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Legal Information" sheetId="6" state="visible" r:id="rId6"/>
    <sheet xmlns:r="http://schemas.openxmlformats.org/officeDocument/2006/relationships" name="Basis of Preparation of the Con" sheetId="7" state="visible" r:id="rId7"/>
    <sheet xmlns:r="http://schemas.openxmlformats.org/officeDocument/2006/relationships" name="Summary of Significant Accounti" sheetId="8" state="visible" r:id="rId8"/>
    <sheet xmlns:r="http://schemas.openxmlformats.org/officeDocument/2006/relationships" name="Critical Accounting Judgments a" sheetId="9" state="visible" r:id="rId9"/>
    <sheet xmlns:r="http://schemas.openxmlformats.org/officeDocument/2006/relationships" name="Net Revenue" sheetId="10" state="visible" r:id="rId10"/>
    <sheet xmlns:r="http://schemas.openxmlformats.org/officeDocument/2006/relationships" name="Cost of Sales" sheetId="11" state="visible" r:id="rId11"/>
    <sheet xmlns:r="http://schemas.openxmlformats.org/officeDocument/2006/relationships" name="Selling and Administrative Expe" sheetId="12" state="visible" r:id="rId12"/>
    <sheet xmlns:r="http://schemas.openxmlformats.org/officeDocument/2006/relationships" name="Other Gains and Losses" sheetId="13" state="visible" r:id="rId13"/>
    <sheet xmlns:r="http://schemas.openxmlformats.org/officeDocument/2006/relationships" name="Tax on Debits and Credits to Ba" sheetId="14" state="visible" r:id="rId14"/>
    <sheet xmlns:r="http://schemas.openxmlformats.org/officeDocument/2006/relationships" name="Finance Costs, Net" sheetId="15" state="visible" r:id="rId15"/>
    <sheet xmlns:r="http://schemas.openxmlformats.org/officeDocument/2006/relationships" name="Income Tax Expense" sheetId="16" state="visible" r:id="rId16"/>
    <sheet xmlns:r="http://schemas.openxmlformats.org/officeDocument/2006/relationships" name="Earnings Per Share"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Investments" sheetId="20" state="visible" r:id="rId20"/>
    <sheet xmlns:r="http://schemas.openxmlformats.org/officeDocument/2006/relationships" name="Business Combination Under Comm" sheetId="21" state="visible" r:id="rId21"/>
    <sheet xmlns:r="http://schemas.openxmlformats.org/officeDocument/2006/relationships" name="Goodwill" sheetId="22" state="visible" r:id="rId22"/>
    <sheet xmlns:r="http://schemas.openxmlformats.org/officeDocument/2006/relationships" name="Inventories" sheetId="23" state="visible" r:id="rId23"/>
    <sheet xmlns:r="http://schemas.openxmlformats.org/officeDocument/2006/relationships" name="Parent Company, Other Sharehold" sheetId="24" state="visible" r:id="rId24"/>
    <sheet xmlns:r="http://schemas.openxmlformats.org/officeDocument/2006/relationships" name="Other Recievables" sheetId="25" state="visible" r:id="rId25"/>
    <sheet xmlns:r="http://schemas.openxmlformats.org/officeDocument/2006/relationships" name="Trade Accounts Receivable" sheetId="26" state="visible" r:id="rId26"/>
    <sheet xmlns:r="http://schemas.openxmlformats.org/officeDocument/2006/relationships" name="Cash and Banks" sheetId="27" state="visible" r:id="rId27"/>
    <sheet xmlns:r="http://schemas.openxmlformats.org/officeDocument/2006/relationships" name="Capital Stock and Other Capital" sheetId="28" state="visible" r:id="rId28"/>
    <sheet xmlns:r="http://schemas.openxmlformats.org/officeDocument/2006/relationships" name="Reserves and Accumulated Other " sheetId="29" state="visible" r:id="rId29"/>
    <sheet xmlns:r="http://schemas.openxmlformats.org/officeDocument/2006/relationships" name="Borrowings" sheetId="30" state="visible" r:id="rId30"/>
    <sheet xmlns:r="http://schemas.openxmlformats.org/officeDocument/2006/relationships" name="Accounts Payable" sheetId="31" state="visible" r:id="rId31"/>
    <sheet xmlns:r="http://schemas.openxmlformats.org/officeDocument/2006/relationships" name="Provisions" sheetId="32" state="visible" r:id="rId32"/>
    <sheet xmlns:r="http://schemas.openxmlformats.org/officeDocument/2006/relationships" name="Tax Liabilities" sheetId="33" state="visible" r:id="rId33"/>
    <sheet xmlns:r="http://schemas.openxmlformats.org/officeDocument/2006/relationships" name="Other Liabilities" sheetId="34" state="visible" r:id="rId34"/>
    <sheet xmlns:r="http://schemas.openxmlformats.org/officeDocument/2006/relationships" name="Cash and Cash Equivalents" sheetId="35" state="visible" r:id="rId35"/>
    <sheet xmlns:r="http://schemas.openxmlformats.org/officeDocument/2006/relationships" name="Non-cash Transactions" sheetId="36" state="visible" r:id="rId36"/>
    <sheet xmlns:r="http://schemas.openxmlformats.org/officeDocument/2006/relationships" name="Segment Information" sheetId="37" state="visible" r:id="rId37"/>
    <sheet xmlns:r="http://schemas.openxmlformats.org/officeDocument/2006/relationships" name="Financial Instruments" sheetId="38" state="visible" r:id="rId38"/>
    <sheet xmlns:r="http://schemas.openxmlformats.org/officeDocument/2006/relationships" name="Guarantees Granted to Subsidiar" sheetId="39" state="visible" r:id="rId39"/>
    <sheet xmlns:r="http://schemas.openxmlformats.org/officeDocument/2006/relationships" name="Restricted Assets" sheetId="40" state="visible" r:id="rId40"/>
    <sheet xmlns:r="http://schemas.openxmlformats.org/officeDocument/2006/relationships" name="Commitments" sheetId="41" state="visible" r:id="rId41"/>
    <sheet xmlns:r="http://schemas.openxmlformats.org/officeDocument/2006/relationships" name="Investment Projects" sheetId="42" state="visible" r:id="rId42"/>
    <sheet xmlns:r="http://schemas.openxmlformats.org/officeDocument/2006/relationships" name="Receivable From Railway Program" sheetId="43" state="visible" r:id="rId43"/>
    <sheet xmlns:r="http://schemas.openxmlformats.org/officeDocument/2006/relationships" name="Trust of Administration" sheetId="44" state="visible" r:id="rId44"/>
    <sheet xmlns:r="http://schemas.openxmlformats.org/officeDocument/2006/relationships" name="Restrictions to Dividends Distr" sheetId="45" state="visible" r:id="rId45"/>
    <sheet xmlns:r="http://schemas.openxmlformats.org/officeDocument/2006/relationships" name="Ferrosur Roca S.A. Concession -" sheetId="46" state="visible" r:id="rId46"/>
    <sheet xmlns:r="http://schemas.openxmlformats.org/officeDocument/2006/relationships" name="Complaints Brought Against the " sheetId="47" state="visible" r:id="rId47"/>
    <sheet xmlns:r="http://schemas.openxmlformats.org/officeDocument/2006/relationships" name="Subsequent Events" sheetId="48" state="visible" r:id="rId48"/>
    <sheet xmlns:r="http://schemas.openxmlformats.org/officeDocument/2006/relationships" name="Basis of Preparation of the C_2" sheetId="49" state="visible" r:id="rId49"/>
    <sheet xmlns:r="http://schemas.openxmlformats.org/officeDocument/2006/relationships" name="Basis of Preparation of the C_3" sheetId="50" state="visible" r:id="rId50"/>
    <sheet xmlns:r="http://schemas.openxmlformats.org/officeDocument/2006/relationships" name="Summary of Significant Accoun_2" sheetId="51" state="visible" r:id="rId51"/>
    <sheet xmlns:r="http://schemas.openxmlformats.org/officeDocument/2006/relationships" name="Critical Accounting Judgments_2" sheetId="52" state="visible" r:id="rId52"/>
    <sheet xmlns:r="http://schemas.openxmlformats.org/officeDocument/2006/relationships" name="Net Revenue (Tables)" sheetId="53" state="visible" r:id="rId53"/>
    <sheet xmlns:r="http://schemas.openxmlformats.org/officeDocument/2006/relationships" name="Cost of Sales (Tables)" sheetId="54" state="visible" r:id="rId54"/>
    <sheet xmlns:r="http://schemas.openxmlformats.org/officeDocument/2006/relationships" name="Selling and Administrative Ex_2" sheetId="55" state="visible" r:id="rId55"/>
    <sheet xmlns:r="http://schemas.openxmlformats.org/officeDocument/2006/relationships" name="Other Gains and Losses (Tables)" sheetId="56" state="visible" r:id="rId56"/>
    <sheet xmlns:r="http://schemas.openxmlformats.org/officeDocument/2006/relationships" name="Finance Costs, Net (Tables)" sheetId="57" state="visible" r:id="rId57"/>
    <sheet xmlns:r="http://schemas.openxmlformats.org/officeDocument/2006/relationships" name="Income Tax Expense (Tables)" sheetId="58" state="visible" r:id="rId58"/>
    <sheet xmlns:r="http://schemas.openxmlformats.org/officeDocument/2006/relationships" name="Earnings Per Share (Tables)" sheetId="59" state="visible" r:id="rId59"/>
    <sheet xmlns:r="http://schemas.openxmlformats.org/officeDocument/2006/relationships" name="Property, Plant and Equipment (" sheetId="60" state="visible" r:id="rId60"/>
    <sheet xmlns:r="http://schemas.openxmlformats.org/officeDocument/2006/relationships" name="Intangible Assets (Tables)" sheetId="61" state="visible" r:id="rId61"/>
    <sheet xmlns:r="http://schemas.openxmlformats.org/officeDocument/2006/relationships" name="Investments (Tables)" sheetId="62" state="visible" r:id="rId62"/>
    <sheet xmlns:r="http://schemas.openxmlformats.org/officeDocument/2006/relationships" name="Business Combination Under Co_2" sheetId="63" state="visible" r:id="rId63"/>
    <sheet xmlns:r="http://schemas.openxmlformats.org/officeDocument/2006/relationships" name="Goodwill (Tables)" sheetId="64" state="visible" r:id="rId64"/>
    <sheet xmlns:r="http://schemas.openxmlformats.org/officeDocument/2006/relationships" name="Inventories (Tables)" sheetId="65" state="visible" r:id="rId65"/>
    <sheet xmlns:r="http://schemas.openxmlformats.org/officeDocument/2006/relationships" name="Parent Company, Other Shareho_2" sheetId="66" state="visible" r:id="rId66"/>
    <sheet xmlns:r="http://schemas.openxmlformats.org/officeDocument/2006/relationships" name="Other Recievables (Tables)" sheetId="67" state="visible" r:id="rId67"/>
    <sheet xmlns:r="http://schemas.openxmlformats.org/officeDocument/2006/relationships" name="Trade Accounts Receivable (Tabl" sheetId="68" state="visible" r:id="rId68"/>
    <sheet xmlns:r="http://schemas.openxmlformats.org/officeDocument/2006/relationships" name="Cash and Banks (Tables)" sheetId="69" state="visible" r:id="rId69"/>
    <sheet xmlns:r="http://schemas.openxmlformats.org/officeDocument/2006/relationships" name="Capital Stock and Other Capit_2" sheetId="70" state="visible" r:id="rId70"/>
    <sheet xmlns:r="http://schemas.openxmlformats.org/officeDocument/2006/relationships" name="Reserves and Accumulated Othe_2" sheetId="71" state="visible" r:id="rId71"/>
    <sheet xmlns:r="http://schemas.openxmlformats.org/officeDocument/2006/relationships" name="Borrowings (Tables)" sheetId="72" state="visible" r:id="rId72"/>
    <sheet xmlns:r="http://schemas.openxmlformats.org/officeDocument/2006/relationships" name="Accounts Payable (Tables)" sheetId="73" state="visible" r:id="rId73"/>
    <sheet xmlns:r="http://schemas.openxmlformats.org/officeDocument/2006/relationships" name="Provisions (Tables)" sheetId="74" state="visible" r:id="rId74"/>
    <sheet xmlns:r="http://schemas.openxmlformats.org/officeDocument/2006/relationships" name="Tax Liabilities (Tables)" sheetId="75" state="visible" r:id="rId75"/>
    <sheet xmlns:r="http://schemas.openxmlformats.org/officeDocument/2006/relationships" name="Other Liabilities (Tables)" sheetId="76" state="visible" r:id="rId76"/>
    <sheet xmlns:r="http://schemas.openxmlformats.org/officeDocument/2006/relationships" name="Cash and Cash Equivalents (Tabl" sheetId="77" state="visible" r:id="rId77"/>
    <sheet xmlns:r="http://schemas.openxmlformats.org/officeDocument/2006/relationships" name="Non-cash Transactions (Tables)" sheetId="78" state="visible" r:id="rId78"/>
    <sheet xmlns:r="http://schemas.openxmlformats.org/officeDocument/2006/relationships" name="Segment Information (Tables)" sheetId="79" state="visible" r:id="rId79"/>
    <sheet xmlns:r="http://schemas.openxmlformats.org/officeDocument/2006/relationships" name="Financial Instruments (Tables)" sheetId="80" state="visible" r:id="rId80"/>
    <sheet xmlns:r="http://schemas.openxmlformats.org/officeDocument/2006/relationships" name="Legal Information - Additional " sheetId="81" state="visible" r:id="rId81"/>
    <sheet xmlns:r="http://schemas.openxmlformats.org/officeDocument/2006/relationships" name="Basis of Preparation of the C_4" sheetId="82" state="visible" r:id="rId82"/>
    <sheet xmlns:r="http://schemas.openxmlformats.org/officeDocument/2006/relationships" name="Basis of Preparation of the C_5" sheetId="83" state="visible" r:id="rId83"/>
    <sheet xmlns:r="http://schemas.openxmlformats.org/officeDocument/2006/relationships" name="Basis of Preparation of the C_6" sheetId="84" state="visible" r:id="rId84"/>
    <sheet xmlns:r="http://schemas.openxmlformats.org/officeDocument/2006/relationships" name="Basis of Preparation of the C_7" sheetId="85" state="visible" r:id="rId85"/>
    <sheet xmlns:r="http://schemas.openxmlformats.org/officeDocument/2006/relationships" name="Basis of Preparation of the C_8" sheetId="86" state="visible" r:id="rId86"/>
    <sheet xmlns:r="http://schemas.openxmlformats.org/officeDocument/2006/relationships" name="Basis of Preparation of the C_9" sheetId="87" state="visible" r:id="rId87"/>
    <sheet xmlns:r="http://schemas.openxmlformats.org/officeDocument/2006/relationships" name="Summary of Significant Accoun_3" sheetId="88" state="visible" r:id="rId88"/>
    <sheet xmlns:r="http://schemas.openxmlformats.org/officeDocument/2006/relationships" name="Summary of Significant Accoun_4" sheetId="89" state="visible" r:id="rId89"/>
    <sheet xmlns:r="http://schemas.openxmlformats.org/officeDocument/2006/relationships" name="Critical Accounting Judgments_3" sheetId="90" state="visible" r:id="rId90"/>
    <sheet xmlns:r="http://schemas.openxmlformats.org/officeDocument/2006/relationships" name="Critical Accounting Judgement a" sheetId="91" state="visible" r:id="rId91"/>
    <sheet xmlns:r="http://schemas.openxmlformats.org/officeDocument/2006/relationships" name="Net Revenue - Disclosure of Net" sheetId="92" state="visible" r:id="rId92"/>
    <sheet xmlns:r="http://schemas.openxmlformats.org/officeDocument/2006/relationships" name="Cost of Sales - Disclosure of C" sheetId="93" state="visible" r:id="rId93"/>
    <sheet xmlns:r="http://schemas.openxmlformats.org/officeDocument/2006/relationships" name="Cost of Sales - Disclosure of P" sheetId="94" state="visible" r:id="rId94"/>
    <sheet xmlns:r="http://schemas.openxmlformats.org/officeDocument/2006/relationships" name="Selling and Administrative Ex_3" sheetId="95" state="visible" r:id="rId95"/>
    <sheet xmlns:r="http://schemas.openxmlformats.org/officeDocument/2006/relationships" name="Other Gains and Losses - Summar" sheetId="96" state="visible" r:id="rId96"/>
    <sheet xmlns:r="http://schemas.openxmlformats.org/officeDocument/2006/relationships" name="Tax on Debits and Credits to _2" sheetId="97" state="visible" r:id="rId97"/>
    <sheet xmlns:r="http://schemas.openxmlformats.org/officeDocument/2006/relationships" name="Finance Costs, Net - Summary of" sheetId="98" state="visible" r:id="rId98"/>
    <sheet xmlns:r="http://schemas.openxmlformats.org/officeDocument/2006/relationships" name="Income Tax Expense - Summary of" sheetId="99" state="visible" r:id="rId99"/>
    <sheet xmlns:r="http://schemas.openxmlformats.org/officeDocument/2006/relationships" name="Income Tax Expense - Summary _2" sheetId="100" state="visible" r:id="rId100"/>
    <sheet xmlns:r="http://schemas.openxmlformats.org/officeDocument/2006/relationships" name="Income Tax Expense - Summary _3" sheetId="101" state="visible" r:id="rId101"/>
    <sheet xmlns:r="http://schemas.openxmlformats.org/officeDocument/2006/relationships" name="Income Tax Expense - Summary _4" sheetId="102" state="visible" r:id="rId102"/>
    <sheet xmlns:r="http://schemas.openxmlformats.org/officeDocument/2006/relationships" name="Income Tax Expense - Summary _5" sheetId="103" state="visible" r:id="rId103"/>
    <sheet xmlns:r="http://schemas.openxmlformats.org/officeDocument/2006/relationships" name="Earnings Per Share - Summary of" sheetId="104" state="visible" r:id="rId104"/>
    <sheet xmlns:r="http://schemas.openxmlformats.org/officeDocument/2006/relationships" name="Earnings Per Share - Summary _2" sheetId="105" state="visible" r:id="rId105"/>
    <sheet xmlns:r="http://schemas.openxmlformats.org/officeDocument/2006/relationships" name="Property of Plant and Equipment" sheetId="106" state="visible" r:id="rId106"/>
    <sheet xmlns:r="http://schemas.openxmlformats.org/officeDocument/2006/relationships" name="Property of Plant and Equipme_2" sheetId="107" state="visible" r:id="rId107"/>
    <sheet xmlns:r="http://schemas.openxmlformats.org/officeDocument/2006/relationships" name="Intangible Assets - Schedule of" sheetId="108" state="visible" r:id="rId108"/>
    <sheet xmlns:r="http://schemas.openxmlformats.org/officeDocument/2006/relationships" name="Intangible Assets - Summary of " sheetId="109" state="visible" r:id="rId109"/>
    <sheet xmlns:r="http://schemas.openxmlformats.org/officeDocument/2006/relationships" name="Investments- Summary of Investm" sheetId="110" state="visible" r:id="rId110"/>
    <sheet xmlns:r="http://schemas.openxmlformats.org/officeDocument/2006/relationships" name="Investments- Summary of Inves_2" sheetId="111" state="visible" r:id="rId111"/>
    <sheet xmlns:r="http://schemas.openxmlformats.org/officeDocument/2006/relationships" name="Investments- Additional Informa" sheetId="112" state="visible" r:id="rId112"/>
    <sheet xmlns:r="http://schemas.openxmlformats.org/officeDocument/2006/relationships" name="Business Combination Under Co_3" sheetId="113" state="visible" r:id="rId113"/>
    <sheet xmlns:r="http://schemas.openxmlformats.org/officeDocument/2006/relationships" name="Business Combination Under Co_4" sheetId="114" state="visible" r:id="rId114"/>
    <sheet xmlns:r="http://schemas.openxmlformats.org/officeDocument/2006/relationships" name="Business Combination Under Co_5" sheetId="115" state="visible" r:id="rId115"/>
    <sheet xmlns:r="http://schemas.openxmlformats.org/officeDocument/2006/relationships" name="Business Combination Under Co_6" sheetId="116" state="visible" r:id="rId116"/>
    <sheet xmlns:r="http://schemas.openxmlformats.org/officeDocument/2006/relationships" name="Goodwill - Summary of Goodwill " sheetId="117" state="visible" r:id="rId117"/>
    <sheet xmlns:r="http://schemas.openxmlformats.org/officeDocument/2006/relationships" name="Inventories - Summary of Invent" sheetId="118" state="visible" r:id="rId118"/>
    <sheet xmlns:r="http://schemas.openxmlformats.org/officeDocument/2006/relationships" name="Parent Company, Other Shareho_3" sheetId="119" state="visible" r:id="rId119"/>
    <sheet xmlns:r="http://schemas.openxmlformats.org/officeDocument/2006/relationships" name="Parent Company, Other Shareho_4" sheetId="120" state="visible" r:id="rId120"/>
    <sheet xmlns:r="http://schemas.openxmlformats.org/officeDocument/2006/relationships" name="Parent Company, Other Shareho_5" sheetId="121" state="visible" r:id="rId121"/>
    <sheet xmlns:r="http://schemas.openxmlformats.org/officeDocument/2006/relationships" name="Parent Company, Other Shareho_6" sheetId="122" state="visible" r:id="rId122"/>
    <sheet xmlns:r="http://schemas.openxmlformats.org/officeDocument/2006/relationships" name="Parent Company, Other Shareho_7" sheetId="123" state="visible" r:id="rId123"/>
    <sheet xmlns:r="http://schemas.openxmlformats.org/officeDocument/2006/relationships" name="Other Receivables - Summary of " sheetId="124" state="visible" r:id="rId124"/>
    <sheet xmlns:r="http://schemas.openxmlformats.org/officeDocument/2006/relationships" name="Trade Accounts Receivable - Sum" sheetId="125" state="visible" r:id="rId125"/>
    <sheet xmlns:r="http://schemas.openxmlformats.org/officeDocument/2006/relationships" name="Trade Accounts Receivable - S_2" sheetId="126" state="visible" r:id="rId126"/>
    <sheet xmlns:r="http://schemas.openxmlformats.org/officeDocument/2006/relationships" name="Trade Accounts Receivable - S_3" sheetId="127" state="visible" r:id="rId127"/>
    <sheet xmlns:r="http://schemas.openxmlformats.org/officeDocument/2006/relationships" name="Trade Accounts Receivable - S_4" sheetId="128" state="visible" r:id="rId128"/>
    <sheet xmlns:r="http://schemas.openxmlformats.org/officeDocument/2006/relationships" name="Cash and Banks - Schedule of Ca" sheetId="129" state="visible" r:id="rId129"/>
    <sheet xmlns:r="http://schemas.openxmlformats.org/officeDocument/2006/relationships" name="Capital Stock and Other Capit_3" sheetId="130" state="visible" r:id="rId130"/>
    <sheet xmlns:r="http://schemas.openxmlformats.org/officeDocument/2006/relationships" name="Capital Stock and Other Capit_4" sheetId="131" state="visible" r:id="rId131"/>
    <sheet xmlns:r="http://schemas.openxmlformats.org/officeDocument/2006/relationships" name="Capital Stock and Other Capit_5" sheetId="132" state="visible" r:id="rId132"/>
    <sheet xmlns:r="http://schemas.openxmlformats.org/officeDocument/2006/relationships" name="Capital Stock and Other Capit_6" sheetId="133" state="visible" r:id="rId133"/>
    <sheet xmlns:r="http://schemas.openxmlformats.org/officeDocument/2006/relationships" name="Reserves and Accumulated Othe_3" sheetId="134" state="visible" r:id="rId134"/>
    <sheet xmlns:r="http://schemas.openxmlformats.org/officeDocument/2006/relationships" name="Borrowings - Summary of Composi" sheetId="135" state="visible" r:id="rId135"/>
    <sheet xmlns:r="http://schemas.openxmlformats.org/officeDocument/2006/relationships" name="Borrowings - Summary of Detail " sheetId="136" state="visible" r:id="rId136"/>
    <sheet xmlns:r="http://schemas.openxmlformats.org/officeDocument/2006/relationships" name="Borrowings - Summary of borrowi" sheetId="137" state="visible" r:id="rId137"/>
    <sheet xmlns:r="http://schemas.openxmlformats.org/officeDocument/2006/relationships" name="Borrowings - Additional Informa" sheetId="138" state="visible" r:id="rId138"/>
    <sheet xmlns:r="http://schemas.openxmlformats.org/officeDocument/2006/relationships" name="Borrowings - Additional Infor_2" sheetId="139" state="visible" r:id="rId139"/>
    <sheet xmlns:r="http://schemas.openxmlformats.org/officeDocument/2006/relationships" name="Borrowings - Additional Infor_3" sheetId="140" state="visible" r:id="rId140"/>
    <sheet xmlns:r="http://schemas.openxmlformats.org/officeDocument/2006/relationships" name="Borrowings - Schedule of Moveme" sheetId="141" state="visible" r:id="rId141"/>
    <sheet xmlns:r="http://schemas.openxmlformats.org/officeDocument/2006/relationships" name="Borrowings - Maturity Schedule " sheetId="142" state="visible" r:id="rId142"/>
    <sheet xmlns:r="http://schemas.openxmlformats.org/officeDocument/2006/relationships" name="Accounts Payable - Summary of A" sheetId="143" state="visible" r:id="rId143"/>
    <sheet xmlns:r="http://schemas.openxmlformats.org/officeDocument/2006/relationships" name="Provisions - Summary of Provisi" sheetId="144" state="visible" r:id="rId144"/>
    <sheet xmlns:r="http://schemas.openxmlformats.org/officeDocument/2006/relationships" name="Provisions - Summary of Changes" sheetId="145" state="visible" r:id="rId145"/>
    <sheet xmlns:r="http://schemas.openxmlformats.org/officeDocument/2006/relationships" name="Provisions - Additional Informa" sheetId="146" state="visible" r:id="rId146"/>
    <sheet xmlns:r="http://schemas.openxmlformats.org/officeDocument/2006/relationships" name="Tax Liabilities - Summary of Ta" sheetId="147" state="visible" r:id="rId147"/>
    <sheet xmlns:r="http://schemas.openxmlformats.org/officeDocument/2006/relationships" name="Other Liabilities - Disclosure " sheetId="148" state="visible" r:id="rId148"/>
    <sheet xmlns:r="http://schemas.openxmlformats.org/officeDocument/2006/relationships" name="Cash and Cash Equivalents - Dis" sheetId="149" state="visible" r:id="rId149"/>
    <sheet xmlns:r="http://schemas.openxmlformats.org/officeDocument/2006/relationships" name="Non-cash Transactions - Summary" sheetId="150" state="visible" r:id="rId150"/>
    <sheet xmlns:r="http://schemas.openxmlformats.org/officeDocument/2006/relationships" name="Non-cash Transactions - Summa_2" sheetId="151" state="visible" r:id="rId151"/>
    <sheet xmlns:r="http://schemas.openxmlformats.org/officeDocument/2006/relationships" name="Segment Information - Summary o" sheetId="152" state="visible" r:id="rId152"/>
    <sheet xmlns:r="http://schemas.openxmlformats.org/officeDocument/2006/relationships" name="Segment Information - Summary_2" sheetId="153" state="visible" r:id="rId153"/>
    <sheet xmlns:r="http://schemas.openxmlformats.org/officeDocument/2006/relationships" name="Segment Information - Additiona" sheetId="154" state="visible" r:id="rId154"/>
    <sheet xmlns:r="http://schemas.openxmlformats.org/officeDocument/2006/relationships" name="Financial Instruments - Summary" sheetId="155" state="visible" r:id="rId155"/>
    <sheet xmlns:r="http://schemas.openxmlformats.org/officeDocument/2006/relationships" name="Financial Instruments - Summa_2" sheetId="156" state="visible" r:id="rId156"/>
    <sheet xmlns:r="http://schemas.openxmlformats.org/officeDocument/2006/relationships" name="Financial Instruments - Summa_3" sheetId="157" state="visible" r:id="rId157"/>
    <sheet xmlns:r="http://schemas.openxmlformats.org/officeDocument/2006/relationships" name="Financial Instruments - Additio" sheetId="158" state="visible" r:id="rId158"/>
    <sheet xmlns:r="http://schemas.openxmlformats.org/officeDocument/2006/relationships" name="Financial Instruments - Disclos" sheetId="159" state="visible" r:id="rId159"/>
    <sheet xmlns:r="http://schemas.openxmlformats.org/officeDocument/2006/relationships" name="Financial Instruments - Summa_4" sheetId="160" state="visible" r:id="rId160"/>
    <sheet xmlns:r="http://schemas.openxmlformats.org/officeDocument/2006/relationships" name="Financial Instruments - Schedul" sheetId="161" state="visible" r:id="rId161"/>
    <sheet xmlns:r="http://schemas.openxmlformats.org/officeDocument/2006/relationships" name="Financial Instruments - Sched_2" sheetId="162" state="visible" r:id="rId162"/>
    <sheet xmlns:r="http://schemas.openxmlformats.org/officeDocument/2006/relationships" name="Guarantees Granted to Subsidi_2" sheetId="163" state="visible" r:id="rId163"/>
    <sheet xmlns:r="http://schemas.openxmlformats.org/officeDocument/2006/relationships" name="Restricted Assets - Additional " sheetId="164" state="visible" r:id="rId164"/>
    <sheet xmlns:r="http://schemas.openxmlformats.org/officeDocument/2006/relationships" name="Commitments - Additional Inform" sheetId="165" state="visible" r:id="rId165"/>
    <sheet xmlns:r="http://schemas.openxmlformats.org/officeDocument/2006/relationships" name="Investment Projects - Additiona" sheetId="166" state="visible" r:id="rId166"/>
    <sheet xmlns:r="http://schemas.openxmlformats.org/officeDocument/2006/relationships" name="Receivable from Railway Progr_2" sheetId="167" state="visible" r:id="rId167"/>
    <sheet xmlns:r="http://schemas.openxmlformats.org/officeDocument/2006/relationships" name="Trust of Administration - Addit" sheetId="168" state="visible" r:id="rId168"/>
    <sheet xmlns:r="http://schemas.openxmlformats.org/officeDocument/2006/relationships" name="Restrictions to Dividends Dis_2" sheetId="169" state="visible" r:id="rId169"/>
    <sheet xmlns:r="http://schemas.openxmlformats.org/officeDocument/2006/relationships" name="Ferrosur Roca S.A. Concesion - " sheetId="170" state="visible" r:id="rId170"/>
    <sheet xmlns:r="http://schemas.openxmlformats.org/officeDocument/2006/relationships" name="Subsequent Events - Additional " sheetId="171" state="visible" r:id="rId171"/>
  </sheets>
  <definedNames/>
  <calcPr calcId="124519" fullCalcOnLoad="1"/>
</workbook>
</file>

<file path=xl/sharedStrings.xml><?xml version="1.0" encoding="utf-8"?>
<sst xmlns="http://schemas.openxmlformats.org/spreadsheetml/2006/main" uniqueCount="1251">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LOMA</t>
  </si>
  <si>
    <t>Entity Registrant Name</t>
  </si>
  <si>
    <t>Loma Negra Compania Industrial Argentina Sociedad Anonima</t>
  </si>
  <si>
    <t>Entity Central Index Key</t>
  </si>
  <si>
    <t>0001711375</t>
  </si>
  <si>
    <t>Current Fiscal Year End Date</t>
  </si>
  <si>
    <t>--12-31</t>
  </si>
  <si>
    <t>Entity Well-known Seasoned Issuer</t>
  </si>
  <si>
    <t>No</t>
  </si>
  <si>
    <t>Entity Current Reporting Status</t>
  </si>
  <si>
    <t>Yes</t>
  </si>
  <si>
    <t>Entity Filer Category</t>
  </si>
  <si>
    <t>Non-accelerated Filer</t>
  </si>
  <si>
    <t>Entity Shell Company</t>
  </si>
  <si>
    <t>Entity Emerging Growth Company</t>
  </si>
  <si>
    <t>true</t>
  </si>
  <si>
    <t>Entity Ex Transition Period</t>
  </si>
  <si>
    <t>Entity Common Stock, Shares Outstanding</t>
  </si>
  <si>
    <t>Consolidated Statement of Profit or Loss and Other Comprehensive Income - ARS ($)</t>
  </si>
  <si>
    <t>Dec. 31, 2018</t>
  </si>
  <si>
    <t>Dec. 31, 2017</t>
  </si>
  <si>
    <t>Dec. 31, 2016</t>
  </si>
  <si>
    <t>Profit or loss [abstract]</t>
  </si>
  <si>
    <t>Net revenue</t>
  </si>
  <si>
    <t>Cost of sales</t>
  </si>
  <si>
    <t>Gross profit</t>
  </si>
  <si>
    <t>Share of profit (loss) of associates</t>
  </si>
  <si>
    <t>Selling and administrative expenses</t>
  </si>
  <si>
    <t>Other gains and losses</t>
  </si>
  <si>
    <t>Tax on debits and credits to bank accounts</t>
  </si>
  <si>
    <t>FINANCE COSTS, NET</t>
  </si>
  <si>
    <t>Exchange rate differences</t>
  </si>
  <si>
    <t>Gain on net monetary position</t>
  </si>
  <si>
    <t>Financial income</t>
  </si>
  <si>
    <t>Financial expenses</t>
  </si>
  <si>
    <t>Profit before tax</t>
  </si>
  <si>
    <t>INCOME TAX EXPENSE</t>
  </si>
  <si>
    <t>Current</t>
  </si>
  <si>
    <t>Deferred</t>
  </si>
  <si>
    <t>NET PROFIT</t>
  </si>
  <si>
    <t>Items to be reclassified through profit and loss:</t>
  </si>
  <si>
    <t>Exchange differences on translating foreign operations</t>
  </si>
  <si>
    <t>Cash flow hedges</t>
  </si>
  <si>
    <t>[1]</t>
  </si>
  <si>
    <t>TOTAL OTHER COMPREHENSIVE (LOSS) INCOME</t>
  </si>
  <si>
    <t>TOTAL COMPREHENSIVE INCOME</t>
  </si>
  <si>
    <t>Net Profit for the year attributable to:</t>
  </si>
  <si>
    <t>Owners of the Company</t>
  </si>
  <si>
    <t>Non-controlling interests</t>
  </si>
  <si>
    <t>Total comprehensive income attributable to:</t>
  </si>
  <si>
    <t>Earnings per share (basic and diluted)</t>
  </si>
  <si>
    <t>Net of income tax effect (Note 24).</t>
  </si>
  <si>
    <t>Consolidated Statement of Financial Position - ARS ($)</t>
  </si>
  <si>
    <t>Non-current assets</t>
  </si>
  <si>
    <t>Property, plant and equipment</t>
  </si>
  <si>
    <t>Intangible assets</t>
  </si>
  <si>
    <t>Investments</t>
  </si>
  <si>
    <t>Goodwill</t>
  </si>
  <si>
    <t>Inventories</t>
  </si>
  <si>
    <t>Other receivables</t>
  </si>
  <si>
    <t>Trade accounts receivable</t>
  </si>
  <si>
    <t>Total non-current assets</t>
  </si>
  <si>
    <t>Current assets</t>
  </si>
  <si>
    <t>Cash and banks</t>
  </si>
  <si>
    <t>Total current assets</t>
  </si>
  <si>
    <t>Total assets</t>
  </si>
  <si>
    <t>SHAREHOLDERS' EQUITY AND LIABILITIES</t>
  </si>
  <si>
    <t>Capital stock and other capital related accounts</t>
  </si>
  <si>
    <t>Reserves</t>
  </si>
  <si>
    <t>Retained earnings</t>
  </si>
  <si>
    <t>Accumulated other comprehensive income</t>
  </si>
  <si>
    <t>Equity attributable to the owners of the Company</t>
  </si>
  <si>
    <t>Total shareholders' equity</t>
  </si>
  <si>
    <t>Non-current liabilities</t>
  </si>
  <si>
    <t>Borrowings</t>
  </si>
  <si>
    <t>Accounts payable</t>
  </si>
  <si>
    <t>Provisions</t>
  </si>
  <si>
    <t>Tax liabilities</t>
  </si>
  <si>
    <t>Other liabilities</t>
  </si>
  <si>
    <t>Deferred tax liabilities</t>
  </si>
  <si>
    <t>Total non-current liabilities</t>
  </si>
  <si>
    <t>Current liabilities</t>
  </si>
  <si>
    <t>Advances from customers</t>
  </si>
  <si>
    <t>Salaries and social security payables</t>
  </si>
  <si>
    <t>Total current liabilities</t>
  </si>
  <si>
    <t>Total liabilities</t>
  </si>
  <si>
    <t>Total shareholders' equity and liabilities</t>
  </si>
  <si>
    <t>Consolidated Statement of Changes in Equity - ARS ($)</t>
  </si>
  <si>
    <t>Total</t>
  </si>
  <si>
    <t>Capital Stock [member]</t>
  </si>
  <si>
    <t>Adjustment to Capital [member]</t>
  </si>
  <si>
    <t>Share Premium [member]</t>
  </si>
  <si>
    <t>Other capital adjustments [member]</t>
  </si>
  <si>
    <t>Merger Premium [member]</t>
  </si>
  <si>
    <t>Legal reserve [member]</t>
  </si>
  <si>
    <t>Environmental reserve [member]</t>
  </si>
  <si>
    <t>Facultative reserve [member]</t>
  </si>
  <si>
    <t>Future Dividends Reserve [member]</t>
  </si>
  <si>
    <t>Reserve of exchange differences on translation and cash flow hedging reserve [member]</t>
  </si>
  <si>
    <t>Retained Earnings [member]</t>
  </si>
  <si>
    <t>Equity Attributable to Owners of the Company [member]</t>
  </si>
  <si>
    <t>Non-controlling Interests [member]</t>
  </si>
  <si>
    <t>Beginning balance at Dec. 31, 2015</t>
  </si>
  <si>
    <t>Resolution of the Ordinary Shareholders' Meeting held on March 23, 2016, March 23, 2017, April 25, 2018</t>
  </si>
  <si>
    <t>- Distribution of cash dividends</t>
  </si>
  <si>
    <t>- Partial release of optional reserve for future dividends</t>
  </si>
  <si>
    <t>Other comprehensive income</t>
  </si>
  <si>
    <t>Business combination under common control</t>
  </si>
  <si>
    <t>Net profit for the year</t>
  </si>
  <si>
    <t>Ending balance at Dec. 31, 2016</t>
  </si>
  <si>
    <t>- Increase in optional reserve for future dividends</t>
  </si>
  <si>
    <t>Issuance of common stock from initial public offering, net of issuance costs</t>
  </si>
  <si>
    <t>Acquisition of Cofesur S.A.U. shares</t>
  </si>
  <si>
    <t>Ending balance at Dec. 31, 2017</t>
  </si>
  <si>
    <t>- Increase in Legal reserve</t>
  </si>
  <si>
    <t>- Increase in Facultative reserve</t>
  </si>
  <si>
    <t>- Absorption of Other capital adjustments</t>
  </si>
  <si>
    <t>Ending balance at Dec. 31, 2018</t>
  </si>
  <si>
    <t>Consolidated Statement of Cash Flows - ARS ($)</t>
  </si>
  <si>
    <t>CASH FLOWS FROM OPERATING ACTIVITIES</t>
  </si>
  <si>
    <t>Adjustments to reconcile net profit to net cash generated by operating activities</t>
  </si>
  <si>
    <t>Income tax expense</t>
  </si>
  <si>
    <t>Depreciation and amortization</t>
  </si>
  <si>
    <t>Interest</t>
  </si>
  <si>
    <t xml:space="preserve"> </t>
  </si>
  <si>
    <t>Investment income recognized in profit</t>
  </si>
  <si>
    <t>Others</t>
  </si>
  <si>
    <t>Gain on disposal of Property, plant and equipment</t>
  </si>
  <si>
    <t>Changes in operating assets and liabilities</t>
  </si>
  <si>
    <t>Cash generated by operations</t>
  </si>
  <si>
    <t>Income tax paid</t>
  </si>
  <si>
    <t>Net cash generated by operating activities</t>
  </si>
  <si>
    <t>CASH FLOWS FROM INVESTING ACTIVITIES</t>
  </si>
  <si>
    <t>Proceeds from disposal of Property, plant and equipment</t>
  </si>
  <si>
    <t>Payments to acquire Property, plant and equipment</t>
  </si>
  <si>
    <t>Payments to acquire intangible assets</t>
  </si>
  <si>
    <t>Advance payments to acquire Property, plant and equipment</t>
  </si>
  <si>
    <t>Interest received</t>
  </si>
  <si>
    <t>Contributions to F.F.F.S.F.I.</t>
  </si>
  <si>
    <t>Cash from business combinations under common control</t>
  </si>
  <si>
    <t>Net cash used in investing activities</t>
  </si>
  <si>
    <t>CASH FLOWS FROM FINANCING ACTIVITIES</t>
  </si>
  <si>
    <t>Proceeds from borrowings</t>
  </si>
  <si>
    <t>Interest paid</t>
  </si>
  <si>
    <t>Dividends paid</t>
  </si>
  <si>
    <t>Repayment of borrowings</t>
  </si>
  <si>
    <t>Proceeds from initial public offering, net of issuance costs</t>
  </si>
  <si>
    <t>Net cash generated by (used in) financing activities</t>
  </si>
  <si>
    <t>Net increase (decrease) in cash and cash equivalents</t>
  </si>
  <si>
    <t>Cash and cash equivalents at the beginning of the year</t>
  </si>
  <si>
    <t>Effect of translation in homogeneous cash currency</t>
  </si>
  <si>
    <t>Effects of the exchange rate differences on cash and cash equivalents in foreign currency</t>
  </si>
  <si>
    <t>Cash and cash equivalents at the end of the year</t>
  </si>
  <si>
    <t>Legal Information</t>
  </si>
  <si>
    <t>Text block [abstract]</t>
  </si>
  <si>
    <t>1.
LEGAL INFORMATION
Loma Negra Compañía Industrial Argentina S.A.
(hereinafter “Loma Negra”, the “Company” or
“the Group”) is a stock company organized according to
Argentine Law.
Legal address
The address of its registered office is Boulevard Cecilia Grierson
355 – 4 th
Fiscal year number:
Fiscal year number 94, which began on January 1, 2018.
Principal business of the Company:
The main activity of the Company is the manufacturing and marketing
of cement and its by-products,
The Company has 9 factories in Argentina, in the provinces of
Buenos Aires, Neuquén, San Juan and Catamarca. It also has 20
concrete plants.
In addition, the Company, through its subsidiary Cofesur S.A.U.,
has a controlling interest in Ferrosur Roca S.A., a company
operating the rail freight network of the Roca Railroad under a
concession granted by the Argentine government in 1993 for a period
of 30 years, which allows access from several of Loma Negra’s
cement production plants to the rail network. On March 8, 2018
and with the due approval of its majority shareholder (Cofesur
S.A.U.), Ferrosur Roca S.A. requested the Enforcement Authority an
extension of the concession for an additional term of 10 years,
pursuant to the provisions in the Bidding Terms and Conditions and
the Concession Agreement.
The Company also owns Recycomb S.A.U., a corporation engaged in the
treatment and recycling of industrial waste intended to be used as
fuel or raw material, and Yguazú Cementos S.A., a company
organized in the Republic of Paraguay dedicated to the manufacture
and marketing of cement.
Date of registration in the Public Registry of Commerce and
General Inspection of Justice
Inscription of the bylaws: August 5 th
Last amendment registered to the bylaws: August 29 th
Correlative Number of Registration with the Inspección General
de Justicia: 1,914,357.
Tax identification number (CUIT): 30-50053085-1.
Date of expiration: July 3 rd
The Company was founded in 1926 and on August 5, 1926 it was
registered as a “sociedad anónima” (stock company
according to Argentine Law), originally under the name
“Compañía Argentina Ganadera Agrícola
Comercial e Industrial S.A.” being registered with the Public
Registry of Commerce of Azul, Province of Buenos Aires, under the
Number 38, Folio 46. On August 25, 1927, the Company adopted
its current name and on August 27, 1984, the Company was also
registered with the General Office of Legal Entities of the
Province of Buenos Aires under the Number 747. The Company´s
date of expiration is July 3, 2116. The Ordinary and
Extraordinary General Assembly of July 3, 2017 resolved: i) to
transfer the legal address of the Company from Cuartel No. VIII
Loma Negra, Olavarría, Province of Buenos Aires to Reconquista
1088 - 7th floor, City of Buenos Aires, place where the central
administration office was located, ii) extend the period of
duration of the Company expiring accordingly on July 3, 2116,
iii) update the corporate purpose that according to Article 4 of
its bylaws, includes the execution of commercial, industrial, real
estate and financial activities, being also authorized to mining
activities and construction industry as well as being the
concessionaire of transportation concessions and public services,
iv) replacing the nominative shares by book entry and its reduction
of nominal value, v) update and adapt the operation of the
administration to the public offering regime, vi) creation of the
auditing committee, vii) updating and adaptation of the Supervisory
Committee, viii) updating and adaptation of the functioning of the
governing body to the public offering regime and other updates. On
August 29, 2017, said modifications were registered in the
General Inspection of Justice (“I.G.J.”) under Number
17557 of book 85, volume - of companies by shares. The correlative
number of I.G.J. of the Company is 1,914,357.
Parent company
As of December 31, 2017, the parent company was Loma Negra
Holding GmbH, with 51.0437% of the Company’s shares and
votes.
On October 25, 2018, Loma Negra Holding GmbH transferred all
of all its shares in Loma Negra C.I.A.S.A. in favor of its 100%
direct parent company, Cauê Austria Holding GmbH. The ultimate
parent company is MOVER Participações S.A.
Capital structure:
The subscribed for and paid in capital amounts to $ 59,602,649,
represented by 596,026,490 book-entry common shares with a nominal
value of $ 0.10 each, and each entitling to one vote.</t>
  </si>
  <si>
    <t>Basis of Preparation of the Consolidated Financial Statements</t>
  </si>
  <si>
    <t>2.
BASIS OF PREPARATION OF THE CONSOLIDATED FINANCIAL
STATEMENTS
2.1 Statement of compliance with the International Financial
Reporting Standards (IFRS) and bases of preparation of these
financial statements
These consolidated financial statements have been prepared in
accordance with International Financial Reporting Standards
(“IFRS”) as issued by the International Accounting
Standards Board (“IASB”).
These Consolidated financial statements comprehensively recognize
the effects of variations in the purchasing power of currency
through the application of the method to restate financial
statements in constant currency established by the International
Accounting Standard 29 (“IAS 29”).
For comparative purposes, these Consolidated financial statements
include figures and other details corresponding to the fiscal years
ended on December 31, 2017 and 2016, which are an integral
part of the above-mentioned Consolidated financial statements and
are presented in order for them to be solely interpreted in
conformity with the figures and other details corresponding to this
fiscal year. These figures have been restated in this fiscal
year’s end-of-period
These consolidated financial statements have been approved by the
Board of Directors in the meeting held on April 25, 2019.
2.2 Financial information presented in constant currency
Inflation levels in Argentina have been high these past years and
the inflation rate accumulated over these past three years has
exceeded 100% without the expectation of a significant decrease in
the short-term. In addition, the presence of high-inflation
qualitative indicators set forth in the International Accounting
Standard No. 29 (IAS 29) showed concurrent evidence. For all
these reasons on September 29, 2018, The Argentine Federetion
of Professional Councils in Economic Sciences (FACPCE) issued its
Resolution JG No. 539/18, approved by Professional Council in
Economic Sciences of the City of Buenos Aires (CPCECABA) pursuant
to the Resolution of the Board No. 107/18, setting forth,
amongst other matters, that Argentina must be considered a
hyperinflationary economy in the terms of professional accounting
standards starting on July 1, 2018, in line with the opinion
of international organizations.
IAS 29 sets forth that given a high inflation context, financial
statements must be presented in a current unit of measurement, that
is, in constant currency as of the end of the period being
reported. This notwithstanding, the Company could not file its
restated financial statements because Decree No. 664/03 of the
Argentine Executive Branch prohibited governmental agencies
(including the Argentine Securities Commission) from receiving
financial statements adjusted to reflect the effects of
inflation.
Pursuant to Law No. 27,468, published on December 4, 2018
in Argentina’s Official Gazette, the Argentine Executive
Branch’s Decree 1269/02 and the decrees that later on
modified it (including the Argentine Executive Branch’s
Decree No. 664 already mentioned) were repealed. The
provisions under Law No. 27,468 came into force on
December 28, 2018, which was the date of publication of the
Argentine Securities Commission (CNV) General Resolution
No. 777/18, which established that the annual financial
statements for interim and special periods coming to a close as
from December 31, 2018, inclusive, must be filed with such
oversight agency in constant currency.
In accordance with IAS29, the amounts in the financial statements
that have not been stated in currency current as at the end of the
reporting period must be restated by application of a general price
index. To that end and in the manner established in FACPCE’s
Resolution JG No. 539/18, coefficients have been applied that
are calculated on the basis of indices published by the Federation,
resulting from combining national consumer prices published by
INDEC starting on January 1, 2017 and, looking back, domestic
wholesale prices (IPIM) prepared by said Institute or, if none is
available, consumer price indices published by the General
Directorate of Statistics and Censuses in the Autonomous City of
Buenos Aires. The variation in the index applied to restate these
financial statements has been 47.65% in the fiscal year ended on
December 31, 2018 and 24.80% in the preceding fiscal year.
Also, the Company applied the provisions of the guide issued by the
FACPCE to apply IAS 29 in the first application of such
standard.
Applicable accounting standards
The consolidated financial statements have been prepared on a
historical cost basis, which has been restated
in end-of-period non-monetary non-current
Fair value is the price that would be received if an asset were
sold or the price that would be paid if a liability were
transferred in a transaction ordered between market participants as
of the date of measurement, irrespective of whether such price is
directly observable or estimated using another valuation technique.
Upon estimating the fair value of an asset or a liability, the
Group takes into consideration the characteristics of the asset or
the liability when market participants do take these features into
consideration when valuing the asset or the liability at the date
of measurement. Fair value for purposes of measurement and/or
disclosure in these consolidated financial statements is determined
on that basis, except for the transactions consisting in
share-based payments that are within the scope of IFRS 2, lease
transactions within the scope of IAS 17 and the measurements that
have certain points in common with fair value but are not fair
value such as net realization value in IAS2 or value in use in
IAS36.
Besides, for financial reporting purposes, fair value measurements
are categorized as Level 1, 2 or 3 on the basis of the degree
to which fair value measurement inputs are observable and the
impact of inputs for fair value measurements overall, which are
described below:
•
Level 1 inputs are (unadjusted) quoted prices in
active markets for identical assets or liabilities that the entity
can access at the measurement date.
•
Level 2 inputs are inputs other than quoted
market prices included within Level 1 that are observable for
the asset or liability, either directly or indirectly; and
•
Level 3 inputs are unobservable inputs for the
asset or liability.
Current and non-current
The presentation in the statement of financial position makes a
distinction between current and non-current 12-month
Fiscal year-end
The Company’s fiscal year begins on January 1 and ends
on December 31, each year.
Currency
Consolidated information attached is stated in Pesos ($),
Argentine’s legal currency, based on the financial
information of Loma Negra and its subsidiaries, presented in
accordance with IFRS as issued by the International Accounting
Standards Board (“IASB”).
Use of estimates
The preparation of financial statements at a certain date requires
the Management to make estimates and assessments affecting the
amount of assets and liabilities recorded, contingent assets and
liabilities disclosed at such date, as well as income and expenses
recorded during the period. Actual future results might differ from
the estimates and assessments made at the date of preparation of
these consolidated financial statements.
The description of any significant estimates and accounting
judgments made by Management in applying the accounting policies,
as well as the main estimates and areas with greater degree of
complexity and which require more critical judgments, are disclosed
in Note 4.
The principal accounting policies are described below.
Application of new and revised International Financial Reporting
Standards
•
Adoption of new and revised standards
The Company has adopted all of the new and revised standards and
interpretations issued by the IASB that are relevant to its
operations and that are mandatorily effective at December 31,
2018. The application of these amendments has had no impact on the
disclosures or amounts recognized in the Company´s
consolidated financial statements.
New and amended IFRS Standards that are effective for the
current year
Impact of initial application of IFRS 9 Financial
Instruments
In the current year, the Group has applied IFRS 9 Financial
Instruments (as revised in July 2014) and the related consequential
amendments to other IFRS Standards that are effective for an annual
period that begins on or after 1 January 2018.
The transition provisions of IFRS 9 allow an entity not
to restate comparatives. Accordingly the Group has elected not
to restate comparatives in respect of the classification and
measurement of financial instruments. The application of IFRS 9
does not have material impact on the Group´s consolidated
financial statements.
Impact of initial application of IFRS 15 Revenue from
Contracts with Customers
In the current year, the Group has applied IFRS 15 Revenue
from Contracts with Customers (as amended in April 2016) which is
effective for an annual period that begins on or after
1 January 2018. IFRS 15
introduced a 5-step
In the current year, the Group has applied a number of
amendments to IFRS Standards and Interpretations issued by the
International Accounting Standards Board (IASB) that are effective
for an annual period that begins on or after 1 January 2018.
Their adoption has not had any material impact on the
disclosures or on the amounts reported in these financial
statements.
IFRIC 22 Foreign Currency Transactions and Advance
Consideration
IFRIC 22 addresses how to determine the ‘date of
transaction’ for the purpose of determining the exchange rate
to use on initial recognition of an asset, expense or income, when
consideration for that item has been paid or received in advance in
a foreign currency which resulted in the recognition
of a non-monetary non-monetary a non-refundable non-monetary non-monetary
•
New accounting pronouncements
The Company has not applied the following new and revised IFRSs
that have been issued but are not yet mandatorily effective:
IFRS 16 Leases 1
IFRIC 23 Uncertainty over Income Tax
Treatments 1
IFRS 17 Insurance Contracts
Amendments to IFRS 9 1 Prepayment Features with Negative
Compensation
Amendments to IAS 28 Long-term Interests in Associates and Joint
Ventures 1
Amendments to IFRS 3 and11 and IAS 12 and 23 Annual improvements 2015-2017 Cycle 1
Amendments to IAS 19 Employee benefits 1
Amendments to IFRS 3 2
Amendments to IAS 1 and IAS 8
Improvememts in the Conceptual Framework of IFRS Stnadards,
including amendments to IFRS 2, IFRS 3, IFRS 6, IFRS 14, IAS 1, IAS
8, IAS 34, IAS 37, IAS 38, IFRIC 12, IFRIC 19, IFRIC 20 and IFRIC
22 2
1
Effective for annual periods beginning on or after
January 1, 2019.
2
Effective for annual periods beginning on or after
January 1, 2020.
•
In November 2009, the International Accounting
Standards Board (IASB) issued IFRS 9, which introduced new
requirements for the classification and measurement of financial
assets. IFRS 9 was subsequently amended in October 2010 to include
requirements for the classification and measurement of financial
liabilities and for derecognition, and in November 2013 to include
the new requirements for general hedge accounting. On July 24,
2014, the IASB published the final version of IFRS 9
‘Financial Instruments’. IFRS 9, as revised in July
2014, introduces a new expected credit loss impairment model. The
expected credit loss model requires an entity to account for
expected credit losses and changes in those expected credit losses
at each reporting date to reflect changes in credit risk since
initial recognition. In other words, it is no longer necessary for
a credit event to have occurred before credit losses are
recognized. Also limited changes to the classification and
measurement requirements for financial assets by introducing a
‘fair value through other comprehensive income’
(FVTOCI) measurement category for certain simple debt
instruments.
Based on the analysis of the Company’s financial assets and
financial liabilities as of December 31, 2018 on the basis of
the facts and circumstances that exists at that date, the directors
of the Company have performed a preliminary assessment of the
impact of IFRS 9 to the Company’s consolidated financial
statements as follows:
•
Classification and measurement: all financial assets
and financial liabilities will continue to be measured on the same
bases as is currently adopted under IAS 39
•
Impairment: the Group expects to apply the simplified
approach to recognize lifetime expected credit losses for is trade
receivables, as required or permitted by IFRS 9. As regards to
listed bonds, the directors of the Company consider that they have
low credit risk given the credit rating. In relation to financial
guarantees to related parties, the directors have assess that there
is not an increase in the credit risk of these transactions
•
Hedge accounting: the management of the Company does
not anticipate that the application of the IFRS 9 Hedge accounting
requirements will have a material impact on the Company’s
consolidated financial statements
Based on these assessments, the directors do not anticipate that
the application of IFRS 9 will have a material impact in the
financial statements of the Company. It should be noted that the
above assessment was made based on an analysis of the
Company’s financial assets and financial liabilities as of
December 31, 2018 on the bases of the facts and circumstances
that existed at that date. This new standard is effective for
periods beginning on or after January 1, 2018.
IFRS 16 issued in January 2016 specifies how issuers shall
recognize, measure and disclose lease agreements in the financial
statements. The standard sets forth that most of the lease
agreements in lessees’ accounts are to be accounted for using
a single model, suppressing the distinction between operating and
financial leases. It also sets forth the duty to recognize the
assets and liabilities corresponding to all the lease agreements
except if the term of the lease is 12 months or less and/or except
if the asset underlying the lease is low value. This
notwithstanding, lessors’ accounts remain virtually unaltered
and the distinction between operating and financial leases is
kept.
IFRS 16 replaces IAS 17 and related interpretations. Besides, IFRS
16 enhances the information to be disclosed. IAS 17 does not demand
recognition of rights of use or liabilities for future payments for
these leases. If these agreements meet the criteria to be defined
as leases under IFRS 16, the Company must recognize an asset for
the right to use and a liability for them unless they can be
classified as low value or short-term lease through the enforcement
of IFRS 16. The standard comes into force for the annual periods
starting on January 1, 2019 at the latest. Early enforcement
is permitted if IFRS 15 has also been applied. The Company did not
elect early enforcement and estimates an effect of more assets and
liabilities for $296 million mainly as a result of leases of
office space and office equipment.
•
On June 7, 2017, the IASB published IFRIC 23
“Uncertainty over Income Tax Treatments”, which was
developed by the IFRS Interpretations Committee to clarify the
accounting for uncertainties in income taxes. The interpretation is
to be applied to the determination of taxable profit (tax loss),
tax bases, unused tax losses, unused tax credits and tax rates,
when there is uncertainty over income tax treatments under IAS 12.
The interpretation specifically considers:
•
Whether tax treatments should be considered
collectively
•
Assumptions for taxation authorities’
examinations
•
The determination of taxable profit (tax loss), tax
bases, unused tax losses, unused tax credits and tax rates
•
The effect of changes in facts and circumstances
The interpretation is effective for annual periods beginning on or
after January 1, 2019. Early adoption is permitted. The
management of the Company does not anticipate that the application
of this interpretation will have a material impact on the
Company’s consolidated financial statements. The Company has
not opted for early application.
•
The IFRS 17 establishes the principles for the
recognition, measurement, presentation and disclosure of insurance
contracts and supersedes IFRS 4 Insurance Contracts. The
Standard outlines a General Model, which is modified for
insurance contracts with direct participation features, described
as the Variable Fee Approach. The General Model is simplified
if certain criteria are met by measuring the liability for
remaining coverage using the Premium Allocation Approach. Since the
Company is not engaged in Insurance Industry, Management of the
Company does not anticipate that the application of these standard
will have impact on the Group´s Consolidated Financial
Statements.
•
On September 11, 2014, the IASB issued amendments
to IFRS 10 and IAS 28. These amendments clarify the treatment of
the sale or contribution of assets from an investor to its
associate or joint venture, as follows:
•
require full recognition in the investor’s
financial statements of gains and losses arising on the sale or
contribution of assets that constitute a business (as defined in
IFRS 3 Business Combinations);
•
require the partial recognition of gains and losses
where the assets do not constitute a business, i.e. a gain or loss
is recognized only to the extent of the unrelated investors’
interests in that associate or joint venture.
These requirements apply regardless of the legal form of the
transaction, e.g. whether the sale or contribution of assets occurs
by an investor transferring shares in any subsidiary that holds the
assets (resulting in loss of control of the subsidiary), or by the
direct sale of the assets themselves. On December 17, 2015,
the IASB issued an amendment that defers the effective date of
the September 2014 amendments to these standards indefinitely until
the research project on the equity method has been concluded.
Earlier application of the September 2014 amendments continues to
be permitted.
•
On October 12, 2017, the IASB published the
amendment to IAS 28 “Long-term Interests in Associates and
Joint Ventures”. This amendment clarifies that an entity
applies IFRS 9 Financial Instruments to long-term
interests in an associate or joint venture that form part of the
net investment in the associate or joint venture but to which the
equity method is not applied.
The amendments are effective for periods beginning on or after
1 January 2019. Earlier application is permitted. The
management of the Company does not anticipate that the application
of this interpretation will have a material impact on the
Company’s consolidated financial statements. The Company has
not opted for early application.
•
On October 12, 2017, the IASB published the
amendment to IFRS 9 “Prepayment Features with Negative
Compensation”. This amendment modifies the existing
requirements in IFRS 9 regarding termination rights in order to
allow measurement at amortized cost (or, depending on the business
model, at fair value through other comprehensive income) even in
the case of negative compensation payments. Under the amendments,
the sign of the prepayment amount is not relevant, i. e. depending
on the interest rate prevailing at the time of termination, a
payment may also be made in favor of the contracting party
effecting the early repayment. The calculation of this compensation
payment must be the same for both the case of an early repayment
penalty and the case of an early repayment gain.
The final amendments also contain (in the Basis for Conclusions) a
clarification regarding the accounting for a modification or
exchange of a financial liability measured at amortized cost that
does not result in the derecognition of the financial liability.
The IASB clarifies that an entity recognizes any adjustment to the
amortized cost of the financial liability arising from a
modification or exchange in profit or loss at the date of the
modification or exchange. A retrospective change of the accounting
treatment may therefore become necessary if in the past the
effective interest rate was adjusted and not the amortized cost
amount.
The amendments are effective for periods beginning on or after
January 1, 2019. Earlier application is permitted. The
management of the Company does not anticipate that the application
of this interpretation will have a material impact on the
Company’s consolidated financial statements. The Company has
not opted for early application.
•
On December 12, 2017, the IASB issued amendments
to the following standards as result of the IASB’s annual
improvements 2015-2017 project:
•
IFRS 3 (Business combinations): clarifies that when an
entity obtains control of a business that is a joint operation, it
remeasures previously held interests in that business.
•
IFRS 11 (Joint arrangements): clarifies that when an
entity obtains joint control of a business that is a joint
operation, the entity does not remeasure previously held interests
in that business.
•
IAS 12 (Income tax): clarifies that all income tax
consequences of dividends (i.e. distribution of profits) should be
recognized in profit or loss, regardless of how the tax arises.
•
IAS 23 (Borrowing costs): clarifies that if any
specific borrowing remains outstanding after the related asset is
ready for its intended use or sale, that borrowing becomes part of
the funds that an entity borrows generally when calculating the
capitalization rate on general borrowings.
The management of the Company does not anticipate that the
application of these amendments will have a material impact on the
Group’s consolidated financial statements. The amendments are
all effective for annual periods beginning on or after
January 1, 2019.
2.3 Basis of consolidation
These consolidated financial statements include the consolidated
financial position, results of operations and cash flows of the
Company and its consolidated subsidiaries. Control is achieved
where the company has the power over the investee; exposure, or
rights, to variable returns from its involvement with the investee
and the ability to use its power over the investee to affect the
amount of the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a)
the size of the Company’s holding of voting
rights relative to the size and dispersion of holdings of the other
vote holders;
b)
potential voting rights held by the Company, other
vote holders or other parties;
c)
rights arising from other contractual arrangements;
and
d)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ses
control of the subsidiary. Specifically, income and expenses of a
subsidiary acquired or disposed of during the year are included in
the consolidated statement of profit or loss and other
comprehensive income for since the date the Company gains control
until the date when the Company ceases to control its
subsidiary.
Profit or loss and each component of other comprehensive income are
attributed to the owners of the Company and to
the non-controlling non-controlling non-controlling
When necessary, adjustments are made to the financial statements of
subsidiaries to bring their accounting policies into line with the
Group´s accounting policies.
Acquired companies are accounted for under the acquisition method
whereby they are included in the consolidated financial statements
from their acquisition date.
The income (loss) of subsidiaries acquired or disposed of are
included in the consolidated statement of comprehensive income from
the date of acquisition until the effective date of disposal, if
applicable.
All intercompany transactions and balances between the Company and
its subsidiaries have been eliminated in the consolidation
process.
Detailed below are the subsidiaries whose financial statements have
been included in these consolidated financial statements:
Main activity
Place of
% of direct and indirect equity interest as of
12-31-2018 12-31-2017 12-31-2016
Subsidiaries:
Cofesur S.A.U. (1) Holding Argentina 100.00 100.00 97.64
Ferrosur Roca S.A. (2) Train cargo transportation Argentina 80.00 80.00 78.12
Recycomb S.A.U. Waste recycling Argentina 100.00 100.00 100.00
Yguazú Cementos S.A. (3) Manufacture and marketing of cement and
construction materials Paraguay 51.00 51.00 51.00
(1)
As of December 2016, Loma Negra C.I.A.S.A. had advance
funds for the purchase of an additional equity interest of 2.36%.
This acquisition needed to be authorized by the Argentine State. On
March 6, 2017, the transaction aforementioned was finally
approved.
(2)
Controlled directly by Cofesur S.A.U.
(3)
Company controlled due to the business combination
under common control made on December 22, 2016 (note 16). As a
result, the statement of financial position line items of
Yguazú Cementos S.A. as of December 31, 2016 were
included in the consolidated statement of financial position of the
Company as of December 31, 2016; in the case of the
consolidated statement of profit or loss and other comprehensive
income, the equity in profit or loss of Yguazú Cementos S.A.
is presented in the line “Share of profit (loss) of
associates” in each of the years presented since the
consolidation of results for the 10-day
Summarized financial information in respect of each of the
Group’s subsidiaries that has
material non-controlling
a)
Yguazú Cementos S.A.
As of 12.31.2018 12.31.2017
Current assets (1) 1,278,327,160 730,825,333
Non-current 4,118,220,214 3,482,599,805
Current liabilities (2) 750,929,946 569,154,594
Non-current 2,141,955,405 1,967,426,624
Equity attributable to the owners of the Company 1,276,909,432 855,218,394
Non-controlling 1,226,752,592 821,625,525
(1)
Includes 570,921,230 and 165,280,282 of cash and cash
equivalents as of December 31, 2018 and December 31,
2017, respectively.
(2)
Includes the financial loans described in note 25.
The summarized figures presented for Yguazú Cementos S.A. as
of December 31, 2018 (as a consolidated subsidiary) reflect
the book values of the assets and liabilities (see Note 16.1) and
adjustments to conform to the Company’s accounting
policies.
For the year ended 12.31.2018 12.31.2017
Net revenue 2,341,209,828 1,701,773,301
Finance cost, net (226,732,359 ) (107,405,382 )
Depreciation (341,286,473 ) (252,098,033 )
Income tax (31,734,545 ) (18,184,484 )
Profit for the year 355,108,341 325,840,272
For the year ended 12.31.2018 12.31.2017
Net cash generated by operating activities 752,656,876 414,108,341
Net cash used in investing activities (79,747,134 ) (82,487,836 )
Net cash used in financing activities (315,318,864 ) (543,362,464 )
b)
Ferrosur Roca S.A.
As of 12.31.2018 12.31.2017
Current assets 707,915,038 710,726,928
Non-current 1,808,071,617 1,917,145,118
Current liabilities 1,614,662,438 1,238,481,096
Non-current 121,151,045 486,220,086
Equity attributable to the owners of the Company 595,607,854 684,451,766
Non-controlling 145,901,963 171,112,942
For the year ended 12.31.2018 12.31.2017 12.31.2016
Net revenue 2,587,464,615 2,619,954,825 2,414,868,460
Finance costs, net (90,551,880 ) (23,085,904 ) (88,780,125 )
Depreciation (377,618,154 ) (278,544,476 ) (254,637,141 )
Income tax 143,552,241 (53,207,420 ) (77,744,862 )
Profit or (loss) for the year (111,054,891 ) (55,970,669 ) 74,648,200
For the year ended 12.31.2018 12.31.2017 12.31.2016
Net cash (used in) generated by operating activities (173,232,788 ) 249,905,667 497,567,822
Net cash used in investing activities (270,847,398 ) (420,408,029 ) (263,999,071 )
Net cash (used in) generated by financing activities 438,763,277 166,865,291 (219,807,442 )
2.3.1. Business combination between entities
under common control
A business combination involving entities or businesses under
common control is a business combination in which all of the
combining entities or businesses are ultimately controlled by the
same party or parties both before and after the business
combination and the control is not transitory. The transactions
between entities under common control are scoped out of IFRS 3 and
there is no authoritative literature for these transactions under
IFRS. As a result, the Group adopted an accounting practice in
which the assets and liabilities of the acquired entity are
recognized at the book values recorded in the ultimate parent
entity’s consolidated financial statements. The components of
equity of the acquired companies are added to the same components
within Group equity except that any share capital and investments
in the books of the acquiring entity is cancelled and the
differences, if any, is adjusted in the Other capital adjustments.
The Company has elected to not restate the information for any of
the periods presented in its consolidated financial statements. In
accordance with IAS 8, Management has adopted an accounting
practice on which the predecessor basis of accounting is used to
record the carrying amount of the net assets acquired.
2.3.2. Changes in the Group’s ownership
interests in existing subsidiaries
Changes in the Group’s ownership interests in subsidiaries
that do not result in the Group losing control over the
subsidiaries are accounted for as equity transactions. The carrying
amounts of the Group’s interests and
the non-controlling non-controlling
When the Group loses control of a subsidiary, a gain or loss is
recognized in profit or loss and is calculated as the difference
between (i) the aggregate of the fair value of the
consideration received and the fair value of any retained interest
and (ii) the previous carrying amount of the assets (including
goodwill), and liabilities of the subsidiary and
any non-controlling
recognition for subsequent accounting under IAS 39, when
applicable, the cost on initial recognition of an investment in an
associate or a joint venture.</t>
  </si>
  <si>
    <t>Summary of Significant Accounting Policies</t>
  </si>
  <si>
    <t>3.
SUMMARY OF SIGNIFICANT ACCOUNTING POLICIES
3.1 Revenue recognition
The group recognises revenue from the following major sourse:
•
Sales of goods
•
Services rendered
•
Income from dividends and interest income
Revenue is measured based on the consideration to which the Group
expects to be entitled in a contract with a customer and
excludes amounts collected on behalf of third parties.
The Group recognises revenue when it transfers control of
a product or service to a customer.
3.1.1 Sale of goods
Revenue from the sale of goods is recognized at time all the
following conditions are satisfied:
•
the Group has transferred to the buyer the significant
risks and rewards of ownership of the goods;
•
the Group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Group; and
•
the costs incurred or to be incurred in respect of the
transaction can be measured reliably.
The amounts were restated through the application to the original
amounts of the coefficients corresponding to the month of accrual
following the adjustment procedure described in Note 2.2.
3.1.2 Services rendered
Transportation revenues are recognized at the time the service is
provided.
The amounts were restated by application to the original amounts of
the coefficients corresponding to the month of accrual by
application of the adjustment mechanism described in Note 2.2.
3.1.3 Income from dividends and interest
income
Where they exist, income from investment dividends are recognized
after the shareholders’ rights to receive payment thereof are
established (provided there is a probability that the economic
benefits will flow to the company and the ordinary revenues may be
reliably measured).
Interest income was recognized after determining the probability
that the Group should receive the economic benefits associated with
the transaction and that the amount thereof should be reliably
measured. Interest income was recorded on a short-term basis with
reference to the principal outstanding and the applicable effective
interest rate, which is the discount rate that perfectly matches
the cash flows receivable or payable estimated over the expected
life of the financial instrument with the net book value of
financial assets or liabilities with regard to the initial
recognition.
Financial income is presented net of the effects of inflation on
the assets and liabilities that generated such income.
3.2 Goodwill
The Goodwill booked by the company corresponds to the acquisition
of Recycomb S.A.U. and it is measured at cost restated
in end-of-period
Goodwill, in accordance with the applicable standard at the time of
recognition, corresponds to the amount of the transferred
consideration, the amount of any non-controlling
Goodwill is not amortized but tested for impairment. For purposes
of conducting the impairment test, goodwill is assigned to each of
the Group’s cash generating units expected to benefit from
the synergies of the relevant combination. The cash generating
units to which goodwill is assigned are subject to annual, or more
frequent, impairment tests, when there are indicators of
impairment. If the recoverable amount of the cash generating unit
is lower than the unit’s book amount, the impairment loss is
firstly applied to reducing the carrying amount of goodwill
assigned to the unit, and is then applied proportionately to the
unit’s other assets. The carrying amount of each asset in the
reporting unit is used as basis. The impairment loss recognized for
goodwill is not reversed in any subsequent period.
Any impairment loss for goodwill is recognized directly in profit
or loss.
On disposal of the relevant cash-generating unit, the attributable
amount of goodwill is included in the determination of the profit
or loss on disposal.
The Company has not recognized any impairment loss in the years
ended December 31, 2018 and 2017.
The Group’s policy for goodwill arising on the acquisition of
an associate is described at note 3.3.1 below.
3.3 Investments in associates and other
companies
3.3.1 Investments in associates
An associate is an entity over which the Group has significant
influence. Significant influence is the power to participate in the
financial and operating policy decisions of the investee but is not
control or joint control over those investees.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Under the equity
method, an investment in an associate is initially recognized in
the consolidated statement of financial position at cost and
adjusted thereafter to recognize the Group’s share of the
profit or loss and other comprehensive income of the associate.
When the Group’s share of losses of an associate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Group’s share of the net fair
value of the identifiable assets and liabilities of the investee is
recognized as goodwill, which is included within the carrying
amount of the investment. Any excess of the Group’s share of
the net fair value of the identifiable assets and liabilities over
the cost of the investment, after reassessment, is recognized
immediately in profit or loss in the period in which the investment
is acquired.
The requirements of IAS 39 are applied to determine whether it is
necessary to recognize any impairment loss with respect to the
Group’s investment in an associate. When necessary, the
entire carrying amount of the investment (including goodwill) is
tested for impairment in accordance with IAS 36 Impairment of
Assets as a single asset by comparing its recoverable amount
(higher of value in use and fair value less costs of disposal) with
its carrying amount, Any impairment loss recognized forms part of
the carrying amount of the investment. Any reversal of that
impairment loss is recognized in accordance with IAS 36 to the
extent that the recoverable amount of the investment subsequently
increases
The Group discontinues the use of the equity method from the date
when the investment ceases to be an associate, or when the
investment is classified as held for sale. When the Group retains
an interest in the former associate and the retained interest is a
financial asset, the Group measures the retained interest at fair
value at that date and the fair value is regarded as its fair value
on initial recognition in accordance with IAS 39.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or joint venture. In addition, the Group
accounts for all amounts previously recognized in other
comprehensive income in relation to that associate or joint venture
on the same basis as would be required if that associate had
directly disposed of the related assets or liabilities. Therefore,
if a gain or loss previously recognized in other comprehensive
income by that associate or joint venture would be reclassified to
profit or loss on the disposal of the related assets or
liabilities, the Group reclassifies the gain or loss from equity to
profit or loss (as a reclassification adjustment) when the equity
method is discontinued.
When the Group reduces its ownership interest in an associate or a
joint venture but the Group continues to use the equity method, the
Group reclassifies to profit or loss the proportion of the gain or
loss that had previously been recognized in other comprehensive
income relating to that reduction in ownership interest if that
gain or loss would be reclassified to profit or loss on the
disposal of the related assets or liabilities.
3.3.2 Investment in other company
It is an investment in a company where the Group has not
significant influence.
Since this equity investment does not have a quoted market price in
an active market and its fair value cannot be reliably measured
such unquoted equity investment is measured at the cost restated at
the end of the fiscal year minus the impairment losses identified
at the end of each period being reported.
3.4 Leasing
Leases are classified as finance leases whenever the terms of the
lease substantially transferred all the risks and rewards of the
ownership to lessee. All other leases are classified as operating
leases.
The Group as lessor
Amounts due from lessees under finance leases are recognized as
receivables at the amount of the Group’s net investment in
the leases. Finance lease income is allocated to accounting periods
so as to reflect a constant periodic rate of return on the
Group’s net investment outstanding in respect of the
leases.
Rental income from operating leases is recognized on a
straight-line basis over the term of the relevant lease. Initial
direct costs incurred in negotiating and arranging an operating
lease are added to the carrying amount of the leased asset and
recognized on a straight-line basis over the lease term.
The Group as lessee
Assets held under finance leases are initially recognized as assets
of the Group at their fair value at the inception of the lease or,
if lower, at the present value of the minimum lease payments. The
corresponding liability to the lessor is included in the
consolidated statement of financial position as a finance lease
obligation.
Lease payments are apportioned between finance expenses and
reduction of the lease obligation so as to achieve a constant rate
of interest on the remaining balance of the liability. Finance
expenses are recognized immediately in profit or loss, unless they
are directly attributable to qualifying assets, in which case they
are capitalized in accordance with the Group´s general policy
on borrowing costs. Contingent rentals are recognized as expenses
in the periods in which they are incurred.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
Total future minimum payments stemming from operating leases that
may not be cancelled as of December 31, 2018 amount to $
36,830,396 up to a year and $ 171,437,429 from one to five
years.
3.5 Foreign currency and functional
currency
These consolidated financial statements are presented in Argentine
pesos (legal currency of Argentina), which is also the functional
currency (currency of the main economic environment in which a
company operates) for all the companies with legal address in
Argentina. In the case of the subsidiary Yguazú Cementos S.A.,
located in Paraguay, its functional currency is Guarani.
For purposes of presentation of these consolidated financial
statements, the assets and liabilities from the Group’s
operations abroad are converted to Pesos by application of the
foreign exchange rates in force at the end of each fiscal year
being reported. Income and expense entries are converted at the
average foreign exchange rate for each month, taking into account
that the exchange rates oscillate significantly during that period.
When this is the case, the exchange rates prevailing on the dates
of the transactions are used then restated by application of the
coefficients corresponding to the month they are accrued by
application of the adjustment procedure described in Note 2.2. The
foreign exchange gains/(losses), when applicable, are recognized as
Other comprehensive income and are accumulated in
Shareholders’ equity (and are attributed to minority
interests, as applicable).
Exchange differences on monetary items are recognized in profit or
loss in the year, net of the effect of inflation on the items that
generated them, except those which resulted from foreign-currency
denominated borrowings related to the assets under construction for
their future productive use, which were included in the cost of
such assets as they are considered as an adjustment to the interest
expense related to such foreign-currency denominated
borrowings.
In the consolidated financial statements, the assets and
liabilities of the Group’s foreign operations are translated
into Argentine pesos using exchange rates prevailing at the end of
each fiscal year.
There are not Goodwill and adjustments to fair value arising from
the acquisition of subsidiaries.
When an investment is sold or disposed of, any exchange difference
is recognized in the statement of income as a gain or loss on
sale/disposal.
3.6 Borrowing costs
Borrowing costs, net of the effect of inflation directly attributed
attributable to the acquisition, construction or production of
qualified assets that necessarily take a substantial period of time
to get ready for their intended use or sale are capitalized as part
of the cost of the pertinent asset, until such time as the assets
are substantially ready for their intended use or sale.
Income earned on short-term investments in specific outstanding
borrowings to be used in qualified assets is deducted from the
costs of borrowings that may qualify for capitalization.
All the other borrowing costs are recognized in profit or loss in
the period in which they are incurred, net of the effect of
inflation on the liabilities that generated them.
3.7 Taxation
Argentina
The Group recognizes income tax applying the liability method,
which considers the effect of temporary differences between the
carrying amount and tax bases of assets and liabilities and the tax
loss carry forwards and other tax credits, which may be used to
offset future taxable income, at the current statutory rate of 30%
or 25% if used in 2020 or after.
Additionally, upon the determination of taxable profit, the Group
calculates tax on minimum presumed income applying the current 1%
tax rate to taxable assets as of the end of each year. This tax
complements income tax. The Group’s tax liability will be the
higher of the determination of tax on minimum presumed income and
the Group’s tax liability related to income tax, calculated
applying the current 30% income tax rate to taxable income for the
year. However, if the tax on minimum presumed income exceeds income
tax during one tax year, such excess may be computed as prepayment
of any income tax excess over the tax on minimum presumed income
that may be generated in the next ten years.
Under Law No. 25,063, dividends distributed, either in cash or
in kind, in excess of accumulated taxable income as of the end of
the year immediately preceding the dividend payment or distribution
date, shall be subject to a 35% income tax withholding as a sole
and final payment, except for those distributed to shareholders
resident in countries benefited from treaties for the avoidance of
double taxation, which will be subject to a minor tax rate.
Additionally, on September 20, 2013, Law No. 26,893 was
enacted, establishing changes to the Income Tax Law, and
determining, among other things, an obligation respecting such tax
as a single and final payment of 10% on dividends paid in cash or
in kind (except in shares) to foreign beneficiaries and individuals
residing in Argentina, in addition to the 35% retention mentioned
above. The dispositions of this Law came in force on
September 23, 2013, the date of its publication in the
Official Gazette. On July 22, 2016, Law No. 27,260 was
enacted and, among other things, removed the aforementioned
requirement.
Income tax expense represents the amount of the tax currently
payable and deferred tax.
Paraguay
The Group recognizes income tax applying the liability method,
which considers the effect of temporary differences between the
carrying amount and tax bases of assets and liabilities and the tax
loss carry forwards and other tax credits, which may be used to
offset future taxable income, at the current statutory rate of
10%.
3.7.1.1 Current tax
The tax currently payable is based on taxable profit for the year.
Taxable profit differs from ‘profit before tax’ as
reported in the Consolidated Statement of Comprehensive Income
because of items of income, or expense that are taxable or
deductible in other years and items that are never taxable or
deductible. The Group’s liability for current tax is
calculated using tax rates that have been enacted or substantively
enacted by the end of the fiscal year.
3.7.1.2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ther than in a business combination)
of other assets and liabilities in a transaction that affects
neither the taxable profit nor the accounting profit. In addition,
deferred tax liabilities are not recognized if the temporary
difference arises from the initial recognition of goodwill.
The carrying amount of deferred tax assets is reviewed at the end
of each fiscal year and reduced to the extent that it is no longer
probable that sufficient taxable profits will be available to allow
all or part of the asset to be recovered.
Deferred tax assets and liabilities are measured at the tax rates
that are expected to apply in the year in which the liability is
settled or the asset realized, based on tax rates (and tax laws)
that have been enacted or substantively enacted by the end of the
fiscal year. The measurement of deferred tax liabilities and assets
reflects the tax consequences that would follow from the manner in
which the Group expects, at the end of the fiscal year, to recover
or settle the carrying amount of its assets and liabilities.
Deferred tax assets and liabilities are offset only if a) there is
a legally enforceable right to offset by the tax authority and b)
deferred tax assets and liabilities relate to income taxes levied
by the same tax authority, having the Group the intention of settle
assets and liabilities on a net basis.
Deferred tax liabilities are recognized for taxable temporary
differences associated with investments in subsidiaries and
associates, except where the Group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3.7.1.3 Current and deferred tax
Current and deferred tax are recognized in profit or loss, and
included in comprehensive income.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3.7.2. Personal assets tax – Substitute
responsible
In Argentina, individuals and foreign entities, as well as their
undistributed estates, regardless of whether they are domiciled or
located in Argentina or abroad, are subject to personal assets tax
of 0.25% of the value of any shares issued by Argentine entities,
held at December 31 of each year. The tax is levied on the
Argentine issuers of such shares, which must pay this tax in
substitution of the relevant shareholders, and is based on the
equity value (following the equity method), or the book value of
the shares derived from the latest financial statements at
December 31 of each year. Pursuant to the Personal Assets Tax
Law, the Group is entitled to seek reimbursement of such paid tax
from the applicable shareholders, using the method the Group
considers appropriate.
In September 2016, the tax authority approved the exemption request
for this tax payment for 2016, 2017 and 2018 for being a compliant
taxpayer under Law N° 27,260/2016.
As of December 31, 2018 and 2017, the Company carries the
following receivables in this respect 5,014,497 and 224,639,
respectively.
3.7.3 Tax reform in Argentina
On December 29, 2017, Argentina enacted a comprehensive tax
reform (Law No. 27,430) through publication in the Official
Gazette. The Law is effective from January 1, 2018.
Specifically, introduces amendments to income tax (both at
corporate and individual levels), value added tax (VAT), tax
procedural law, criminal tax law, social security contributions,
excise tax, tax on fuels, and tax on the transfer of real
estate.
At a corporate level, the law decreases the corporate income tax
rate from 35% to 30% for fiscal years starting January 1, 2018
to December 31, 2019, and to 25% for fiscal years starting
January 1, 2020 and onwards. The Law also establishes dividend
withholding tax rates of 7% for profits accrued during fiscal years
starting January 1, 2018 to December 31, 2019, and 13%
for profits accrued in fiscal years starting January 1, 2020
and onwards. The new withholding rates apply to distributions made
to shareholders qualifying as resident individuals or
nonresidents.
Even though the combined effective rate for shareholders on
distributed income (corporate income tax rates plus dividend
withholding rates on the after tax profit) will be close to the
prior 35% rate, this change is aimed at promoting the reinvestment
of profits. Additionally, the Law repeals the “equalization
tax” (i.e., 35% withholding applicable to dividends
distributed in excess of the accumulated taxable income) for income
accrued from January 1, 2018.
The Group has measured its deferred tax assets and liabilities as
of December 31, 2018 by application of 30% or 25% tax rates
according to the fiscal year in which the Group estimates that the
timing differences that have been recognized shall be reverted.
In addition, the tax reform also introduced changes when it comes
to the treatment of the levy of taxes on dividends. Law
No. 27,260 was promulgated on July 22, 2016 which
repealed the tax that would have been established in the year 2013
through Law No. 26,893 as Income tax as
a one-off
Revaluation of certain assets for tax porppuses:
The tax reform reinstates a tax on the dividends or earnings
distributed to individuals, undivided estates and/or foreign
beneficiaries applicable in accordance with the following
guidelines:
•
When distributed dividends or earnings are generated
in fiscal years starting from January 1, 2018 and
December 31, 2019: such dividends are levied with a 7% tax
rate.
•
When distributed dividends or earnings are generated
in fiscal years starting as from January 1, 2020, such
dividends are levied with a 13% tax rate.
Lastly, the so-called
Pursuant to Law No. 27,430, the Tax Reform Law, an optional
regime was established pursuant to which the Companies shall be
allowed to revalue, for tax purposes, exceptionally and on
a one-off
The exercise of the tax revaluation option shall be levied with a
Special Tax to be applied on the amount of the revaluation,
concerning all the revalued assets, through the application of the
following tax rates:
•
Real property that are not inventories: 8%
•
Real property that are inventories: 15%
•
Personal property susceptible of depreciation and the
rest of the assets: 10%
In order to calculate Income Tax, the special tax that must be paid
shall not be deductible as an expense and the income generated by
the revaluation amount shall be exempted and shall not be computed
for purposes of the Equalization Tax. In much, the same manner the
revaluation amount shall not be computable in the assessment of the
minimum presumed income tax concerning fiscal period 2018, which
was the last year when the tax was levied.
As regards the assessment of Income tax for the fiscal periods
following the option period (fiscal period 2017) the increase in
the depreciation of revalued assets may be deducted as an expense,
if applicable, determined in conformity with the years, quarters,
unit values of exhaustion or other parameters calculated on the
basis of the type of asset and method adopted in due time for
assessing Income tax, remaining at the end of the option period. In
addition, the respective asset can continue to be depreciated until
total exhaustion of value or up to the moment of disposal based on
the value of origin, method and useful life adopted in due time to
assess Income tax.
In addition, the exercise of the option allows the value of fixed
assets revalued as from fiscal 2018 to continue to be updated on
the basis of the variation in the consumer price index –
general level.
Should a revalued asset be sold, the residual value of the original
value acquired or constructed plus the residual value of the
revaluation amount may be deducted as cost for tax purposes. This
notwithstanding, if the disposal takes place in any of two fiscal
periods immediately following the period of the option, the amount
of the revaluation (net of depreciations) will be reduced by 60% or
30%, depending on whether the asset has been sold in the first
fiscal year or the second fiscal year, respectively.
The exercise of the tax revaluation option implies waiving the
right to bring actions in court or before administrative
authorities whereby a claim is asserted for tax purposes for the
enforcement of update procedures of any nature, concerning the
fiscal period when the option is exercised of the fiscal periods in
which the revaluation amount is computed or included as a
computable cost in the assessment of Income Tax. (see note 43)
3.8 Property, plant and equipment
Property, plant and equipment held for being used in the production
or supply of goods and services, or for administrative purposes,
are carried at cost, restated in end-of-period
The Company holds spare parts that will be used to
replace parts of property, plant and equipment and that used to
increase the asset’s useful life when it exceeds 12 months.
These spare parts are classified in property, plant and
equipment and not in invento
Lands were not depreciated.
Properties under construction for administrative, production,
supply or other purposes are carried at cost, at cost restated
in end-of-period
Depreciation is recognized so as to write-off
The assets maintained under finance lease are depreciated over
their useful life estimated equal to useful life of the assets
under the lease, or, if the latter is shorter, over the term of the
corresponding lease.
Gain or loss derived of the write-off end-of-period
3.9 Intangible assets
Intangible assets with finite useful lives, acquired separately,
are carried at cost, restated in end-of-period
The method of amortization of Mining exploitation rights will be
determined at the time it become used by the Company.
The estimated useful life and amortization method are reviewed at
the end of the fiscal year, with the effect of any changes in
estimate being accounted for on a prospective basis. Intangible
assets with indefinite useful lives, acquired separately, are
carried at cost, restated cost in end-of-period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3.10 Impairment of tangible and intangible
assets
At the end of the fiscal year, the Group reviews the carrying
amounts of its tangible and intangible assets to determine whether
there is any indication that those assets have suffered an
impairment loss. If any such indications exist, the recoverable
amounts of the assets is estimated in order to determine the
impairment loss (if any).
The Group estimated the recoverable amount of the cash-generating
unit to which the asset belongs. Recoverable amount is the higher
of fair value less costs of disposal and value in use. In assessing
value in use, the estimated future cash flows are discounted to
their present value using a pre-tax year-end
Intangible assets not yet available for use are tested for
impairment at least annually, and whenever there is an indication
that the asset may be impaired.
If the recoverable amount of an asset (or cash-generating unit) is
estimated to be less than its carrying amount, the carrying amount
of the asset (or cash-generating unit) is reduced to its
recoverable amount. An impairment loss is recognized immediately in
profit or loss.
When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
3.11 Inventories
Inventories are stated at the lower of acquisition cost restated
in end-of-period
3.12 Provisions
Provisions are recognized when the Group have a present obligation
(legal or constructive) as a result of a past event and it is
probable that the Group will be required to settle the obligation,
and a reliable estimate can be made of the amount of the
obligation.
The amount recognized as a provision is the best estimate of the
consideration required to settle the present obligation, at the end
of the fiscal year, taking into account the risks and uncertainties
surrounding the obligation. When a provision is measured using the
estimated cash flow for repayment of the existing obligation, its
book value represents the current value of such cash flow.
When some or all of the economic benefits required to settle a
provision are expected to be recovered, a receivable is recognized
as an asset if it is virtually certain that reimbursement will be
received and the amount of the receivable can be measured
reliably.
3.13 Environmental restoration
Under legal provisions, the land used for mining and quarries is
subject to environmental restoration in Argentina.
The estimated present value of the asset retirement obligation is
recorded as a long-term liability, with a corresponding increase in
the carrying amount of the related asset, subject to depreciation.
The liability recorded is increased each fiscal period due to the
passage of time and this change is charged to net profit or loss.
The asset retirement obligation can also increase or de</t>
  </si>
  <si>
    <t>Critical Accounting Judgments and Key Sources Used for Estimating Uncertaint</t>
  </si>
  <si>
    <t>4. CRITICAL ACCOUNTING JUDGMENTS AND KEY
SOURCES USED FOR ESTIMATING UNCERTAINT
In the application of the Group’s accounting policies, which
are described in note 2, the directors of the Company are required
to make judge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following are the key assumptions concerning the future, and
other key sources of estimation uncertainty at the end of the
reporting period that may have a significant risk of causing a
material adjustment to the carrying amounts of assets and
liabilities within the next fiscal year.
4.1 Critical judgements in applying accounting policies
The following are the critical judgements, apart from those
involving estimations (see note 4.2 below), that the directors have
made in the process of applying the Group’s accounting
policies and that have the most significant effect on the amounts
recognized in the consolidated financial statements.
4.1.1 Concession of Ferrosur Roca S.A.
The directors have reviewed the Group’s participation in
Ferrosur Roca S.A. based on the guidelines of IFRIC 12, which gives
guidance on the accounting by operators
for public-to-private
Based on the fact that the grantor does not control or regulates
what services the operator must provide with the infrastructure or
to whom it must provide them and at what price, the Directors
concluded that the concession of Ferrosur Roca S.A. is out of scope
and, therefore, the Company does not apply the provisions of IFRIC
12. Accordingly, the Company has recorded the assets received from
the concession and those subsequently acquired under IAS 16
“Property, plant and equipment”.
4.2 Key sources of estimation uncertainty
The following are the key assumptions concerning the future, and
other key sources of estimation uncertainty at the end of the
reporting period that may have a significant risk of causing a
material adjustment to the carrying amounts of assets and
liabilities within the next fiscal year).
4.2.1
Impairment of goodwill
Determining whether goodwill is impaired requires an estimation of
the value in use of the cash-generating units to which goodwill has
been allocated. The value in use calculation requires the directors
to estimate the future cash flows expected to arise from the
cash-generating unit and a suitable discount rate in order to
calculate present value. Where the actual future cash flows are
less than expected, a material impairment loss may arise.
The carrying amount of goodwill was 16,577,250 at 31 December
2018 and 2017. There was no impairment of goodwill in 2018, 2017
and 2016
4.2.2
Property, plant and equipment and other intangible
assets
The following is the estimated useful life for each component of
Property, plant and equipment and other intangible assets:
Useful life
Quarries 100 years
Quarries – Cost of surface excavations
Units of production
Plants and buildings 25 to 50 years
Machinery, equipment and spare parts 10 to 35 years
Furniture and fixtures 10 years
Tools and devices 5 years
Software 5 years
Transport and load vehicles 5 years
The assets affected by the concession of Ferrosur Roca (Note 1) are
depreciated according to the respective useful life with the limit
of the remaining concession years.
As described in Notes 3.2, 3.8 and 3.9, the Group annually revises
the tangible and intangible assets estimate useful life,
respectively.
4.2.3
Provisions for lawsuits and other
contingencies
The final settlement cost of complaints and litigation may vary
since estimates are based on different interpretations of rules,
opinions and final assessment of damages. Therefore, any change in
the circumstances related to this type of contingencies may have a
significant impact on the amount of the provision for contingencies
accounted for by the Company.
The Company makes judgments and estimates to assess whether it is
necessary to record costs and set up provisions for environmental
cleanup and remediation works based on the current information
related to costs and expected remediation plans. In the case of
environmental provisions, the costs may differ from the estimates
due to changes in legislation, regulations, discovery and analysis
of the local conditions, as well as changes in cleanup
technologies. Therefore, any change in the factors or circumstances
related to this type of provisions, as well as any amendment to the
rules and regulations may thus have a significant impact on the
provisions recorded in these consolidated financial statements.
4.2.4
Income tax and deferred income tax assets and
liabilities
The proper assessment of income tax expenses depends on several
factors, including interpretations related to tax treatment for
transactions and/or events that are not expressly provided for by
current tax law, as well as estimates of the timing and realization
of deferred income taxes. The actual collection and payment of
income tax expenses may differ from these estimates due to, among
others, changes in applicable tax regulations and/or their
interpretations, as well as unanticipated future transactions
impacting the Group´s tax balances.
In order to determine the effect of deferral on the investment in
controlled or associate companies, the Board of Directors have
reviewed the Company’s business plans and concluded that they
will not be sold in the foreseeable and, therefore, no deferred tax
liability has been recorded for such investments.</t>
  </si>
  <si>
    <t>Net Revenue</t>
  </si>
  <si>
    <t>5.
NET REVENUE
12.31.2018 12.31.2017 12.31.2016
Sales of goods 26,562,884,939 24,428,156,360 19,156,011,665
Domestic market 26,549,183,632 24,421,046,495 19,150,390,183
External customers 13,701,307 7,109,865 5,621,482
Services rendered 1,501,523,693 1,590,351,169 1,166,644,033
(-) Bonus / Discounts (1,257,477,108 ) (1,179,894,646 ) (988,266,581 )
Total 26,806,931,524 24,838,612,883 19,334,389,117</t>
  </si>
  <si>
    <t>Cost of Sales</t>
  </si>
  <si>
    <t>6.
COST OF SALES
12.31.2018 12.31.2017 12.31.2016
Inventories at the beginning of the year 3,830,615,739 4,122,232,515 3,306,816,211
Finished products 206,308,504 268,151,753 227,757,010
Products in progress 919,201,091 1,169,754,059 562,533,941
Raw materials, materials, spare parts, fuels and inventory in
transit 2,705,106,144 2,684,326,703 2,516,525,260
Acquisition of inventories from business combination under common
control (Note 16)
—
— 334,968,425
Currency translation differences 97,007,100 (8,531,548 )
—
Purchases and production expenses for the year 20,510,235,877 18,226,854,574 15,634,623,354
Inventories at the end of the year (4,455,064,664 ) (3,830,615,739 ) (4,122,232,517 )
Finished products (387,427,380 ) (206,308,504 ) (268,151,754 )
Products in progress (1,076,713,866 ) (919,201,091 ) (1,169,754,059 )
Raw materials, materials, spare parts, fuels and inventory in
transit (2,990,923,418 ) (2,705,106,144 ) (2,684,326,704 )
Cost of sales 19,982,794,052 18,509,939,802 15,154,175,473
The detail of production expenses is as follows:
12.31.2018 12.31.2017 12.31.2016
Fees and compensation for services 338,361,431 240,188,021 93,169,996
Salaries, wages and social security charges 3,378,324,270 3,394,584,722 2,920,013,396
Transport and travelling expenses 154,985,074 143,049,709 115,920,422
Data processing 16,022,004 13,462,402 10,071,056
Taxes, contributions and commissions 297,520,458 273,981,570 235,008,269
Depreciation 2,168,377,652 1,778,059,159 1,745,929,546
Preservation and maintenance costs 1,925,898,405 2,026,701,131 1,718,296,176
Communications 17,380,962 16,139,712 16,348,437
Leases 50,627,223 40,083,823 46,386,600
Employee benefits 73,886,824 78,909,050 64,774,031
Water, natural gas and energy services 5,864,370 6,011,499 5,242,619
Freight 1,741,333,971 1,756,121,044 865,177,629
Thermal energy 3,174,560,678 2,468,858,624 2,332,106,394
Insurance 42,604,268 37,350,338 38,288,531
Packaging 711,820,053 607,452,248 683,413,507
Electrical power 2,038,236,493 1,562,375,458 1,507,985,880
Contractors 1,490,539,443 1,203,451,827 1,101,169,172
Tolls 3,981,497 7,366,963 19,973,426
Canon (Concession fee) 18,081,077 18,256,120 17,725,138
Security 118,815,399 130,126,322 114,647,519
Others 228,022,708 261,092,583 218,399,693
Total 17,995,244,260 16,063,622,325 13,870,047,437</t>
  </si>
  <si>
    <t>Selling and Administrative Expenses</t>
  </si>
  <si>
    <t>7.
SELLING AND ADMINISTRATIVE EXPENSES
12.31.2018 12.31.2017 12.31.2016
Managers, directors and trustees’ fees 102,204,259 130,234,357 111,667,562
Fees and compensation for services 142,807,004 89,012,999 77,199,109
Salaries, wages and social security charges 576,815,218 620,849,259 662,320,186
Transport and travelling expenses 28,064,980 29,649,530 25,470,650
Data processing 33,971,446 20,486,648 19,629,163
Advertising expenses 44,272,385 48,359,984 42,849,615
Taxes, contributions and commissions 549,644,411 606,880,524 492,260,100
Depreciation and amortization 63,087,201 42,713,063 51,658,715
Preservation and maintenance costs 8,781,240 11,072,951 8,321,575
Communications 18,748,577 14,074,808 14,345,467
Leases 45,137,895 26,710,961 27,142,250
Employee benefits 29,678,024 31,577,630 22,589,798
Water, natural gas and energy services 2,926,120 1,616,827 953,419
Freight 207,557,402 237,140,824 237,431,168
Insurance 27,114,431 11,523,103 7,763,508
Allowance for doubtful accounts 5,412,245 (1,035,908 ) 14,521,545
Security 4,155,262 3,946,484 2,176,997
Others 43,702,399 44,259,164 38,468,776
Total 1,934,080,499 1,969,073,208 1,856,769,603</t>
  </si>
  <si>
    <t>Other Gains and Losses</t>
  </si>
  <si>
    <t>8.
OTHER GAINS AND LOSSES
12.31.2018 12.31.2017 12.31.2016
Gain on disposal of Property, plant and equipment 13,589,670 7,576,956 61,034,176
Donations (20,487,621 ) (25,085,755 ) (28,183,329 )
Technical assistance and services provided 4,297,212 1,264,139 15,024,440
Gain on tax credits acquired 2,133,626 3,356,327 7,705,768
Canon recovery - Ferrosur Roca S.A. (Note 39)
—
— 155,588,061
Contingencies (7,528,507 ) (29,360,043 ) (6,909,723 )
Result from U.E.P.F.P. - Ferrosur Roca S.A. (Note 38)
— 12,503,826
—
Service fee from ADS Depositary bank 100,334,962 102,251,124
—
Leases 30,973,702 36,320,027 33,725,495
Miscellaneous (14,053,624 ) 7,529,190 (6,361,984 )
Total 109,259,420 116,355,791 231,622,904</t>
  </si>
  <si>
    <t>Tax on Debits and Credits to Bank Accounts</t>
  </si>
  <si>
    <t>9.
TAX ON DEBITS AND CREDITS TO BANK ACCOUNTS
During 2018, the general tax rate on bank credits and debits is
0.6% for the amounts credited and debited in the Company’s
bank accounts. For the amounts credited and debited, 33% of both
items may be taken as payment on account of Other taxes. The 67% of
credits and debits are included in this line of the statement of
comprehensive income.
During 2016 and 2017, the general tax rate is 0.6% (six per
thousand) for credits and 0.6% (six per thousand) for debits in the
amounts credited to or debited from the Company’s bank
accounts. On the amount levied on credits, 0.2% may be considered
as a payment to be taken into account when calculating the Income
Tax. The 0.4% on credits and 0.6% on debits is included in this
line of profit or loss.</t>
  </si>
  <si>
    <t>Finance Costs, Net</t>
  </si>
  <si>
    <t>10.
FINANCE COSTS, NET
12.31.2018 12.31.2017 12.31.2016
Exchange rate differences
Foreign exchange gains 406,979,707 103,099,801
—
Foreign exchange losses (1,648,852,331 ) (227,524,933 ) (209,421,741 )
Total (1,241,872,624 ) (124,425,132 ) (209,421,741 )
Financial income
Interest from loans to related parties
— 5,339,942 27,656,145
Unwinding of discounts on provisions and liabilities 26,911,769 22,938,565 38,077,650
Total 26,911,769 28,278,507 65,733,795
Financial expenses
Interest on borrowings (386,601,388 ) (378,431,485 ) (284,624,784 )
Tax interest (84,878,380 )
—
—
Interest from short-term investments (29,535,986 ) (27,276,229 ) (27,346,411 )
Interest with related parties (6,911,320 ) (11,318,872 ) (13,395,193 )
Unwinding of discounts on receivables (31,683,921 ) (26,400,719 ) (70,006,684 )
Others (121,735,408 ) (74,096,169 ) (96,666,874 )
Total (661,346,403 ) (517,523,474 ) (492,039,946 )</t>
  </si>
  <si>
    <t>Income Tax Expense</t>
  </si>
  <si>
    <t>11.
INCOME TAX EXPENSE
12.31.2018 12.31.2017 12.31.2016
Profit before income tax expense 3,082,537,040 3,899,742,146 1,936,626,142
Statutory rate 30 % 35 % 35 %
Income tax at statutory rate (924,761,112 ) (1,364,909,751 ) (677,819,150 )
Adjustments for calculation of the effective income tax:
Effect of different statutory income tax rate in Paraguay (*) 77,368,577 97,038,700
—
Effect of restatement on homogeneous cash currency, non impacting
income tax (291,318,298 ) (244,119,361 ) 7,278,345
Share of profit (loss) of associates
—
— 26,685,202
Effect of change in tax rate (note 3.7.3) (5,434,606 ) 1,197,502,640
—
Other non-taxable non-deductible 12,190,106 92,541,575 (5,967,481 )
Income tax expense (1,131,955,333 ) (221,946,197 ) (649,823,084 )
(*)
Statutory income tax rate in Argentina in 2018 was 30%
while in Paraguay was 10%. In 2017 and 2016, such rate was 35% and
10% in Argentina and Paraguay, respectively.
(1)
Disclosed in Equity, along with the Capital
increase
INCOME TAX EXPENSE 12.31.2018 12.31.2017 12.31.2016
Current (1,049,399,775 ) (1,062,455,589 ) (470,613,337 )
Deferred (82,555,558 ) 840,509,392 (179,209,747 )
Total (1,131,955,333 ) (221,946,197 ) (649,823,084 )
11.1) The deferred income tax with charge in profit or loss is
composed as follows:
12.31.2018 12.31.2017 12.31.2016
Deferred tax - Assets
Carryforward subsidiary tax losses 136,335,733 28,470,551
—
Provisions 15,681,562 34,746,760 40,542,949
Trade accounts receivable 940,042 1,409,236 46,711,354
Others 5,809,051 11,140,039 800,656
Sub-total 158,766,388 75,766,586 88,054,959
Deferred tax - Liabilities
Investments (2,915,246 ) (26,463,897 )
—
Other receivables (21,359,668 ) (2,895,083 ) (113,307,501 )
Property, plant and equipment and intangible assets (3,018,540,501 ) (2,895,012,630 ) (3,688,195,896 )
Inventories (284,484,027 ) (226,845,381 )
—
Others (17,566,183 ) (24,608,228 ) (222,172,672 )
Sub-total (3,344,865,625 ) (3,175,825,219 ) (4,023,676,069 )
Total (3,186,099,237 ) (3,100,058,633 ) (3,935,621,110 )
11.2) Unrecognized taxable temporary difference associated with
investments
12.31.2018 12.31.2017 12.31.2016
Taxable temporary differences in relation to investments in
subsidiaries and associates for which deferred tax liabilities have
not been recognized are attributable to the following:
- Subsidiaries (289,115,277 ) (206,478,679 ) (277,457,196 )
- Others (590,719 ) (590,719 ) (800,180 )
Total (289,705,996 ) (207,069,398 ) (278,257,376 )</t>
  </si>
  <si>
    <t>Earnings Per Share</t>
  </si>
  <si>
    <t>12.
EARNINGS PER SHARE
Basic and diluted earnings per share
The earnings and weighted average number of ordinary shares used in
the calculation of basic earnings per share are as follows:
12.31.2018 12.31.2017 12.31.2016
Profit attributable to the Owners of the parent company used in the
calculation of earnings per share – basic and diluted 1,799,871,980 3,509,779,198 1,270,870,542
Weighted average number of ordinary shares for purposes of basic
and diluted earnings per share (1) 596,026,490 571,026,490 566,026,490
Basic and diluted earnings per share 3.0198 6.1464 2.2452
(1)
The weighted average number of outstanding shares was
596,026,490, 571,026,490 and 566,026,490 as of December 31,
2018, 2017 and 2016, respectively, for the purposes of calculating
both the basic and diluted earnings per share, since there are not
outstanding debt securities convertible into shares as of
December 31, 2018, 2017 and 2016.</t>
  </si>
  <si>
    <t>Property, Plant and Equipment</t>
  </si>
  <si>
    <t>13.
PROPERTY, PLANT AND EQUIPMENT
12.31.2018 12.31.2017
Cost 52,422,111,789 46,425,106,096
Accumulated depreciation (30,544,174,393 ) (28,115,082,718 )
Total 21,877,937,396 18,310,023,378
Land 327,070,487 323,943,737
Plant and buildings 5,100,738,768 4,932,787,638
Machinery, equipment and spare parts 9,885,974,153 9,279,695,285
Transport and load vehicles 1,215,437,338 1,271,671,749
Furniture and fixtures 40,559,310 42,301,414
Quarries 1,898,243,828 1,569,948,844
Tools and devices 27,070,606 29,446,978
Work in progress 3,382,842,906 860,227,733
Total 21,877,937,396 18,310,023,378
Cost
Land Plants and Machinery, Transport and Furniture Quarries Tools and Work in progress Total
Balances as of January 1, 2017 324,133,888 14,221,822,462 20,536,034,291 3,266,324,622 1,066,431,887 3,897,934,723 161,910,143 989,972,682 44,464,564,698
Effect of foreign currency exchange differences (190,151 ) (1,733 ) (57,994,506 ) (105,234 ) (44,272 ) (3,957,509 )
— (1,020,104 ) (63,313,509 )
Additions
—
—
— 364,425,397 10,026,555 652,071,734 11,710,871 1,047,113,699 2,085,348,256
Disposals
—
—
— (61,493,349 )
—
—
—
— (61,493,349 )
Transfers
— 191,708,725 984,129,819
—
—
—
— (1,175,838,544 )
—
Balances as of December 31, 2017 323,943,737 14,413,529,454 21,462,169,604 3,569,151,436 1,076,414,170 4,546,048,948 173,621,014 860,227,733 46,425,106,096
Effect of foreign currency exchange differences 3,126,750 9,507 1,064,079,736 1,436,288 1,070,025 65,075,094
— 20,490,022 1,155,287,422
Additions
— 24,023,327
— 217,860,298 10,139,704 814,066,479 7,851,827 3,827,360,247 4,901,301,882
Disposals
—
— (46,237,635 ) (13,345,976 )
—
—
—
— (59,583,611 )
Transfers
— 515,839,032 809,396,064
—
—
—
— (1,325,235,096 )
—
Balances as of December 31, 2018 327,070,487 14,953,401,320 23,289,407,769 3,775,102,046 1,087,623,899 5,425,190,521 181,472,841 3,382,842,906 52,422,111,789
Accumulated depreciation
Land Plants and Machinery, Transport and Furniture and Quarries Tools and Total
Balances as of January 1, 2017
— (9,175,958,874 ) (11,447,254,525 ) (2,147,256,065 ) (1,020,996,916 ) (2,452,867,673 ) (134,139,822 ) (26,378,473,875 )
Effect of foreign currency exchange differences
— 1,733 348,587 39,166 42,544 2,339
— 434,369
Depreciation charge
— (304,784,675 ) (735,568,381 ) (209,397,386 ) (13,158,384 ) (523,234,770 ) (10,034,214 ) (1,796,177,810 )
Disposals
—
—
— 59,134,598
—
—
— 59,134,598
Balances as of December 31, 2017
— (9,480,741,816 ) (12,182,474,319 ) (2,297,479,687 ) (1,034,112,756 ) (2,976,100,104 ) (144,174,036 ) (28,115,082,718 )
Effect of foreign currency exchange differences
— (9,507 ) (266,858,333 ) (1,197,069 ) (509,498 ) (17,596,765 )
— (286,171,172 )
Depreciation charge
— (371,911,229 ) (1,000,338,599 ) (274,333,928 ) (12,442,335 ) (533,249,824 ) (10,228,199 ) (2,202,504,114 )
Disposals
—
— 46,237,635 13,345,976
—
—
— 59,583,611
Balances as of December 31, 2018
— (9,852,662,552 ) (13,403,433,616 ) (2,559,664,708 ) (1,047,064,589 ) (3,526,946,693 ) (154,402,235 ) (30,544,174,393 )</t>
  </si>
  <si>
    <t>Intangible Assets</t>
  </si>
  <si>
    <t>14.
INTANGIBLE ASSETS
12.31.2018 12.31.2017
Software 80,378,851 86,526,395
Mining exploitation rights 138,155,842 138,155,842
Total 218,534,693 224,682,237
Cost Software
Mining exploitation rights Total
Balances as of January 1, 2017 202,375,261 138,155,842 340,531,103
Effect of foreign currency exchange differences (64,844 )
— (64,844 )
Additions 45,988,383
— 45,988,383
Disposals (186,075 )
— (186,075 )
Balances as of December 31, 2017 248,112,725 138,155,842 386,268,567
Effect of foreign currency exchange differences 1,245,778
— 1,245,778
Additions 22,472,093
— 22,472,093
Disposals
—
—
—
Balances as of December 31, 2018 271,830,596 138,155,842 409,986,438
Accumulated amortization
Balances as of January 1, 2017 (136,747,674 )
— (136,747,674 )
Effect of foreign currency exchange differences 1,790,687
— 1,790,687
Amortization (26,815,418 )
— (26,815,418 )
Disposals 186,075
— 186,075
Balances as of December 31, 2017 (161,586,330 )
— (161,586,330 )
Effect of foreign currency exchange differences (836,435 )
— (836,435 )
Amortization (29,028,980 )
— (29,028,980 )
Disposals
—
—
—
Balances as of December 31, 2018 (191,451,745 )
— (191,451,745 )
The Company classifies mining exploitation rights as intangible
assets, which are valued at the cost. The use of mining
exploitation rights has not started as of December 31,
2018.</t>
  </si>
  <si>
    <t>15.
INVESTMENTS
12.31.2018 12.31.2017
Non-current
In other companies
Cementos del Plata S.A. 1,661,984 2,453,846
Total 1,661,984 2,453,846
Current
Short-term investments
In pesos (1) 1,139,888,100 2,927,749,499
In foreign currency (2) 955,262,795 1,488,201,667
Total 2,095,150,895 4,415,951,166
(1)
The Group holds short-term investments denominated in
pesos represented principally by participation in Mutual Funds
(297,761,281 and 1,072,737,762 as of December 31, 2018 and
2017, respectively), fixed term deposits (842,126,819 as of
December 31, 2018) and Bonds issued by the Central Bank of the
Argentine Republic (1,855,011,737 as of December 31, 2017).
Such investments accrue interest at an annual nominal rate of
approximately 54% and 27% as of December 31, 2018 and 2017,
respectively.
(2)
The Group holds short-term investments denominated in
US Dollars represented by Money Market Mutual Funds for a total
amount of 955,262,795 and 1,488,201,667 as of December 31,
2018 and 2017, respectively, which accrue interest at an annual
nominal interest rate of 2.3% and 1.8% as of December 31, 2018
and 2017, respectively.
These short-term investments are maintained for investment purposes
and are made for variable periods ranging from one to three months,
depending on the Group’s fund needs and strategy.</t>
  </si>
  <si>
    <t>Business Combination Under Common Control</t>
  </si>
  <si>
    <t>16.
BUSINESS COMBINATION UNDER COMMON CONTROL
Business combination during the year 2016
Name
Principal Activity
Principal place Proportion of ownership
12.31.2018 12.31.2017 12.31.2016
Yguazú Cementos S.A. Manufacture and marketing of cement Paraguay 51 % 51 % 51 %
In November 2012, Loma Negra C.I.A.S.A. acquired
5,411 non-endorsable paid-in
On December 22, 2016, Loma Negra C.I.A.S.A. acquired from
InterCement Brasil S.A., its Parent company,
3,834 non-endorsable paid-in
As of the consolidated financial statements date, as a result of
such acquisition, the Company holds a 51.0017% on the capital of
Yguazú Cementos S.A.
Acquisition of Yguazú Cementos S.A. has been recognized at
book value of the acquirer’s assets and liabilities. The
difference between the purchase price paid and book value of the
net assets transferred was recorded as other capital
adjustments.
16.1 Book-value of assets and liabilities transferred (in
pesos):
For purposes of recognition of the assets and liabilities
transferred from this business combination, the Company has
considered in its consolidated financial statements the balances
from Yguazú Cementos S.A. recorded by its parent considering
other classification adjustment to conform with Company´s
policies as of December 31, 2016.
12.31.2016
Current assets
Inventories 334,968,425
Trade accounts receivable 168,696,333
Other receivables 70,306,386
Cash and cash equivalents 383,117,765
Non-current
Property, plant and equipment 3,567,695,547
Intangible assets 624,754
Trade accounts receivable 154,890
Other receivables 147,072,362
Current liabilities
Trade and other payables (588,216,706 )
Borrowings (2,720,945,978 )
Payroll and social security payables (9,095,047 )
Tax liabilities (20,353,819 )
Non-current
Deferred tax liabilities (13,463,738 )
Net Assets 1,320,561,174
16.2 Net cash generated by acquisition of subsidiaries
12.31.2016
Consideration paid in cash
—
Less: Cash and cash equivalents acquired 383,117,765
Net cash received from acquisition of subsidiaries 383,117,765
Other capital adjustments resulting from the purchase (in
pesos)
12.31.2016
Consideration 954,610,145
Plus: Previous equity interest 462,196,412
Plus: Non-controlling 647,052,931
Less: Net assets at book value (1,320,561,177 )
Other capital adjustments 743,298,311
There is no contingent consideration.
16.3 Effect of acquisitions on the Group’s income
Included in the profit for the year ended December 31, 2016 is
76,243,433 attributable to the Share of profit (loss) for the
participation of 35% that the Company held in Yguazú Cementos
S.A. Since the additional acquisition of the 16.0017% shares of
Yguazú Cementos S.A. was consummated on December 22,
2016, the Company has evaluated that the consolidation of the
results of Yguazú Cementos S.A. for
the 10-day
Should the acquisition has been effected on January 1, 2016,
considering a 51% participation during 2016, the additional profit
for the year ended December 31, 2016 should have increased for
approx. 31 millons, amounting to 743 millons and revenue should
have increased for about 1,842 millons amounting to 21,142 millons
for the same period.
16.4 Non-controlling
Non-controlling Non-controllong</t>
  </si>
  <si>
    <t>17.
GOODWILL
12.31.2018 12.31.2017
Cost
Recycomb S.A.U. 16,577,250 16,577,250
Total 16,577,250 16,577,250
Allocation of goodwill to cash-generating units
For purposes of impairment testing, goodwill was allocated to
Others cash generating unit (Note 32 v) :
The recoverable amount of this cash-generating unit is determined
based on a value in use calculation which uses cash flow
projections based on financial budgets approved by the directors
that cover a five-year period.
The key assumptions used in the value in use calculations are as
follows:
•
Production volume: Average production volume in the
period immediately before the budget period. The values assigned to
the assumption reflect past experience. The directors believe that
the budgeted volume for the next five years is reasonably
achievable.
•
Cash flow projections during the budget period are
based on the same expected gross margins and raw materials
throughout the budget period and beyond that five-year period.</t>
  </si>
  <si>
    <t>18.
INVENTORIES
12.31.2018 12.31.2017
Non-current
Spare parts 706,104,589 658,647,259
Allowance for obsolete inventories (28,837,294 ) (23,163,458 )
Total 677,267,295 635,483,801
Current
Finished products 387,427,380 206,308,504
Products in progress 1,076,713,866 919,201,091
Raw materials, materials and spare parts 1,864,881,423 1,622,044,796
Inventory in transit
— 759,306
Fuels 448,774,700 446,818,240
Total 3,777,797,369 3,195,131,937</t>
  </si>
  <si>
    <t>Parent Company, Other Shareholders, Associates and Other Related Parties Balances and Transactions</t>
  </si>
  <si>
    <t>19. PARENT COMPANY, OTHER SHAREHOLDERS,
ASSOCIATES AND OTHER RELATED PARTIES BALANCES AND TRANSACTIONS
Balances and transactions between the Company and its subsidiaries
have been eliminated on consolidation and are not disclosed in this
note. Details of transactions between the Group and other related
parties are disclosed below.
The outstanding balances between the Group and the Parent company,
other shareholders, associates and other related parties as of
December 31, 2018 and 2017 are as follows:
12.31.2018 12.31.2017
Related companies
InterCement Brasil S.A.
Accounts payable (70,721,829 ) (4,019,486 )
Loma Negra Holding GmbH
Other receivables 4,897,103
—
Cimpor Trading e Inversiones S.A.
Trade accounts receivables
— 8,620,086
Other receivables 4,190,711
—
Accounts payable (8,021,979 ) (287,626,698 )
InterCement Portugal, S.A.
Trade accounts receivable
— 20,475,521
Accounts payable (189,356,958 ) (94,704,178 )
Sacopor S.A.
Accounts payable
— (20,898,026 )
Summary of balances as of December 31, 2018 and 2017 is as
follows:
Trade accounts receivable
— 29,095,607
Other receivables 9,087,814
—
Accounts payable (268,100,226 ) (407,248,388 )
The transactions between the Group and parent companies, associates
and related parties for the years ended December 31, 2018,
2017 and 2016 are detailed as follows:
Associates 12.31.2018 12.31.2017 12.31.2016
InterCement Brasil S.A. Interest and Exchange rate differences 7,569,170 14,469,575 (86,622,923 )
InterCement Brasil S.A. Purchase of Goods and Services (107,028,203 ) (30,830,685 ) (1,114,049,021 )
Cimpor Trading e Inversiones S.A. Exchange rate differences 60,190,985 2,708,445 (3,804,020 )
Cimpor Trading e Inversiones S.A. Purchase of Goods and Services (63,336,270 ) (149,471,817 ) (400,515,308 )
Cimpor Trading e Inversiones S.A. Services provided 47,908,302 8,624,287 48,217,743
InterCement Portugal, S.A. Exchange rate differences (3,126,013 ) 2,549,625
—
InterCement Portugal, S.A. Services received (229,818,677 ) (98,689,606 )
—
InterCement Portugal, S.A. Services provided
— 12,920,788 8,790,801
Sacopor S.A. Exchange rate differences 2,359,392 (470,651 )
—
Sacopor S.A. Purchase of Goods 262,876 (35,962,291 )
—
Yguazú Cementos S.A. Exchange rate differences
—
— (9,617,402 )
Yguazú Cementos S.A. Services provided
—
— 7,747,255
On August 17, 2017 Loma Negra C.I.A.S.A. accepted the offer
letter received InterCement Portugal, S.A. (formerly, Cimpor -
Serviços De Apoio à Gestão De Empresas S.A., or
Cimpor Services), for the transfer of
technical know-how
Dividends approved
12.31.2018 12.31.2017 12.31.2016
InterCement Brasil S.A.
— 767,641,862 958,367,142
Third parties
— 4,285,977 114,294,585
Total
— 771,927,839 1,072,661,727
The dividends approved by the Company were paid during 2017.
The amount recognized in the statement of comprehensive income
related to Key Management fees amounted to 78,886,088, 124,674,058
and 111,677,797 for the years ended December 31, 2018, 2017
and 2016, respectively. The fees are short-term benefits
The Group did not recognize any expense in the current year or in
prior years regarding bad or doubtful accounts related to amounts
owed by related parties.</t>
  </si>
  <si>
    <t>Other Recievables</t>
  </si>
  <si>
    <t>20.
OTHER RECEIVABLES
12.31.2018 12.31.2017
Non-current
Tax credits 86,629,147 119,406,933
Canon - Ferrosur Roca S.A. (Note 39) 55,913,277 73,979,035
Prepaid expenses 47,394,851
—
Advances to suppliers 747,513,033 4,293,073
Guarantee deposits 4,786,029 11,743,462
Miscellaneous
— 4,921,519
Total 942,236,337 214,344,022
Current
Tax credits 130,034,424 185,312,252
Related parties receivables (Note 19) 9,087,814
—
Prepaid expenses 76,109,046 90,103,624
Guarantee deposits 4,916,900 5,571,350
Reimbursement receivables 19,134,950 22,959,198
Advances to suppliers 25,676,349 38,502,156
Salaries advances and loans to employees 8,170,619 7,979,088
ADSs Program 76,923,077
—
Receivables from sales of Property, plant and equipment 23,992,098 7,782,575
Miscellaneous 9,244,323 8,762,877
Total 383,289,600 366,973,120</t>
  </si>
  <si>
    <t>Trade Accounts Receivable</t>
  </si>
  <si>
    <t>21.
TRADE ACCOUNTS RECEIVABLE
12.31.2018 12.31.2017
Non-current
Accounts receivable 8,958,516
—
Allowance for doubtful accounts (4,909,174 )
—
Total 4,049,342
—
Current
Accounts receivable 1,929,015,405 1,660,486,662
Related parties (Note 19)
— 29,095,607
Receivable with U.E.P.F.P. – Ferrosur Roca S.A. (Note 38) 133,044,253 173,346,267
Accounts receivable in litigation 19,791,240 28,087,052
Notes receivables 180,946 58,010
Foreign customers 3,248,539 2,383,349
Subtotal 2,085,280,383 1,893,456,947
Allowance for doubtful accounts (20,652,555 ) (28,087,052 )
Total 2,064,627,828 1,865,369,895
Trade receivables are valued at amortized cost.
Interest are recognized on overdue Trade accounts receivable at
current market rates. The Group measures the Allowance for bad
debts for an amount equal to losses expected throughout the life of
the receivable. The determination of the loss expected to be
recognized is calculated on the basis of a percentage of
uncollectibility for ranges of maturity dates for each receivable.
This historical percentage must contemplate the expectations of
future collectability of receivables and, for such reason, such
estimated changes in behaviors.
Before accepting any new customer, the Group conducts an internal
credit analysis to evaluate the potential customer’s credit
quality and define its credit limit. The limits and ratings
attributed to the main customers are reviewed at least once a
year.
The Trade accounts receivable disclosed in the preceding paragraphs
include the amounts (see below the aging analysis) which are
overdue as of December 31, 2018 and 2017.
The maturities of accounts receivable are as follows:
12.31.2018 12.31.2017
To become due 1,699,026,131 1,557,123,305
Past due
0 to 30 days 262,486,585 242,261,984
31 to 60 days 48,397,498 30,054,194
61 to 90 days 33,078,450 8,739,612
More than 91 days 51,250,235 55,277,852
Total 2,094,238,899 1,893,456,947
Trade receivables disclosed above include certain amounts (see
below for aged analysis) that are past due at the end of the
reporting period for which the Group has not recognized an
allowance for doubtful debts because there has not been a
significant change in credit quality and the amounts are still
considered recoverable.
Age of receivables that are past due but not impaired
12.31.2018 12.31.2017
Past due
0 to 30 days 262,486,585 242,261,984
31 to 60 days 48,397,498 30,054,194
61 to 90 days 33,078,450 8,739,612
More than 91 days 25,688,506 27,190,800
Total 369,651,039 308,246,590
Average age (days) 32 27
Age of impaired trade receivables
12.31.2018 12.31.2017
Past due
More than 91 days 25,561,729 28,087,052
Total 25,561,729 28,087,052
In determining the recoverability of a trade receivable, the Group
considers any change in the credit quality of the trade receivable
from the date the credit was initially granted up to the end of the
reporting period. The concentration of credit risk is limited due
to the fact that the customer base is large and unrelated.
The allowance for doubtful debts is determined based on an
individual analysis of the outstanding balances of receivables;
accordingly, all the amount of the allowance refers to individual
customers.
The impairment recognized represents the difference between the
carrying amount of these trade accounts receivables and the present
value of the expected liquidation proceeds. The Group does not hold
any collateral over these balances.
Changes in the allowance for doubtful accounts were as follows:
Balances as of January 1, 2017 42,118,764
Increases 2,121,584
Effect of foreign currency exchange difference (140,616 )
Uses (*) (16,012,679 )
Balances as of December 31, 2017 28,087,053
Effect of foreign currency exchange difference 924,727
Increases 5,488,433
Uses (*) (8,938,484 )
Balances as of December 31, 2018 25,561,729
(*)
The uses mainly corresponds to the insolvency
procedures of a client, and effect of restated inflation.</t>
  </si>
  <si>
    <t>Cash and Banks</t>
  </si>
  <si>
    <t>22.
CASH AND BANKS
12.31.2018 12.31.2017
In Pesos 232,338,020 103,015,342
In US Dollars 36,881,387 22,189,356
In Reales 89,320 89,495
In Guarani 536,456,045 151,964,872
In Euros 943,661 1,458,453
Total 806,708,433 278,717,518</t>
  </si>
  <si>
    <t>Capital Stock and Other Capital Related Accounts</t>
  </si>
  <si>
    <t>23.
CAPITAL STOCK AND OTHER CAPITAL RELATED ACCOUNTS
12.31.2018 12.31.2017
Capital stock 59,602,649 59,602,649
Adjustment to capital 2,234,810,502 2,234,810,502
Share premium 4,142,930,246 4,941,488,308
Other capital adjustments (Note 16)
— (798,558,062 )
Merger premium 748,383,542 748,383,542
Total 7,185,726,939 7,185,726,939
The issued, paid-in
12.31.2018 12.31.2017
Common stock with a face value of $ 0.1 per share and entitled to 1
vote each, fully paid-in 596,026,490 596,026,490
On November 1, 2017, Loma Negra CIASA made a public offering
of shares on the New York and Buenos Aires Stock Exchanges.
The Company offered a subscription of ordinary, book-entry shares
with a par value of $ 0.10 each and one vote per share for a total
of up to 30,000,000 common shares to be issued in accordance with
the capital increase provided by the competent bodies of the
society.
The new shares were offered to the investing public in Argentina
simultaneously with the public offering of the new shares
represented in American Depositary Shares (“ADSs”) in
the United States and together with the public offering of existing
shares of Loma Negra Holding GmbH. After
the pre-emptive
By virtue of the facts described in the preceding paragraph, as of
November 1, 2017, the capital of the Company amounted to
59,602,649, represented by 596,026,490 common shares of $ 0.10 par
value each and one vote per share.
The Company accounted for the acquisition of the 2.36% of equity
share in Cofesur S.A.U., which was approved by Government in March
2017. Since the Company had acquired such participation from
Camargo Correa S.A., it applied its accounting policy for
acquisitions of entities under common control and recognized the
participation at their carrying amount, being the excess of the
purchase price over such amount disclosed in Equity under the
caption Other capital adjustments.</t>
  </si>
  <si>
    <t>Reserves and Accumulated Other Comprehensive Income</t>
  </si>
  <si>
    <t>24.
RESERVES AND ACCUMULATED OTHER COMPREHENSIVE
INCOME
12.31.2018 12.31.2017 12.31.2016
Reserves
Legal reserve 103,966,576 103,158,151 103,158,151
Environmental reserve 3,581,947 3,581,947 3,581,947
Facultative reserve 2,142,653,433
—
—
Future dividensds reserve 30,125,659 30,125,659 1,644,798
Total 2,280,327,615 136,685,757 108,384,896
Accumulated others comprehensive income attributable to owners
of the company
Exchange differences on translating foreign operations
(1)
Balances at the beginning of the year 33,909,829 38,804,593 98,903,130
Exchange differences on translating foreign operations of the year
attributable to the owners of the Company 240,579,857 (4,894,764 ) (60,098,536 )
Balances at the end of the year 274,489,686 33,909,829 38,804,594
(1)
Net of income tax effect</t>
  </si>
  <si>
    <t>25.
BORROWINGS
25.1 Composition of borrowings
12.31.2018 12.31.2017
Borrowings
In foreign currency 5,057,883,926 4,948,727,383
In local currency 904,793,500 1,494,347,875
Total 5,962,677,426 6,443,075,258
Non-current 2,607,359,542 3,845,105,806
Current 3,355,317,884 2,597,969,452
Total 5,962,677,426 6,443,075,258
Secured borrowings are included as it is detailed in Note 34.
25.2 Detail of borrowings
12.31.2018 12.31.2017
Company Ref.
Rate Due-Date Amount Amount
Borrowings in foreign currency – US$
Banco Patagonia S.A. Ferrosur Roca S.A. (8) 5.75% Jul-18
— 131,855,553
Banco Latinoamericano de Comercio Exterior S.A Ferrosur Roca S.A. (10) 3 Month Libor + 1.95% Aug-19 569,442,236
—
Industrial and Commercial Bank of China (Dubai) Loma Negra C.I.A.S.A. (6) 3 Month Libor + 3.75% May-20 1,478,671,514 1,813,722,924
Industrial and Commercial Bank of China (Dubai) Loma Negra C.I.A.S.A. (4) 3 Month Libor + 3.4% Jun-19 376,733,180 832,690,815
Borrowings in foreign currency - Guarani
Banco Continental S.A.E.C.A. Yguazú Cementos S.A. (11) 8.5% Aug-25 1,543,896,984 1,310,988,011
Sudameris Bank S.A.E.C.A. Yguazú Cementos S.A. (11) 9.0% Aug-25 1,014,897,585 859,470,080
Banco Itaú Paraguay S.A. Yguazú Cementos S.A. (12) 5.80% Feb-19 74,242,427
—
Total in foreign currency 5,057,883,926 4,948,727,383
Borrowings in local currency
Banco Provincia de Buenos Aires Loma Negra C.I.A.S.A. (1) BADLAR + 4% Sep-18
— 24,133,851
Banco Provincia de Buenos Aires Loma Negra C.I.A.S.A. (3) BADLAR + 2% Mar-19 17,996,494 132,276,634
Banco Provincia de Buenos Aires Loma Negra C.I.A.S.A. (3) BADLAR + 2% Jun-19 36,909,247 160,569,109
Banco Provincia de Buenos Aires Loma Negra C.I.A.S.A. (3) BADLAR + 2% Jul-19 5,594,225 22,344,124
HSBC Bank Argentina S.A. Loma Negra C.I.A.S.A. (5) 21.75% Apr-19 157,865,753 233,081,823
HSBC Bank Argentina S.A. Ferrosur Roca S.A. (9) 21.75% Apr-19 157,865,753 233,081,823
Banco Patagonia S.A. Loma Negra C.I.A.S.A. (2) BADLAR corrected + 1.65% Jul-18
— 103,930,653
Banco Patagonia S.A. Ferrosur Roca S.A. (7) BADLAR corrected + 0.5% Oct-18
— 89,735,411
Banco Santander Rio S.A. Loma Negra C.I.A.S.A. (2) BADLAR corrected + 4% Jul-18
— 129,281,810
Bank overdrafts Loma Negra C.I.A.S.A. 63.08% Jan-19 5,192,506 19,003,976
Bank overdrafts Recycomb S.A.U. 62.94% Jan-19 6,460,720 463,710
Bank overdrafts Ferrosur Roca S.A. 62.94% Jan-19 516,908,802 346,444,951
Total in local currency 904,793,500 1,494,347,875
Total 5,962,677,426 6,443,075,258
12.31.2018 12.31.2017
Summary of borrowings by Company:
Loma Negra C.I.A.S.A. 2,078,962,919 3,471,035,718
Ferrosur Roca S.A. 1,244,216,791 801,117,737
Recycomb S.A.U. 6,460,720 463,712
Yguazú Cementos S.A. 2,633,036,996 2,170,458,091
Total 5,962,677,426 6,443,075,258
Loma Negra C.I.A.S.A.:
(1)
On September 30, 2013, the Company subscribed a
loan agreement with Banco Provincia de Buenos Aires for a total
amount of $ 80,000,000. This loan was agreed to be settled in ten
semiannual, equal and consecutive installments, accruing a fixed
interest rate up to the third year, and a BADLAR corrected based
floating interest rate for the remaining period.
(2)
On July 21 and July 22, 2015, the Company
subscribed loans agreements with Banco Patagonia S.A. and Banco
Santander Rio S.A. for total amounts of $ 200,000,000 and $
250,000,000, respectively. Both loans were agreed to be settled in
nine quarterly, equal and consecutive installments, overcoming the
first one twelve months after the disbursement and accruing a
BADLAR corrected based floating interest rate with quarterly
repayments.
(3)
In March and June 2016, the Company subscribed two
loan agreements with Banco Provincia de Buenos Aires for a total
amount of $ 150,000,000 each. Both loans were agreed to be settled
in twenty-five monthly, equal and consecutive installments,
overcoming the first one twelve month after the disbursement and
accruing a BADLAR corrected based floating interest rate with
monthly repayments. Additionally, on June 2016, the Company
subscribed another loan agreement with Banco Provincia de Buenos
Aires for a total amount of $ 20,000,000 under the same
aforementioned conditions.
(4)
In June 2016, the Company subscribed a loan agreement
with Industrial and Commercial Bank of China (Dubai) for a total
amount of US$ 50,000,000 to be settled in five semi-annual, equal
and consecutive installments, with a twelve month grace period
after the disbursement, accruing a nominal floating interest rate
based on Libor, with quarterly repayments. This loan requires the
compliance of the Net Debt / EBITDA ratio, which has been satisfied
from execution of the loan until the date of issuance of these
financial statements.
(5)
On April 6, 2017, the Company subscribed a loan
agreement with HSBC Bank Argentina S.A. amounting to $ 150,000,000
accruing a nominal fixed interest rate with quarterly repayments.
This loan requires the compliance with the Financial debt / EBITDA
ratio, which has been satisfied from execution of the loan until
the date of issuance of these financial statements.
(6)
In May 2017, the Company subscribed a loan agreement
with Industrial and Commercial Bank of China (Dubai) for a total
amount of US$ 65,000,000 to be settled in five semi-annual, equal
and consecutive installments, accruing a nominal floating interest
rate based on Libor. The first installment was due 365 days after
the disbursement. This loan requires the compliance of the Net Debt
/ EBITDA ratio, which has been satisfied from execution of the loan
until the date of issuance of these financial statements.
Ferrosur Roca S.A.:
(7)
On October 21, 2015, Ferrosur Roca S.A.
subscribed a loan agreement with Banco Patagonia S.A. for a total
amount of $ 130,000,000 to be settled in nine quarterly, equal and
consecutive installments, overcoming the first one twelve months
after the disbursement date, and accruing interests at a nominal
floating interest rate based on BADLAR private corrected (BADCOR).
Loma Negra C.I.A.S.A. guarantee the loan.
(8)
On August 5, 2016, Ferrosur Roca S.A. subscribed
a loan agreement with Banco Patagonia S.A. for a total amount of
US$ 4,700,000, to be settled in three quarterly, equal, consecutive
installments, overcoming the first one on January 25, 2018,
and accruing interests at a nominal fixed interest rate.
(9)
In 2017, Ferrosur Roca S.A. subscribed a loan
agreement with HSBC Bank Argentina S.A. amounting to $ 150,000,000
accruing a nominal fixed interest rate with quarterly repayments.
This loan requires the compliance with the Financial debt / EBITDA
ratio, which has been satisfied from execution of the loan until
the date of issuance of these financial statements.
(10)
In August 2018, Ferrosur Roca S.A. subscribed a new
loan agreement with Banco Latinoamericano de Comercio Exterior S.A.
“BLADEX” for a total amount of US$ 15,000,000, for a
term of 365 days at a 3-month
Yguazú Cementos S.A.:
(11)
On August 8, 2017, Yguazú Cementos S.A.
entered into two loan agreements with two Paraguayan Banks and
agreed the following terms:
Banco Continental S.A.E.C.A.:
Principal amount: Guaraníes 255,000,000,000
Maturity: 8 years
Interest Rate: 8.5% for the first year. After the first
anniversary, the interest rate shall be adjusted according to an
average of rates published by the Banco Central de Paraguay plus
0.32%. In no case the interest rate shall be lower than 8.5%.
Interests will be paid every six months starting in February
2018.
Payment of principal: 15 equal and consecutive installments on a
semiannual basis, starting in August 2018.
Sudameris Bank S.A.E.C.A.
Principal Amount: Guaraníes 168,000,000,000
Maturity: 8 years
Interest Rate: 9% for the first year. After the first anniversary,
the interest rate shall be adjusted according to an average of
rates published by the Banco Central de Paraguay, plus 0.82% in no
case the interest rate shall be lower than 9%. Interests will be
paid every six months starting in February 2018.
Payment of principal: 15 equal and consecutive installments on a
semiannual basis, starting in August 2018.
These loans require Yguazú Cementos S.A. to comply with the
EBITDA/ interest on Borrowings and Liabilities/Net equity ratios,
which have been satisfied from execution of the loans until the
date of issuance of these financial statements.
In addition, as a security interest to guarantee payment
Yguazú Cementos S.A. raised in favor of the two Paraguayan
banks, mortgages and pledges over its property (Villa Hayes plant
and Cantera Itapucumí) and equipment for up to a total sum of
Guaraníes 423,000,000,000, equivalent to the amount of the two
loans granted.
(12)
In August 2018, Yguazú Cementos S.A. suscribed
two new loans for Guaraníes 11,500,000, each one with Banco
Itaú de Paraguay for a term of three and six months at a fixed
interest rate of 5.65% and 5.80%, respectively.
25.3 Movements of borrowings
The movements of borrowings for the year ended December 31,
2018 are outlined below:
Balances as of January 1, 2018 6,443,075,258
New borrowings 1,449,050,076
Interest accrual 386,601,388
Effect of exchange differences on translating foreign
operations 572,410,096
Effect of exchange rate differences 921,517,549
Interest payments (894,806,209 )
Principal payments (2,915,170,732 )
Balances as of December 31, 2018 5,962,677,426
As of December 31, 2018, the long-term borrowings have the
following maturity schedule:
Year
2020 841,972,137
2021 353,077,481
2022 353,077,481
2023 and following 1,059,232,443
Total 2,607,359,542</t>
  </si>
  <si>
    <t>Accounts Payable</t>
  </si>
  <si>
    <t>26.
ACCOUNTS PAYABLE
12.31.2018 12.31.2017
Non-current
Accounts payable for investments in Property, plant and
equipment 387,161,929 105,402,112
Total 387,161,929 105,402,112
Current
Suppliers 2,069,974,054 1,830,175,759
Related parties (Note 19) 268,100,226 407,248,388
Accounts payable for acquisitions of Property, plant and
equipment 1,660,381,074 346,975,126
Expenses accrual 854,769,995 902,312,409
Total 4,853,225,349 3,486,711,682
Accounts payable in investments in Property, plant and equipment
include the accounts payable associated to the Investment Project
in the L´Amalí plant. These balances contain the interest
accrued, in accordance with the term payments agreed upon.</t>
  </si>
  <si>
    <t>27.
PROVISIONS
12.31.2018 12.31.2017
Non-current
Labor and Social Security 47,808,492 65,236,094
Environmental restoration 186,119,946 119,005,448
Civil and others 58,706,815 53,609,583
Total 292,635,253 237,851,125
Changes in the provisions were as follows:
Labor and Environmental Civil and Total
Balances as of January 1, 2017 53,907,144 109,845,604 58,612,854 222,365,602
Increases 20,403,689 10,542,174 26,346,034 57,291,897
Uses (*) (9,074,739 ) (1,382,330 ) (31,349,305 ) (41,806,374 )
Balances as of December 31, 2017 65,236,094 119,005,448 53,609,583 237,851,125
Increases 15,610,373 113,543,802 37,085,005 166,239,180
Uses (*) (33,037,975 ) (46,429,304 ) (31,987,773 ) (111,455,052 )
Balances as of December 31, 2018 47,808,492 186,119,946 58,706,815 292,635,253
(*)
Includes the application of provisions to their
specific purposes and the effect of the inflation adjustment.
The provision for Labor and Social Security represents the best
estimate of the future outflow of economic benefits that will be
required under the Group´s Labor and social security
obligations for the final settlement cost of complaints and
litigations. All the claims provisioned are of a similar nature and
are not individually material.
The provision for Environmental restoration represents the present
value of the estimated costs for environmental cleanup and
remediation works mainly relating to quarries and plants and based
on the current information related to costs and expected
remediation plans.
The provision for Civil and others represents the present value of
the best estimate of the future outflow of economic benefits that
will be required under the Group´s obligations for the final
settlement cost of complaints and litigations derived from tax
claims and damages. All the claims provisioned under tax or
damages, respectively, are of a similar nature and are not
individually material.
Based on management best estimates, and considering the opinion of
the company external counsels, as of December 31, 2018 there
are claims against the Company classified as uncertain
contingencies. The estimated cash flow derived from these
contingencies amounts to $ 139.9 million, including $
71.5 million related to tax obligations and $
46.2 million related to labor obligation and $
22.2 million related to administrative obligations. At the
date of issuance of these consolidated financial statements, the
Group understands that there are no elements to determine other
contingencies that could have a negative impact on the consolidated
financial statements.</t>
  </si>
  <si>
    <t>Tax Liabilities</t>
  </si>
  <si>
    <t>Investments accounted for using equity method [abstract]</t>
  </si>
  <si>
    <t>28.
TAX LIABILITIES
12.31.2018 12.31.2017
Non-current
Facilities payment plans
— 505,256
Total
— 505,256
Current
Income tax expense 368,221,928 496,476,565
Value added tax 94,335,822 221,280,756
Turnover tax 47,093,466 56,928,469
Other taxes, withholdings and perceptions 269,899,035 71,447,375
Total 779,550,251 846,133,165</t>
  </si>
  <si>
    <t>Other Liabilities</t>
  </si>
  <si>
    <t>29.
OTHER LIABILITIES
12.31.2018 12.31.2017
Non-current
Termination payment plans 7,900,093 23,240,492
Total 7,900,093 23,240,492
Current
Termination payment plans 28,836,528 31,524,178
Dividends with minority shareholders 6,330,598 11,734,897
Others 5,623,510 3,864,758
Total 40,790,636 47,123,833</t>
  </si>
  <si>
    <t>Cash and Cash Equivalents</t>
  </si>
  <si>
    <t>30.
CASH AND CASH EQUIVALENTS
For the purposes of the consolidated statement of cash flows, cash
and cash equivalents include cash, bank accounts and short-term
investments with high liquidity (with maturities of less than 90
days from the date of acquisition). Cash and cash equivalents at
the end of the fiscal year as shown in the consolidated statement
of cash flows can be reconciled to the related items in the
consolidated statement of financial position as follows:
12.31.2018 12.31.2017 12.31.2016
Cash and Banks 806,708,433 278,717,518 430,871,412
Short-term investments (Note 15) 2,095,150,895 4,415,951,166 1,049,224,436
Cash and cash equivalents 2,901,859,328 4,694,668,684 1,480,095,848</t>
  </si>
  <si>
    <t>Non-cash Transactions</t>
  </si>
  <si>
    <t>31.
NON-CASH
Below is a list of transactions that did not involve cash flow
movements in the fiscal year of acquisition:
12.31.2018 12.31.2017 12.31.2016
- Acquisition of Property, plant and equipment financed with trade
payables 804,233,159
— 33,620,568
- Acquisition of 2.36% of interest in Cofesur S.A.U. (*)
— 52,316,833
- Acquisition of interest in Yguazú Cementos S.A. cancelled
with the settlement of loans with InterCement Brasil S.A. (Note
16)
— 144,077,417 954,610,144
- Settlement of account payable for purchases to InterCement Brasil
S.A. with other receivables
— 51,576,882
-Account payable settlement with amount receivable under financial
leasing (317,986,070 )
(*)
The Company applied the 52,316,833 advance that it had
as of December 31, 2016 to the acquisition of a 2.36%
ownership interest in Cofesur S.A.U. approved by the Argentine
Government in March 2017.</t>
  </si>
  <si>
    <t>Segment Information</t>
  </si>
  <si>
    <t>32.
SEGMENT INFORMATION
The Company has adopted IFRS 8 - Operating segments, that require
operating segments to be identified on the basis of internal
reports regarding components of the Company that are regularly
reviewed by the Executive Committee, chief operating decision
maker, in order to allocate resources to the segments and to assess
their performance.
This analysis is based on monthly information concerning historical
figures of the identified segments. The information reviewed by the
main decision maker basically consists in the historical details
corresponding to each month accumulated until the end of the period
analyzed. It is for this reason that they differ from the
inflation-adjusted figures as described in Note 2.2.
For the purposes of managing its business both financially and
operatively, the Company has classified its businesses as
follows:
i)
Cement, masonry cement and lime: this segment includes
results from the cement, masonry cement and lime business, and
comprises the procurement of the raw materials from quarries, the
manufacturing process of clinker / quicklime and their subsequent
grinding with certain additions in order to obtain the cement,
masonry cement and lime.
ii)
Concrete: this segment includes the results generated
from the production and sale of ready-mix
iii)
Aggregates: this segment includes the results
generated from the production and sale of granitic aggregates.
iv)
Railroad: this segment includes the results generated
from the provision of the railroad transportation service.
v)
Others: this segment includes the results of the
industrial waste treatment and recycling business to produce
materials for use as fuel o raw material.
12.31.2018 12.31.2017 12.31.2016
Net revenue
Cement, masonry cement and lime – Argentina 16,282,614,057 11,649,136,962 8,314,392,402
Cement – Paraguay 1,959,634,979 1,152,606,929
—
Concrete 3,657,338,674 1,903,346,280 1,044,559,627
Railroad 2,136,181,737 1,608,080,671 1,223,681,686
Aggregates 334,206,557 261,292,612 189,491,197
Others 117,898,203 133,109,926 75,636,911
Eliminations (2,325,008,399 ) (1,421,038,454 ) (973,318,615 )
Subtotal 22,162,865,808 15,286,534,926 9,874,443,208
Reconciliation - Effect from restatement in constant currency 4,644,065,716 9,552,077,957 9,459,945,909
Total 26,806,931,524 24,838,612,883 19,334,389,117
Cost of sales
Cement, masonry cement and lime - Argentina 10,619,291,608 7,986,358,455 6,045,620,325
Cement – Paraguay 1,379,208,675 803,220,686
—
Concrete 3,421,580,967 1,795,052,472 968,360,040
Railroad 1,913,366,156 1,352,375,734 1,011,559,523
Aggregates 360,465,602 266,721,854 176,603,548
Others 67,056,625 67,374,539 35,697,635
Eliminations (2,325,008,399 ) (1,421,038,454 ) (973,318,615 )
Subtotal 15,435,961,234 10,850,065,286 7,264,522,456
Reconciliation - Effect from restatement in constant currency 4,546,832,818 7,659,874,517 7,889,653,017
Total 19,982,794,052 18,509,939,802 15,154,175,473
Selling, administrative expenses and other gains and
losses
Cement, masonry cement and lime - Argentina 1,084,762,773 850,722,982 726,012,191
Cement – Paraguay 64,315,992 43,633,705
—
Concrete 117,877,891 77,974,017 49,143,560
Railroad 149,809,534 105,192,391 (4,235,303 )
Aggregates (4,173,225 ) 4,411,761 5,217,097
Others 39,610,163 38,471,541 29,341,972
Subtotal 1,452,203,128 1,120,406,397 805,479,517
Reconciliation - Effect from restatement in constant currency 372,617,951 732,311,020 819,667,182
Total 1,824,821,079 1,852,717,417 1,625,146,699
Depreciation and amortization
Cement, masonry cement and lime - Argentina 415,892,004 342,614,418 432,545,694
Cement - Paraguay 279,997,274 170,931,104
—
Concrete 32,222,290 24,544,240 12,492,535
Railroad 137,274,165 74,821,293 54,995,174
Aggregates 24,139,262 10,505,708 7,115,732
Others 2,669,087 2,463,945 1,924,745
Subtotal 892,194,082 625,880,708 509,073,880
Reconciliation - Effect from restatement in constant currency 1,229,195,797 1,116,496,197 1,288,514,381
Total 2,121,389,879 1,742,376,905 1,797,588,261
Net revenue less cost of sales, selling, administrative
expenses and other gains and
losses
Cement, masonry cement and lime - Argentina 4,578,559,676 2,812,055,527 1,542,759,886
Cement - Paraguay 516,110,312 305,752,538
—
Concrete 117,879,816 30,319,791 27,056,027
Railroad 73,006,047 150,512,546 216,357,466
Aggregates (22,085,820 ) (9,841,002 ) 7,670,552
Others 11,231,415 27,263,846 10,597,304
Subtotal 5,274,701,446 3,316,063,246 1,804,441,235
Reconciliation - Effect from restatement in constant currency (275,385,053 ) 1,159,892,418 750,625,710
Total 4,999,316,393 4,475,955,664 2,555,066,945
Reconciling items:
Share of profit (loss) of associates
—
— 76,243,433
Tax on debits and credits to banks accounts (254,200,939 ) (304,817,393 ) (277,325,855 )
Finance costs, net (1,662,578,414 ) (271,396,125 ) (417,358,381 )
Income tax expense (1,131,955,333 ) (221,946,197 ) (649,823,084 )
Total 1,950,581,707 3,677,795,949 1,286,803,058
Geographical information
12.31.2018 12.31.2017
Non-current
Argentina 19,620,044,082 15,920,964,729
Paraguay 4,118,220,215 3,482,599,805
For these purposes, non-current
Net revenues for the years ended December 31, 2018 and 2017
are derived from business in Argentina and Paraguay, while for the
year ended December 31, 2016 they are derived from business in
Argentina only.
No single customer contributed on 10% or more of the Group´s
revenue for 2018, 2017 and 2016.</t>
  </si>
  <si>
    <t>Financial Instruments</t>
  </si>
  <si>
    <t>33.
FINANCIAL INSTRUMENTS
33.1 Capital management
The Group manages its capital to ensure that entities that comprise
it will be able to continue as a going concern while maximizing the
return to shareholders through the optimization of debt and equity
balances. The Group’s overall strategy did not have changes
in 2018 and 2017.
The Company and its subsidiaries participate in operations
involving financial instruments, which are recorded in financial
position accounts, which used to face their needs, as well as to
reduce exposure to market, currency and interest rate risks. The
management of these risks, as well as their respective instruments,
is performed by defining strategies, establishing control systems
and determining exposure limits.
The capital structure of the Group consists of net debt
(borrowings, as detailed in note 25 offset by cash and cash
equivalents balances, as detailed in note 30) and
Shareholders’ Equity of the Group (comprising issued capital
stock and other capital related accounts, reserves, retained
earnings, accumulated other comprehensive income
and non-controlling
The Group is not subject to any externally imposed capital
requirements.
The Group´s risk management committee reviews the capital
structure of the Group.
Net debt to equity ratio
The net debt to equity ratio of the years ended on
December 31, 2018 and 2017 is as follows:
12.31.2018 12.31.2017
Debt (i) 5,962,677,426 6,443,075,258
Cash and cash equivalents 2,901,859,328 4,694,668,684
Net debt 3,060,818,098 1,748,406,574
Equity (ii) 16,553,229,765 14,130,938,289
Net debt to equity ratio 0.18 0.12
(i)
Debt is defined as current
and non-current
(ii)
Equity includes all reserves and capital of the Group,
which are managed as capital.
33.2 Categories of financial instruments
12.31.2018 12.31.2017
Financial assets
Cash and banks 806,708,433 278,717,518
Investments measured at fair value through profit or loss 297,761,281 2,560,939,429
Held to maturity investments 1,797,389,614 1,855,011,738
Receivables 2,216,762,361 1,927,110,875
Financial liabilities
Measured at amortized cost 12,665,218,530 11,752,178,580
At the end of the reporting period, there are not significant
concentrations of credit risk for loans and receivables designated
at fair value through profit or loss. The carrying amount reflected
above represents the Group’s maximum exposure to credit risk
for such loans and receivables.
33.3 Objectives of financial risk management
The Treasury function offers services to business, coordinates
access to domestic and international financial markets, monitors
and manages the financial risks related to the Group’s
operations through internal risk reports, which analyze exposures
depending on the degree and extent thereof. These risks include
market risk (including currency risk, interest rates at fair value
risk and price risk), credit risk and liquidity risk. The Company
and its subsidiaries do not employ or traded derivative financial
instruments for speculative purposes. Monitoring compliance with
these provisions policy is made by the executive committee and the
internal audit team.
33.4 Exchange risk management
The Group carries out transactions in foreign currency; and is
hence exposed to exchange rate fluctuations. Exposures in the
exchange rate are managed within approved policy parameters using
foreign exchange contracts.
The amounts of monetary assets and liabilities denominated in
foreign currency at the end of 2018 and 2017 are as follows:
12.31.2018 12.31.2017
Liabilities
US Dollars 3,817,240,870 3,181,875,135
Guarani 2,816,895,658 2,328,388,863
Euro 347,533,959 299,110,017
Real 24,610 21,391
Assets
US Dollars 1,125,128,279 1,577,569,349
Guarani 903,635,402 487,476,775
Euro 1,091,046 9,381,578
Real 89,320 89,495
Foreign currency sensitivity analysis
The Group is mainly exposed to the US dollar and to
Guaraní.
The following table shows the sensitivity of the Group to an
increase in the US dollar and the Guaraní exchange rate. The
sensitivity rate is that used when reporting to the top executive
level and represents the management’s assessment of a
possible reasonable change in exchange rates. The sensitivity
analysis only includes outstanding foreign-currency monetary items
and adjusts translation of such items on the balance sheet date
considering a reasonably possible 25% increase in the exchange
rate.
US Dollar effect
Guaraní effect
(in thousands of pesos)
(in thousands of pesos)
12.31.2018 12.31.2018
Loss for the year 673,028
—
Decrease in net equity 673,028 625,916
33.5 Forward foreign exchange contracts
It is the policy of the Group to enter into forward foreign
exchange contracts to cover specific foreign currency payments and
receipts from time to time. The Group may also enter into forward
foreign exchange contracts to manage the risk associated with
anticipated sales and purchase transactions. Basis adjustments are
made to the carrying amounts of non-financial
There are not outstanding transactions related with forward foreign
exchange contracts as of December 31, 2018 and 2017.
33.6 Interest rate risk management
The Group is exposed to the risk of significant fluctuations in
interest rates, given that the companies in the Group have
borrowings at both, fixed and floating rates. The risk is managed
by the Group by having an appropriate mix between loans with fixed
and floating rates. Hedging activities are evaluated regularly to
align with interest rates and risk defined, ensuring that the most
profitable coverage strategies are applied.
12.31.2018 12.31.2017
Financial assets
Held to maturity investments (1) 1,797,389,614 1,855,011,738
Investments measured at fair value through profit or loss (2) 297,761,281 2,560,939,429
Financial liabilities
Measured at amortized cost (3) 5,962,677,426 6,443,075,258
(1)
Fixed term deposits at fixed rates.
(2)
Short-term investments at floating rates.
(3)
Includes borrowings, as detailed in Note 25.
33.6.1 Interest rate sensitivity
analysis
The sensitivity analyses below have been determined based on the
exposure to interest rates for both derivatives
and non-derivative
In the event that the average BADLAR rate applicable to our
financial assets and indebtedness during the year ended
December 31, 2018 was 1.0% higher than the average interest
rate during such period, our financial expenses in the same period
would have increased by approximately $ 2.1 million.
In the event that the average LIBO rate applicable to our financial
liabilities during the year ended December 31, 2018 was 1.0%
higher than the average interest rate during such period, our
financial expenses in the same period would have increased by
approximately US$ 0.8 million.
With respect to our financial assets, an increase of 1.0% in the
average interest rate during the year ended December 31, 2018,
would have increased our financial income by $10.7 million and
US$ 0.3.
33.6.2 Interest rate swap contracts
Under interest rate swap contracts, the Group agrees to exchange
the difference between fixed and floating rate interest amounts
calculated on agreed notional principal amounts. Such contracts
enable the Group to mitigate the risk of changing interest rates on
the fair value of issued fixed rate debt and the cash flow
exposures on the issued variable rate debt. The fair value of
interest rate swaps at the end of the reporting period is
determined by discounting the future cash flows, using the curves
at the end of the reporting period and the credit risk inherent in
the contract, and is disclosed below. The average interest rate is
based on the outstanding balances at the end of the reporting
period.
33.7 Credit risk management
Credit risk refers to the risk that one party fails to comply with
its contractual obligations resulting in a financial loss for the
Group. The Group has adopted a policy of only solvent parties
involved and get sufficient collateral, where appropriate, as a
means of mitigating the risk of financial loss from defaults.
Credit exposure is controlled by counterparty limits that are
reviewed and approved periodically.
Trade receivables are composed of a large number of customers.
Continuous credit assessment is performed on the financial
condition of accounts receivable.
The credit risk on liquid funds and derivative financial
instruments is limited, because the counterparties are banks with
high credit ratings assigned by credit rating agencies.
The carrying amount of financial assets recognized in the
consolidated financial statements, which is net of impairment
losses, represents the maximum exposure to credit risk without
considering collateral accounts or other credit enhancements.
33.8 Liquidity risk management
The Board has the ultimate responsibility for the liquidity risk
management, having established an appropriate framework for
liquidity management so that management can handle financing
requirements in short, medium and long-term as well as management
Group liquidity. The Group manages liquidity risk by maintaining
reserves, adequate financial and loan facilities, continuously
monitoring the projected and real cash flows and reconciling the
maturity profiles of financial assets and liabilities.
The Company deploys careful liquidity risk management and
therefore, it maintains Cash and bank balances, liquid instruments
and available funds. As of December 31, 2018, the Consolidated
financial statements reflect a negative working capital equivalent
to $703,878,478. Given the nature of the Company’s
activities, which has foreseeable cash flows, it can operate with
negative working capital. This condition is not related to
insolvency. Rather, it is a strategic decision. Taking into account
that the Group has a low level of indebtedness, the Board of
Directors is analyzing long-term financing alternatives. The
Company’s Management considers that exposure to liquidity
risk is low because the Company has generated cash flows from its
operating activities due to its good performance; it has access to
loans and financial resources in the manner explained in Note
25.
The following tables detail the Group’s remaining contractual
maturity for its non-derivative
Weighted Less than 1-3 3 months to 1-3 3-6 Total
%
31 December 2018
Borrowings 26.2 % 560,539,871 431,001,246 2,622,245,214 2,013,702,556 1,230,413,717 6,857,902,604
31 December 2017
Borrowings 23.3 % 563,741,567 438,138,090 2,015,296,273 3,293,507,578 1,351,973,464 7,662,656,972
33.9 Fair value measurements
This note provides information about how the Group determines fair
values of various financial assets and financial liabilities.
33.9.1 Fair value of the Group’s
financial assets and financial liabilities that are measured at
fair value on a recurring basis
Some of the Group’s financial assets and financial
liabilities are measured at fair value at the end of each reporting
period. The following table gives information about how the fair
values of these financial assets and financial liabilities are
determined (in particular, the valuation technique(s) and inputs
used).
Financial assets/
financial liabilities Fair value as of
Fair value hierarchy
Valuation technique(s) and key input(s)
12.31.2018 12.31.2017
Investments in Mutual funds 297,761,281 2,560,939,429 Level 1
Quoted bid prices in an active market
33.9.2 Fair value of financial assets and
financial liabilities that are not measured at fair value (but fair
value disclosures are required)
The directors consider that the carrying amounts of financial
assets and financial liabilities recognized in the consolidated
financial statements approximate their fair values.</t>
  </si>
  <si>
    <t>Guarantees Granted to Subsidiaries</t>
  </si>
  <si>
    <t>34.
GUARANTEES GRANTED TO SUBSIDIARIES
In April 2017, Ferrosur Roca S.A. subscribed a loan with HSBC Bank
Argentina S.A. for an amount of $ 150,000,000. Such loan was
guaranteed by Loma Negra C.I.A.S.A., and the outstanding balance as
of December 31, 2018 amounts to $ 157,865,753.
In August 2018, Ferrosur Roca S.A. took a new 365 days loan for US$
15,000,000 with Banco Latinoamericano de Comercio Exterior S.A.
“BLADEX” at a three-month LIBOR + 1.95% interest rate
with quarterly interest payments. Loma Negra granted security and
surety in favor of BLADEX for up to the amount of the loan plus
interest and expenses, and also signed the promissory notes issued
by Ferrosur Roca S.A. in favor of that entity. As of
December 31, 2018, Ferrosur Roca owes $ 569,442,236 under
that loan.
In addition, Loma Negra C.I.A.S.A. guarantees the bank overdrafts
of Ferrosur Roca S.A. As of December 31, 2018, the outstanding
balances of such bank overdrafts amounted to 516,908,802.</t>
  </si>
  <si>
    <t>Restricted Assets</t>
  </si>
  <si>
    <t>35.
RESTRICTED ASSETS
As of December 31, 2018, the Group has judicial deposits for a
total amount of $ 6,186,319, which are shown within other current
and non-current
On August 8, 2017, Yguazú Cementos S.A. entered into two
loan agreements with Banco Continental S.A.E.C.A. and Sudameris
Bank S.A.E.C.A. for a total amount of Guaraníes 255,000,000
and Guaraníes 168,000,000, respectively.
In order to guarantee the payment of the new loans, Yguazú
Cementos S.A. created liens (pledge and mortgage) over land and
property (Villa Hayes Plant, Itapucumí quarry site and
equipment) in favor of the local banks for up to Guaraníes
423,000,000,000, equivalent to the amount of both loans. The
balance owed for both loans as of December 31, 2018 is
Guaraníes 405,610,391,703 ($ 2,558,794,569).</t>
  </si>
  <si>
    <t>Commitments</t>
  </si>
  <si>
    <t>36.
COMMITMENTS
The Group has certain contractual commitments to purchase slag,
which are effective until 2022. The estimated undiscounted future
cash flows amount to approximately $ 594.7 million between
2019 and 2022. In addition, the Company has contractual commitment
to purchase limestone for an average annual amount of $
2.5 million until 2025.
The Company has also signed several contracts for the procurement
of natural gas, assuming firm commitments for a total amount of $
692.2 million and $ 53 million payable during the 2019
and 2020, respectively.
Additionally, the Company has entered into agreements with some
electricity suppliers for a total amount of $ 477.7 million
and $ 534 million for 2019 and 2020, respectively, and $
534 million to be annually paid between 2021 and 2037.
Due to the agreement signed with Sinoma International Engineering
Co. Ltd. to build a new cement plant, Loma Negra C.I.A.S.A. assumed
in the course of 2017 new Commitments totaling $ 2,167,648,300 plus
US$ 107,414,700 and Euro 41,574,600. Taking into account that, in
the manner agreed upon, Peso-denominated values ($ 2,167,648,300)
are subject to periodical adjustments in accordance with an
adjustment formula, the amount committed as of December 31,
2018 is US$ 61,416,924, Euro 30,904,861 and
$ 2,506,019,275.</t>
  </si>
  <si>
    <t>Investment Projects</t>
  </si>
  <si>
    <t>37.
INVESTMENT PROJECTS
On July 21, 2017, the Board accepted the Offer received from
the Chinese company Sinoma International Engineering Co. Ltd.
(“Sinoma”) for the construction of a new cement plant
with a production capacity of 5,800 tons per day of clinker.
The offer includes the engineering, provision and shipment of all
the equipment for the plant and its construction.
The work will be executed in two phases:
a)
Phase 1: basic engineering of the new plant and study
of soil in situ (5 months).
b)
Phase 2: equipment provision and plant construction
(26 months). The Company has the right to notify Sinoma
to start-up
Total cost of the project amounts to 5,000,000,000 (2,167,648,300
plus US$ 107,414,700 plus Euros 41,574,600). The costs in local
currency will be adjusted periodically in accordance with an agreed
formula.
As of the date of issuance of the financial statements, Phase 2 is
under construction.</t>
  </si>
  <si>
    <t>Receivable From Railway Program Execution Unit</t>
  </si>
  <si>
    <t>38.
RECEIVABLE FROM RAILWAY PROGRAM EXECUTION UNIT
On September 11, 1998, the subsidiary Ferrosur Roca S.A.
started a legal action to request compensation for the use of the
railway by the Provincial Railway Program Execution Unit against
the Province of Buenos Aires and the Provincial Railway Program
Execution Unit.
On November 12, 2013, the complaint was successful and the
court handed down a final judgment, favorable to the Company.
On October 31, 2017, the Judge approved the expert witness
report that determined the amount to be collected by Ferrosur Roca
for an amount of $117,407,006.
On September 26, 2018, the Company filed in the framework of
these proceedings a request to have the debt paid and the judgement
enforced. The opposing party has been already notified of this
request.
On November 9, 2018, the opposing party filed an answer to the
demand for debt payment: although the court ruled that the opposing
party had to be notified, the notice has not been served as of the
date hereof.
The company considered all the evidence available and concluded
that the valuation of the asset amounts to $133,044,253 as of
December 31, 2018. According to the opinion of the indirect
controlled company’s local legal advisors, the period
estimated for collection shall be over the next twelve months.</t>
  </si>
  <si>
    <t>Trust of Administration</t>
  </si>
  <si>
    <t>39.
TRUST OF ADMINISTRATION
Since 2008, the subsidiary Ferrosur Roca S.A. must make annual fee
contributions (canon) of the 3% of its total revenues to a fund for
the improvement of the interurban railroad system. However,
until 2013, the procedure for contributing the amounts accrued had
not been established.
On February 5, 2013, a trust agreement was signed between
Ferrosur Roca S.A. and Banco de la Nación Argentina (the Bank)
in order to fulfill the formalization process necessary to manage
the funds paid by Ferrosur Roca S.A. as payment for the investment
works intended to strengthen the interurban rail system.
Until December 31, 2015, the amounts transferred to the Trust
were considered contingent assets since, although the amounts were
deposited in a Trust, there was a significant uncertainty in
relation to the fact that the future economic benefits were
expected to flow to the entity.
On July 27, 2016, the Ministry of Transportation issued the
Rule N° 218, establishing a procedure for the certification of
proposed works by rail concessionaires.
Based on the new regulation, the Company recognized all the amounts
transferred to the Trust under the line Other receivables from
Trust of Administration. The contributions of the year ended
December 31, 2018 amounted to 46.267.585
On the understanding that the use of the proceeds must be approved
by the regulatory authority, the Company is not empowered to lead
the relevant activities.
In the course of this fiscal year, the first works proposed to the
State came to an end with the contributions made by the controlled
company into FFFSFI. These works consisted in the heavy improvement
of railway structure and automated treatment of 29.215 km of
railway between Parish Sur - Azul Norte Km. 259 and Km. 288.215
progressives in the Cañuelas-Olavarría branch.</t>
  </si>
  <si>
    <t>Restrictions to Dividends Distribution</t>
  </si>
  <si>
    <t>40.
RESTRICTIONS TO DIVIDENDS DISTRIBUTION
In accordance with the provisions of Companies´ Law
No. 19,550, the Company has to appropriate to the legal
reserve no less than 5% of the sum of net income for the year
adjusted by any amount that could have been transferred form
accumulated other comprehensive income (loss) to retained earnings
plus any adjustment recognized directly in retained earnings, until
such reserve reaches 20% of the subscribed capital plus adjustment
to capital.
In addition, the Company is subject to customary restrictions on
the payment of dividends upon the occurrence of an event of default
within the framework of certain agreements or if such payment could
otherwise result in an event of default.
The restrictions mentioned in the previous paragraph arise from the
loan agreements that the Company entered into with the Industrial
and Commercial Bank of China (Dubai). According to these, the
borrower (Loma Negra) will not allow any dividend payment to be
made unless:
(a) no default or event of default has occurred and continues or
occurs as a result of such payment; and
(b) the borrower complies, both before and after the payment of
dividends, with the ratio of net debt to EBITDA.
This reason must not exceed the end of each year of:
(a) 3.50: 1.00 at any time before the occurrence of a
“substantial event”; and
(b) 4.50: 1.00 at any time on or after the occurrence of a
“substantial event”.
In order to clarify the aforementioned, a “substantial
event” with respect to the Company is defined as one or more
of the following events:
(a) the beginning of the construction of a new cement plant;
(b) the consummation of an acquisition of any entity (limited
liability companies, joint-stock company, joint venture,
association, trust or any other company); or
(c) the performance of any other investment by Loma Negra.
As of the date of issuance of these financial statements, the
Company is not affected by the restrictions mentioned in the
preceding paragraphs.</t>
  </si>
  <si>
    <t>Ferrosur Roca S.A. Concession - Argentine Railway Law</t>
  </si>
  <si>
    <t>41.
FERROSUR ROCA S.A. CONCESSION – ARGENTINE
RAILWAY LAW
The Argentine Executive Branch’s Decree 1027/2018, regulatory
of Law No. 27,136, was published in the Official Gazette on
November 7, 2018.
The highlights of this law are: re-adjustment
The Negotiating Committee will be created. It will be made up by a
member who belongs to each one of the following agencies: ADIF,
Secretary of Transportation Planning and Railway Transportation
Under-secretariat. As of the date of issuance of these financial
statements neither the procedures nor the interpretations,
clarifications and amendments mentioned in the preceding paragraphs
have been implemented. It is therefore impossible to determine with
certainty the final impact of the resolution of these processes. As
a consequence, the Company’s financial statements do not
include adjustments and/or reclassifications, if any, as may be
required if the final resolution of such circumstances became
known.</t>
  </si>
  <si>
    <t>Complaints Brought Against the Company and Others in the United States</t>
  </si>
  <si>
    <t>Analysis of income and expense [abstract]</t>
  </si>
  <si>
    <t>42.
COMPLAINTS BROUGHT AGAINST THE COMPANY AND OTHERS IN
THE UNITED STATES
In the course of 2018, the following complaints were brought
against the Company, its directors and parent company in the United
States of America at the time of the Company’s initial public
offering, dated 2017. As of the date of issuance of these financial
statements, none of the complaints has yet been certified as a
class action by the judges hearing these cases.
1. Kohl v. Loma Negra CIASA, et al. (Index No. 653114/2018 -
Supreme Court of the State of New York, County of New York)
The complaint was filed in June 2018 by Dan Kohl –a
shareholder who acquired ADSs issued by the Company during its 2017
initial public offering– with the state courts of New York.
The banks that placed the ADSs have also been sued. In its
complaint, the plaintiff alleges assumed violations of the United
States’ Federal Securities Laws on grounds of allegedly false
representations contained in the Offering Memorandum and/or failure
to include relevant information. On March 13, 2019, the
company filed a response to the second addendum filed by the
plaintiff in January 2019.
2. Carmona v. Loma Negra CIASA, et
al (1:18-cv-11323-LLS
The complaint was filed in December 2018 by Eugenio Carmona
–a shareholder who acquired ADSs issued by the Company during
its 2017 initial public offering– with the US federal courts
sitting in New York. In its complaint, the plaintiff alleges
assumed violations of the United States’ Federal Securities
Law on grounds analogous to those used in the first complaint. As
of the date of issuance of these financial statements, the
amendment to this complaint has not yet been filed by the
plaintiff.
Based on the information available, the Company has concluded that
as of December 31, 2018 and based on IAS37, no provision is to
be raised.</t>
  </si>
  <si>
    <t>Subsequent Events</t>
  </si>
  <si>
    <t>43.
SUBSEQUENT EVENTS
The Group has considered the events following December 31,
2018 to evaluate if there is a need for recognizing them or for
their potential disclosure in these consolidated financial
statements. The evaluation of these events continued until
April 25, 2019, which was the date when these financial
statements were available for issuance.
In connection with the tax revaluation described in 3.7.3, the
Company opted for a tax revaluation of the personal property
subject to depreciation held as of December 31, 2017. The
deadline for exercising such option and paying the special tax was
March 29, 2019. On such date, the Company has paid an advance
of the special tax. The financial impact of this option was an
increase in equity of $ 109 million.</t>
  </si>
  <si>
    <t>Basis of Preparation of the Consolidated Financial Statements (Policies)</t>
  </si>
  <si>
    <t>Statement of compliance with the International Financial Reporting Standards (IFRS) and bases of preparation of these financial statements</t>
  </si>
  <si>
    <t>2.1 Statement of compliance with the International Financial
Reporting Standards (IFRS) and bases of preparation of these
financial statements
These consolidated financial statements have been prepared in
accordance with International Financial Reporting Standards
(“IFRS”) as issued by the International Accounting
Standards Board (“IASB”).
These Consolidated financial statements comprehensively recognize
the effects of variations in the purchasing power of currency
through the application of the method to restate financial
statements in constant currency established by the International
Accounting Standard 29 (“IAS 29”).
For comparative purposes, these Consolidated financial statements
include figures and other details corresponding to the fiscal years
ended on December 31, 2017 and 2016, which are an integral
part of the above-mentioned Consolidated financial statements and
are presented in order for them to be solely interpreted in
conformity with the figures and other details corresponding to this
fiscal year. These figures have been restated in this fiscal
year’s end-of-period
These consolidated financial statements have been approved by the
Board of Directors in the meeting held on April 25, 2019.</t>
  </si>
  <si>
    <t>Financial information presented in constant currency</t>
  </si>
  <si>
    <t>2.2 Financial information presented in constant currency
Inflation levels in Argentina have been high these past years and
the inflation rate accumulated over these past three years has
exceeded 100% without the expectation of a significant decrease in
the short-term. In addition, the presence of high-inflation
qualitative indicators set forth in the International Accounting
Standard No. 29 (IAS 29) showed concurrent evidence. For all
these reasons on September 29, 2018, The Argentine Federetion
of Professional Councils in Economic Sciences (FACPCE) issued its
Resolution JG No. 539/18, approved by Professional Council in
Economic Sciences of the City of Buenos Aires (CPCECABA) pursuant
to the Resolution of the Board No. 107/18, setting forth,
amongst other matters, that Argentina must be considered a
hyperinflationary economy in the terms of professional accounting
standards starting on July 1, 2018, in line with the opinion
of international organizations.
IAS 29 sets forth that given a high inflation context, financial
statements must be presented in a current unit of measurement, that
is, in constant currency as of the end of the period being
reported. This notwithstanding, the Company could not file its
restated financial statements because Decree No. 664/03 of the
Argentine Executive Branch prohibited governmental agencies
(including the Argentine Securities Commission) from receiving
financial statements adjusted to reflect the effects of
inflation.
Pursuant to Law No. 27,468, published on December 4, 2018
in Argentina’s Official Gazette, the Argentine Executive
Branch’s Decree 1269/02 and the decrees that later on
modified it (including the Argentine Executive Branch’s
Decree No. 664 already mentioned) were repealed. The
provisions under Law No. 27,468 came into force on
December 28, 2018, which was the date of publication of the
Argentine Securities Commission (CNV) General Resolution
No. 777/18, which established that the annual financial
statements for interim and special periods coming to a close as
from December 31, 2018, inclusive, must be filed with such
oversight agency in constant currency.
In accordance with IAS29, the amounts in the financial statements
that have not been stated in currency current as at the end of the
reporting period must be restated by application of a general price
index. To that end and in the manner established in FACPCE’s
Resolution JG No. 539/18, coefficients have been applied that
are calculated on the basis of indices published by the Federation,
resulting from combining national consumer prices published by
INDEC starting on January 1, 2017 and, looking back, domestic
wholesale prices (IPIM) prepared by said Institute or, if none is
available, consumer price indices published by the General
Directorate of Statistics and Censuses in the Autonomous City of
Buenos Aires. The variation in the index applied to restate these
financial statements has been 47.65% in the fiscal year ended on
December 31, 2018 and 24.80% in the preceding fiscal year.
Also, the Company applied the provisions of the guide issued by the
FACPCE to apply IAS 29 in the first application of such
standard.
Applicable accounting standards
The consolidated financial statements have been prepared on a
historical cost basis, which has been restated
in end-of-period non-monetary non-current
Fair value is the price that would be received if an asset were
sold or the price that would be paid if a liability were
transferred in a transaction ordered between market participants as
of the date of measurement, irrespective of whether such price is
directly observable or estimated using another valuation technique.
Upon estimating the fair value of an asset or a liability, the
Group takes into consideration the characteristics of the asset or
the liability when market participants do take these features into
consideration when valuing the asset or the liability at the date
of measurement. Fair value for purposes of measurement and/or
disclosure in these consolidated financial statements is determined
on that basis, except for the transactions consisting in
share-based payments that are within the scope of IFRS 2, lease
transactions within the scope of IAS 17 and the measurements that
have certain points in common with fair value but are not fair
value such as net realization value in IAS2 or value in use in
IAS36.
Besides, for financial reporting purposes, fair value measurements
are categorized as Level 1, 2 or 3 on the basis of the degree
to which fair value measurement inputs are observable and the
impact of inputs for fair value measurements overall, which are
described below:
•
Level 1 inputs are (unadjusted) quoted prices in
active markets for identical assets or liabilities that the entity
can access at the measurement date.
•
Level 2 inputs are inputs other than quoted
market prices included within Level 1 that are observable for
the asset or liability, either directly or indirectly; and
•
Level 3 inputs are unobservable inputs for the
asset or liability.</t>
  </si>
  <si>
    <t>Current and non-current classification</t>
  </si>
  <si>
    <t>Current and non-current
The presentation in the statement of financial position makes a
distinction between current and non-current 12-month
Fiscal year-end
The Company’s fiscal year begins on January 1 and ends
on December 31, each year.
Currency
Consolidated information attached is stated in Pesos ($),
Argentine’s legal currency, based on the financial
information of Loma Negra and its subsidiaries, presented in
accordance with IFRS as issued by the International Accounting
Standards Board (“IASB”).</t>
  </si>
  <si>
    <t>Use of estimates</t>
  </si>
  <si>
    <t>Use of estimates
The preparation of financial statements at a certain date requires
the Management to make estimates and assessments affecting the
amount of assets and liabilities recorded, contingent assets and
liabilities disclosed at such date, as well as income and expenses
recorded during the period. Actual future results might differ from
the estimates and assessments made at the date of preparation of
these consolidated financial statements.
The description of any significant estimates and accounting
judgments made by Management in applying the accounting policies,
as well as the main estimates and areas with greater degree of
complexity and which require more critical judgments, are disclosed
in Note 4.
The principal accounting policies are described below.</t>
  </si>
  <si>
    <t>Application of new and revised International Financial Reporting Standards</t>
  </si>
  <si>
    <t>Application of new and revised International Financial Reporting
Standards
•
Adoption of new and revised standards
The Company has adopted all of the new and revised standards and
interpretations issued by the IASB that are relevant to its
operations and that are mandatorily effective at December 31,
2018. The application of these amendments has had no impact on the
disclosures or amounts recognized in the Company´s
consolidated financial statements.
New and amended IFRS Standards that are effective for the
current year
Impact of initial application of IFRS 9 Financial
Instruments
In the current year, the Group has applied IFRS 9 Financial
Instruments (as revised in July 2014) and the related consequential
amendments to other IFRS Standards that are effective for an annual
period that begins on or after 1 January 2018.
The transition provisions of IFRS 9 allow an entity not
to restate comparatives. Accordingly the Group has elected not
to restate comparatives in respect of the classification and
measurement of financial instruments. The application of IFRS 9
does not have material impact on the Group´s consolidated
financial statements.
Impact of initial application of IFRS 15 Revenue from
Contracts with Customers
In the current year, the Group has applied IFRS 15 Revenue
from Contracts with Customers (as amended in April 2016) which is
effective for an annual period that begins on or after
1 January 2018. IFRS 15
introduced a 5-step
In the current year, the Group has applied a number of
amendments to IFRS Standards and Interpretations issued by the
International Accounting Standards Board (IASB) that are effective
for an annual period that begins on or after 1 January 2018.
Their adoption has not had any material impact on the
disclosures or on the amounts reported in these financial
statements.
IFRIC 22 Foreign Currency Transactions and Advance
Consideration
IFRIC 22 addresses how to determine the ‘date of
transaction’ for the purpose of determining the exchange rate
to use on initial recognition of an asset, expense or income, when
consideration for that item has been paid or received in advance in
a foreign currency which resulted in the recognition
of a non-monetary non-monetary a non-refundable non-monetary non-monetary
•
New accounting pronouncements
The Company has not applied the following new and revised IFRSs
that have been issued but are not yet mandatorily effective:
IFRS 16 Leases 1
IFRIC 23 Uncertainty over Income Tax
Treatments 1
IFRS 17 Insurance Contracts
Amendments to IFRS 9 1 Prepayment Features with Negative
Compensation
Amendments to IAS 28 Long-term Interests in Associates and Joint
Ventures 1
Amendments to IFRS 3 and11 and IAS 12 and 23 Annual improvements 2015-2017 Cycle 1
Amendments to IAS 19 Employee benefits 1
Amendments to IFRS 3 2
Amendments to IAS 1 and IAS 8
Improvememts in the Conceptual Framework of IFRS Stnadards,
including amendments to IFRS 2, IFRS 3, IFRS 6, IFRS 14, IAS 1, IAS
8, IAS 34, IAS 37, IAS 38, IFRIC 12, IFRIC 19, IFRIC 20 and IFRIC
22 2
1
Effective for annual periods beginning on or after
January 1, 2019.
2
Effective for annual periods beginning on or after
January 1, 2020.
•
In November 2009, the International Accounting
Standards Board (IASB) issued IFRS 9, which introduced new
requirements for the classification and measurement of financial
assets. IFRS 9 was subsequently amended in October 2010 to include
requirements for the classification and measurement of financial
liabilities and for derecognition, and in November 2013 to include
the new requirements for general hedge accounting. On July 24,
2014, the IASB published the final version of IFRS 9
‘Financial Instruments’. IFRS 9, as revised in July
2014, introduces a new expected credit loss impairment model. The
expected credit loss model requires an entity to account for
expected credit losses and changes in those expected credit losses
at each reporting date to reflect changes in credit risk since
initial recognition. In other words, it is no longer necessary for
a credit event to have occurred before credit losses are
recognized. Also limited changes to the classification and
measurement requirements for financial assets by introducing a
‘fair value through other comprehensive income’
(FVTOCI) measurement category for certain simple debt
instruments.
Based on the analysis of the Company’s financial assets and
financial liabilities as of December 31, 2018 on the basis of
the facts and circumstances that exists at that date, the directors
of the Company have performed a preliminary assessment of the
impact of IFRS 9 to the Company’s consolidated financial
statements as follows:
•
Classification and measurement: all financial assets
and financial liabilities will continue to be measured on the same
bases as is currently adopted under IAS 39
•
Impairment: the Group expects to apply the simplified
approach to recognize lifetime expected credit losses for is trade
receivables, as required or permitted by IFRS 9. As regards to
listed bonds, the directors of the Company consider that they have
low credit risk given the credit rating. In relation to financial
guarantees to related parties, the directors have assess that there
is not an increase in the credit risk of these transactions
•
Hedge accounting: the management of the Company does
not anticipate that the application of the IFRS 9 Hedge accounting
requirements will have a material impact on the Company’s
consolidated financial statements
Based on these assessments, the directors do not anticipate that
the application of IFRS 9 will have a material impact in the
financial statements of the Company. It should be noted that the
above assessment was made based on an analysis of the
Company’s financial assets and financial liabilities as of
December 31, 2018 on the bases of the facts and circumstances
that existed at that date. This new standard is effective for
periods beginning on or after January 1, 2018.
IFRS 16 issued in January 2016 specifies how issuers shall
recognize, measure and disclose lease agreements in the financial
statements. The standard sets forth that most of the lease
agreements in lessees’ accounts are to be accounted for using
a single model, suppressing the distinction between operating and
financial leases. It also sets forth the duty to recognize the
assets and liabilities corresponding to all the lease agreements
except if the term of the lease is 12 months or less and/or except
if the asset underlying the lease is low value. This
notwithstanding, lessors’ accounts remain virtually unaltered
and the distinction between operating and financial leases is
kept.
IFRS 16 replaces IAS 17 and related interpretations. Besides, IFRS
16 enhances the information to be disclosed. IAS 17 does not demand
recognition of rights of use or liabilities for future payments for
these leases. If these agreements meet the criteria to be defined
as leases under IFRS 16, the Company must recognize an asset for
the right to use and a liability for them unless they can be
classified as low value or short-term lease through the enforcement
of IFRS 16. The standard comes into force for the annual periods
starting on January 1, 2019 at the latest. Early enforcement
is permitted if IFRS 15 has also been applied. The Company did not
elect early enforcement and estimates an effect of more assets and
liabilities for $296 million mainly as a result of leases of
office space and office equipment.
•
On June 7, 2017, the IASB published IFRIC 23
“Uncertainty over Income Tax Treatments”, which was
developed by the IFRS Interpretations Committee to clarify the
accounting for uncertainties in income taxes. The interpretation is
to be applied to the determination of taxable profit (tax loss),
tax bases, unused tax losses, unused tax credits and tax rates,
when there is uncertainty over income tax treatments under IAS 12.
The interpretation specifically considers:
•
Whether tax treatments should be considered
collectively
•
Assumptions for taxation authorities’
examinations
•
The determination of taxable profit (tax loss), tax
bases, unused tax losses, unused tax credits and tax rates
•
The effect of changes in facts and circumstances
The interpretation is effective for annual periods beginning on or
after January 1, 2019. Early adoption is permitted. The
management of the Company does not anticipate that the application
of this interpretation will have a material impact on the
Company’s consolidated financial statements. The Company has
not opted for early application.
•
The IFRS 17 establishes the principles for the
recognition, measurement, presentation and disclosure of insurance
contracts and supersedes IFRS 4 Insurance Contracts. The
Standard outlines a General Model, which is modified for
insurance contracts with direct participation features, described
as the Variable Fee Approach. The General Model is simplified
if certain criteria are met by measuring the liability for
remaining coverage using the Premium Allocation Approach. Since the
Company is not engaged in Insurance Industry, Management of the
Company does not anticipate that the application of these standard
will have impact on the Group´s Consolidated Financial
Statements.
•
On September 11, 2014, the IASB issued amendments
to IFRS 10 and IAS 28. These amendments clarify the treatment of
the sale or contribution of assets from an investor to its
associate or joint venture, as follows:
•
require full recognition in the investor’s
financial statements of gains and losses arising on the sale or
contribution of assets that constitute a business (as defined in
IFRS 3 Business Combinations);
•
require the partial recognition of gains and losses
where the assets do not constitute a business, i.e. a gain or loss
is recognized only to the extent of the unrelated investors’
interests in that associate or joint venture.
These requirements apply regardless of the legal form of the
transaction, e.g. whether the sale or contribution of assets occurs
by an investor transferring shares in any subsidiary that holds the
assets (resulting in loss of control of the subsidiary), or by the
direct sale of the assets themselves. On December 17, 2015,
the IASB issued an amendment that defers the effective date of
the September 2014 amendments to these standards indefinitely until
the research project on the equity method has been concluded.
Earlier application of the September 2014 amendments continues to
be permitted.
•
On October 12, 2017, the IASB published the
amendment to IAS 28 “Long-term Interests in Associates and
Joint Ventures”. This amendment clarifies that an entity
applies IFRS 9 Financial Instruments to long-term
interests in an associate or joint venture that form part of the
net investment in the associate or joint venture but to which the
equity method is not applied.
The amendments are effective for periods beginning on or after
1 January 2019. Earlier application is permitted. The
management of the Company does not anticipate that the application
of this interpretation will have a material impact on the
Company’s consolidated financial statements. The Company has
not opted for early application.
•
On October 12, 2017, the IASB published the
amendment to IFRS 9 “Prepayment Features with Negative
Compensation”. This amendment modifies the existing
requirements in IFRS 9 regarding termination rights in order to
allow measurement at amortized cost (or, depending on the business
model, at fair value through other comprehensive income) even in
the case of negative compensation payments. Under the amendments,
the sign of the prepayment amount is not relevant, i. e. depending
on the interest rate prevailing at the time of termination, a
payment may also be made in favor of the contracting party
effecting the early repayment. The calculation of this compensation
payment must be the same for both the case of an early repayment
penalty and the case of an early repayment gain.
The final amendments also contain (in the Basis for Conclusions) a
clarification regarding the accounting for a modification or
exchange of a financial liability measured at amortized cost that
does not result in the derecognition of the financial liability.
The IASB clarifies that an entity recognizes any adjustment to the
amortized cost of the financial liability arising from a
modification or exchange in profit or loss at the date of the
modification or exchange. A retrospective change of the accounting
treatment may therefore become necessary if in the past the
effective interest rate was adjusted and not the amortized cost
amount.
The amendments are effective for periods beginning on or after
January 1, 2019. Earlier application is permitted. The
management of the Company does not anticipate that the application
of this interpretation will have a material impact on the
Company’s consolidated financial statements. The Company has
not opted for early application.
•
On December 12, 2017, the IASB issued amendments
to the following standards as result of the IASB’s annual
improvements 2015-2017 project:
•
IFRS 3 (Business combinations): clarifies that when an
entity obtains control of a business that is a joint operation, it
remeasures previously held interests in that business.
•
IFRS 11 (Joint arrangements): clarifies that when an
entity obtains joint control of a business that is a joint
operation, the entity does not remeasure previously held interests
in that business.
•
IAS 12 (Income tax): clarifies that all income tax
consequences of dividends (i.e. distribution of profits) should be
recognized in profit or loss, regardless of how the tax arises.
•
IAS 23 (Borrowing costs): clarifies that if any
specific borrowing remains outstanding after the related asset is
ready for its intended use or sale, that borrowing becomes part of
the funds that an entity borrows generally when calculating the
capitalization rate on general borrowings.
The management of the Company does not anticipate that the
application of these amendments will have a material impact on the
Group’s consolidated financial statements. The amendments are
all effective for annual periods beginning on or after
January 1, 2019.</t>
  </si>
  <si>
    <t>Basis of consolidation</t>
  </si>
  <si>
    <t>2.3 Basis of consolidation
These consolidated financial statements include the consolidated
financial position, results of operations and cash flows of the
Company and its consolidated subsidiaries. Control is achieved
where the company has the power over the investee; exposure, or
rights, to variable returns from its involvement with the investee
and the ability to use its power over the investee to affect the
amount of the returns.
The Company reassesses whether or not it controls an investee if
facts and circumstances indicate that there are changes to one or
more of the three elements of control listed above.
When the Company has less than a majority of the voting rights of
an investee, it has power over the investee when the voting rights
are sufficient to give it the practical ability to direct the
relevant activities of the investee unilaterally. The Company
considers all relevant facts and circumstances in assessing whether
or not the Company’s voting rights in an investee are
sufficient to give it power, including:
a)
the size of the Company’s holding of voting
rights relative to the size and dispersion of holdings of the other
vote holders;
b)
potential voting rights held by the Company, other
vote holders or other parties;
c)
rights arising from other contractual arrangements;
and
d)
any additional facts and circumstances that indicate
that the Company has, or does not have, the current ability to
direct the relevant activities at the time that decisions need to
be made, including voting patterns at previous shareholders’
meetings.
Consolidation of a subsidiary begins when the Company obtains
control over the subsidiary and ceases when the Company losses
control of the subsidiary. Specifically, income and expenses of a
subsidiary acquired or disposed of during the year are included in
the consolidated statement of profit or loss and other
comprehensive income for since the date the Company gains control
until the date when the Company ceases to control its
subsidiary.
Profit or loss and each component of other comprehensive income are
attributed to the owners of the Company and to
the non-controlling non-controlling non-controlling
When necessary, adjustments are made to the financial statements of
subsidiaries to bring their accounting policies into line with the
Group´s accounting policies.
Acquired companies are accounted for under the acquisition method
whereby they are included in the consolidated financial statements
from their acquisition date.
The income (loss) of subsidiaries acquired or disposed of are
included in the consolidated statement of comprehensive income from
the date of acquisition until the effective date of disposal, if
applicable.
All intercompany transactions and balances between the Company and
its subsidiaries have been eliminated in the consolidation
process.
Detailed below are the subsidiaries whose financial statements have
been included in these consolidated financial statements:
Main activity
Place of
% of direct and indirect equity interest as of
12-31-2018 12-31-2017 12-31-2016
Subsidiaries:
Cofesur S.A.U. (1) Holding Argentina 100.00 100.00 97.64
Ferrosur Roca S.A. (2) Train cargo transportation Argentina 80.00 80.00 78.12
Recycomb S.A.U. Waste recycling Argentina 100.00 100.00 100.00
Yguazú Cementos S.A. (3) Manufacture and marketing of cement and
construction materials Paraguay 51.00 51.00 51.00
(1)
As of December 2016, Loma Negra C.I.A.S.A. had advance
funds for the purchase of an additional equity interest of 2.36%.
This acquisition needed to be authorized by the Argentine State. On
March 6, 2017, the transaction aforementioned was finally
approved.
(2)
Controlled directly by Cofesur S.A.U.
(3)
Company controlled due to the business combination
under common control made on December 22, 2016 (note 16). As a
result, the statement of financial position line items of
Yguazú Cementos S.A. as of December 31, 2016 were
included in the consolidated statement of financial position of the
Company as of December 31, 2016; in the case of the
consolidated statement of profit or loss and other comprehensive
income, the equity in profit or loss of Yguazú Cementos S.A.
is presented in the line “Share of profit (loss) of
associates” in each of the years presented since the
consolidation of results for the 10-day
Summarized financial information in respect of each of the
Group’s subsidiaries that has
material non-controlling
a)
Yguazú Cementos S.A.
As of 12.31.2018 12.31.2017
Current assets (1) 1,278,327,160 730,825,333
Non-current 4,118,220,214 3,482,599,805
Current liabilities (2) 750,929,946 569,154,594
Non-current 2,141,955,405 1,967,426,624
Equity attributable to the owners of the Company 1,276,909,432 855,218,394
Non-controlling 1,226,752,592 821,625,525
(1)
Includes 570,921,230 and 165,280,282 of cash and cash
equivalents as of December 31, 2018 and December 31,
2017, respectively.
(2)
Includes the financial loans described in note 25.
The summarized figures presented for Yguazú Cementos S.A. as
of December 31, 2018 (as a consolidated subsidiary) reflect
the book values of the assets and liabilities (see Note 16.1) and
adjustments to conform to the Company’s accounting
policies.
For the year ended 12.31.2018 12.31.2017
Net revenue 2,341,209,828 1,701,773,301
Finance cost, net (226,732,359 ) (107,405,382 )
Depreciation (341,286,473 ) (252,098,033 )
Income tax (31,734,545 ) (18,184,484 )
Profit for the year 355,108,341 325,840,272
For the year ended 12.31.2018 12.31.2017
Net cash generated by operating activities 580,112,372 414,108,341
Net cash used in investing activities (79,747,134 ) (82,487,836 )
Net cash used in financing activities (315,318,864 ) (543,362,464 )
b)
Ferrosur Roca S.A.
As of 12.31.2018 12.31.2017
Current assets 707,915,038 710,726,928
Non-current 1,808,071,617 1,917,145,118
Current liabilities 1,614,662,438 1,238,481,096
Non-current 121,151,045 486,220,086
Equity attributable to the owners of the Company 595,607,854 684,451,766
Non-controlling 145,901,963 171,112,942
For the year ended 12.31.2018 12.31.2017 12.31.2016
Net revenue 2,587,464,615 2,619,954,825 2,414,868,460
Finance costs, net (90,551,880 ) (23,085,904 ) (88,780,125 )
Depreciation (377,618,154 ) (278,544,476 ) (254,637,141 )
Income tax 143,552,241 (53,207,420 ) (77,744,862 )
Profit or (loss) for the year (111,054,891 ) (55,970,669 ) 74,648,200
For the year ended 12.31.2018 12.31.2017 12.31.2016
Net cash (used in) generated by operating activities (173,232,788 ) 249,905,667 497,567,822
Net cash used in investing activities (270,847,398 ) (420,408,029 ) (263,999,071 )
Net cash (used in) generated by financing activities 438,763,277 166,865,291 (219,807,442 )
2.3.1. Business combination between entities
under common control
A business combination involving entities or businesses under
common control is a business combination in which all of the
combining entities or businesses are ultimately controlled by the
same party or parties both before and after the business
combination and the control is not transitory. The transactions
between entities under common control are scoped out of IFRS 3 and
there is no authoritative literature for these transactions under
IFRS. As a result, the Group adopted an accounting practice in
which the assets and liabilities of the acquired entity are
recognized at the book values recorded in the ultimate parent
entity’s consolidated financial statements. The components of
equity of the acquired companies are added to the same components
within Group equity except that any share capital and investments
in the books of the acquiring entity is cancelled and the
differences, if any, is adjusted in the Other capital adjustments.
The Company has elected to not restate the information for any of
the periods presented in its consolidated financial statements. In
accordance with IAS 8, Management has adopted an accounting
practice on which the predecessor basis of accounting is used to
record the carrying amount of the net assets acquired.
2.3.2. Changes in the Group’s ownership
interests in existing subsidiaries
Changes in the Group’s ownership interests in subsidiaries
that do not result in the Group losing control over the
subsidiaries are accounted for as equity transactions. The carrying
amounts of the Group’s interests and
the non-controlling non-controlling
When the Group loses control of a subsidiary, a gain or loss is
recognized in profit or loss and is calculated as the difference
between (i) the aggregate of the fair value of the
consideration received and the fair value of any retained interest
and (ii) the previous carrying amount of the assets (including
goodwill), and liabilities of the subsidiary and
any non-controlling
recognition for subsequent accounting under IAS 39, when
applicable, the cost on initial recognition of an investment in an
associate or a joint venture.</t>
  </si>
  <si>
    <t>Revenue recognition</t>
  </si>
  <si>
    <t>3.1 Revenue recognition
The group recognises revenue from the following major sourse:
•
Sales of goods
•
Services rendered
•
Income from dividends and interest income
Revenue is measured based on the consideration to which the Group
expects to be entitled in a contract with a customer and
excludes amounts collected on behalf of third parties.
The Group recognises revenue when it transfers control of
a product or service to a customer.</t>
  </si>
  <si>
    <t>Sale of goods</t>
  </si>
  <si>
    <t>3.1.1 Sale of goods
Revenue from the sale of goods is recognized at time all the
following conditions are satisfied:
•
the Group has transferred to the buyer the significant
risks and rewards of ownership of the goods;
•
the Group retains neither continuing managerial
involvement to the degree usually associated with ownership nor
effective control over the goods sold;
•
the amount of revenue can be measured reliably;
•
it is probable that the economic benefits associated
with the transaction will flow to the Group; and
•
the costs incurred or to be incurred in respect of the
transaction can be measured reliably.
The amounts were restated through the application to the original
amounts of the coefficients corresponding to the month of accrual
following the adjustment procedure described in Note 2.2.</t>
  </si>
  <si>
    <t>Services rendered</t>
  </si>
  <si>
    <t>3.1.2 Services rendered
Transportation revenues are recognized at the time the service is
provided.
The amounts were restated by application to the original amounts of
the coefficients corresponding to the month of accrual by
application of the adjustment mechanism described in Note 2.2.</t>
  </si>
  <si>
    <t>Income from dividends and interest income</t>
  </si>
  <si>
    <t>3.1.3 Income from dividends and interest
income
Where they exist, income from investment dividends are recognized
after the shareholders’ rights to receive payment thereof are
established (provided there is a probability that the economic
benefits will flow to the company and the ordinary revenues may be
reliably measured).
Interest income was recognized after determining the probability
that the Group should receive the economic benefits associated with
the transaction and that the amount thereof should be reliably
measured. Interest income was recorded on a short-term basis with
reference to the principal outstanding and the applicable effective
interest rate, which is the discount rate that perfectly matches
the cash flows receivable or payable estimated over the expected
life of the financial instrument with the net book value of
financial assets or liabilities with regard to the initial
recognition.
Financial income is presented net of the effects of inflation on
the assets and liabilities that generated such income.</t>
  </si>
  <si>
    <t>3.2 Goodwill
The Goodwill booked by the company corresponds to the acquisition
of Recycomb S.A.U. and it is measured at cost restated
in end-of-period
Goodwill, in accordance with the applicable standard at the time of
recognition, corresponds to the amount of the transferred
consideration, the amount of any non-controlling
Goodwill is not amortized but tested for impairment. For purposes
of conducting the impairment test, goodwill is assigned to each of
the Group’s cash generating units expected to benefit from
the synergies of the relevant combination. The cash generating
units to which goodwill is assigned are subject to annual, or more
frequent, impairment tests, when there are indicators of
impairment. If the recoverable amount of the cash generating unit
is lower than the unit’s book amount, the impairment loss is
firstly applied to reducing the carrying amount of goodwill
assigned to the unit, and is then applied proportionately to the
unit’s other assets. The carrying amount of each asset in the
reporting unit is used as basis. The impairment loss recognized for
goodwill is not reversed in any subsequent period.
Any impairment loss for goodwill is recognized directly in profit
or loss.
On disposal of the relevant cash-generating unit, the attributable
amount of goodwill is included in the determination of the profit
or loss on disposal.
The Company has not recognized any impairment loss in the years
ended December 31, 2018 and 2017.
The Group’s policy for goodwill arising on the acquisition of
an associate is described at note 3.3.1 below.</t>
  </si>
  <si>
    <t>Investments in associates</t>
  </si>
  <si>
    <t>3.3.1 Investments in associates
An associate is an entity over which the Group has significant
influence. Significant influence is the power to participate in the
financial and operating policy decisions of the investee but is not
control or joint control over those investees.
The results and assets and liabilities of associates are
incorporated in these consolidated financial statements using the
equity method of accounting, except when the investment, or a
portion thereof, is classified as held for sale, in which case it
is accounted for in accordance with IFRS 5. Under the equity
method, an investment in an associate is initially recognized in
the consolidated statement of financial position at cost and
adjusted thereafter to recognize the Group’s share of the
profit or loss and other comprehensive income of the associate.
When the Group’s share of losses of an associate exceeds the
Group’s interest in that associate (which includes any
long-term interests that, in substance, form part of the
Group’s net investment in the associate), the Group
discontinues recognizing its share of further losses. Additional
losses are recognized only to the extent that the Group has
incurred legal or constructive obligations or made payments on
behalf of the associate.
An investment in an associate is accounted for using the equity
method from the date on which the investee becomes an associate. On
acquisition of the investment in an associate, any excess of the
cost of the investment over the Group’s share of the net fair
value of the identifiable assets and liabilities of the investee is
recognized as goodwill, which is included within the carrying
amount of the investment. Any excess of the Group’s share of
the net fair value of the identifiable assets and liabilities over
the cost of the investment, after reassessment, is recognized
immediately in profit or loss in the period in which the investment
is acquired.
The requirements of IAS 39 are applied to determine whether it is
necessary to recognize any impairment loss with respect to the
Group’s investment in an associate. When necessary, the
entire carrying amount of the investment (including goodwill) is
tested for impairment in accordance with IAS 36 Impairment of
Assets as a single asset by comparing its recoverable amount
(higher of value in use and fair value less costs of disposal) with
its carrying amount, Any impairment loss recognized forms part of
the carrying amount of the investment. Any reversal of that
impairment loss is recognized in accordance with IAS 36 to the
extent that the recoverable amount of the investment subsequently
increases
The Group discontinues the use of the equity method from the date
when the investment ceases to be an associate, or when the
investment is classified as held for sale. When the Group retains
an interest in the former associate and the retained interest is a
financial asset, the Group measures the retained interest at fair
value at that date and the fair value is regarded as its fair value
on initial recognition in accordance with IAS 39. The difference
between the carrying amount of the associate at the date the equity
method was discontinued, and the fair value of any retained
interest and any proceeds from disposing of a part interest in the
associate is included in the determination of the gain or loss on
disposal of the associate or joint venture. In addition, the Group
accounts for all amounts previously recognized in other
comprehensive income in relation to that associate or joint venture
on the same basis as would be required if that associate had
directly disposed of the related assets or liabilities. Therefore,
if a gain or loss previously recognized in other comprehensive
income by that associate or joint venture would be reclassified to
profit or loss on the disposal of the related assets or
liabilities, the Group reclassifies the gain or loss from equity to
profit or loss (as a reclassification adjustment) when the equity
method is discontinued.
When the Group reduces its ownership interest in an associate or a
joint venture but the Group continues to use the equity method, the
Group reclassifies to profit or loss the proportion of the gain or
loss that had previously been recognized in other comprehensive
income relating to that reduction in ownership interest if that
gain or loss would be reclassified to profit or loss on the
disposal of the related assets or liabilities.</t>
  </si>
  <si>
    <t>Investment in other company</t>
  </si>
  <si>
    <t>3.3.2 Investment in other company
It is an investment in a company where the Group has not
significant influence.
Since this equity investment does not have a quoted market price in
an active market and its fair value cannot be reliably measured
such unquoted equity investment is measured at the cost restated at
the end of the fiscal year minus the impairment losses identified
at the end of each period being reported.</t>
  </si>
  <si>
    <t>Leasing</t>
  </si>
  <si>
    <t>3.4 Leasing
Leases are classified as finance leases whenever the terms of the
lease substantially transferred all the risks and rewards of the
ownership to lessee. All other leases are classified as operating
leases.
The Group as lessor
Amounts due from lessees under finance leases are recognized as
receivables at the amount of the Group’s net investment in
the leases. Finance lease income is allocated to accounting periods
so as to reflect a constant periodic rate of return on the
Group’s net investment outstanding in respect of the
leases.
Rental income from operating leases is recognized on a
straight-line basis over the term of the relevant lease. Initial
direct costs incurred in negotiating and arranging an operating
lease are added to the carrying amount of the leased asset and
recognized on a straight-line basis over the lease term.
The Group as lessee
Assets held under finance leases are initially recognized as assets
of the Group at their fair value at the inception of the lease or,
if lower, at the present value of the minimum lease payments. The
corresponding liability to the lessor is included in the
consolidated statement of financial position as a finance lease
obligation.
Lease payments are apportioned between finance expenses and
reduction of the lease obligation so as to achieve a constant rate
of interest on the remaining balance of the liability. Finance
expenses are recognized immediately in profit or loss, unless they
are directly attributable to qualifying assets, in which case they
are capitalized in accordance with the Group´s general policy
on borrowing costs. Contingent rentals are recognized as expenses
in the periods in which they are incurred.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an expense in the period in which they are incurred. In the event
that lease incentives are received to enter into operating leases,
such incentives are recognized as a liability. The aggregate
benefit of incentives is recognized as a reduction of rental
expense on a straight-line basis, except where another systematic
basis is more representative of the time pattern in which economic
benefits from the leased asset are consumed.
Total future minimum payments stemming from operating leases that
may not be cancelled as of December 31, 2018 amount to $
36,830,396 up to a year and $ 171,437,429 from one to five
years.</t>
  </si>
  <si>
    <t>Foreign currency and functional currency</t>
  </si>
  <si>
    <t>3.5 Foreign currency and functional
currency
These consolidated financial statements are presented in Argentine
pesos (legal currency of Argentina), which is also the functional
currency (currency of the main economic environment in which a
company operates) for all the companies with legal address in
Argentina. In the case of the subsidiary Yguazú Cementos S.A.,
located in Paraguay, its functional currency is Guarani.
For purposes of presentation of these consolidated financial
statements, the assets and liabilities from the Group’s
operations abroad are converted to Pesos by application of the
foreign exchange rates in force at the end of each fiscal year
being reported. Income and expense entries are converted at the
average foreign exchange rate for each month, taking into account
that the exchange rates oscillate significantly during that period.
When this is the case, the exchange rates prevailing on the dates
of the transactions are used then restated by application of the
coefficients corresponding to the month they are accrued by
application of the adjustment procedure described in Note 2.2. The
foreign exchange gains/(losses), when applicable, are recognized as
Other comprehensive income and are accumulated in
Shareholders’ equity (and are attributed to minority
interests, as applicable).
Exchange differences on monetary items are recognized in profit or
loss in the year, net of the effect of inflation on the items that
generated them, except those which resulted from foreign-currency
denominated borrowings related to the assets under construction for
their future productive use, which were included in the cost of
such assets as they are considered as an adjustment to the interest
expense related to such foreign-currency denominated
borrowings.
In the consolidated financial statements, the assets and
liabilities of the Group’s foreign operations are translated
into Argentine pesos using exchange rates prevailing at the end of
each fiscal year.
There are not Goodwill and adjustments to fair value arising from
the acquisition of subsidiaries.
When an investment is sold or disposed of, any exchange difference
is recognized in the statement of income as a gain or loss on
sale/disposal.</t>
  </si>
  <si>
    <t>Borrowing costs</t>
  </si>
  <si>
    <t>3.6 Borrowing costs
Borrowing costs, net of the effect of inflation directly attributed
attributable to the acquisition, construction or production of
qualified assets that necessarily take a substantial period of time
to get ready for their intended use or sale are capitalized as part
of the cost of the pertinent asset, until such time as the assets
are substantially ready for their intended use or sale.
Income earned on short-term investments in specific outstanding
borrowings to be used in qualified assets is deducted from the
costs of borrowings that may qualify for capitalization.
All the other borrowing costs are recognized in profit or loss in
the period in which they are incurred, net of the effect of
inflation on the liabilities that generated them.</t>
  </si>
  <si>
    <t>Taxation</t>
  </si>
  <si>
    <t>3.7 Taxation
Argentina
The Group recognizes income tax applying the liability method,
which considers the effect of temporary differences between the
carrying amount and tax bases of assets and liabilities and the tax
loss carry forwards and other tax credits, which may be used to
offset future taxable income, at the current statutory rate of 30%
or 25% if used in 2020 or after.
Additionally, upon the determination of taxable profit, the Group
calculates tax on minimum presumed income applying the current 1%
tax rate to taxable assets as of the end of each year. This tax
complements income tax. The Group’s tax liability will be the
higher of the determination of tax on minimum presumed income and
the Group’s tax liability related to income tax, calculated
applying the current 30% income tax rate to taxable income for the
year. However, if the tax on minimum presumed income exceeds income
tax during one tax year, such excess may be computed as prepayment
of any income tax excess over the tax on minimum presumed income
that may be generated in the next ten years.
Under Law No. 25,063, dividends distributed, either in cash or
in kind, in excess of accumulated taxable income as of the end of
the year immediately preceding the dividend payment or distribution
date, shall be subject to a 35% income tax withholding as a sole
and final payment, except for those distributed to shareholders
resident in countries benefited from treaties for the avoidance of
double taxation, which will be subject to a minor tax rate.
Additionally, on September 20, 2013, Law No. 26,893 was
enacted, establishing changes to the Income Tax Law, and
determining, among other things, an obligation respecting such tax
as a single and final payment of 10% on dividends paid in cash or
in kind (except in shares) to foreign beneficiaries and individuals
residing in Argentina, in addition to the 35% retention mentioned
above. The dispositions of this Law came in force on
September 23, 2013, the date of its publication in the
Official Gazette. On July 22, 2016, Law No. 27,260 was
enacted and, among other things, removed the aforementioned
requirement.
Income tax expense represents the amount of the tax currently
payable and deferred tax.
Paraguay
The Group recognizes income tax applying the liability method,
which considers the effect of temporary differences between the
carrying amount and tax bases of assets and liabilities and the tax
loss carry forwards and other tax credits, which may be used to
offset future taxable income, at the current statutory rate of
10%.
3.7.1.1 Current tax
The tax currently payable is based on taxable profit for the year.
Taxable profit differs from ‘profit before tax’ as
reported in the Consolidated Statement of Comprehensive Income
because of items of income, or expense that are taxable or
deductible in other years and items that are never taxable or
deductible. The Group’s liability for current tax is
calculated using tax rates that have been enacted or substantively
enacted by the end of the fiscal year.
3.7.1.2 Deferred tax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to the extent that it is probable that
taxable profits will be available against which those deductible
temporary differences can be utilized. Such deferred tax assets and
liabilities are not recognized if the temporary difference arises
from the initial recognition (other than in a business combination)
of other assets and liabilities in a transaction that affects
neither the taxable profit nor the accounting profit. In addition,
deferred tax liabilities are not recognized if the temporary
difference arises from the initial recognition of goodwill.
The carrying amount of deferred tax assets is reviewed at the end
of each fiscal year and reduced to the extent that it is no longer
probable that sufficient taxable profits will be available to allow
all or part of the asset to be recovered.
Deferred tax assets and liabilities are measured at the tax rates
that are expected to apply in the year in which the liability is
settled or the asset realized, based on tax rates (and tax laws)
that have been enacted or substantively enacted by the end of the
fiscal year. The measurement of deferred tax liabilities and assets
reflects the tax consequences that would follow from the manner in
which the Group expects, at the end of the fiscal year, to recover
or settle the carrying amount of its assets and liabilities.
Deferred tax assets and liabilities are offset only if a) there is
a legally enforceable right to offset by the tax authority and b)
deferred tax assets and liabilities relate to income taxes levied
by the same tax authority, having the Group the intention of settle
assets and liabilities on a net basis.
Deferred tax liabilities are recognized for taxable temporary
differences associated with investments in subsidiaries and
associates, except where the Group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3.7.1.3 Current and deferred tax
Current and deferred tax are recognized in profit or loss, and
included in comprehensive income.
Current and deferred tax are recognized in profit or loss, except
when they relate to items that are recognized in other
comprehensive income or directly in equity, in which case, the
current and deferred tax are also recognized in other comprehensive
income or directly in equity respectively. Where current tax or
deferred tax arises from the initial accounting for a business
combination, the tax effect is included in the accounting for the
business combination.
3.7.2. Personal assets tax – Substitute
responsible
In Argentina, individuals and foreign entities, as well as their
undistributed estates, regardless of whether they are domiciled or
located in Argentina or abroad, are subject to personal assets tax
of 0.25% of the value of any shares issued by Argentine entities,
held at December 31 of each year. The tax is levied on the
Argentine issuers of such shares, which must pay this tax in
substitution of the relevant shareholders, and is based on the
equity value (following the equity method), or the book value of
the shares derived from the latest financial statements at
December 31 of each year. Pursuant to the Personal Assets Tax
Law, the Group is entitled to seek reimbursement of such paid tax
from the applicable shareholders, using the method the Group
considers appropriate.
In September 2016, the tax authority approved the exemption request
for this tax payment for 2016, 2017 and 2018 for being a compliant
taxpayer under Law N° 27,260/2016.
As of December 31, 2018 and 2017, the Company carries the
following receivables in this respect 5,014,497 and 224,639,
respectively.
3.7.3 Tax reform in Argentina
On December 29, 2017, Argentina enacted a comprehensive tax
reform (Law No. 27,430) through publication in the Official
Gazette. The Law is effective from January 1, 2018.
Specifically, introduces amendments to income tax (both at
corporate and individual levels), value added tax (VAT), tax
procedural law, criminal tax law, social security contributions,
excise tax, tax on fuels, and tax on the transfer of real
estate.
At a corporate level, the law decreases the corporate income tax
rate from 35% to 30% for fiscal years starting January 1, 2018
to December 31, 2019, and to 25% for fiscal years starting
January 1, 2020 and onwards. The Law also establishes dividend
withholding tax rates of 7% for profits accrued during fiscal years
starting January 1, 2018 to December 31, 2019, and 13%
for profits accrued in fiscal years starting January 1, 2020
and onwards. The new withholding rates apply to distributions made
to shareholders qualifying as resident individuals or
nonresidents.
Even though the combined effective rate for shareholders on
distributed income (corporate income tax rates plus dividend
withholding rates on the after tax profit) will be close to the
prior 35% rate, this change is aimed at promoting the reinvestment
of profits. Additionally, the Law repeals the “equalization
tax” (i.e., 35% withholding applicable to dividends
distributed in excess of the accumulated taxable income) for income
accrued from January 1, 2018.
The Group has measured its deferred tax assets and liabilities as
of December 31, 2018 by application of 30% or 25% tax rates
according to the fiscal year in which the Group estimates that the
timing differences that have been recognized shall be reverted.
In addition, the tax reform also introduced changes when it comes
to the treatment of the levy of taxes on dividends. Law
No. 27,260 was promulgated on July 22, 2016 which
repealed the tax that would have been established in the year 2013
through Law No. 26,893 as Income tax as
a one-off
Revaluation of certain assets for tax porppuses:
The tax reform reinstates a tax on the dividends or earnings
distributed to individuals, undivided estates and/or foreign
beneficiaries applicable in accordance with the following
guidelines:
•
When distributed dividends or earnings are generated
in fiscal years starting from January 1, 2018 and
December 31, 2019: such dividends are levied with a 7% tax
rate.
•
When distributed dividends or earnings are generated
in fiscal years starting as from January 1, 2020, such
dividends are levied with a 13% tax rate.
Lastly, the so-called
Pursuant to Law No. 27,430, the Tax Reform Law, an optional
regime was established pursuant to which the Companies shall be
allowed to revalue, for tax purposes, exceptionally and on
a one-off
The exercise of the tax revaluation option shall be levied with a
Special Tax to be applied on the amount of the revaluation,
concerning all the revalued assets, through the application of the
following tax rates:
•
Real property that are not inventories: 8%
•
Real property that are inventories: 15%
•
Personal property susceptible of depreciation and the
rest of the assets: 10%
In order to calculate Income Tax, the special tax that must be paid
shall not be deductible as an expense and the income generated by
the revaluation amount shall be exempted and shall not be computed
for purposes of the Equalization Tax. In much, the same manner the
revaluation amount shall not be computable in the assessment of the
minimum presumed income tax concerning fiscal period 2018, which
was the last year when the tax was levied.
As regards the assessment of Income tax for the fiscal periods
following the option period (fiscal period 2017) the increase in
the depreciation of revalued assets may be deducted as an expense,
if applicable, determined in conformity with the years, quarters,
unit values of exhaustion or other parameters calculated on the
basis of the type of asset and method adopted in due time for
assessing Income tax, remaining at the end of the option period. In
addition, the respective asset can continue to be depreciated until
total exhaustion of value or up to the moment of disposal based on
the value of origin, method and useful life adopted in due time to
assess Income tax.
In addition, the exercise of the option allows the value of fixed
assets revalued as from fiscal 2018 to continue to be updated on
the basis of the variation in the consumer price index –
general level.
Should a revalued asset be sold, the residual value of the original
value acquired or constructed plus the residual value of the
revaluation amount may be deducted as cost for tax purposes. This
notwithstanding, if the disposal takes place in any of two fiscal
periods immediately following the period of the option, the amount
of the revaluation (net of depreciations) will be reduced by 60% or
30%, depending on whether the asset has been sold in the first
fiscal year or the second fiscal year, respectively.
The exercise of the tax revaluation option implies waiving the
right to bring actions in court or before administrative
authorities whereby a claim is asserted for tax purposes for the
enforcement of update procedures of any nature, concerning the
fiscal period when the option is exercised of the fiscal periods in
which the revaluation amount is computed or included as a
computable cost in the assessment of Income Tax. (see note 43)</t>
  </si>
  <si>
    <t>3.8 Property, plant and equipment
Property, plant and equipment held for being used in the production
or supply of goods and services, or for administrative purposes,
are carried at cost, restated in end-of-period
The Company holds spare parts that will be used to
replace parts of property, plant and equipment and that used to
increase the asset’s useful life when it exceeds 12 months.
These spare parts are classified in property, plant and
equipment and not in invento
Lands were not depreciated.
Properties under construction for administrative, production,
supply or other purposes are carried at cost, at cost restated
in end-of-period
Depreciation is recognized so as to write-off
The assets maintained under finance lease are depreciated over
their useful life estimated equal to useful life of the assets
under the lease, or, if the latter is shorter, over the term of the
corresponding lease.
Gain or loss derived of the write-off end-of-period</t>
  </si>
  <si>
    <t xml:space="preserve">3.9 Intangible assets
Intangible assets with finite useful lives, acquired separately,
are carried at cost, restated in end-of-period
The method of amortization of Mining exploitation rights will be
determined at the time it become used by the Company.
The estimated useful life and amortization method are reviewed at
the end of the fiscal year, with the effect of any changes in
estimate being accounted for on a prospective basis. Intangible
assets with indefinite useful lives, acquired separately, are
carried at cost, restated cost in end-of-period
Derecognition of intangible assets
An intangible asset is derecognized on disposal, or when no future
economic benefits are expected from use or disposal. Gains or
losses arising from derecognition of an intangible asset, measured
as the difference between the net disposal proceeds and the
carrying amount of the asset, are recognized in profit or loss when
the asset is derecognized. </t>
  </si>
  <si>
    <t>Impairment of tangible and intangible assets</t>
  </si>
  <si>
    <t>3.10 Impairment of tangible and intangible
assets
At the end of the fiscal year, the Group reviews the carrying
amounts of its tangible and intangible assets to determine whether
there is any indication that those assets have suffered an
impairment loss. If any such indications exist, the recoverable
amounts of the assets is estimated in order to determine the
impairment loss (if any).
The Group estimated the recoverable amount of the cash-generating
unit to which the asset belongs. Recoverable amount is the higher
of fair value less costs of disposal and value in use. In assessing
value in use, the estimated future cash flows are discounted to
their present value using a pre-tax year-end
Intangible assets not yet available for use are tested for
impairment at least annually, and whenever there is an indication
that the asset may be impaired.
If the recoverable amount of an asset (or cash-generating unit) is
estimated to be less than its carrying amount, the carrying amount
of the asset (or cash-generating unit) is reduced to its
recoverable amount. An impairment loss is recognized immediately in
profit or loss.
When an impairment loss subsequently reverses, the carrying amount
of the asset (or a cash-generating unit) is increased to the
revised estimate of its recoverable amount, but so that the
increased carrying amount does not exceed the carrying amount that
would have been determined had no impairment loss been recognized
for the asset (or cash-generating unit) in prior years. A reversal
of an impairment loss is recognized immediately in profit or
loss.</t>
  </si>
  <si>
    <t>3.11 Inventories
Inventories are stated at the lower of acquisition cost restated in
end-of-period</t>
  </si>
  <si>
    <t>3.12 Provisions
Provisions are recognized when the Group have a present obligation
(legal or constructive) as a result of a past event and it is
probable that the Group will be required to settle the obligation,
and a reliable estimate can be made of the amount of the
obligation.
The amount recognized as a provision is the best estimate of the
consideration required to settle the present obligation, at the end
of the fiscal year, taking into account the risks and uncertainties
surrounding the obligation. When a provision is measured using the
estimated cash flow for repayment of the existing obligation, its
book value represents the current value of such cash flow.
When some or all of the economic benefits required to settle a
provision are expected to be recovered, a receivable is recognized
as an asset if it is virtually certain that reimbursement will be
received and the amount of the receivable can be measured
reliably.</t>
  </si>
  <si>
    <t>Environmental restoration</t>
  </si>
  <si>
    <t>3.13 Environmental restoration
Under legal provisions, the land used for mining and quarries is
subject to environmental restoration in Argentina.
The estimated present value of the asset retirement obligation is
recorded as a long-term liability, with a corresponding increase in
the carrying amount of the related asset, subject to depreciation.
The liability recorded is increased each fiscal period due to the
passage of time and this change is charged to net profit or loss.
The asset retirement obligation can also increase or decrease due
to changes in the estimated timing of cash flows, changes in the
discount rate and/or changes in the original estimated undiscounted
costs. Increases or decreases in the obligation will result in a
corresponding change in the carrying amount of the related asset.
Actual costs incurred upon settlement of the asset retirement
obligation are charged against the asset retirement obligation to
the extent of the liability recorded. The Company discounts the
costs related to asset retirement obligations using the discount
rate that reflects the current market assessment of the time value
of money and risks specific to the liabilities that have not been
reflected in the cash flow estimates. Asset retirement obligations
are remeasured at each reporting period in order to reflect the
discount rates in effect at that time.
In addition, the Group follows the practice of progressively
restoring the spaces freed by the removal of quarries using the
allowances created for such purposes.</t>
  </si>
  <si>
    <t>Financial instruments</t>
  </si>
  <si>
    <t>3.14 Financial instruments
Financial assets and financial liabilities are recognized when a
group entity becomes a party to the contractual provisions of the
instruments.
Financial assets and financial liabilities are initially measured
at fair value. Transaction costs that are directly attributable to
the acquisition or issue of financials assets and financial
liabilities (other than financial assets and liabilities at fair
value through profit or loss) are added or deducted from the fair
value of the financial assets of financial liabilities, as
appropriate, on initial recognition. Transactions costs directly
attributable to the acquisition of financial assets of financial
liabilities at fair value through profit or loss are recognized
immediately in profit or loss.</t>
  </si>
  <si>
    <t>Financial assets</t>
  </si>
  <si>
    <t>3.15 Financial assets
Financial assets are classified into the following specified
categories: financial assets ‘at fair value through profit or
loss’ (FVTPL), ‘held-to-maturity’ ‘available-for-sale’
i) Financial assets at fair value through
profit or loss
Financial assets at fair value through profit or loss
(“FVTPL”) are financial assets held for trading.
Financial assets are included in this category whether acquired
primarily to be sold in the immediate future.
Financial assets at FVTPL are stated at fair value, with any gains
or losses arising on remeasurement recognized in profit or loss.
The net gain or loss recognized in profit or loss incorporates any
dividend or interest earned on the financial asset and is included
in the ‘other gains and losses’ line item. Fair value
is determined in the manner described in note 34.
ii) Effective interest method
The effective interest method is a method of calculating the
amortized cost of a debt instrument and of allocating interest
income over the relevant period. The effective interest rate is the
rate that exactly discounts estimated future cash receipts
(including all fees and points paid or received that form an
integral part of the effective interest rate, transaction costs and
other premiums or discounts) through the expected life of the debt
instrument, or, where appropriate, a shorter period, to the net
carrying amount on initial recognition.
Income is recognized on an effective interest basis for debt
instruments other than those financial assets classified as at
FVTPL.
iii) Loans and receivables
The loans and receivables are non-derivative non-current
The assets under accounts receivable are recorded at their
amortized cost by applying the effective interest method, net of
any allowance for impairment, if applicable.
iv) Financial
assets held-to-maturity
These are non-derivative
Subsequent to initial recognition, held-to-maturity
v) Unconsolidated Ferrocarril Roca Management
Trust
The 100% interest in the Ferrocarril Roca Management Trust is
valued at cost, restated in end-of-year
This unconsolidated structured entity refers to the entity which is
not controlled by the Company (Note 39).
As of December 31, 2018 and 31, 2017, the Company´s
participation in the unconsolidated trust is as follows:
As of 12.31.2018 12.31.2017 12.31.2016
Current assets 55,987,087 75,465,680
Current liabilities 73,810 1,486,645
Equity 55,913,277 73,979,035
Loss for the year (1) (5,667,035 ) (28,982,971 ) (16,737,111 )
(1)
Considering the effect of aplication of IAS 29
vi) Financial assets available for
sale
Financial assets that are either designated as assets held for sale
(“AFS”) or are not classified as (a) loans and
receivables, (b) held-to-maturity
Such financial assets are measured at fair value, with any gain or
loss recognized under other comprehensive income. Upon sale or
impairment of the asset, the accumulated gain or loss previously
recognized in other comprehensive income is reclassified under
income for the year. These financial assets are classified as
other non-current
vii) Impairment of financial asset
Financial assets other than those valued at fair value with changes
to profit or loss, are assessed for indicators of impairment at the
end of each reporting period. Financial assets are considered to be
impaired when there is objective evidence that, as a result of one
or more events that occurred after the initial recognition of the
financial asset, the estimated future cash flows of the investment
have been affected.
The objective impairment evidence should include:
•
Significant financial difficulties of the issuer or
obligor; or
•
Default on contract clauses, such
as non-payment
•
The borrower is likely to file for bankruptcy or any
other form of financial reorganization; or
•
The disappearance of an active market for that
financial asset because of financial difficulties.
For certain categories of financial assets, such as trade
receivables, where the impairment test on the asset has been
assessed on an individual basis and found that the asset is not
individually impaired, such asset is to be included in the
collective impairment test. The objective evidence of an accounts
receivable portfolio being impaired includes the past experience of
the Company regarding receivable collection, as well as any changes
that are evident in the local and national economic conditions
related to payment default.
For financial assets carried at amortized cost, the amount of the
impairment loss recognized is the difference between the
asset’s carrying amount and the present value of estimated
future cash flows, discounted at the financial asset’s
original effective interest rate.
For financial assets that are carried at cost, the amount of the
impairment loss is measured as the difference between the
asset’s carrying amount and the present value of the
estimated future cash flows discounted at the current market rate
of return for a similar financial asset. Such impairment loss will
not be reversed in subsequent periods.
The carrying amount of the financial assets is directly written
down by the impairment loss, except for trade receivables where the
book value is written down through an allowance for bad debts.
Where a trade receivable is considered a bad debt, it is written
off against the allowance. The changes in the carrying value of the
allowance for bad debts is recognized in the statement of
comprehensive income.
For financial assets measured at amortized cost, if, in a
subsequent period, the amount of the impairment loss decreases and
the decrease can be related objectively to an event occurring after
the impairment was recognized, the previously recognized impairment
loss is reversed through profit or loss to the extent that the
carrying amount of the investment at the date the impairment is
reversed does not exceed what the amortized cost would have been
had the impairment not been recognized.
viii) Derecognition of a financial
asset
The Company shall derecognize a financial asset only when the
contractual rights on the financial assets cash flows expire and
transfer the substantial risks and advantages inherent to ownership
of the financial asset. If the Company does not transfer or retain
substantially all the risks and advantages inherent to the
ownership and retains the control over the asset transferred, the
Company shall recognize its interest in the asset and the
associated obligation at the amounts payable. If the Company
retains substantially all the risks and advantages inherent to
property on the transferred financial asset, the Company shall
continue to recognize the financial asset and shall also recognize
a collateral loan for the receipts.
On derecognition of a financial asset in its entirety, the
difference between the asset’s carrying amount and the sum of
the consideration received and receivable and the cumulative gain
or loss that had been recognized in other comprehensive income and
accumulated in equity is recognized in profit or loss.
On derecognition of a financial asset other than in its entirety
(e.g. when the Group retains an option to repurchase part of a
transferred asset), the Group allocates the previous carrying
amount of the financial asset between the part it continues to
recognize under continuing involvement, and the part it no longer
recognized on the basis of the relative fair values of those parts
on the date of the transfer. The difference between the carrying
amount allocated to the part that is no longer recognized and the
sum of the consideration received for the part no longer recognized
and any cumulative gain or loss allocated to it that had been
recognized in other comprehensive income is recognized in profit or
loss. A cumulative gain or loss that had been recognized in other
comprehensive income is allocated between the part that continues
to be recognized and the part that is no longer recognized on the
basis of the relative fair values of those parts.</t>
  </si>
  <si>
    <t>Financial liabilities and equity instruments</t>
  </si>
  <si>
    <t>3.16 Financial liabilities and equity
instruments
i)
Classification as debt or equity
Debt and equity instruments issued by a group entity are classified
as either financial liabilities or as equity in accordance with the
substance of the contractual arrangement and the definitions of a
financial liability and an equity instrument.
ii)
Equity instruments
An equity instrument is any contract that evidences a residual
interest in the assets of an entity after deducting all of its
liabilities. Equity instruments issued by a group entity are
recognized at the proceeds received, net of direct issue costs.
Repurchase of the Company’s own equity instruments is
recognized and deducted directly in equity. No gain or loss is
recognized in profit or loss on the purchase, sale, issue or
cancellation of the Company’s own equity
instruments.
Capital stock and other capital related accounts
a)
Capital stock and share premium
It is composed by contributions made by the shareholders.
Capital stock is represented by shares and includes subscribed
shares at their nominal value.
b)
Adjustment to capital
Adjustment to capital recognize the effects of changes in the
purchasing power of the Argentine peso until December 31, 2018
applying the procedure described in Note 2.2. Capital stock account
has been maintained at its nominal value and the adjustment
deriving from the restatement mentioned before, has been disclosed
in Adjustment to capital account.
Adjustment to capital may not be distributed in cash or in kind.
However, it can be capitalized by issuing additional shares. In
addition, this adjustment may be used to settle accumulated losses,
according to absorption of cumulative losses order, as explained
below, in “Accumulated earnings”.
c)
Merger premiums
These pertain to the recognition of the premiums originated in
mergers, mainly from the merger with Ecocemento S.A. and
Compañía de Servicios a la Construcción S.A. in 2002
and 2010, respectively. The balances as of December 31, 2014
derives from merges prior to the adoption of IFRS. The merger for
2015 was recognized to book values.
Merger premium balances were restated
in year-end
d)
Other capital adjustments
In the year ended December 31, 2016, it was included in this
caption an amount of 743,298,310 related to the excess of the
consideration for the 16% equity interest –in Yguazú
Cementos S.A. acquired to InterCement Brasil S.A. (related party)
over the book values recorded by such entity (Note 16).
During the year ended December 31, 2017, the Company accounted
for the acquisition of the 2.36% of equity share in Cofesur S.A.U.,
which was approved by Government in March 2017. Since the Company
had acquired such participation from Camargo Correa S.A., it
applied its accounting policy for acquisitions of entities under
common control and recognized the participation at their carrying
amount, being the excess of the purchase price over such amount
disclosed in Equity under the caption adjustments in Owners´
contributions.
Legal reserve
In accordance with the provisions of Law No. 19,550, the
Company has to appropriate to the legal reserve no less than 5% of
the sum of net income for the year adjusted by any amount that
could have been transferred form accumulated other comprehensive
income (loss) to retained earnings plus any adjustment recognized
directly in retained earnings, until such reserve reaches 20% of
the subscribed capital plus adjustment to capital.
The Legal reserve has been maintained at nominal value at
January 1, 2016 and, as from that moment, it has been restated
in end-of-year
Environmental reserve and Future dividends reserve
Corresponds to the allocation made by the Company´s
Shareholders’ meeting, whereby a specific amount is
transferred to the reserve environmental issues and for future
dividends, respectively. These two reserves have been maintained at
nominal value at January 1, 2016 and, as from that moment,
they have been restated in end-of-year
Other comprehensive income
Includes income and expenses recognized directly in equity accounts
and the transfer of such items from equity accounts to the income
statement of the year or to retained earnings, as defined by
IFRS.
a)
Cash flow hedging reserve
Corresponds to the reserve generated by the financial instruments
designated as hedging.
b)
Exchange differences on translating foreign
operations
Corresponds to the reserve generated by the conversion of the
financial statements of the subsidiary Yguazú Cementos S.A.
into the Company’s presentation currency, as indicated in
note 3.5.
Retained earnings
Includes accumulated gains or losses without a specific
appropriation that being positive can be distributed upon the
decision of the Shareholders’ meeting, while not subject to
legal restrictions. Additionally, it includes the net profit of
previous years that was not distributed, the amounts transferred
from other comprehensive income and adjustments to income of
previous years produced by the application of new accounting
standards.
Unappropriated results as of January 1, 2016 were determined
by detracting them from shareholders’ equity and from then
onwards they were stated in end-of-year
Non-controlling
Corresponds to the interest in the net assets acquired and net
income of:
•
As of December 31, 2018 and 2017: Yguazú
Cementos S.A. (49%) and Ferrosur Roca S.A. (20%), representing the
rights on shares that are not owned by Loma Negra C.I.A.S.A.
iii)
Financial liabilities
Financial liabilities are classified as either financial
liabilities at FVTPL or other financial liabilities.
Financial liabilities at fair value through profit or
loss
A financial liability at fair value with changes through profit or
loss is a financial liability classified either as held for trading
or at fair value with changes through profit or loss. A financial
liability is classified as held for trading if:
a) It is acquired or incurred principally for the purpose of
selling or repurchasing it in the near term; or
b) It is part of a portfolio of identified financial instruments
that are managed together and, at a later date, there arises
evidence for the first time of a recent actual pattern of
short-term profit taking; or
c) It is a derivative, except for a derivative that is a designated
and effective hedging instrument.
Financial liabilities at FVTPL are stated at fair value, with any
gains or losses arising on remeasurement recognized in profit or
loss. The net gain or loss recognized in profit or loss
incorporates any interest paid on the financial liability and is
included in the ‘other gains and losses’ line item.
Fair value is determined in the manner described in note 34.
A financial liability other than a financial liability held for
trading or contingent consideration that may be paid by an acquirer
as part of a business combination may be designated as at FVTPL
upon initial recognition if:
•
such designation eliminates or significantly reduces a
measurement or recognition inconsistency that would otherwise
arise; or
•
the financial liability forms part of a group of
financial assets or financial liabilities or both, which is managed
and its performance is evaluated on a fair value basis, in
accordance with the Group’s documented risk management or
investment strategy, and information about the grouping is provided
internally on that basis; or
•
it forms part of a contract containing one or more
embedded derivatives, and IAS 39 permits the entire combined
contract to be designated as at FVTPL.
Other financial liabilities
Other financial liabilities, including borrowings and trade and
other payables, are initially recognized at fair value, net of
costs directly attributable to their acquisition (including all
fees and points paid or received that form an integral part of the
effective interest rate, transaction costs and other premiums or
discounts)
Subsequent to initial recognition, other financial liabilities are
measured at amortized cost using the effective interest method,
with interest income recognized based on the effective yield.
Financial liabilities are classified as current liabilities unless
the Company has an unconditional right to defer its settlement for
more than 12 months from the balance sheet date.
Incentive program
On February 24, 2018, the Board of Directors approved the
implementation of an incentive program calculated on the basis of
the Company’s ADS (the “Program”). The purpose of
this Program is to attract and retain certain high-ranking
employees who satisfy certain admissibility criteria, in the search
for aligning the Company’s and its shareholders’
long-term interest.
The Program consists in granting options over a quantity of the
Company’s virtual ADS (which shall not be shares issued in
the terms of the Argentine General Companies’ Law) (the
“Virtual Shares”) granted in the framework of an annual
plan to grant options (the “Plan”) together with the
option to exercise the benefits granted under the Program with
respect to the quantity of Virtual Shares granted (the
“Option”) which is formalized through the execution and
delivery of the plan by the Company and the participant (the
“Date of Grant”). The Purpose of Granting the Plan
shall be an economic benefit on a given quantity of Virtual Shares
that consists in the difference between the value of each Virtual
Share in US Dollars at the date of exercising the Option minus the
value of each Virtual Share in US Dollars at each Date of Option
Grant, multiplied by the quantity of Virtual Shares exercised and
converted into Argentine Pesos in accordance with the average of
the official quotation between the purchase and sale of the last 60
days before the date of payment of the benefit. The Date of
exercise of the Options may be from the Date of Grant and at the
expiration of the second anniversary up to 34%; after the third
anniversary 67% and at the end of the fourth anniversary, 100%. The
term for exercising the options shall be of up to a maximum term of
5 years from the Date of Grant and the Economic Benefit shall have
established certain limits for each Participant defined in each
Plan. In addition, the Program establishes grounds for forfeiture
of the Options as, for instance, resignation, dismissal for cause,
retirement or no-cause
With respect to the 2018 Plan, the Board of Directors approved the
grant of 215,307 Virtual Shares amongst several Participants,
establishing limits on exercise in each one of the cases, which was
communicated to the participant in 2019.
iv) Financial liabilities in foreign
currency
The fair value of financial liabilities denominated in foreign
currency is determined in that foreign currency and then translated
at the exchange rate prevailing at the end of each reporting
period. The foreign currency component forms part of its profit or
loss at fair value. As regards financial liabilities classified as
fair value with changes through profit or loss, the foreign
currency component is recognized in profit and loss.
In the case of debt instruments denominated in foreign currency
classified at amortized cost, determination of exchange differences
is based on the asset amortized cost and recognized under
“Exchange differences” (note 10), “Financial
income” to the Statement of Comprehensive Income.
v) Derecognition of a financial
liability
The Company shall derecognized a financial liability if, and only
if, the Company’s liabilities expire, are discharged or
satisfied. The difference between the carrying amount of the
financial liability derecognized and the consideration paid and
payable is recognized in profit or loss.</t>
  </si>
  <si>
    <t>Derivative financial instruments</t>
  </si>
  <si>
    <t>3.17 Derivative financial instruments
Liabilities are recognized for the benefits accrued in favor of
employees with respect to the salaries and wages, annual vacations
and leaves of absence due to diseases in the period in which the
service is rendered in connection with
the non-discounted
Liabilities are recognized in connection with short-term employee
benefits measured at the non-discounted
The liabilities recognized with respect to other long-term employee
benefits (termination payment plans, which stem from plans that are
specific to the employees who leave the Company and receive a
compensation agreed to be paid in installments) are measured at the
present value of estimated future cash outflows expected to be
realized by the Group.</t>
  </si>
  <si>
    <t>Basis of Preparation of the Consolidated Financial Statements (Tables)</t>
  </si>
  <si>
    <t>Statement [LineItems]</t>
  </si>
  <si>
    <t>Summary of Significant Investments in Subsidiaries</t>
  </si>
  <si>
    <t>Detailed below are the subsidiaries whose financial statements have
been included in these consolidated financial statements:
Main activity Place of
% of direct and indirect equity interest as of
12-31-2018 12-31-2017 12-31-2016
Subsidiaries:
Cofesur S.A.U. (1) Holding Argentina 100.00 100.00 97.64
Ferrosur Roca S.A. (2) Train cargo transportation Argentina 80.00 80.00 78.12
Recycomb S.A.U. Waste recycling Argentina 100.00 100.00 100.00
Yguazú Cementos S.A. (3)
Manufacture and marketing of Paraguay 51.00 51.00 51.00
(1)
As of December 2016, Loma Negra C.I.A.S.A. had advance
funds for the purchase of an additional equity interest of 2.36%.
This acquisition needed to be authorized by the Argentine State. On
March 6, 2017, the transaction aforementioned was finally
approved.
(2)
Controlled directly by Cofesur S.A.U.
(3)
Company controlled due to the business combination
under common control made on December 22, 2016 (note 16). As a
result, the statement of financial position line items of
Yguazú Cementos S.A. as of December 31, 2016 were
included in the consolidated statement of financial position of the
Company as of December 31, 2016; in the case of the
consolidated statement of profit or loss and other comprehensive
income, the equity in profit or loss of Yguazú Cementos S.A.
is presented in the line “Share of profit (loss) of
associates” in each of the years presented since the
consolidation of results for the 10-day</t>
  </si>
  <si>
    <t>Yguazu Cementos S.A. [member]</t>
  </si>
  <si>
    <t>Summary of Financial Information on Ferrosur Roca S A</t>
  </si>
  <si>
    <t xml:space="preserve">a)
Yguazú Cementos S.A.
As of 12.31.2018 12.31.2017
Current assets (1) 1,278,327,160 730,825,333
Non-current 4,118,220,214 3,482,599,805
Current liabilities (2) 750,929,946 569,154,594
Non-current 2,141,955,405 1,967,426,624
Equity attributable to the owners of the Company 1,276,909,432 855,218,394
Non-controlling 1,226,752,592 821,625,525
(1)
Includes 570,921,230 and 165,280,282 of cash and cash
equivalents as of December 31, 2018 and December 31,
2017, respectively.
(2)
Includes the financial loans described in note 25.
The summarized figures presented for Yguazú Cementos S.A. as
of December 31, 2018 (as a consolidated subsidiary) reflect
the book values of the assets and liabilities (see Note 16.1) and
adjustments to conform to the Company’s accounting
policies.
For the year ended 12.31.2018 12.31.2017
Net revenue 2,341,209,828 1,701,773,301
Finance cost, net (226,732,359 ) (107,405,382 )
Depreciation (341,286,473 ) (252,098,033 )
Income tax (31,734,545 ) (18,184,484 )
Profit for the year 355,108,341 325,840,272
For the year ended 12.31.2018 12.31.2017
Net cash generated by operating activities 752,656,876 414,108,341
Net cash used in investing activities (79,747,134 ) (82,487,836 )
Net cash used in financing activities (315,318,864 ) (543,362,464 ) </t>
  </si>
  <si>
    <t>Ferrosur Roca S.A. [member]</t>
  </si>
  <si>
    <t xml:space="preserve">As of 12.31.2018 12.31.2017
Current assets 707,915,038 710,726,928
Non-current 1,808,071,617 1,917,145,118
Current liabilities 1,614,662,438 1,238,481,096
Non-current 121,151,045 486,220,086
Equity attributable to the owners of the Company 595,607,854 684,451,766
Non-controlling 145,901,963 171,112,942
For the year ended 12.31.2018 12.31.2017 12.31.2016
Net revenue 2,587,464,615 2,619,954,825 2,414,868,460
Finance costs, net (90,551,880 ) (23,085,904 ) (88,780,125 )
Depreciation (377,618,154 ) (278,544,476 ) (254,637,141 )
Income tax 143,552,241 (53,207,420 ) (77,744,862 )
Profit or (loss) for the year (111,054,891 ) (55,970,669 ) 74,648,200
For the year ended 12.31.2018 12.31.2017 12.31.2016
Net cash (used in) generated by operating activities (173,232,788 ) 249,905,667 497,567,822
Net cash used in investing activities (270,847,398 ) (420,408,029 ) (263,999,071 )
Net cash (used in) generated by financing activities 438,763,277 166,865,291 (219,807,442 ) </t>
  </si>
  <si>
    <t>Summary of Significant Accounting Policies (Tables)</t>
  </si>
  <si>
    <t>Disclosure of information about unconsolidated structured entities controlled by investment entity</t>
  </si>
  <si>
    <t>As of December 31, 2018 and 31, 2017, the Company´s
participation in the unconsolidated trust is as follows:
As of 12.31.2018 12.31.2017 12.31.2016
Current assets 55,987,087 75,465,680
Current liabilities 73,810 1,486,645
Equity 55,913,277 73,979,035
Loss for the year (1) (5,667,035 ) (28,982,971 ) (16,737,111 )
(1)
Considering the effect of aplication of IAS 29</t>
  </si>
  <si>
    <t>Critical Accounting Judgments and Key Sources Used for Estimating Uncertaint (Tables)</t>
  </si>
  <si>
    <t>Disclosure of Estimated Useful Life for Property Plant and Equipment and Other Intangible Assets</t>
  </si>
  <si>
    <t>The following is the estimated useful life for each component of
Property, plant and equipment and other intangible assets:
Useful life
Quarries 100 years
Quarries – Cost of surface excavations
Units of production
Plants and buildings 25 to 50 years
Machinery, equipment and spare parts 10 to 35 years
Furniture and fixtures 10 years
Tools and devices 5 years
Software 5 years
Transport and load vehicles 5 years</t>
  </si>
  <si>
    <t>Net Revenue (Tables)</t>
  </si>
  <si>
    <t>Disclosure of Net Revenue</t>
  </si>
  <si>
    <t>12.31.2018 12.31.2017 12.31.2016
Sales of goods 26,562,884,939 24,428,156,360 19,156,011,665
Domestic market 26,549,183,632 24,421,046,495 19,150,390,183
External customers 13,701,307 7,109,865 5,621,482
Services rendered 1,501,523,693 1,590,351,169 1,166,644,033
(-) Bonus / Discounts (1,257,477,108 ) (1,179,894,646 ) (988,266,581 )
Total 26,806,931,524 24,838,612,883 19,334,389,117</t>
  </si>
  <si>
    <t>Cost of Sales (Tables)</t>
  </si>
  <si>
    <t>Disclosure of Cost of Sale</t>
  </si>
  <si>
    <t>12.31.2018 12.31.2017 12.31.2016
Net revenue
Cement, masonry cement and lime – Argentina 16,282,614,057 11,649,136,962 8,314,392,402
Cement – Paraguay 1,959,634,979 1,152,606,929
—
Concrete 3,657,338,674 1,903,346,280 1,044,559,627
Railroad 2,136,181,737 1,608,080,671 1,223,681,686
Aggregates 334,206,557 261,292,612 189,491,197
Others 117,898,203 133,109,926 75,636,911
Eliminations (2,325,008,399 ) (1,421,038,454 ) (973,318,615 )
Subtotal 22,162,865,808 15,286,534,926 9,874,443,208
Reconciliation - Effect from restatement in constant currency 4,644,065,716 9,552,077,957 9,459,945,909
Total 26,806,931,524 24,838,612,883 19,334,389,117
Cost of sales
Cement, masonry cement and lime - Argentina 10,619,291,608 7,986,358,455 6,045,620,325
Cement – Paraguay 1,379,208,675 803,220,686
—
Concrete 3,421,580,967 1,795,052,472 968,360,040
Railroad 1,913,366,156 1,352,375,734 1,011,559,523
Aggregates 360,465,602 266,721,854 176,603,548
Others 67,056,625 67,374,539 35,697,635
Eliminations (2,325,008,399 ) (1,421,038,454 ) (973,318,615 )
Subtotal 15,435,961,234 10,850,065,286 7,264,522,456
Reconciliation - Effect from restatement in constant currency 4,546,832,818 7,659,874,517 7,889,653,018
Total 19,982,794,052 18,509,939,802 15,154,175,474
Selling, administrative expenses and other gains and
losses
Cement, masonry cement and lime - Argentina 1,084,762,773 850,722,982 726,012,191
Cement – Paraguay 64,315,992 43,633,705
—
Concrete 117,877,891 77,974,017 49,143,560
Railroad 149,809,534 105,192,391 (4,235,303 )
Aggregates (4,173,225 ) 4,411,761 5,217,097
Others 39,610,163 38,471,541 29,341,972
Subtotal 1,452,203,128 1,120,406,397 805,479,517
Reconciliation - Effect from restatement in constant currency 372,617,951 732,311,020 819,667,182
Total 1,824,821,079 1,852,717,417 1,625,146,699
Depreciation and amortization
Cement, masonry cement and lime - Argentina 415,892,004 342,614,418 432,545,694
Cement - Paraguay 279,997,274 170,931,104
—
Concrete 32,222,290 24,544,240 12,492,535
Railroad 137,274,165 74,821,293 54,995,174
Aggregates 24,139,262 10,505,708 7,115,732
Others 2,669,087 2,463,945 1,924,745
Subtotal 892,194,082 625,880,708 509,073,880
Reconciliation - Effect from restatement in constant currency 1,229,195,797 1,116,496,197 466,523,151
Total 2,121,389,879 1,742,376,905 975,597,031
Net revenue less cost of sales, selling, administrative
expenses and other gains and losses
Cement, masonry cement and lime - Argentina 4,578,559,676 2,812,055,527 1,542,759,886
Cement - Paraguay 516,110,312 305,752,538
—
Concrete 117,879,816 30,319,791 27,056,027
Railroad 73,006,047 150,512,546 216,357,466
Aggregates (22,085,820 ) (9,841,002 ) 7,670,552
Others 11,231,415 27,263,846 10,597,304
Subtotal 5,274,701,446 3,316,063,246 1,804,441,235
Reconciliation - Effect from restatement in constant currency (275,385,053 ) 1,159,892,418 750,625,710
Total 4,999,316,393 4,475,955,664 2,555,066,945
Reconciling items:
Share of profit (loss) of associates
—
— 76,243,433
Tax on debits and credits to banks accounts (254,200,939 ) (304,817,393 ) (277,325,855 )
Finance costs, net (1,662,578,414 ) (271,396,125 ) (417,358,381 )
Income tax expense (1,131,955,333 ) (221,946,197 ) (649,823,084 )
Total 1,950,581,707 3,677,795,949 1,286,803,058</t>
  </si>
  <si>
    <t>Disclosure of Expenses</t>
  </si>
  <si>
    <t>The detail of production expenses is as follows:
12.31.2018 12.31.2017 12.31.2016
Fees and compensation for services 338,361,431 240,188,021 93,169,996
Salaries, wages and social security charges 3,378,324,270 3,394,584,722 2,920,013,396
Transport and travelling expenses 154,985,074 143,049,709 115,920,422
Data processing 16,022,004 13,462,402 10,071,056
Taxes, contributions and commissions 297,520,458 273,981,570 235,008,269
Depreciation 2,168,377,652 1,778,059,159 1,745,929,546
Preservation and maintenance costs 1,925,898,405 2,026,701,131 1,718,296,176
Communications 17,380,962 16,139,712 16,348,437
Leases 50,627,223 40,083,823 46,386,600
Employee benefits 73,886,824 78,909,050 64,774,031
Water, natural gas and energy services 5,864,370 6,011,499 5,242,619
Freight 1,741,333,971 1,756,121,044 865,177,629
Thermal energy 3,174,560,678 2,468,858,624 2,332,106,394
Insurance 42,604,268 37,350,338 38,288,531
Packaging 711,820,053 607,452,248 683,413,507
Electrical power 2,038,236,493 1,562,375,458 1,507,985,880
Contractors 1,490,539,443 1,203,451,827 1,101,169,172
Tolls 3,981,497 7,366,963 19,973,426
Canon (Concession fee) 18,081,077 18,256,120 17,725,138
Security 118,815,399 130,126,322 114,647,519
Others 228,022,708 261,092,583 218,399,693
Total 17,995,244,260 16,063,622,325 13,870,047,437</t>
  </si>
  <si>
    <t>Selling and Administrative Expenses (Tables)</t>
  </si>
  <si>
    <t>Disclosure of selling, general and administrative expenses</t>
  </si>
  <si>
    <t>Other Gains and Losses (Tables)</t>
  </si>
  <si>
    <t>Summary of Detailed Information About Other Gains and Losses</t>
  </si>
  <si>
    <t>12.31.2018 12.31.2017 12.31.2016
Gain on disposal of Property, plant and equipment 13,589,670 7,576,956 61,034,176
Donations (20,487,621 ) (25,085,755 ) (28,183,329 )
Technical assistance and services provided 4,297,212 1,264,139 15,024,440
Gain on tax credits acquired 2,133,626 3,356,327 7,705,768
Canon recovery - Ferrosur Roca S.A. (Note 39)
—
— 155,588,061
Contingencies (7,528,507 ) (29,360,043 ) (6,909,723 )
Result from U.E.P.F.P. - Ferrosur Roca S.A. (Note 38)
— 12,503,826
—
Service fee from ADS Depositary bank 100,334,962 102,251,124
—
Leases 30,973,702 36,320,027 33,725,495
Miscellaneous (14,053,624 ) 7,529,190 (6,361,984 )
Total 109,259,420 116,355,791 231,622,904</t>
  </si>
  <si>
    <t>Finance Costs, Net (Tables)</t>
  </si>
  <si>
    <t>Summary of Finance Costs</t>
  </si>
  <si>
    <t>12.31.2018 12.31.2017 12.31.2016
Exchange rate differences
Foreign exchange gains 406,979,707 103,099,801
—
Foreign exchange losses (1,648,852,331 ) (227,524,933 ) (209,421,741 )
Total (1,241,872,624 ) (124,425,132 ) (209,421,741 )
Financial income
Interest from loans to related parties
— 5,339,942 27,656,145
Unwinding of discounts on provisions and liabilities 26,911,769 22,938,565 38,077,650
Total 26,911,769 28,278,507 65,733,795
Financial expenses
Interest on borrowings (386,601,388 ) (378,431,485 ) (284,624,784 )
Tax interest (84,878,380 )
—
—
Interest from short-term investments (29,535,986 ) (27,276,229 ) (27,346,411 )
Interest with related parties (6,911,320 ) (11,318,872 ) (13,395,193 )
Unwinding of discounts on receivables (31,683,921 ) (26,400,719 ) (70,006,684 )
Others (121,735,408 ) (74,096,169 ) (96,666,874 )
Total (661,346,403 ) (517,523,474 ) (492,039,946 )</t>
  </si>
  <si>
    <t>Income Tax Expense (Tables)</t>
  </si>
  <si>
    <t>Summary of Income Tax Expense</t>
  </si>
  <si>
    <t>12.31.2018 12.31.2017 12.31.2016
Profit before income tax expense 3,082,537,040 3,899,742,146 1,936,626,142
Statutory rate 30 % 35 % 35 %
Income tax at statutory rate (924,761,112 ) (1,364,909,751 ) (677,819,150 )
Adjustments for calculation of the effective income tax:
Effect of different statutory income tax rate in Paraguay (*) 77,368,577 97,038,700
—
Effect of restatement on homogeneous cash currency, non impacting
income tax (291,318,298 ) (244,119,361 ) 7,278,345
Share of profit (loss) of associates
—
— 26,685,202
Effect of change in tax rate (note 3.7.3) (5,434,606 ) 1,197,502,640
—
Other non-taxable non-deductible 12,190,106 92,541,575 (5,967,481 )
Income tax expense (1,131,955,333 ) (221,946,197 ) (649,823,084 )
(*)
Statutory income tax rate in Argentina in 2018 was 30%
while in Paraguay was 10%. In 2017 and 2016, such rate was 35% and
10% in Argentina and Paraguay, respectively.
(1)
Disclosed in Equity, along with the Capital
increase</t>
  </si>
  <si>
    <t>Summary of Income Tax Expense, Current and Deferred</t>
  </si>
  <si>
    <t>INCOME TAX EXPENSE 12.31.2018 12.31.2017 12.31.2016
Current (1,049,399,775 ) (1,062,455,589 ) (470,613,337 )
Deferred (82,555,558 ) 840,509,392 (179,209,747 )
Total (1,131,955,333 ) (221,946,197 ) (649,823,084 )</t>
  </si>
  <si>
    <t>Summary of Deffered Income Tax</t>
  </si>
  <si>
    <t>11.1) The deferred income tax with charge in profit or loss is
composed as follows:
12.31.2018 12.31.2017 12.31.2016
Deferred tax - Assets
Carryforward subsidiary tax losses 136,335,733 28,470,551
—
Provisions 15,681,562 34,746,760 40,542,949
Trade accounts receivable 940,042 1,409,236 46,711,354
Others 5,809,051 11,140,039 800,656
Sub-total 158,766,388 75,766,586 88,054,959
Deferred tax - Liabilities
Investments (2,915,246 ) (26,463,897 )
—
Other receivables (21,359,668 ) (2,895,083 ) (113,307,501 )
Property, plant and equipment and intangible assets (3,018,540,501 ) (2,895,012,630 ) (3,688,195,896 )
Inventories (284,484,027 ) (226,845,381 )
—
Others (17,566,183 ) (24,608,228 ) (222,172,672 )
Sub-total (3,344,865,625 ) (3,175,825,219 ) (4,023,676,069 )
Total (3,186,099,237 ) (3,100,058,633 ) (3,935,621,110 )</t>
  </si>
  <si>
    <t>Summary of Unrecognized Taxable Temporary Difference Associated with Investments</t>
  </si>
  <si>
    <t>11.2) Unrecognized taxable temporary difference associated with
investments
12.31.2018 12.31.2017 12.31.2016
Taxable temporary differences in relation to investments in
subsidiaries and associates for which deferred tax liabilities have
not been recognized are attributable to the following:
- Subsidiaries (289,115,277 ) (206,478,679 ) (277,457,196 )
- Others (590,719 ) (590,719 ) (800,180 )
Total (289,705,996 ) (207,069,398 ) (278,257,376 )</t>
  </si>
  <si>
    <t>Earnings Per Share (Tables)</t>
  </si>
  <si>
    <t>Summary of Earnings and Weighted Average Number of Ordinary Shares used in Calculation of Basic Earnings per Share</t>
  </si>
  <si>
    <t>The earnings and weighted average number of ordinary shares used in
the calculation of basic earnings per share are as follows:
12.31.2018 12.31.2017 12.31.2016
Profit attributable to the Owners of the parent company used in the
calculation of earnings per share – basic and diluted 1,799,871,980 3,509,779,198 1,270,870,542
Weighted average number of ordinary shares for purposes of basic
and diluted earnings per share (1) 596,026,490 571,026,490 566,026,490
Basic and diluted earnings per share 3.0198 6.1464 2.2452
(1)
The weighted average number of outstanding shares was
596,026,490, 571,026,490 and 566,026,490 as of December 31,
2018, 2017 and 2016, respectively, for the purposes of calculating
both the basic and diluted earnings per share, since there are not
outstanding debt securities convertible into shares as of
December 31, 2018, 2017 and 2016.</t>
  </si>
  <si>
    <t>Property, Plant and Equipment (Tables)</t>
  </si>
  <si>
    <t>Summary of Property, Plant and Equipment</t>
  </si>
  <si>
    <t>12.31.2018 12.31.2017
Cost 52,422,111,789 46,425,106,096
Accumulated depreciation (30,544,174,393 ) (28,115,082,718 )
Total 21,877,937,396 18,310,023,378
Land 327,070,487 323,943,737
Plant and buildings 5,100,738,768 4,932,787,638
Machinery, equipment and spare parts 9,885,974,153 9,279,695,285
Transport and load vehicles 1,215,437,338 1,271,671,749
Furniture and fixtures 40,559,310 42,301,414
Quarries 1,898,243,828 1,569,948,844
Tools and devices 27,070,606 29,446,978
Work in progress 3,382,842,906 860,227,733
Total 21,877,937,396 18,310,023,378
Cost
Land Plants and Machinery, Transport and Furniture Quarries Tools and Work in progress Total
Balances as of January 1, 2017 324,133,888 14,221,822,462 20,536,034,291 3,266,324,622 1,066,431,887 3,897,934,723 161,910,143 989,972,682 44,464,564,698
Effect of foreign currency exchange differences (190,151 ) (1,733 ) (57,994,506 ) (105,234 ) (44,272 ) (3,957,509 )
— (1,020,104 ) (63,313,509 )
Additions
—
—
— 364,425,397 10,026,555 652,071,734 11,710,871 1,047,113,699 2,085,348,256
Disposals
—
—
— (61,493,349 )
—
—
—
— (61,493,349 )
Transfers
— 191,708,725 984,129,819
—
—
—
— (1,175,838,544 )
—
Balances as of December 31, 2017 323,943,737 14,413,529,454 21,462,169,604 3,569,151,436 1,076,414,170 4,546,048,948 173,621,014 860,227,733 46,425,106,096
Effect of foreign currency exchange differences 3,126,750 9,507 1,064,079,736 1,436,288 1,070,025 65,075,094
— 20,490,022 1,155,287,422
Additions
— 24,023,327
— 217,860,298 10,139,704 814,066,479 7,851,827 3,827,360,247 4,901,301,882
Disposals
—
— (46,237,635 ) (13,345,976 )
—
—
—
— (59,583,611 )
Transfers
— 515,839,032 809,396,064
—
—
—
— (1,325,235,096 )
—
Balances as of December 31, 2018 327,070,487 14,953,401,320 23,289,407,769 3,775,102,046 1,087,623,899 5,425,190,521 181,472,841 3,382,842,906 52,422,111,789
Accumulated depreciation
Land Plants and Machinery, Transport and Furniture and Quarries Tools and Total
Balances as of January 1, 2017
— (9,175,958,874 ) (11,447,254,525 ) (2,147,256,065 ) (1,020,996,916 ) (2,452,867,673 ) (134,139,822 ) (26,378,473,875 )
Effect of foreign currency exchange differences
— 1,733 348,587 39,166 42,544 2,339
— 434,369
Depreciation charge
— (304,784,675 ) (735,568,381 ) (209,397,386 ) (13,158,384 ) (523,234,770 ) (10,034,214 ) (1,796,177,810 )
Disposals
—
—
— 59,134,598
—
—
— 59,134,598
Balances as of December 31, 2017
— (9,480,741,816 ) (12,182,474,319 ) (2,297,479,687 ) (1,034,112,756 ) (2,976,100,104 ) (144,174,036 ) (28,115,082,718 )
Effect of foreign currency exchange differences
— (9,507 ) (266,858,333 ) (1,197,069 ) (509,498 ) (17,596,765 )
— (286,171,172 )
Depreciation charge
— (371,911,229 ) (1,000,338,599 ) (274,333,928 ) (12,442,335 ) (533,249,824 ) (10,228,199 ) (2,202,504,114 )
Disposals
—
— 46,237,635 13,345,976
—
—
— 59,583,611
Balances as of December 31, 2018
— (9,852,662,552 ) (13,403,433,616 ) (2,559,664,708 ) (1,047,064,589 ) (3,526,946,693 ) (154,402,235 ) (30,544,174,393 )</t>
  </si>
  <si>
    <t>Intangible Assets (Tables)</t>
  </si>
  <si>
    <t>Schedule of Intangible Assets</t>
  </si>
  <si>
    <t>12.31.2018 12.31.2017
Software 80,378,851 86,526,395
Mining exploitation rights 138,155,842 138,155,842
Total 218,534,693 224,682,237</t>
  </si>
  <si>
    <t>Summary of Changes in Intangible Assets</t>
  </si>
  <si>
    <t>Cost Software
Mining exploitation rights Total
Balances as of January 1, 2017 202,375,261 138,155,842 340,531,103
Effect of foreign currency exchange differences (64,844 )
— (64,844 )
Additions 45,988,383
— 45,988,383
Disposals (186,075 )
— (186,075 )
Balances as of December 31, 2017 248,112,725 138,155,842 386,268,567
Effect of foreign currency exchange differences 1,245,778
— 1,245,778
Additions 22,472,093
— 22,472,093
Disposals
—
—
—
Balances as of December 31, 2018 271,830,596 138,155,842 409,986,438
Accumulated amortization
Balances as of January 1, 2017 (136,747,674 )
— (136,747,674 )
Effect of foreign currency exchange differences 1,790,687
— 1,790,687
Amortization (26,815,418 )
— (26,815,418 )
Disposals 186,075
— 186,075
Balances as of December 31, 2017 (161,586,330 )
— (161,586,330 )
Effect of foreign currency exchange differences (836,435 )
— (836,435 )
Amortization (29,028,980 )
— (29,028,980 )
Disposals
—
—
—
Balances as of December 31, 2018 (191,451,745 )
— (191,451,745 )</t>
  </si>
  <si>
    <t>Investments (Tables)</t>
  </si>
  <si>
    <t>Summary of Investments</t>
  </si>
  <si>
    <t>12.31.2018 12.31.2017
Non-current
In other companies
Cementos del Plata S.A. 1,661,984 2,453,846
Total 1,661,984 2,453,846
Current
Short-term investments
In pesos (1) 1,139,888,100 2,927,749,499
In foreign currency (2) 955,262,795 1,488,201,667
Total 2,095,150,895 4,415,951,166
(1)
The Group holds short-term investments denominated in
pesos represented principally by participation in Mutual Funds
(297,761,281 and 1,072,737,762 as of December 31, 2018 and
2017, respectively), fixed term deposits (842,126,819 as of
December 31, 2018) and Bonds issued by the Central Bank of the
Argentine Republic (1,855,011,737 as of December 31, 2017).
Such investments accrue interest at an annual nominal rate of
approximately 54% and 27% as of December 31, 2018 and 2017,
respectively.
(2)
The Group holds short-term investments denominated in
US Dollars represented by Money Market Mutual Funds for a total
amount of 955,262,795 and 1,488,201,667 as of December 31,
2018 and 2017, respectively, which accrue interest at an annual
nominal interest rate of 2.3% and 1.8% as of December 31, 2018
and 2017, respectively.</t>
  </si>
  <si>
    <t>Business Combination Under Common Control (Tables)</t>
  </si>
  <si>
    <t>Summary of Transactions Recognised Separately From Acquisition of Assets and Assumption of Liabilities in Business Combination</t>
  </si>
  <si>
    <t>12.31.2016
Current assets
Inventories 334,968,425
Trade accounts receivable 168,696,333
Other receivables 70,306,386
Cash and cash equivalents 383,117,765
Non-current
Property, plant and equipment 3,567,695,547
Intangible assets 624,754
Trade accounts receivable 154,890
Other receivables 147,072,362
Current liabilities
Trade and other payables (588,216,706 )
Borrowings (2,720,945,978 )
Payroll and social security payables (9,095,047 )
Tax liabilities (20,353,819 )
Non-current
Deferred tax liabilities (13,463,738 )
Net Assets 1,320,561,174</t>
  </si>
  <si>
    <t>Summary of Cash Generated by Acquisition of Subsidiaries</t>
  </si>
  <si>
    <t>Net cash generated by acquisition of subsidiaries
12.31.2016
Consideration paid in cash
—
Less: Cash and cash equivalents acquired 383,117,765
Net cash received from acquisition of subsidiaries 383,117,765
Other capital adjustments resulting from the purchase (in
pesos)
12.31.2016
Consideration 954,610,145
Plus: Previous equity interest 462,196,412
Plus: Non-controlling 647,052,931
Less: Net assets at book value (1,320,561,177 )
Other capital adjustments 743,298,311</t>
  </si>
  <si>
    <t>Summary of Business Combination</t>
  </si>
  <si>
    <t>Business combination during the year 2016
Name
Principal Activity Principal place Proportion of ownership
12.31.2018 12.31.2017 12.31.2016
Yguazú Cementos S.A. Manufacture and marketing of cement Paraguay 51 % 51 % 51 %</t>
  </si>
  <si>
    <t>Goodwill (Tables)</t>
  </si>
  <si>
    <t>Summary of Goodwill</t>
  </si>
  <si>
    <t>12.31.2018 12.31.2017
Cost
Recycomb S.A.U. 16,577,250 16,577,250
Total 16,577,250 16,577,250</t>
  </si>
  <si>
    <t>Inventories (Tables)</t>
  </si>
  <si>
    <t>Summary of Inventories</t>
  </si>
  <si>
    <t>12.31.2018 12.31.2017
Non-current
Spare parts 706,104,589 658,647,259
Allowance for obsolete inventories (28,837,294 ) (23,163,458 )
Total 677,267,295 635,483,801
Current
Finished products 387,427,380 206,308,504
Products in progress 1,076,713,866 919,201,091
Raw materials, materials and spare parts 1,864,881,423 1,622,044,796
Inventory in transit
— 759,306
Fuels 448,774,700 446,818,240
Total 3,777,797,369 3,195,131,937</t>
  </si>
  <si>
    <t>Parent Company, Other Shareholders, Associates and Other Related Parties Balances and Transactions (Tables)</t>
  </si>
  <si>
    <t>Schedule of Outstanding Balances Between the Group and the Parent Company, Other Shareholders, Associates and Other Related Parties</t>
  </si>
  <si>
    <t xml:space="preserve">The outstanding balances between the Group and the Parent company,
other shareholders, associates and other related parties as of
December 31, 2018 and 2017 are as follows:
12.31.2018 12.31.2017
Related companies
InterCement Brasil S.A.
Accounts payable (70,721,829 ) (4,019,486 )
Loma Negra Holding GmbH
Other receivables 4,897,103
—
Cimpor Trading e Inversiones S.A.
Trade accounts receivables
— 8,620,086
Other receivables 4,190,711
—
Accounts payable (8,021,979 ) (287,626,698 )
InterCement Portugal, S.A.
Trade accounts receivable
— 20,475,521
Accounts payable (189,356,958 ) (94,704,178 )
Sacopor S.A.
Accounts payable
— (20,898,026 ) </t>
  </si>
  <si>
    <t>Summary of Balances of Related Party Transactions</t>
  </si>
  <si>
    <t xml:space="preserve">Summary of balances as of December 31, 2018 and 2017 is as
follows:
Trade accounts receivable
— 29,095,607
Other receivables 9,087,814
—
Accounts payable (268,100,226 ) (407,248,388 ) </t>
  </si>
  <si>
    <t>Disclosure of Transactions Between the Group and Parent Companies, Associates and Related Parties</t>
  </si>
  <si>
    <t xml:space="preserve">The transactions between the Group and parent companies, associates
and related parties for the years ended December 31, 2018,
2017 and 2016 are detailed as follows:
Associates 12.31.2018 12.31.2017 12.31.2016
InterCement Brasil S.A. Interest and Exchange rate differences 7,569,170 14,469,575 (86,622,923 )
InterCement Brasil S.A. Purchase of Goods and Services (107,028,203 ) (30,830,685 ) (1,114,049,021 )
Cimpor Trading e Inversiones S.A. Exchange rate differences 60,190,985 2,708,445 (3,804,020 )
Cimpor Trading e Inversiones S.A. Purchase of Goods and Services (63,336,270 ) (149,471,817 ) (400,515,308 )
Cimpor Trading e Inversiones S.A. Services provided 47,908,302 8,624,287 48,217,743
InterCement Portugal, S.A. Exchange rate differences (3,126,013 ) 2,549,625
—
InterCement Portugal, S.A. Services received (229,818,677 ) (98,689,606 )
—
InterCement Portugal, S.A. Services provided
— 12,920,788 8,790,801
Sacopor S.A. Exchange rate differences 2,359,392 (470,651 )
—
Sacopor S.A. Purchase of Goods 262,876 (35,962,291 )
—
Yguazú Cementos S.A. Exchange rate differences
—
— (9,617,402 )
Yguazú Cementos S.A. Services provided
—
— 7,747,255 </t>
  </si>
  <si>
    <t>Disclosure of Dividend</t>
  </si>
  <si>
    <t>Dividends approved
12.31.2018 12.31.2017 12.31.2016
InterCement Brasil S.A.
— 767,641,862 958,367,142
Third parties
— 4,285,977 114,294,585
Total
— 771,927,839 1,072,661,727</t>
  </si>
  <si>
    <t>Other Recievables (Tables)</t>
  </si>
  <si>
    <t>Summary of Other Receivables</t>
  </si>
  <si>
    <t>12.31.2018 12.31.2017
Non-current
Tax credits 86,629,147 119,406,933
Canon - Ferrosur Roca S.A. (Note 39) 55,913,277 73,979,035
Prepaid expenses 47,394,851
—
Advances to suppliers 747,513,033 4,293,073
Guarantee deposits 4,786,029 11,743,462
Miscellaneous
— 4,921,519
Total 942,236,337 214,344,022
Current
Tax credits 130,034,424 185,312,252
Related parties receivables (Note 19) 9,087,814
—
Prepaid expenses 76,109,046 90,103,624
Guarantee deposits 4,916,900 5,571,350
Reimbursement receivables 19,134,950 22,959,198
Advances to suppliers 25,676,349 38,502,156
Salaries advances and loans to employees 8,170,619 7,979,088
ADSs Program 76,923,077
—
Receivables from sales of Property, plant and equipment 23,992,098 7,782,575
Miscellaneous 9,244,323 8,762,877
Total 383,289,600 366,973,120</t>
  </si>
  <si>
    <t>Trade Accounts Receivable (Tables)</t>
  </si>
  <si>
    <t>Summary of Trade Accounts Receivables</t>
  </si>
  <si>
    <t>12.31.2018 12.31.2017
Non-current
Accounts receivable 8,958,516
—
Allowance for doubtful accounts (4,909,174 )
—
Total 4,049,342
—
Current
Accounts receivable 1,929,015,405 1,660,486,662
Related parties (Note 19)
— 29,095,607
Receivable with U.E.P.F.P. - Ferrosur Roca S.A. (Note 38) 133,044,253 173,346,267
Accounts receivable in litigation 19,791,240 28,087,052
Notes receivables 180,946 58,010
Foreign customers 3,248,539 2,383,349
Subtotal 2,085,280,383 1,893,456,947
Allowance for doubtful accounts (20,652,555 ) (28,087,052 )
Total 2,064,627,828 1,865,369,895</t>
  </si>
  <si>
    <t>Summary of Maturities of Accounts Receivable</t>
  </si>
  <si>
    <t>The maturities of accounts receivable are as follows:
12.31.2018 12.31.2017
To become due 1,699,026,131 1,557,123,305
Past due
0 to 30 days 262,486,585 242,261,984
31 to 60 days 48,397,498 30,054,194
61 to 90 days 33,078,450 8,739,612
More than 91 days 51,250,235 55,277,852
Total 2,094,238,899 1,893,456,947</t>
  </si>
  <si>
    <t>Summary of Financial Assets That Are Either Past Due or Impaired</t>
  </si>
  <si>
    <t>Age of receivables that are past due but not impaired
12.31.2018 12.31.2017
Past due
0 to 30 days 262,486,585 242,261,984
31 to 60 days 48,397,498 30,054,194
61 to 90 days 33,078,450 8,739,612
More than 91 days 25,688,506 27,190,800
Total 369,651,039 308,246,590
Average age (days) 32 27
Age of impaired trade receivables
12.31.2018 12.31.2017
Past due
More than 91 days 25,561,729 28,087,052
Total 25,561,729 28,087,052</t>
  </si>
  <si>
    <t>Summary of Changes in Allowance for Doubtful Accounts</t>
  </si>
  <si>
    <t>Changes in the allowance for doubtful accounts were as follows:
Balances as of January 1, 2017 42,118,764
Increases 2,121,584
Effect of foreign currency exchange difference (140,616 )
Uses (*) (16,012,679 )
Balances as of December 31, 2017 28,087,053
Effect of foreign currency exchange difference 924,727
Increases 5,488,433
Uses (*) (8,938,484 )
Balances as of December 31, 2018 25,561,729
(*)
The uses mainly corresponds to the insolvency
procedures of a client, and effect of restated inflation.</t>
  </si>
  <si>
    <t>Cash and Banks (Tables)</t>
  </si>
  <si>
    <t>Schedule of cash and banks</t>
  </si>
  <si>
    <t>12.31.2018 12.31.2017
In Pesos 232,338,020 103,015,342
In US Dollars 36,881,387 22,189,356
In Reales 89,320 89,495
In Guarani 536,456,045 151,964,872
In Euros 943,661 1,458,453
Total 806,708,433 278,717,518</t>
  </si>
  <si>
    <t>Capital Stock and Other Capital Related Accounts (Tables)</t>
  </si>
  <si>
    <t>Disclosure of detailed information of capital stock and other capital related accounts</t>
  </si>
  <si>
    <t>12.31.2018 12.31.2017
Capital stock 59,602,649 59,602,649
Adjustment to capital 2,234,810,502 2,234,810,502
Share premium 4,142,930,246 4,941,488,308
Other capital adjustments (Note 16)
— (798,558,062 )
Merger premium 748,383,542 748,383,542
Total 7,185,726,939 7,185,726,939</t>
  </si>
  <si>
    <t>Disclosure of issued paid in and registered capital</t>
  </si>
  <si>
    <t>The issued, paid-in
12.31.2018 12.31.2017
Common stock with a face value of $ 0.1 per share and entitled to 1
vote each, fully paid-in 596,026,490 596,026,490</t>
  </si>
  <si>
    <t>Reserves and Accumulated Other Comprehensive Income (Tables)</t>
  </si>
  <si>
    <t>Schedule of Accumulated Other Comprehensive Income</t>
  </si>
  <si>
    <t>12.31.2018 12.31.2017 12.31.2016
Reserves
Legal reserve 103,966,576 103,158,151 103,158,151
Environmental reserve 3,581,947 3,581,947 3,581,947
Facultative reserve 2,142,653,433
—
—
Future dividensds reserve 30,125,659 30,125,659 1,644,798
Total 2,280,327,615 136,685,757 108,384,896
Accumulated others comprehensive income attributable to owners
of the company
Exchange differences on translating foreign operations
(1)
Balances at the beginning of the year 33,909,829 38,804,593 98,903,130
Exchange differences on translating foreign operations of the year
attributable to the owners of the Company 240,579,857 (4,894,764 ) (60,098,536 )
Balances at the end of the year 274,489,686 33,909,829 38,804,594
(1)
Net of income tax effect</t>
  </si>
  <si>
    <t>Borrowings (Tables)</t>
  </si>
  <si>
    <t>Summary of Composition of Borrowings</t>
  </si>
  <si>
    <t>Composition of borrowings
12.31.2018 12.31.2017
Borrowings
In foreign currency 5,057,883,926 4,948,727,383
In local currency 904,793,500 1,494,347,875
Total 5,962,677,426 6,443,075,258
Non-current 2,607,359,542 3,845,105,806
Current 3,355,317,884 2,597,969,452
Total 5,962,677,426 6,443,075,258</t>
  </si>
  <si>
    <t>Summary of Detail Information of Borrowings</t>
  </si>
  <si>
    <t>Detail of borrowings
12.31.2018 12.31.2017
Company Ref.
Rate Due-Date Amount Amount
Borrowings in foreign currency – US$
Banco Patagonia S.A. Ferrosur Roca S.A. (8) 5.75% Jul-18
— 131,855,553
Banco Latinoamericano de Comercio Exterior S.A Ferrosur Roca S.A. (10) 3 Month Libor + 1.95% Aug-19 569,442,236
—
Industrial and Commercial Bank of China (Dubai) Loma Negra C.I.A.S.A. (6) 3 Month Libor + 3.75% May-20 1,478,671,514 1,813,722,924
Industrial and Commercial Bank of China (Dubai) Loma Negra C.I.A.S.A. (4) 3 Month Libor + 3.4% Jun-19 376,733,180 832,690,815
Borrowings in foreign currency - Guarani
Banco Continental S.A.E.C.A. Yguazú Cementos S.A. (11) 8.5% Aug-25 1,543,896,984 1,310,988,011
Sudameris Bank S.A.E.C.A. Yguazú Cementos S.A. (11) 9.0% Aug-25 1,014,897,585 859,470,080
Banco Itaú Paraguay S.A. Yguazú Cementos S.A. (12) 5.80% Feb-19 74,242,427
—
Total in foreign currency 5,057,883,926 4,948,727,383
Borrowings in local currency
Banco Provincia de Buenos Aires Loma Negra C.I.A.S.A. (1) BADLAR + 4% Sep-18
— 24,133,851
Banco Provincia de Buenos Aires Loma Negra C.I.A.S.A. (3) BADLAR + 2% Mar-19 17,996,494 132,276,634
Banco Provincia de Buenos Aires Loma Negra C.I.A.S.A. (3) BADLAR + 2% Jun-19 36,909,247 160,569,109
Banco Provincia de Buenos Aires Loma Negra C.I.A.S.A. (3) BADLAR + 2% Jul-19 5,594,225 22,344,124
HSBC Bank Argentina S.A. Loma Negra C.I.A.S.A. (5) 21.75% Apr-19 157,865,753 233,081,823
HSBC Bank Argentina S.A. Ferrosur Roca S.A. (9) 21.75% Apr-19 157,865,753 233,081,823
Banco Patagonia S.A. Loma Negra C.I.A.S.A. (2) BADLAR corrected + 1.65% Jul-18
— 103,930,653
Banco Patagonia S.A. Ferrosur Roca S.A. (7) BADLAR corrected + 0.5% Oct-18
— 89,735,411
Banco Santander Rio S.A. Loma Negra C.I.A.S.A. (2) BADLAR corrected + 4% Jul-18
— 129,281,810
Bank overdrafts Loma Negra C.I.A.S.A. 63.08% Jan-19 5,192,506 19,003,976
Bank overdrafts Recycomb S.A.U. 62.94% Jan-19 6,460,720 463,710
Bank overdrafts Ferrosur Roca S.A. 62.94% Jan-19 516,908,802 346,444,951
Total in local currency 904,793,500 1,494,347,875
Total 5,962,677,426 6,443,075,258
12.31.2018 12.31.2017
Summary of borrowings by Company:
Loma Negra C.I.A.S.A. 2,078,962,919 3,471,035,718
Ferrosur Roca S.A. 1,244,216,791 801,117,737
Recycomb S.A.U. 6,460,720 463,712
Yguazú Cementos S.A. 2,633,036,996 2,170,458,091
Total 5,962,677,426 6,443,075,258
Loma Negra C.I.A.S.A.:
(1)
On September 30, 2013, the Company subscribed a
loan agreement with Banco Provincia de Buenos Aires for a total
amount of $ 80,000,000. This loan was agreed to be settled in ten
semiannual, equal and consecutive installments, accruing a fixed
interest rate up to the third year, and a BADLAR corrected based
floating interest rate for the remaining period.
(2)
On July 21 and July 22, 2015, the Company
subscribed loans agreements with Banco Patagonia S.A. and Banco
Santander Rio S.A. for total amounts of $ 200,000,000 and $
250,000,000, respectively. Both loans were agreed to be settled in
nine quarterly, equal and consecutive installments, overcoming the
first one twelve months after the disbursement and accruing a
BADLAR corrected based floating interest rate with quarterly
repayments.
(3)
In March and June 2016, the Company subscribed two
loan agreements with Banco Provincia de Buenos Aires for a total
amount of $ 150,000,000 each. Both loans were agreed to be settled
in twenty-five monthly, equal and consecutive installments,
overcoming the first one twelve month after the disbursement and
accruing a BADLAR corrected based floating interest rate with
monthly repayments. Additionally, on June 2016, the Company
subscribed another loan agreement with Banco Provincia de Buenos
Aires for a total amount of $ 20,000,000 under the same
aforementioned conditions.
(4)
In June 2016, the Company subscribed a loan agreement
with Industrial and Commercial Bank of China (Dubai) for a total
amount of US$ 50,000,000 to be settled in five semi-annual, equal
and consecutive installments, with a twelve month grace period
after the disbursement, accruing a nominal floating interest rate
based on Libor, with quarterly repayments. This loan requires the
compliance of the Net Debt / EBITDA ratio, which has been satisfied
from execution of the loan until the date of issuance of these
financial statements.
(5)
On April 6, 2017, the Company subscribed a loan
agreement with HSBC Bank Argentina S.A. amounting to $ 150,000,000
accruing a nominal fixed interest rate with quarterly repayments.
This loan requires the compliance with the Financial debt / EBITDA
ratio, which has been satisfied from execution of the loan until
the date of issuance of these financial statements.
(6)
In May 2017, the Company subscribed a loan agreement
with Industrial and Commercial Bank of China (Dubai) for a total
amount of US$ 65,000,000 to be settled in five semi-annual, equal
and consecutive installments, accruing a nominal floating interest
rate based on Libor. The first installment was due 365 days after
the disbursement. This loan requires the compliance of the Net Debt
/ EBITDA ratio, which has been satisfied from execution of the loan
until the date of issuance of these financial statements.
Ferrosur Roca S.A.:
(7)
On October 21, 2015, Ferrosur Roca S.A.
subscribed a loan agreement with Banco Patagonia S.A. for a total
amount of $ 130,000,000 to be settled in nine quarterly, equal and
consecutive installments, overcoming the first one twelve months
after the disbursement date, and accruing interests at a nominal
floating interest rate based on BADLAR private corrected (BADCOR).
Loma Negra C.I.A.S.A. guarantee the loan.
(8)
On August 5, 2016, Ferrosur Roca S.A. subscribed
a loan agreement with Banco Patagonia S.A. for a total amount of
US$ 4,700,000, to be settled in three quarterly, equal, consecutive
installments, overcoming the first one on January 25, 2018,
and accruing interests at a nominal fixed interest rate.
(9)
In 2017, Ferrosur Roca S.A. subscribed a loan
agreement with HSBC Bank Argentina S.A. amounting to $ 150,000,000
accruing a nominal fixed interest rate with quarterly repayments.
This loan requires the compliance with the Financial debt / EBITDA
ratio, which has been satisfied from execution of the loan until
the date of issuance of these financial statements.
(10)
In August 2018, Ferrosur Roca S.A. subscribed a new
loan agreement with Banco Latinoamericano de Comercio Exterior S.A.
“BLADEX” for a total amount of US$ 15,000,000, for a
term of 365 days at a 3-month
Yguazú Cementos S.A.:
(11)
On August 8, 2017, Yguazú Cementos S.A.
entered into two loan agreements with two Paraguayan Banks and
agreed the following terms:
Banco Continental S.A.E.C.A.:
Principal amount: Guaraníes 255,000,000,000
Maturity: 8 years
Interest Rate: 8.5% for the first year. After the first
anniversary, the interest rate shall be adjusted according to an
average of rates published by the Banco Central de Paraguay plus
0.32%. In no case the interest rate shall be lower than 8.5%.
Interests will be paid every six months starting in February
2018.
Payment of principal: 15 equal and consecutive installments on a
semiannual basis, starting in August 2018.
Sudameris Bank S.A.E.C.A.
Principal Amount: Guaraníes 168,000,000,000
Maturity: 8 years
Interest Rate: 9% for the first year. After the first anniversary,
the interest rate shall be adjusted according to an average of
rates published by the Banco Central de Paraguay, plus 0.82% in no
case the interest rate shall be lower than 9%. Interests will be
paid every six months starting in February 2018.
Payment of principal: 15 equal and consecutive installments on a
semiannual basis, starting in August 2018.
These loans require Yguazú Cementos S.A. to comply with the
EBITDA/ interest on Borrowings and Liabilities/Net equity ratios,
which have been satisfied from execution of the loans until the
date of issuance of these financial statements.
In addition, as a security interest to guarantee payment
Yguazú Cementos S.A. raised in favor of the two Paraguayan
banks, mortgages and pledges over its property (Villa Hayes plant
and Cantera Itapucumí) and equipment for up to a total sum of
Guaraníes 423,000,000,000, equivalent to the amount of the two
loans granted.
(12)
In August 2018, Yguazú Cementos S.A. suscribed
two new loans for Guaraníes 11,500,000, each one with Banco
Itaú de Paraguay for a term of three and six months at a fixed
interest rate of 5.65% and 5.80%, respectively.</t>
  </si>
  <si>
    <t>Schedule of Movements of Borrowings</t>
  </si>
  <si>
    <t>The movements of borrowings for the year ended December 31,
2018 are outlined below:
Balances as of January 1, 2018 6,443,075,258
New borrowings 1,449,050,076
Interest accrual 386,601,388
Effect of exchange differences on translating foreign
operations 572,410,096
Effect of exchange rate differences 921,517,549
Interest payments (894,806,209 )
Principal payments (2,915,170,732 )
Balances as of December 31, 2018 5,962,677,426</t>
  </si>
  <si>
    <t>Maturity Schedule of Long-term Borrowings</t>
  </si>
  <si>
    <t>As of December 31, 2018, the long-term borrowings have the
following maturity schedule:
Year
2020 841,972,137
2021 353,077,481
2022 353,077,481
2023 and following 1,059,232,443
Total 2,607,359,542</t>
  </si>
  <si>
    <t>Accounts Payable (Tables)</t>
  </si>
  <si>
    <t>Summary of Accounts Payable</t>
  </si>
  <si>
    <t>12.31.2018 12.31.2017
Non-current
Accounts payable for investments in Property, plant and
equipment 387,161,929 105,402,112
Total 387,161,929 105,402,112
Current
Suppliers 2,069,974,054 1,830,175,759
Related parties (Note 19) 268,100,226 407,248,388
Accounts payable for acquisitions of Property, plant and
equipment 1,660,381,074 346,975,126
Expenses accrual 854,769,995 902,312,409
Total 4,853,225,349 3,486,711,682</t>
  </si>
  <si>
    <t>Provisions (Tables)</t>
  </si>
  <si>
    <t>Summary of Other Provisions</t>
  </si>
  <si>
    <t>12.31.2018 12.31.2017
Non-current
Labor and Social Security 47,808,492 65,236,094
Environmental restoration 186,119,946 119,005,448
Civil and others 58,706,815 53,609,583
Total 292,635,253 237,851,125</t>
  </si>
  <si>
    <t>Summary of Changes in Provisions</t>
  </si>
  <si>
    <t>Changes in the provisions were as follows:
Labor and Environmental Civil and Total
Balances as of January 1, 2017 53,907,144 109,845,604 58,612,854 222,365,602
Increases 20,403,689 10,542,174 26,346,034 57,291,897
Uses (*) (9,074,739 ) (1,382,330 ) (31,349,305 ) (41,806,374 )
Balances as of December 31, 2017 65,236,094 119,005,448 53,609,583 237,851,125
Increases 15,610,373 113,543,802 37,085,005 166,239,180
Uses (*) (33,037,975 ) (46,429,304 ) (31,987,773 ) (111,455,052 )
Balances as of December 31, 2018 47,808,492 186,119,946 58,706,815 292,635,253
(*)
Includes the application of provisions to their
specific purposes and the effect of the inflation adjustment.</t>
  </si>
  <si>
    <t>Tax Liabilities (Tables)</t>
  </si>
  <si>
    <t>Summary of Tax Liabilities</t>
  </si>
  <si>
    <t>12.31.2018 12.31.2017
Non-current
Facilities payment plans
— 505,256
Total
— 505,256
Current
Income tax expense 368,221,928 496,476,565
Value added tax 94,335,822 221,280,756
Turnover tax 47,093,466 56,928,469
Other taxes, withholdings and perceptions 269,899,035 71,447,375
Total 779,550,251 846,133,165</t>
  </si>
  <si>
    <t>Other Liabilities (Tables)</t>
  </si>
  <si>
    <t>Disclosure of Other Liabilities</t>
  </si>
  <si>
    <t>12.31.2018 12.31.2017
Non-current
Termination payment plans 7,900,093 23,240,492
Total 7,900,093 23,240,492
Current
Termination payment plans 28,836,528 31,524,178
Dividends with minority shareholders 6,330,598 11,734,897
Others 5,623,510 3,864,758
Total 40,790,636 47,123,833</t>
  </si>
  <si>
    <t>Cash and Cash Equivalents (Tables)</t>
  </si>
  <si>
    <t>Disclosure of Detailed Information About Cash and Cash Equivalents</t>
  </si>
  <si>
    <t>12.31.2018 12.31.2017 12.31.2016
Cash and Banks 806,708,433 278,717,518 430,871,412
Short-term investments (Note 15) 2,095,150,895 4,415,951,166 1,049,224,436
Cash and cash equivalents 2,901,859,328 4,694,668,684 1,480,095,848</t>
  </si>
  <si>
    <t>Non-cash Transactions (Tables)</t>
  </si>
  <si>
    <t>Summary of Non-cash Transactions</t>
  </si>
  <si>
    <t>Below is a list of transactions that did not involve cash flow
movements in the fiscal year of acquisition:
12.31.2018 12.31.2017 12.31.2016
- Acquisition of Property, plant and equipment financed with trade
payables 804,233,159
— 33,620,568
- Acquisition of 2.36% of interest in Cofesur S.A.U. (*)
— 52,316,833
- Acquisition of interest in Yguazú Cementos S.A. cancelled
with the settlement of loans with InterCement Brasil S.A. (Note
16)
— 144,077,417 954,610,144
- Settlement of account payable for purchases to InterCement Brasil
S.A. with other receivables
— 51,576,882
-Account payable settlement with amount receivable under financial
leasing (317,986,070 )
(*)
The Company applied the 52,316,833 advance that it had
as of December 31, 2016 to the acquisition of a 2.36%
ownership interest in Cofesur S.A.U. approved by the Argentine
Government in March 2017.</t>
  </si>
  <si>
    <t>Segment Information (Tables)</t>
  </si>
  <si>
    <t>Summary of Segment Information</t>
  </si>
  <si>
    <t>12.31.2018 12.31.2017 12.31.2016
Net revenue
Cement, masonry cement and lime – Argentina 16,282,614,057 11,649,136,962 8,314,392,402
Cement – Paraguay 1,959,634,979 1,152,606,929
—
Concrete 3,657,338,674 1,903,346,280 1,044,559,627
Railroad 2,136,181,737 1,608,080,671 1,223,681,686
Aggregates 334,206,557 261,292,612 189,491,197
Others 117,898,203 133,109,926 75,636,911
Eliminations (2,325,008,399 ) (1,421,038,454 ) (973,318,615 )
Subtotal 22,162,865,808 15,286,534,926 9,874,443,208
Reconciliation - Effect from restatement in constant currency 4,644,065,716 9,552,077,957 9,459,945,909
Total 26,806,931,524 24,838,612,883 19,334,389,117
Cost of sales
Cement, masonry cement and lime - Argentina 10,619,291,608 7,986,358,455 6,045,620,325
Cement – Paraguay 1,379,208,675 803,220,686
—
Concrete 3,421,580,967 1,795,052,472 968,360,040
Railroad 1,913,366,156 1,352,375,734 1,011,559,523
Aggregates 360,465,602 266,721,854 176,603,548
Others 67,056,625 67,374,539 35,697,635
Eliminations (2,325,008,399 ) (1,421,038,454 ) (973,318,615 )
Subtotal 15,435,961,234 10,850,065,286 7,264,522,456
Reconciliation - Effect from restatement in constant currency 4,546,832,818 7,659,874,517 7,889,653,017
Total 19,982,794,052 18,509,939,802 15,154,175,473
Selling, administrative expenses and other gains and
losses
Cement, masonry cement and lime - Argentina 1,084,762,773 850,722,982 726,012,191
Cement – Paraguay 64,315,992 43,633,705
—
Concrete 117,877,891 77,974,017 49,143,560
Railroad 149,809,534 105,192,391 (4,235,303 )
Aggregates (4,173,225 ) 4,411,761 5,217,097
Others 39,610,163 38,471,541 29,341,972
Subtotal 1,452,203,128 1,120,406,397 805,479,517
Reconciliation - Effect from restatement in constant currency 372,617,951 732,311,020 819,667,182
Total 1,824,821,079 1,852,717,417 1,625,146,699
Depreciation and amortization
Cement, masonry cement and lime - Argentina 415,892,004 342,614,418 432,545,694
Cement - Paraguay 279,997,274 170,931,104
—
Concrete 32,222,290 24,544,240 12,492,535
Railroad 137,274,165 74,821,293 54,995,174
Aggregates 24,139,262 10,505,708 7,115,732
Others 2,669,087 2,463,945 1,924,745
Subtotal 892,194,082 625,880,708 509,073,880
Reconciliation - Effect from restatement in constant currency 1,229,195,797 1,116,496,197 1,288,514,381
Total 2,121,389,879 1,742,376,905 1,797,588,261
Net revenue less cost of sales, selling, administrative
expenses and other gains and
losses
Cement, masonry cement and lime - Argentina 4,578,559,676 2,812,055,527 1,542,759,886
Cement - Paraguay 516,110,312 305,752,538
—
Concrete 117,879,816 30,319,791 27,056,027
Railroad 73,006,047 150,512,546 216,357,466
Aggregates (22,085,820 ) (9,841,002 ) 7,670,552
Others 11,231,415 27,263,846 10,597,304
Subtotal 5,274,701,446 3,316,063,246 1,804,441,235
Reconciliation - Effect from restatement in constant currency (275,385,053 ) 1,159,892,418 750,625,710
Total 4,999,316,393 4,475,955,664 2,555,066,945
Reconciling items:
Share of profit (loss) of associates
—
— 76,243,433
Tax on debits and credits to banks accounts (254,200,939 ) (304,817,393 ) (277,325,855 )
Finance costs, net (1,662,578,414 ) (271,396,125 ) (417,358,381 )
Income tax expense (1,131,955,333 ) (221,946,197 ) (649,823,084 )
Total 1,950,581,707 3,677,795,949 1,286,803,058</t>
  </si>
  <si>
    <t>Summary of Geographical Information</t>
  </si>
  <si>
    <t xml:space="preserve">Geographical information
12.31.2018 12.31.2017
Non-current
Argentina 19,620,044,082 15,920,964,729
Paraguay 4,118,220,215 3,482,599,805 </t>
  </si>
  <si>
    <t>Financial Instruments (Tables)</t>
  </si>
  <si>
    <t>Summary of Net Debt to Equity Ratio</t>
  </si>
  <si>
    <t>The net debt to equity ratio of the years ended on
December 31, 2018 and 2017 is as follows:
12.31.2018 12.31.2017
Debt (i) 5,962,677,426 6,443,075,258
Cash and cash equivalents 2,901,859,328 4,694,668,684
Net debt 3,060,818,098 1,748,406,574
Equity (ii) 16,553,229,765 14,130,938,289
Net debt to equity ratio 0.18 0.12
(i)
Debt is defined as current
and non-current
(ii)
Equity includes all reserves and capital of the Group,
which are managed as capital.</t>
  </si>
  <si>
    <t>Summary of Financial Instruments</t>
  </si>
  <si>
    <t xml:space="preserve">Categories of financial instruments
12.31.2018 12.31.2017
Financial assets
Cash and banks 806,708,433 278,717,518
Investments measured at fair value through profit or loss 297,761,281 2,560,939,429
Held to maturity investments 1,797,389,614 1,855,011,738
Receivables 2,216,762,361 1,927,110,875
Financial liabilities
Measured at amortized cost 12,665,218,530 11,752,178,580 </t>
  </si>
  <si>
    <t>Summary of Monetary Assets and Liabilities Denominated in Foreign Currency</t>
  </si>
  <si>
    <t>The amounts of monetary assets and liabilities denominated in
foreign currency at the end of 2018 and 2017 are as follows:
12.31.2018 12.31.2017
Liabilities
US Dollars 3,817,240,870 3,181,875,135
Guarani 2,816,895,658 2,328,388,863
Euro 347,533,959 299,110,017
Real 24,610 21,391
Assets
US Dollars 1,125,128,279 1,577,569,349
Guarani 903,635,402 487,476,775
Euro 1,091,046 9,381,578
Real 89,320 89,495</t>
  </si>
  <si>
    <t>Disclosure of Foreign Currency Sensitivity Analysis</t>
  </si>
  <si>
    <t xml:space="preserve">US Dollar effect
Guaraní effect
(in thousands of pesos)
(in thousands of pesos)
12.31.2018 12.31.2018
Loss for the year 673,028
—
Decrease in net equity 673,028 625,916 </t>
  </si>
  <si>
    <t>Summary of Interest Rate Risk Management</t>
  </si>
  <si>
    <t>12.31.2018 12.31.2017
Financial assets
Held to maturity investments (1) 1,797,389,614 1,855,011,738
Investments measured at fair value through profit or loss (2) 297,761,281 2,560,939,429
Financial liabilities
Measured at amortized cost (3) 5,962,677,426 6,443,075,258
(1)
Fixed term deposits at fixed rates.
(2)
Short-term investments at floating rates.
(3)
Includes borrowings, as detailed in Note 25.</t>
  </si>
  <si>
    <t>Schedule of Contractual Maturity for Non-derivative Financial Liabilities with Agreed Repayment Periods</t>
  </si>
  <si>
    <t>The tables include both interest and principal cash flows. Given
that interest flows are at floating rates, the undiscounted amount
is derived from interest rate curves at the end of the reporting
period.
Weighted Less than 1-3 3 months to 1-3 3-6 Total
%
31 December 2018
Borrowings 26.2 % 560,539,871 431,001,246 2,622,245,214 2,013,702,556 1,230,413,717 6,857,902,604
31 December 2017
Borrowings 23.3 % 563,741,567 438,138,090 2,015,296,273 3,293,507,578 1,351,973,464 7,662,656,972</t>
  </si>
  <si>
    <t>Schedule of Financial Assets and Financial Liabilities are Measured at Fair Value on a Recurring Basis</t>
  </si>
  <si>
    <t>Financial assets/
financial liabilities Fair value as of
Fair value hierarchy
Valuation technique(s) and key input(s)
12.31.2018 12.31.2017
Investments in Mutual funds 297,761,281 2,560,939,429 Level 1
Quoted bid prices in an active market</t>
  </si>
  <si>
    <t>Legal Information - Additional Information (Detail)</t>
  </si>
  <si>
    <t>Oct. 25, 2018</t>
  </si>
  <si>
    <t>Nov. 01, 2017ARS ($)Vote$ / sharesshares</t>
  </si>
  <si>
    <t>Dec. 31, 2018ARS ($)VotePlantFacility$ / sharesshares</t>
  </si>
  <si>
    <t>Dec. 31, 2017ARS ($)Vote$ / sharesshares</t>
  </si>
  <si>
    <t>Dec. 31, 1993</t>
  </si>
  <si>
    <t>Disclosure of general information about financial statements [line items]</t>
  </si>
  <si>
    <t>Fiscal year</t>
  </si>
  <si>
    <t>94 years</t>
  </si>
  <si>
    <t>Number of factories | Facility</t>
  </si>
  <si>
    <t>Number of plants | Plant</t>
  </si>
  <si>
    <t>Name of ultimate parent company</t>
  </si>
  <si>
    <t>Loma Negra Holding GmbH</t>
  </si>
  <si>
    <t>Capital stock | $</t>
  </si>
  <si>
    <t>Number of common shares issued | shares</t>
  </si>
  <si>
    <t>Par value per share | $ / shares</t>
  </si>
  <si>
    <t>Number of votes per share | Vote</t>
  </si>
  <si>
    <t>Concession extension period</t>
  </si>
  <si>
    <t>10 years</t>
  </si>
  <si>
    <t>Concession period</t>
  </si>
  <si>
    <t>30 years</t>
  </si>
  <si>
    <t>Loma Negra Holding GmbH [member]</t>
  </si>
  <si>
    <t>Percentage of ownership held by parent company</t>
  </si>
  <si>
    <t>51.0437%</t>
  </si>
  <si>
    <t>Caue Austria Holding GmbH [member]</t>
  </si>
  <si>
    <t>Percentage of shares transfer</t>
  </si>
  <si>
    <t>100.00%</t>
  </si>
  <si>
    <t>Basis of Preparation of the Consolidated Financial Statements - Additional Information (Detail) $ in Millions</t>
  </si>
  <si>
    <t>Dec. 31, 2018ARS ($)</t>
  </si>
  <si>
    <t>Disclosure of subsidiaries [line items]</t>
  </si>
  <si>
    <t>Variation of index used for restatement of financial statements</t>
  </si>
  <si>
    <t>IFRS 16 [member]</t>
  </si>
  <si>
    <t>Nature of impending change in accounting policy</t>
  </si>
  <si>
    <t>It also sets forth the duty to recognize the assets and liabilities corresponding to all the lease agreements except if the term of the lease is 12 months or less and/or except if the asset underlying the lease is low value.</t>
  </si>
  <si>
    <t>IFRS 16 [member] | Office equipment [member]</t>
  </si>
  <si>
    <t>Recognized effect of assets and liabilities on lease</t>
  </si>
  <si>
    <t>Basis of Preparation of the Consolidated Financial Statements - Summary of Significant Investments in Subsidiaries (Detail)</t>
  </si>
  <si>
    <t>Cofesur S.A. [member]</t>
  </si>
  <si>
    <t>Main activity</t>
  </si>
  <si>
    <t>Holding</t>
  </si>
  <si>
    <t>Place of incorporation and principle place of business</t>
  </si>
  <si>
    <t>Argentina</t>
  </si>
  <si>
    <t>Percentage of direct and indirect equity interest rate</t>
  </si>
  <si>
    <t>97.64%</t>
  </si>
  <si>
    <t>Train cargo transportation</t>
  </si>
  <si>
    <t>80.00%</t>
  </si>
  <si>
    <t>78.12%</t>
  </si>
  <si>
    <t>Recycomb S.A.U. [member]</t>
  </si>
  <si>
    <t>Waste recycling</t>
  </si>
  <si>
    <t>Manufacture and marketing of cement and construction materials</t>
  </si>
  <si>
    <t>Paraguay</t>
  </si>
  <si>
    <t>51.00%</t>
  </si>
  <si>
    <t>Basis of Preparation of the Consolidated Financial Statements - Summary of Significant Investments in Subsidiaries (Parenthetical) (Detail)</t>
  </si>
  <si>
    <t>Mar. 31, 2017</t>
  </si>
  <si>
    <t>Interest acquired</t>
  </si>
  <si>
    <t>2.36%</t>
  </si>
  <si>
    <t>Basis of Preparation of the Consolidated Financial Statements - Summary of Financial Information on Yguazu Cementos S A (Detail) - ARS ($)</t>
  </si>
  <si>
    <t>Non-controllinginterests</t>
  </si>
  <si>
    <t>Finance cost, net</t>
  </si>
  <si>
    <t>Income tax</t>
  </si>
  <si>
    <t>Profit for the year</t>
  </si>
  <si>
    <t>Net cash used in financing activities</t>
  </si>
  <si>
    <t>Depreciation</t>
  </si>
  <si>
    <t>Basis of Preparation of the Consolidated Financial Statements - Summary of Financial Information on Yguazu Cementos S A (Parenthetical) (Detail) - ARS ($)</t>
  </si>
  <si>
    <t>Dec. 31, 2015</t>
  </si>
  <si>
    <t>Cash and cash equivalents</t>
  </si>
  <si>
    <t>Basis of Preparation of the Consolidated Financial Statements - Summary of Financial Information on Ferrosur Roca S A (Detail) - ARS ($)</t>
  </si>
  <si>
    <t>Finance costs, net</t>
  </si>
  <si>
    <t>Profit or (loss) for the year</t>
  </si>
  <si>
    <t>Net cash (used in) generated by operating activities</t>
  </si>
  <si>
    <t>Net cash (used in) generated by financing activities</t>
  </si>
  <si>
    <t>Summary of Significant Accounting Policies - Additional Information (Detail) - ARS ($)</t>
  </si>
  <si>
    <t>Feb. 24, 2018</t>
  </si>
  <si>
    <t>Disclosure of significant accounting policies [line items]</t>
  </si>
  <si>
    <t>Goodwill impairment loss</t>
  </si>
  <si>
    <t>Current statutory rate</t>
  </si>
  <si>
    <t>30.00%</t>
  </si>
  <si>
    <t>35.00%</t>
  </si>
  <si>
    <t>Tax rate at the end of each year</t>
  </si>
  <si>
    <t>1.00%</t>
  </si>
  <si>
    <t>Income tax withholding rate</t>
  </si>
  <si>
    <t>Percentage of single and final tax payment on dividend</t>
  </si>
  <si>
    <t>10.00%</t>
  </si>
  <si>
    <t>Applicable tax rate</t>
  </si>
  <si>
    <t>Personal assets tax rate</t>
  </si>
  <si>
    <t>0.25%</t>
  </si>
  <si>
    <t>Receivables</t>
  </si>
  <si>
    <t>Dividend withholding percentage</t>
  </si>
  <si>
    <t>7.00%</t>
  </si>
  <si>
    <t>Percentage of levy of taxes on dividends</t>
  </si>
  <si>
    <t>Legal reserve allowed proportion of subscribed capital adjustment</t>
  </si>
  <si>
    <t>20.00%</t>
  </si>
  <si>
    <t>Maximum options exercise, term</t>
  </si>
  <si>
    <t>5 years</t>
  </si>
  <si>
    <t>Number of virtual shares granted</t>
  </si>
  <si>
    <t>Real property [member]</t>
  </si>
  <si>
    <t>8.00%</t>
  </si>
  <si>
    <t>Inventories [member]</t>
  </si>
  <si>
    <t>15.00%</t>
  </si>
  <si>
    <t>Rest of assets [member]</t>
  </si>
  <si>
    <t>Top of range [member]</t>
  </si>
  <si>
    <t>Legal reserve as percentage of net income</t>
  </si>
  <si>
    <t>5.00%</t>
  </si>
  <si>
    <t>Proportion of ownership interest in subsidiary</t>
  </si>
  <si>
    <t>Non-controlling Interests [member] | Yguazu Cementos S.A. [member]</t>
  </si>
  <si>
    <t>49.00%</t>
  </si>
  <si>
    <t>Non-controlling Interests [member] | Ferrosur Roca S.A. [member]</t>
  </si>
  <si>
    <t>Yguazu Cementos S.A. [member] | Other capital adjustments [member]</t>
  </si>
  <si>
    <t>Proportion of equity interest in subsidiary</t>
  </si>
  <si>
    <t>16.00%</t>
  </si>
  <si>
    <t>Paraguay [member]</t>
  </si>
  <si>
    <t>Ferrosur Roca Management Trust [member]</t>
  </si>
  <si>
    <t>2020 and onwards [member]</t>
  </si>
  <si>
    <t>25.00%</t>
  </si>
  <si>
    <t>13.00%</t>
  </si>
  <si>
    <t>2020 and onwards [member] | Deferred tax sssets and liabilities [member]</t>
  </si>
  <si>
    <t>2019 [member]</t>
  </si>
  <si>
    <t>2019 [member] | Deferred tax sssets and liabilities [member]</t>
  </si>
  <si>
    <t>Up to a year [member]</t>
  </si>
  <si>
    <t>Future minimum payments stemming from operating leases that may not be cancelled</t>
  </si>
  <si>
    <t>One to five years [member]</t>
  </si>
  <si>
    <t>2020 [member]</t>
  </si>
  <si>
    <t>2021 and beyond [member]</t>
  </si>
  <si>
    <t>First Fiscal Year [member]</t>
  </si>
  <si>
    <t>Percentage of reduction on residual value of revalued asset</t>
  </si>
  <si>
    <t>60.00%</t>
  </si>
  <si>
    <t>Second fiscal year [member]</t>
  </si>
  <si>
    <t>Second anniversary [member]</t>
  </si>
  <si>
    <t>Percentage of exercise of granting options</t>
  </si>
  <si>
    <t>34.00%</t>
  </si>
  <si>
    <t>Third anniversary [member]</t>
  </si>
  <si>
    <t>67.00%</t>
  </si>
  <si>
    <t>Fourth anniversary [member]</t>
  </si>
  <si>
    <t>Summary of Significant Accounting Policies - Disclosure of Information About Unconsolidated Structured Entities Controlled by Investment Entity (Detail) - ARS ($)</t>
  </si>
  <si>
    <t>Disclosure of information about unconsolidated structured entities controlled by investment entity [line items]</t>
  </si>
  <si>
    <t>Equity</t>
  </si>
  <si>
    <t>Loss for the year</t>
  </si>
  <si>
    <t>Critical Accounting Judgments and Key Sources Used for Estimating Uncertain - Additional Information (Detail) - ARS ($)</t>
  </si>
  <si>
    <t>Reconciliation of changes in goodwill [abstract]</t>
  </si>
  <si>
    <t>Critical Accounting Judgement and Key Sources used for Estimating Uncertaint - Disclosure of Estimated Useful Life for Property Plant and Equipment and Other Intangible Assets (Detail)</t>
  </si>
  <si>
    <t>Software [member]</t>
  </si>
  <si>
    <t>Disclosure of detailed information about property, plant and equipment [line items]</t>
  </si>
  <si>
    <t>Estimated useful life for property plant and equipment and other intangible assets</t>
  </si>
  <si>
    <t>Quarries [member]</t>
  </si>
  <si>
    <t>100 years</t>
  </si>
  <si>
    <t>Quarries - Cost of surface excavations [member]</t>
  </si>
  <si>
    <t>Units of production</t>
  </si>
  <si>
    <t>Furniture and fixtures [member]</t>
  </si>
  <si>
    <t>Tools and Devices [member]</t>
  </si>
  <si>
    <t>Transport and Load Vehicles [member]</t>
  </si>
  <si>
    <t>Bottom of Range [member] | Plants and Buildings [member]</t>
  </si>
  <si>
    <t>25 years</t>
  </si>
  <si>
    <t>Bottom of Range [member] | Machinery, Equipment and Spare Parts [member]</t>
  </si>
  <si>
    <t>Top of range [member] | Plants and Buildings [member]</t>
  </si>
  <si>
    <t>50 years</t>
  </si>
  <si>
    <t>Top of range [member] | Machinery, Equipment and Spare Parts [member]</t>
  </si>
  <si>
    <t>35 years</t>
  </si>
  <si>
    <t>Net Revenue - Disclosure of Net Revenue (Detail) - ARS ($)</t>
  </si>
  <si>
    <t>Revenue [abstract]</t>
  </si>
  <si>
    <t>Sales of goods</t>
  </si>
  <si>
    <t>Domestic market</t>
  </si>
  <si>
    <t>External customers</t>
  </si>
  <si>
    <t>(-) Bonus / Discounts</t>
  </si>
  <si>
    <t>Cost of Sales - Disclosure of Cost of Sale (Detail) - ARS ($)</t>
  </si>
  <si>
    <t>Disclosure of cost of sales [line items]</t>
  </si>
  <si>
    <t>Finished products</t>
  </si>
  <si>
    <t>Products in progress</t>
  </si>
  <si>
    <t>Raw materials, materials, spare parts, fuels and inventory in transit</t>
  </si>
  <si>
    <t>Acquisition of inventories from business combination under common control (Note 16)</t>
  </si>
  <si>
    <t>Cost of sales [member]</t>
  </si>
  <si>
    <t>Currency translation differences</t>
  </si>
  <si>
    <t>Purchases and production expenses for the year</t>
  </si>
  <si>
    <t>Cost of Sales - Disclosure of Production Expenses (Detail) - Cost of sales [member] - ARS ($)</t>
  </si>
  <si>
    <t>Disclosure of expenses by nature [line items]</t>
  </si>
  <si>
    <t>Fees and compensation for services</t>
  </si>
  <si>
    <t>Salaries, wages and social security charges</t>
  </si>
  <si>
    <t>Transport and travelling expenses</t>
  </si>
  <si>
    <t>Data processing</t>
  </si>
  <si>
    <t>Taxes, contributions and commissions</t>
  </si>
  <si>
    <t>Preservation and maintenance costs</t>
  </si>
  <si>
    <t>Communications</t>
  </si>
  <si>
    <t>Leases</t>
  </si>
  <si>
    <t>Employee benefits</t>
  </si>
  <si>
    <t>Water, natural gas and energy services</t>
  </si>
  <si>
    <t>Freight</t>
  </si>
  <si>
    <t>Thermal energy</t>
  </si>
  <si>
    <t>Insurance</t>
  </si>
  <si>
    <t>Packaging</t>
  </si>
  <si>
    <t>Electrical power</t>
  </si>
  <si>
    <t>Contractors</t>
  </si>
  <si>
    <t>Tolls</t>
  </si>
  <si>
    <t>Canon (Concession fee)</t>
  </si>
  <si>
    <t>Security</t>
  </si>
  <si>
    <t>Selling and Administrative Expenses - Disclosure Of Selling General And Administrative Expenses Table (Detail) - ARS ($)</t>
  </si>
  <si>
    <t>Disclosure of selling and administrative expenses [line items]</t>
  </si>
  <si>
    <t>Selling and administrative expenses [member]</t>
  </si>
  <si>
    <t>Managers, directors and trustees' fees</t>
  </si>
  <si>
    <t>Advertising expenses</t>
  </si>
  <si>
    <t>Allowance for doubtful accounts</t>
  </si>
  <si>
    <t>Other Gains and Losses - Summary of Other Gains And Losses (Detail) - ARS ($)</t>
  </si>
  <si>
    <t>Donations</t>
  </si>
  <si>
    <t>Technical assistance and services provided</t>
  </si>
  <si>
    <t>Gain on tax credits acquired</t>
  </si>
  <si>
    <t>Canon recovery-Ferrosur Roca S.A. (Note 39)</t>
  </si>
  <si>
    <t>Contingencies</t>
  </si>
  <si>
    <t>Result from U.E.P.F.P.-Ferrosur Roca S.A. (Note 38)</t>
  </si>
  <si>
    <t>Service fee from ADS Depositary bank</t>
  </si>
  <si>
    <t>Miscellaneous</t>
  </si>
  <si>
    <t>Tax on Debits and Credits to Bank Accounts - Additional Information (Detail)</t>
  </si>
  <si>
    <t>Disclosure of Tax on debits and credits to bank accounts [abstract]</t>
  </si>
  <si>
    <t>General tax rate for credits and debits</t>
  </si>
  <si>
    <t>0.60%</t>
  </si>
  <si>
    <t>Percentage of other taxes applied on amounts credited and debited as payment</t>
  </si>
  <si>
    <t>33.00%</t>
  </si>
  <si>
    <t>Percentage of credits included in comprehensive income</t>
  </si>
  <si>
    <t>Percentage of debits included in comprehensive income</t>
  </si>
  <si>
    <t>Percentage of amount levied on credits payment to be taken into account for income tax calculation</t>
  </si>
  <si>
    <t>0.20%</t>
  </si>
  <si>
    <t>Percentage of credits included in profit or loss</t>
  </si>
  <si>
    <t>0.40%</t>
  </si>
  <si>
    <t>Percentage of debits included in profit or loss</t>
  </si>
  <si>
    <t>Finance Costs, Net - Summary of Finance Income Costs (Detail) - ARS ($)</t>
  </si>
  <si>
    <t>Foreign exchange gains</t>
  </si>
  <si>
    <t>Foreign exchange losses</t>
  </si>
  <si>
    <t>Interest from loans to related parties</t>
  </si>
  <si>
    <t>Unwinding of discounts on provisions and liabilities</t>
  </si>
  <si>
    <t>Interest on borrowings</t>
  </si>
  <si>
    <t>Tax interest</t>
  </si>
  <si>
    <t>Interest from short-term investments</t>
  </si>
  <si>
    <t>Interest with related parties</t>
  </si>
  <si>
    <t>Unwinding of discounts on receivables</t>
  </si>
  <si>
    <t>Income Tax Expense - Summary of Income Tax Expense (Detail) - ARS ($)</t>
  </si>
  <si>
    <t>Major components of tax expense (income) [abstract]</t>
  </si>
  <si>
    <t>Profit before income tax expense</t>
  </si>
  <si>
    <t>Statutory rate</t>
  </si>
  <si>
    <t>Income tax at statutory rate</t>
  </si>
  <si>
    <t>Adjustments for calculation of the effective income tax:</t>
  </si>
  <si>
    <t>Effect of different statutory income tax rate in Paraguay</t>
  </si>
  <si>
    <t>Effect of restatement on homogeneous cash currency, non impacting income tax</t>
  </si>
  <si>
    <t>Effect of change in tax rate (note 3.7.3)</t>
  </si>
  <si>
    <t>Other non-taxable income or non-deductible expense, net</t>
  </si>
  <si>
    <t>Income Tax Expense - Summary of Income Tax Expense (Parenthetical) (Detail)</t>
  </si>
  <si>
    <t>Disclosure of income taxes [line items]</t>
  </si>
  <si>
    <t>Argentina [member]</t>
  </si>
  <si>
    <t>Income Tax Expense - Summary of Income Tax Expense, Current and Deferred (Detail) - ARS ($)</t>
  </si>
  <si>
    <t>Income Tax Expense - Summary of Deferred Income Tax (Detail) - ARS ($)</t>
  </si>
  <si>
    <t>Disclosure of temporary difference, unused tax losses and unused tax credits [line items]</t>
  </si>
  <si>
    <t>Deferred tax - Assets</t>
  </si>
  <si>
    <t>Deferred tax - Liabilities</t>
  </si>
  <si>
    <t>Carryforward subsidiary tax losses [member]</t>
  </si>
  <si>
    <t>Provisions [member]</t>
  </si>
  <si>
    <t>Trade accounts receivable [member]</t>
  </si>
  <si>
    <t>Others [member]</t>
  </si>
  <si>
    <t>Investments [member]</t>
  </si>
  <si>
    <t>Other receivables [member]</t>
  </si>
  <si>
    <t>Property, plant and equipment and intangible assets [member]</t>
  </si>
  <si>
    <t>Income Tax Expense - Summary of Unrecognized Taxable Temporary Difference Associated with Investments (Detail) - ARS ($)</t>
  </si>
  <si>
    <t>Subsidiaries [member]</t>
  </si>
  <si>
    <t>Earnings Per Share - Summary of Earnings and Weighted Average Number of Ordinary Shares used in Calculation of Basic Earnings per Share (Detail) - ARS ($)</t>
  </si>
  <si>
    <t>Earnings per share [abstract]</t>
  </si>
  <si>
    <t>Profit attributable to the Owners of the parent company used in the calculation of earnings per share - basic and diluted</t>
  </si>
  <si>
    <t>Weighted average number of ordinary shares for purposes of basic and diluted earnings per share</t>
  </si>
  <si>
    <t>Basic and diluted earnings per share</t>
  </si>
  <si>
    <t>Earnings Per Share - Summary of Earnings and Weighted Average Number of Ordinary Shares used in Calculation of Basic Earnings per Share (Parenthetical) (Detail) - shares</t>
  </si>
  <si>
    <t>Weighted average number of outstanding shares</t>
  </si>
  <si>
    <t>Property of Plant and Equipment - Summary of Property, Plant and Equipment (Detail) - ARS ($)</t>
  </si>
  <si>
    <t>Property Plant and Equipment</t>
  </si>
  <si>
    <t>Gross carrying amount [member]</t>
  </si>
  <si>
    <t>Accumulated depreciation and amortisation [member]</t>
  </si>
  <si>
    <t>Land [member]</t>
  </si>
  <si>
    <t>Land [member] | Gross carrying amount [member]</t>
  </si>
  <si>
    <t>Plant and buildings [member]</t>
  </si>
  <si>
    <t>Plant and buildings [member] | Gross carrying amount [member]</t>
  </si>
  <si>
    <t>Plant and buildings [member] | Accumulated depreciation and amortisation [member]</t>
  </si>
  <si>
    <t>Machinery, equipment and spare parts [member]</t>
  </si>
  <si>
    <t>Machinery, equipment and spare parts [member] | Gross carrying amount [member]</t>
  </si>
  <si>
    <t>Machinery, equipment and spare parts [member] | Accumulated depreciation and amortisation [member]</t>
  </si>
  <si>
    <t>Transport and Load Vehicles [member] | Gross carrying amount [member]</t>
  </si>
  <si>
    <t>Transport and Load Vehicles [member] | Accumulated depreciation and amortisation [member]</t>
  </si>
  <si>
    <t>Furniture and fixtures [member] | Gross carrying amount [member]</t>
  </si>
  <si>
    <t>Furniture and fixtures [member] | Accumulated depreciation and amortisation [member]</t>
  </si>
  <si>
    <t>Quarries [member] | Gross carrying amount [member]</t>
  </si>
  <si>
    <t>Quarries [member] | Accumulated depreciation and amortisation [member]</t>
  </si>
  <si>
    <t>Tools and Devices [member] | Gross carrying amount [member]</t>
  </si>
  <si>
    <t>Tools and Devices [member] | Accumulated depreciation and amortisation [member]</t>
  </si>
  <si>
    <t>Work in progress [member]</t>
  </si>
  <si>
    <t>Work in progress [member] | Gross carrying amount [member]</t>
  </si>
  <si>
    <t>Property of Plant and Equipment - Summary of Breakdown of Property, Plant and Equipment (Detail) - ARS ($)</t>
  </si>
  <si>
    <t>Beginning balance</t>
  </si>
  <si>
    <t>Ending balance</t>
  </si>
  <si>
    <t>Effect of foreign currency exchange differences</t>
  </si>
  <si>
    <t>Additions</t>
  </si>
  <si>
    <t>Disposals</t>
  </si>
  <si>
    <t>Depreciation charge</t>
  </si>
  <si>
    <t>Transfers</t>
  </si>
  <si>
    <t>Intangible Assets - Schedule of Intangible Assets (Detail) - ARS ($)</t>
  </si>
  <si>
    <t>Disclosure of detailed information about intangible assets [line items]</t>
  </si>
  <si>
    <t>Mining rights [member]</t>
  </si>
  <si>
    <t>Intangible Assets - Summary of Changes in Intangible Assets (Detail) - ARS ($)</t>
  </si>
  <si>
    <t>Amortization</t>
  </si>
  <si>
    <t>Software [member] | Gross carrying amount [member]</t>
  </si>
  <si>
    <t>Software [member] | Accumulated depreciation and amortisation [member]</t>
  </si>
  <si>
    <t>Mining rights [member] | Gross carrying amount [member]</t>
  </si>
  <si>
    <t>Investments- Summary of Investments (Detail) - ARS ($)</t>
  </si>
  <si>
    <t>Non-current</t>
  </si>
  <si>
    <t>In other companies Cementos del Plata S.A.</t>
  </si>
  <si>
    <t>Short-term investments</t>
  </si>
  <si>
    <t>In US Dollars [member]</t>
  </si>
  <si>
    <t>In Argentina Pesos [member]</t>
  </si>
  <si>
    <t>Investments- Summary of Investments (Parenthetical) (Detail) - ARS ($)</t>
  </si>
  <si>
    <t>Disclosure of detailed information about investment property [line items]</t>
  </si>
  <si>
    <t>In US Dollars [member] | Mutual funds [member]</t>
  </si>
  <si>
    <t>Accrued interest annual nominal rate</t>
  </si>
  <si>
    <t>2.30%</t>
  </si>
  <si>
    <t>1.80%</t>
  </si>
  <si>
    <t>54.00%</t>
  </si>
  <si>
    <t>27.00%</t>
  </si>
  <si>
    <t>In Argentina Pesos [member] | Mutual funds [member]</t>
  </si>
  <si>
    <t>In Argentina Pesos [member] | Fixed term deposits [member]</t>
  </si>
  <si>
    <t>In Argentina Pesos [member] | Bonds [member]</t>
  </si>
  <si>
    <t>Investments- Additional Information (Detail)</t>
  </si>
  <si>
    <t>Bottom of Range [member]</t>
  </si>
  <si>
    <t>Short term investment period</t>
  </si>
  <si>
    <t>1 month</t>
  </si>
  <si>
    <t>3 months</t>
  </si>
  <si>
    <t>Business Combination Under Common Control - Summary of Business Combination (Detail) - Yguazu Cementos S.A. [member]</t>
  </si>
  <si>
    <t>Disclosure of detailed information about business combination [line items]</t>
  </si>
  <si>
    <t>Principal Activity</t>
  </si>
  <si>
    <t>Manufacture and marketing of cement</t>
  </si>
  <si>
    <t>Principal place of business</t>
  </si>
  <si>
    <t>Proportion of ownership interest/voting right held by the Group</t>
  </si>
  <si>
    <t>Business Combination Under Common Control - Additional Information (Detail)</t>
  </si>
  <si>
    <t>Dec. 22, 2016ARS ($)Acquisition</t>
  </si>
  <si>
    <t>Nov. 30, 2012Acquisition</t>
  </si>
  <si>
    <t>Dec. 31, 2016ARS ($)</t>
  </si>
  <si>
    <t>Dec. 31, 2018ARS ($)$ / shares</t>
  </si>
  <si>
    <t>Dec. 31, 2017ARS ($)$ / shares</t>
  </si>
  <si>
    <t>Nov. 01, 2017$ / shares</t>
  </si>
  <si>
    <t>Dec. 22, 2016₲ / shares</t>
  </si>
  <si>
    <t>Nominal value per share acquired | $ / shares</t>
  </si>
  <si>
    <t>Business acquisition transaction amount</t>
  </si>
  <si>
    <t>Contingent consideration</t>
  </si>
  <si>
    <t>Non-controlling interest</t>
  </si>
  <si>
    <t>Business acquisition number of shares acquired | Acquisition</t>
  </si>
  <si>
    <t>Percentage of subscribed and paid-in share capital acquired</t>
  </si>
  <si>
    <t>Proportion of ownership interest held</t>
  </si>
  <si>
    <t>Business acquisition percentage of ownership interests acquired</t>
  </si>
  <si>
    <t>Purchases of additional share acquired</t>
  </si>
  <si>
    <t>16.0017%</t>
  </si>
  <si>
    <t>Business acquisition percentage of ownership interests acquired, assumed beginning of the annual reporting period</t>
  </si>
  <si>
    <t>Increase in additional profit acquired</t>
  </si>
  <si>
    <t>Additional profit acquired</t>
  </si>
  <si>
    <t>Increase in revenue</t>
  </si>
  <si>
    <t>InterCement Brasil S.A. [member]</t>
  </si>
  <si>
    <t>Nominal value per share acquired | ₲ / shares</t>
  </si>
  <si>
    <t>Transaction amount settled with loan proceeds</t>
  </si>
  <si>
    <t>Acquisition costs</t>
  </si>
  <si>
    <t>Business Combination Under Common Control - Transactions Recognised Separately from Acquisition of Assets and Assumption of Liabilities in Business Combination (Detail)</t>
  </si>
  <si>
    <t>Disclosure of transactions recognised separately from acquisition of assets and assumption of liabilities in business combination [line items]</t>
  </si>
  <si>
    <t>Trade and other payables</t>
  </si>
  <si>
    <t>Payroll and social security payables</t>
  </si>
  <si>
    <t>Net Assets</t>
  </si>
  <si>
    <t>Business Combination Under Common Control - Summary of Cash Generated by Acquisition of Subsidiaries (Detail) - ARS ($)</t>
  </si>
  <si>
    <t>Disclosure Of Cash Generated By Acquisition Of Subsidiaries [line items]</t>
  </si>
  <si>
    <t>Other capital adjustments</t>
  </si>
  <si>
    <t>Consideration paid in cash</t>
  </si>
  <si>
    <t>Less: Cash and cash equivalents acquired</t>
  </si>
  <si>
    <t>Net cash received from acquisition of subsidiaries</t>
  </si>
  <si>
    <t>Consideration</t>
  </si>
  <si>
    <t>Plus: Previous equity interest</t>
  </si>
  <si>
    <t>Plus: Non-controlling interest</t>
  </si>
  <si>
    <t>Less: Net assets at book value</t>
  </si>
  <si>
    <t>Goodwill - Summary of Goodwill (Detail) - ARS ($)</t>
  </si>
  <si>
    <t>Disclosure of information for cash-generating units [line items]</t>
  </si>
  <si>
    <t>Inventories - Summary of Inventories (Detail) - ARS ($)</t>
  </si>
  <si>
    <t>Classes of current inventories [abstract]</t>
  </si>
  <si>
    <t>Spare parts</t>
  </si>
  <si>
    <t>Allowance for obsolete inventories</t>
  </si>
  <si>
    <t>Raw materials, materials and spare parts</t>
  </si>
  <si>
    <t>Inventory in transit</t>
  </si>
  <si>
    <t>Fuels</t>
  </si>
  <si>
    <t>Parent Company, Other Shareholders, Associates and Other Related Parties Balances and Transactions - Schedule of Outstanding Balances Between the Group and the Parent Company, Other Shareholders, Associates and Other Related Parties (Detail) - ARS ($)</t>
  </si>
  <si>
    <t>Disclosure of transactions between related parties [line items]</t>
  </si>
  <si>
    <t>Cimpor Trading e Inversiones S.A. [member]</t>
  </si>
  <si>
    <t>InterCement Portugal, S.A. [member]</t>
  </si>
  <si>
    <t>Sacopor S.A. [member]</t>
  </si>
  <si>
    <t>Parent Company, Other Shareholders, Associates and Other Related Parties Balances and Transactions - Summary of Balances of Related Party Transactios (Detail) - ARS ($)</t>
  </si>
  <si>
    <t>Outstanding balances for related party transactions [abstract]</t>
  </si>
  <si>
    <t>Parent Company, Other Shareholders, Associates and Other Related Parties Balances and Transactions - Disclosure of Transactions Between the Group and Parent Companies, Associates and Related Parties (Detail) - ARS ($)</t>
  </si>
  <si>
    <t>Interest and Exchange rate differences</t>
  </si>
  <si>
    <t>Purchase of Goods and Services</t>
  </si>
  <si>
    <t>Services provided</t>
  </si>
  <si>
    <t>Yguaz Cementos S.A. [member]</t>
  </si>
  <si>
    <t>Parent Company, Other Shareholders, Associates and Other Related Parties Balances and Transactions - Additional Information (Detail) - ARS ($)</t>
  </si>
  <si>
    <t>Related party transactions [abstract]</t>
  </si>
  <si>
    <t>Percentage of charge equivalent to net sales for service received</t>
  </si>
  <si>
    <t>Service agreement term</t>
  </si>
  <si>
    <t>3 years</t>
  </si>
  <si>
    <t>Key Management fees</t>
  </si>
  <si>
    <t>Parent Company, Other Shareholders, Associates and Other Related Parties Balances and Transactions - Disclosure of Dividend (Detail) - ARS ($)</t>
  </si>
  <si>
    <t>Dividends approved</t>
  </si>
  <si>
    <t>Third parties [member]</t>
  </si>
  <si>
    <t>Other Receivables - Summary of Other Receivables (Detail) - ARS ($)</t>
  </si>
  <si>
    <t>Tax credits</t>
  </si>
  <si>
    <t>Canon - Ferrosur Roca S.A. (Note 39)</t>
  </si>
  <si>
    <t>Prepaid expenses</t>
  </si>
  <si>
    <t>Advances to suppliers</t>
  </si>
  <si>
    <t>Guarantee deposits</t>
  </si>
  <si>
    <t>Related parties receivables (Note 19)</t>
  </si>
  <si>
    <t>Reimbursement receivables</t>
  </si>
  <si>
    <t>Salaries advances and loans to employees</t>
  </si>
  <si>
    <t>ADSs Program</t>
  </si>
  <si>
    <t>Receivables from sales of Property, plant and equipment</t>
  </si>
  <si>
    <t>Trade Accounts Receivable - Summary of Trade Accounts Receivables (Detail) - ARS ($)</t>
  </si>
  <si>
    <t>Trade and other receivables [abstract]</t>
  </si>
  <si>
    <t>Accounts receivable</t>
  </si>
  <si>
    <t>Related parties (Note 19)</t>
  </si>
  <si>
    <t>Receivable with U.E.P.F.P. - Ferrosur Roca S.A. (Note 38)</t>
  </si>
  <si>
    <t>Accounts receivable in litigation</t>
  </si>
  <si>
    <t>Notes receivables</t>
  </si>
  <si>
    <t>Foreign customers</t>
  </si>
  <si>
    <t>Subtotal</t>
  </si>
  <si>
    <t>Trade Accounts Receivable - Summary of Maturities of Accounts Receivable (Detail) - Trade receivables [member] - ARS ($)</t>
  </si>
  <si>
    <t>Disclosure of accounts receivable [line items]</t>
  </si>
  <si>
    <t>0 to 30 days [member]</t>
  </si>
  <si>
    <t>31 to 60 days [member]</t>
  </si>
  <si>
    <t>61 to 90 days [member]</t>
  </si>
  <si>
    <t>More than 91 days [member]</t>
  </si>
  <si>
    <t>To become due [member]</t>
  </si>
  <si>
    <t>Trade Accounts Receivable - Summary of Financial Assets That Are Either Past Due or Impaired (Detail) - Trade receivables [member]</t>
  </si>
  <si>
    <t>Dec. 31, 2018ARS ($)d</t>
  </si>
  <si>
    <t>Dec. 31, 2017ARS ($)d</t>
  </si>
  <si>
    <t>Disclosure of financial assets that are either past due or impaired [line items]</t>
  </si>
  <si>
    <t>Financial assets past due but not impaired [member]</t>
  </si>
  <si>
    <t>Average age | d</t>
  </si>
  <si>
    <t>Financial assets past due but not impaired [member] | 0 to 30 days [member]</t>
  </si>
  <si>
    <t>Financial assets past due but not impaired [member] | 31 to 60 days [member]</t>
  </si>
  <si>
    <t>Financial assets past due but not impaired [member] | 61 to 90 days [member]</t>
  </si>
  <si>
    <t>Financial assets past due but not impaired [member] | More than 91 days [member]</t>
  </si>
  <si>
    <t>Financial assets impaired [member]</t>
  </si>
  <si>
    <t>Financial assets impaired [member] | More than 91 days [member]</t>
  </si>
  <si>
    <t>Trade Accounts Receivable - Summary of Changes in Allowance for Doubtful Accounts (Detail) - ARS ($)</t>
  </si>
  <si>
    <t>Disclosure of financial assets [line items]</t>
  </si>
  <si>
    <t>Effect of foreign currency exchange difference</t>
  </si>
  <si>
    <t>Trade receivables [member]</t>
  </si>
  <si>
    <t>Increases</t>
  </si>
  <si>
    <t>Uses</t>
  </si>
  <si>
    <t>Cash and Banks - Schedule of Cash and Banks (Detail) - ARS ($)</t>
  </si>
  <si>
    <t>Disclosure of cash and cash equivalents [line items]</t>
  </si>
  <si>
    <t>In Reales [member]</t>
  </si>
  <si>
    <t>In Guarani [member]</t>
  </si>
  <si>
    <t>In Euros [member]</t>
  </si>
  <si>
    <t>Capital Stock and Other Capital Related Accounts - Summary of Capital Stock and Other Capital Related Accounts (Detail) - ARS ($)</t>
  </si>
  <si>
    <t>Nov. 01, 2017</t>
  </si>
  <si>
    <t>Disclosure of capital stock and other capital related accounts [abstract]</t>
  </si>
  <si>
    <t>Capital stock</t>
  </si>
  <si>
    <t>Adjustment to capital</t>
  </si>
  <si>
    <t>Share premium</t>
  </si>
  <si>
    <t>Other capital adjustments (Note 16)</t>
  </si>
  <si>
    <t>Merger premium</t>
  </si>
  <si>
    <t>Capital Stock and Other Capital Related Accounts - Summary of Issued, Paid-in and Registered Capital (Detail) - shares</t>
  </si>
  <si>
    <t>Common stock with a face value of $ 0.1 per share and entitled to 1 vote each, fully paid-in</t>
  </si>
  <si>
    <t>Capital Stock and Other Capital Related Accounts - Summary of Issued, Paid-in and Registered Capital (Parenthetical) (Detail)</t>
  </si>
  <si>
    <t>Nov. 01, 2017Vote$ / shares</t>
  </si>
  <si>
    <t>Dec. 31, 2018Vote$ / shares</t>
  </si>
  <si>
    <t>Dec. 31, 2017Vote$ / shares</t>
  </si>
  <si>
    <t>Capital Stock and Other Capital Related Accounts - Additional Information (Detail)</t>
  </si>
  <si>
    <t>Dec. 31, 2018ARS ($)Vote$ / sharesshares</t>
  </si>
  <si>
    <t>Nov. 03, 2017$ / shares</t>
  </si>
  <si>
    <t>Disclosure of capital stock and other capital related accounts [line items]</t>
  </si>
  <si>
    <t>Maximum amount of shares issued</t>
  </si>
  <si>
    <t>Proceeds from initial public offering, net of issuance costs | $</t>
  </si>
  <si>
    <t>Number of common shares issued</t>
  </si>
  <si>
    <t>Local Offer [member]</t>
  </si>
  <si>
    <t>Number of shares awarded</t>
  </si>
  <si>
    <t>Subscription price per share | (per share)</t>
  </si>
  <si>
    <t>International Offer [member]</t>
  </si>
  <si>
    <t>Number of ordinary shares per ADS</t>
  </si>
  <si>
    <t>International Offer [member] | American Depository Scheme [member]</t>
  </si>
  <si>
    <t>Reserves and Accumulated Other Comprehensive Income - Schedule of Accumulated Other Comprehensive Income (Detail) - ARS ($)</t>
  </si>
  <si>
    <t>Disclosure of reserves and accumulated others comprehensive income [line items]</t>
  </si>
  <si>
    <t>Balances at the beginning of the year</t>
  </si>
  <si>
    <t>Reserve of change in value of foreign currency basis spreads [member]</t>
  </si>
  <si>
    <t>Exchange differences on translating foreign operations of the year attributable to the owners of the Company</t>
  </si>
  <si>
    <t>Environmental Reserve [member]</t>
  </si>
  <si>
    <t>Borrowings - Summary of Composition of Borrowings (Detail) - ARS ($)</t>
  </si>
  <si>
    <t>Disclosure of detailed information about borrowings [line items]</t>
  </si>
  <si>
    <t>US Dollar and Guarani [member]</t>
  </si>
  <si>
    <t>Borrowings - Summary of Detail Information of Borrowings (Detail) - ARS ($)</t>
  </si>
  <si>
    <t>Aug. 08, 2018</t>
  </si>
  <si>
    <t>Amount</t>
  </si>
  <si>
    <t>Loma Negra C.I.A.S.A. [member]</t>
  </si>
  <si>
    <t>In US Dollars [member] | Banco Patagonia S.A. [member] | Ferrosur Roca S.A. [member] | Fixed interest rate [member]</t>
  </si>
  <si>
    <t>Borrowings interest rate</t>
  </si>
  <si>
    <t>5.75%</t>
  </si>
  <si>
    <t>Due date</t>
  </si>
  <si>
    <t>Jul-18</t>
  </si>
  <si>
    <t>In US Dollars [member] | Banco Latinoamericano de Comercio Exterior S.A [member] | Ferrosur Roca S.A. [member] | LIBOR plus 1.95% [member]</t>
  </si>
  <si>
    <t>Borrowings interest rate basis</t>
  </si>
  <si>
    <t>3 Month Libor + 1.95%</t>
  </si>
  <si>
    <t>Borrowings adjustment to interest rate basis</t>
  </si>
  <si>
    <t>1.95%</t>
  </si>
  <si>
    <t>Aug-19</t>
  </si>
  <si>
    <t>In US Dollars [member] | Industrial And Commercial Bank Of China [member] | Loma Negra C.I.A.S.A. [member] | LIBOR plus 3.75 [member]</t>
  </si>
  <si>
    <t>3 Month Libor + 3.75%</t>
  </si>
  <si>
    <t>3.75%</t>
  </si>
  <si>
    <t>May-20</t>
  </si>
  <si>
    <t>In US Dollars [member] | Industrial And Commercial Bank Of China [member] | Loma Negra C.I.A.S.A. [member] | LIBOR plus 3.4 [member]</t>
  </si>
  <si>
    <t xml:space="preserve">3 Month Libor + 3.4%  </t>
  </si>
  <si>
    <t>3.40%</t>
  </si>
  <si>
    <t xml:space="preserve">Jun-19  </t>
  </si>
  <si>
    <t>In Guarani [member] | Banco Continental S.A.E.C.A. [member] | Yguazu Cementos S.A. [member] | Fixed interest rate [member]</t>
  </si>
  <si>
    <t>8.50%</t>
  </si>
  <si>
    <t>Aug-25</t>
  </si>
  <si>
    <t>In Guarani [member] | Sudameris Bank S.A.E.C.A. [member] | Yguazu Cementos S.A. [member] | Fixed interest rate [member]</t>
  </si>
  <si>
    <t>9.00%</t>
  </si>
  <si>
    <t>In Guarani [member] | Banco Ita S.A.- Paraguay [member] | Yguazu Cementos S.A. [member] | Fixed interest rate [member]</t>
  </si>
  <si>
    <t>5.80%</t>
  </si>
  <si>
    <t>Feb-19</t>
  </si>
  <si>
    <t>In Argentina Pesos [member] | Banco Patagonia S.A. [member] | Loma Negra C.I.A.S.A. [member] | BADLAR corrected plus 1.65 % [member]</t>
  </si>
  <si>
    <t>BADLAR corrected + 1.65%</t>
  </si>
  <si>
    <t>1.65%</t>
  </si>
  <si>
    <t>In Argentina Pesos [member] | Banco Patagonia S.A. [member] | Ferrosur Roca S.A. [member] | BADLAR corrected plus 0.5 % [member]</t>
  </si>
  <si>
    <t>BADLAR corrected + 0.5%</t>
  </si>
  <si>
    <t>0.50%</t>
  </si>
  <si>
    <t>Oct-18</t>
  </si>
  <si>
    <t>In Argentina Pesos [member] | Banco Provincia de Buenos Aires [member] | Loma Negra C.I.A.S.A. [member] | BADLAR corrected plus 4% [member]</t>
  </si>
  <si>
    <t>BADLAR corrected + 4%</t>
  </si>
  <si>
    <t>4.00%</t>
  </si>
  <si>
    <t>Sep-18</t>
  </si>
  <si>
    <t>In Argentina Pesos [member] | Banco Provincia de Buenos Aires One [member] | Loma Negra C.I.A.S.A. [member] | BADLAR corrected plus 2 % [member]</t>
  </si>
  <si>
    <t>BADLAR corrected + 2%</t>
  </si>
  <si>
    <t>2.00%</t>
  </si>
  <si>
    <t>Mar-19</t>
  </si>
  <si>
    <t>In Argentina Pesos [member] | Banco Provincia de Buenos Aires two [member] | Loma Negra C.I.A.S.A. [member] | BADLAR corrected plus 2 % [member]</t>
  </si>
  <si>
    <t>Jun-19</t>
  </si>
  <si>
    <t>In Argentina Pesos [member] | Banco Provincia de Buenos Aires three [member] | Loma Negra C.I.A.S.A. [member] | BADLAR corrected plus 2 % [member]</t>
  </si>
  <si>
    <t>Jul-19</t>
  </si>
  <si>
    <t>In Argentina Pesos [member] | HSBC Bank Argentina S.A [member] | Loma Negra C.I.A.S.A. [member] | Fixed interest rate [member]</t>
  </si>
  <si>
    <t>21.75%</t>
  </si>
  <si>
    <t>Apr-19</t>
  </si>
  <si>
    <t>In Argentina Pesos [member] | HSBC Bank Argentina S.A [member] | Ferrosur Roca S.A. [member] | Fixed interest rate [member]</t>
  </si>
  <si>
    <t>In Argentina Pesos [member] | Banco Santander Rio S.A. [member] | Loma Negra C.I.A.S.A. [member] | BADLAR corrected plus 4 % [member]</t>
  </si>
  <si>
    <t>In Argentina Pesos [member] | Bank overdrafts [member] | Loma Negra C.I.A.S.A. [member] | Fixed interest rate [member]</t>
  </si>
  <si>
    <t>63.08%</t>
  </si>
  <si>
    <t>Daily Overdraft Rate</t>
  </si>
  <si>
    <t>Jan-19</t>
  </si>
  <si>
    <t>In Argentina Pesos [member] | Bank overdrafts [member] | Ferrosur Roca S.A. [member] | Fixed interest rate [member]</t>
  </si>
  <si>
    <t>62.94%</t>
  </si>
  <si>
    <t>In Argentina Pesos [member] | Bank overdrafts [member] | Recycomb S.A.U. [member] | Fixed interest rate [member]</t>
  </si>
  <si>
    <t>Borrowings - Summary of borrowings by Company (Detail) - ARS ($)</t>
  </si>
  <si>
    <t>Borrowings - Additional Information - Loma Negra C.I.A.S.A. (Detail) - Loma Negra C.I.A.S.A. [member]</t>
  </si>
  <si>
    <t>Jul. 22, 2015ARS ($)Installment</t>
  </si>
  <si>
    <t>Jul. 21, 2015ARS ($)Installment</t>
  </si>
  <si>
    <t>Sep. 30, 2013ARS ($)Installment</t>
  </si>
  <si>
    <t>May 31, 2017USD ($)Installment</t>
  </si>
  <si>
    <t>Jun. 30, 2016ARS ($)Installment</t>
  </si>
  <si>
    <t>Mar. 31, 2016ARS ($)Installment</t>
  </si>
  <si>
    <t>Apr. 06, 2017ARS ($)</t>
  </si>
  <si>
    <t>Jun. 30, 2016USD ($)</t>
  </si>
  <si>
    <t>In Argentina Pesos [member] | Banco Provincia de Buenos Aires [member] | BADLAR corrected plus 4% [member]</t>
  </si>
  <si>
    <t>Face amount</t>
  </si>
  <si>
    <t>Number of semi-annual installments | Installment</t>
  </si>
  <si>
    <t>In Argentina Pesos [member] | Banco Patagonia S.A. [member] | BADLAR corrected plus 1.65 % [member]</t>
  </si>
  <si>
    <t>Number of quarterly installments | Installment</t>
  </si>
  <si>
    <t>In Argentina Pesos [member] | Banco Santander Rio S.A. [member] | BADLAR corrected plus 4 % [member]</t>
  </si>
  <si>
    <t>In Argentina Pesos [member] | Banco Provincia de Buenos Aires One [member] | BADLAR corrected plus 2 % [member]</t>
  </si>
  <si>
    <t>Number of monthly installments | Installment</t>
  </si>
  <si>
    <t>In Argentina Pesos [member] | Banco Provincia de Buenos Aires two [member] | BADLAR corrected plus 2 % [member]</t>
  </si>
  <si>
    <t>In Argentina Pesos [member] | Banco Provincia de Buenos Aires three [member] | BADLAR corrected plus 2 % [member]</t>
  </si>
  <si>
    <t>In Argentina Pesos [member] | HSBC Bank Argentina S.A [member] | Fixed interest rate [member]</t>
  </si>
  <si>
    <t>In US Dollars [member] | Industrial And Commercial Bank Of China [member] | LIBOR plus 3.4 [member]</t>
  </si>
  <si>
    <t>In US Dollars [member] | Industrial And Commercial Bank Of China [member] | LIBOR plus 3.75 [member]</t>
  </si>
  <si>
    <t>Borrowings - Additional Information - Ferrosur Roca S.A. (Detail) - Ferrosur Roca S.A. [member]</t>
  </si>
  <si>
    <t>Aug. 05, 2016USD ($)Installment</t>
  </si>
  <si>
    <t>Oct. 21, 2015ARS ($)Installment</t>
  </si>
  <si>
    <t>Aug. 31, 2018USD ($)</t>
  </si>
  <si>
    <t>Dec. 31, 2017ARS ($)</t>
  </si>
  <si>
    <t>Apr. 30, 2017ARS ($)</t>
  </si>
  <si>
    <t>In US Dollars [member] | Banco Latinoamericano de Comercio Exterior S.A [member] | LIBOR plus 1.95% [member]</t>
  </si>
  <si>
    <t>Borrowing term</t>
  </si>
  <si>
    <t>365 days</t>
  </si>
  <si>
    <t>Guarantees [member] | In Argentina Pesos [member] | Banco Patagonia S.A. [member] | BADLAR corrected plus 0.5 % [member]</t>
  </si>
  <si>
    <t>Guarantees [member] | In Argentina Pesos [member] | HSBC Bank Argentina S.A [member] | Fixed interest rate [member]</t>
  </si>
  <si>
    <t>Guarantees [member] | In US Dollars [member] | Banco Patagonia S.A. [member] | Fixed interest rate [member]</t>
  </si>
  <si>
    <t>Guarantees [member] | In US Dollars [member] | Banco Latinoamericano de Comercio Exterior S.A [member] | LIBOR plus 1.95% [member]</t>
  </si>
  <si>
    <t>Borrowings - Additional Information - Yguazu Cementos S.A. (Detail) - In Guarani [member] - Yguazu Cementos S.A. [member]</t>
  </si>
  <si>
    <t>Aug. 08, 2018Installment</t>
  </si>
  <si>
    <t>Aug. 08, 2017PYG (₲)BankAgreement</t>
  </si>
  <si>
    <t>Aug. 31, 2018PYG (₲)Agreement</t>
  </si>
  <si>
    <t>Dec. 31, 2018PYG (₲)</t>
  </si>
  <si>
    <t>Paraguayan banks [member]</t>
  </si>
  <si>
    <t>Number of loan agreements | Agreement</t>
  </si>
  <si>
    <t>Number of banks | Bank</t>
  </si>
  <si>
    <t>Banco Continental S.A.E.C.A. [member] | Fixed interest rate [member]</t>
  </si>
  <si>
    <t>Maturity period</t>
  </si>
  <si>
    <t>8 years</t>
  </si>
  <si>
    <t>Number of equal installments | Installment</t>
  </si>
  <si>
    <t>Banco Continental S.A.E.C.A. [member] | Prime rate plus 0.32 [member]</t>
  </si>
  <si>
    <t>0.32%</t>
  </si>
  <si>
    <t>Sudameris Bank S.A.E.C.A. [member] | Fixed interest rate [member]</t>
  </si>
  <si>
    <t>Sudameris Bank S.A.E.C.A. [member] | Prime rate plus 0.82 [member]</t>
  </si>
  <si>
    <t>0.82%</t>
  </si>
  <si>
    <t>Banco Itau de Paraguay [member]</t>
  </si>
  <si>
    <t>Banco Itau de Paraguay [member] | Five point six five percentage fixed interest rate [member]</t>
  </si>
  <si>
    <t>5.65%</t>
  </si>
  <si>
    <t>Banco Itau de Paraguay [member] | Five point eight percentage fixed interest rate [member]</t>
  </si>
  <si>
    <t>Borrowings - Schedule of Movements of Borrowings (Detail) - Long-term borrowings [member]</t>
  </si>
  <si>
    <t>Disclosure of reconciliation of liabilities arising from financing activities [line items]</t>
  </si>
  <si>
    <t>New borrowings</t>
  </si>
  <si>
    <t>Interest accrual</t>
  </si>
  <si>
    <t>Effect of exchange differences on translating foreign operations</t>
  </si>
  <si>
    <t>Effect of exchange rate differences</t>
  </si>
  <si>
    <t>Interest payments</t>
  </si>
  <si>
    <t>Principal payments</t>
  </si>
  <si>
    <t>Borrowings - Maturity Schedule of Long-term Borrowings (Detail) - ARS ($)</t>
  </si>
  <si>
    <t>2021 [member]</t>
  </si>
  <si>
    <t>2022 [member]</t>
  </si>
  <si>
    <t>2023 and beyond [member]</t>
  </si>
  <si>
    <t>Accounts Payable - Summary of Accounts Payable (Detail) - ARS ($)</t>
  </si>
  <si>
    <t>Accounts payable for investments in Property, plant and equipment</t>
  </si>
  <si>
    <t>Suppliers</t>
  </si>
  <si>
    <t>Accounts payable for acquisitions of Property, plant and equipment</t>
  </si>
  <si>
    <t>Expenses accrual</t>
  </si>
  <si>
    <t>Provisions - Summary of Provisions (Detail) - ARS ($)</t>
  </si>
  <si>
    <t>Disclosure of other provisions [line items]</t>
  </si>
  <si>
    <t>Non current provisions</t>
  </si>
  <si>
    <t>Labor and social security [member]</t>
  </si>
  <si>
    <t>Environmental restoration [member]</t>
  </si>
  <si>
    <t>Civil and others [member]</t>
  </si>
  <si>
    <t>Provisions - Summary of Changes in Provisions (Detail) - ARS ($)</t>
  </si>
  <si>
    <t>Provisions - Additional Information (Detail) $ in Millions</t>
  </si>
  <si>
    <t>Estimated amount of cash flow for uncertain contingencies</t>
  </si>
  <si>
    <t>Tax obligations [member]</t>
  </si>
  <si>
    <t>Labor obligation [member]</t>
  </si>
  <si>
    <t>Administrative obligations [member]</t>
  </si>
  <si>
    <t>Tax Liabilities - Summary of Tax Liabilities (Detail) - ARS ($)</t>
  </si>
  <si>
    <t>Non-current tax liabilities</t>
  </si>
  <si>
    <t>Current tax liabilities</t>
  </si>
  <si>
    <t>Facilities payment plans [member]</t>
  </si>
  <si>
    <t>Income tax expense [member]</t>
  </si>
  <si>
    <t>Value added tax [member]</t>
  </si>
  <si>
    <t>Turnover tax [member]</t>
  </si>
  <si>
    <t>Other taxes, withholdings and perceptions [member]</t>
  </si>
  <si>
    <t>Other Liabilities - Disclosure of Other Liabilities (Detail) - ARS ($)</t>
  </si>
  <si>
    <t>Miscellaneous liabilities [abstract]</t>
  </si>
  <si>
    <t>Termination payment plans</t>
  </si>
  <si>
    <t>Dividends with minority shareholders</t>
  </si>
  <si>
    <t>Cash and Cash Equivalents - Disclosure of Detailed Information About Cash and Cash Equivalents (Detail) - ARS ($)</t>
  </si>
  <si>
    <t>Cash and cash equivalents [abstract]</t>
  </si>
  <si>
    <t>Short-term investments (Note 15)</t>
  </si>
  <si>
    <t>Non-cash Transactions - Summary of Non-cash Transactions (Detail) - ARS ($)</t>
  </si>
  <si>
    <t>Disclosure of significant non cash transaction [line items]</t>
  </si>
  <si>
    <t>Acquisition of Property, plant and equipment financed with trade payables</t>
  </si>
  <si>
    <t>Acquisition of 2.36% of interest in Cofesur S.A.U.</t>
  </si>
  <si>
    <t>Settlement of account payable for purchases to InterCement Brasil S.A. with other receivables</t>
  </si>
  <si>
    <t>Account payable settlement with amount receivable under financial leasing</t>
  </si>
  <si>
    <t>Acquisition of interest in Yguazu Cementos S.A. cancelled with the settlement of loans with InterCement Brasil S.A. (Note 16)</t>
  </si>
  <si>
    <t>Non-cash Transactions - Summary of Non-cash Transactions (Parenthetical) (Detail) - ARS ($)</t>
  </si>
  <si>
    <t>1 Months Ended</t>
  </si>
  <si>
    <t>Advance investment</t>
  </si>
  <si>
    <t>Segment Information - Summary of Segment Information (Detail) - ARS ($)</t>
  </si>
  <si>
    <t>Disclosure of operating segments [line items]</t>
  </si>
  <si>
    <t>Revenue before effect from restatement in constant currency</t>
  </si>
  <si>
    <t>Reconciliation - Effect from restatement in constant currency</t>
  </si>
  <si>
    <t>Revenue</t>
  </si>
  <si>
    <t>Cost of sales before effect from restatement in constant currency</t>
  </si>
  <si>
    <t>Selling administrative expenses and other gains and losses</t>
  </si>
  <si>
    <t>Depreciation and amortization expense</t>
  </si>
  <si>
    <t>Net revenue less cost of sales selling administrative expenses and other gains and losses before effect from restatement in constant currency</t>
  </si>
  <si>
    <t>Net revenue less cost of sales selling administrative expenses and other gains and losses</t>
  </si>
  <si>
    <t>Tax on debits and credits to banks accounts</t>
  </si>
  <si>
    <t>Operating segments [member]</t>
  </si>
  <si>
    <t>Selling administrative expenses and other gains and losses before effect from restatement in constant currency</t>
  </si>
  <si>
    <t>Depreciation and amortization expense before effect from restatement in constant currency</t>
  </si>
  <si>
    <t>Operating segments [member] | Cement masonry cement and lime segment [member] | Argentina [member]</t>
  </si>
  <si>
    <t>Operating segments [member] | Cement Segment [member] | Paraguay [member]</t>
  </si>
  <si>
    <t>Operating segments [member] | Concrete Segment [member]</t>
  </si>
  <si>
    <t>Operating segments [member] | Railroad segment [member]</t>
  </si>
  <si>
    <t>Operating segments [member] | Aggregates Segment [member]</t>
  </si>
  <si>
    <t>Operating segments [member] | All other segments [member]</t>
  </si>
  <si>
    <t>Elimination of intersegment amounts [member]</t>
  </si>
  <si>
    <t>Segment Information - Summary of Geographical Information (Detail) - ARS ($)</t>
  </si>
  <si>
    <t>Disclosure of geographical areas [line items]</t>
  </si>
  <si>
    <t>Non current assets</t>
  </si>
  <si>
    <t>Segment Information - Additional Information (Detail) - Operating segments [member]</t>
  </si>
  <si>
    <t>Percentage of entity's revenue</t>
  </si>
  <si>
    <t>Number of customers contributing more than ten percent of revenue</t>
  </si>
  <si>
    <t>Financial Instruments - Summary of Net Debt to Equity Ratio (Detail)</t>
  </si>
  <si>
    <t>Dec. 31, 2015ARS ($)</t>
  </si>
  <si>
    <t>Disclosure of net debt equity ratio [abstract]</t>
  </si>
  <si>
    <t>Debt</t>
  </si>
  <si>
    <t>Net debt</t>
  </si>
  <si>
    <t>Net debt to equity ratio</t>
  </si>
  <si>
    <t>Financial Instruments - Summary of Financial Instruments (Detail) - ARS ($)</t>
  </si>
  <si>
    <t>Disclosure of detailed information about financial instruments [line items]</t>
  </si>
  <si>
    <t>Investments measured at fair value through profit or loss</t>
  </si>
  <si>
    <t>Held to maturity investments</t>
  </si>
  <si>
    <t>Financial liabilities, class [member]</t>
  </si>
  <si>
    <t>Measured at amortized cost</t>
  </si>
  <si>
    <t>Financial Instruments - Summary of Monetary Assets and Liabilities Denominated in Foreign Currency (Detail) - ARS ($)</t>
  </si>
  <si>
    <t>Financial liabilities</t>
  </si>
  <si>
    <t>Financial Instruments - Additional Information (Detail) - 12 months ended Dec. 31, 2018 $ in Millions</t>
  </si>
  <si>
    <t>ARS ($)</t>
  </si>
  <si>
    <t>USD ($)</t>
  </si>
  <si>
    <t>Disclosure of interest rate risk [line items]</t>
  </si>
  <si>
    <t>Percentage of increase in foreign currency exchange rate</t>
  </si>
  <si>
    <t>Increase in financial expense</t>
  </si>
  <si>
    <t>Increase (decrease) in working capital</t>
  </si>
  <si>
    <t>BADLAR Plus 1 [member]</t>
  </si>
  <si>
    <t>Borrowing interest rate basis</t>
  </si>
  <si>
    <t>LIBOR [member]</t>
  </si>
  <si>
    <t>Average interest rate [member]</t>
  </si>
  <si>
    <t>Financial Instruments - Disclosure of Foreign Currency Sensitivity Analysis - (Detail) $ in Thousands</t>
  </si>
  <si>
    <t>US Dollar to Pesos [member]</t>
  </si>
  <si>
    <t>Disclosure foreign currency sensitivity analysis [line items]</t>
  </si>
  <si>
    <t>Decrease in net equity</t>
  </si>
  <si>
    <t>Guarani to Pesos [member]</t>
  </si>
  <si>
    <t>Financial Instruments - Summary of Interest Rate Risk Management (Detail) - ARS ($)</t>
  </si>
  <si>
    <t>Interest rate risk [member] | Financial assets, class [member]</t>
  </si>
  <si>
    <t>Interest rate risk [member] | Financial liabilities, class [member]</t>
  </si>
  <si>
    <t>Financial Instruments - Schedule of Contractual Maturity for Non-derivative Financial Liabilities with Agreed Repayment Periods (Detail) - ARS ($)</t>
  </si>
  <si>
    <t>Disclosure of maturity analysis for non-derivative financial liabilities [line items]</t>
  </si>
  <si>
    <t>Weighted average [member]</t>
  </si>
  <si>
    <t>Weighted average effective interest rate %</t>
  </si>
  <si>
    <t>26.20%</t>
  </si>
  <si>
    <t>23.30%</t>
  </si>
  <si>
    <t>Not later than 1 month [member]</t>
  </si>
  <si>
    <t>1-3 months [member]</t>
  </si>
  <si>
    <t>3 months to 1 year [member]</t>
  </si>
  <si>
    <t>1 to 3 years [member]</t>
  </si>
  <si>
    <t>3-6 years [member]</t>
  </si>
  <si>
    <t>Financial Instruments - Schedule of Financial Assets and Financial Liabilities are Measured at Fair Value on a Recurring Basis (Detail) - ARS ($)</t>
  </si>
  <si>
    <t>Disclosure of fair value measurement of assets [line items]</t>
  </si>
  <si>
    <t>Fair value</t>
  </si>
  <si>
    <t>Investment funds [member] | Level 1 of fair value hierarchy [member] | Recurring fair value measurement [member]</t>
  </si>
  <si>
    <t>Fair value hierarchy</t>
  </si>
  <si>
    <t>Level 1</t>
  </si>
  <si>
    <t>Valuation technique(s) and key input(s)</t>
  </si>
  <si>
    <t>Quoted bid prices in an active market</t>
  </si>
  <si>
    <t>Guarantees Granted to Subsidiaries - Additional Information (Detail)</t>
  </si>
  <si>
    <t>Loan outstanding amount</t>
  </si>
  <si>
    <t>In Argentina Pesos [member] | Ferrosur Roca S.A. [member] | HSBC Bank Argentina S.A [member] | Fixed interest rate [member]</t>
  </si>
  <si>
    <t>In US Dollars [member] | Ferrosur Roca S.A. [member] | Banco Latinoamericano de Comercio Exterior S.A [member] | LIBOR plus 1.95% [member]</t>
  </si>
  <si>
    <t>Guarantees [member] | In Argentina Pesos [member] | Ferrosur Roca S.A. [member] | Fixed interest rate [member]</t>
  </si>
  <si>
    <t>Bank overdrafts</t>
  </si>
  <si>
    <t>Guarantees [member] | In Argentina Pesos [member] | Ferrosur Roca S.A. [member] | HSBC Bank Argentina S.A [member] | Fixed interest rate [member]</t>
  </si>
  <si>
    <t>Guarantees [member] | In US Dollars [member] | Ferrosur Roca S.A. [member] | Banco Latinoamericano de Comercio Exterior S.A [member] | LIBOR plus 1.95% [member]</t>
  </si>
  <si>
    <t>Restricted Assets - Additional Information (Detail)</t>
  </si>
  <si>
    <t>Dec. 31, 2018USD ($)</t>
  </si>
  <si>
    <t>Aug. 08, 2017PYG (₲)</t>
  </si>
  <si>
    <t>Disclosure of restricted assets [line items]</t>
  </si>
  <si>
    <t>Judicial deposits | $</t>
  </si>
  <si>
    <t>Land and property pledged as security</t>
  </si>
  <si>
    <t>Remaining balance of loans owned</t>
  </si>
  <si>
    <t>In Guarani [member] | Yguazu Cementos S.A. [member] | Banco Continental S.A.E.C.A. [member] | Fixed interest rate [member]</t>
  </si>
  <si>
    <t>In Guarani [member] | Yguazu Cementos S.A. [member] | Sudameris Bank S.A.E.C.A. [member] | Fixed interest rate [member]</t>
  </si>
  <si>
    <t>Commitments - Additional Information (Detail)</t>
  </si>
  <si>
    <t>Dec. 31, 2018EUR (€)</t>
  </si>
  <si>
    <t>Dec. 31, 2017USD ($)</t>
  </si>
  <si>
    <t>Dec. 31, 2017EUR (€)</t>
  </si>
  <si>
    <t>Disclosure of commitments [line items]</t>
  </si>
  <si>
    <t>Contractual commitments to purchase slag, estimated undiscounted future cash flows</t>
  </si>
  <si>
    <t>Contractual commitment to purchase limestone</t>
  </si>
  <si>
    <t>Sinoma International Engenieering Co. Ltd. [member]</t>
  </si>
  <si>
    <t>Commitment due to agreement</t>
  </si>
  <si>
    <t>Provision of natural gas commitment</t>
  </si>
  <si>
    <t>Electrical energy consumption commitment annual payment</t>
  </si>
  <si>
    <t>Investment Projects - Additional Information (Detail)</t>
  </si>
  <si>
    <t>Jul. 21, 2017T</t>
  </si>
  <si>
    <t>Disclosure of detailed information about investment property [abstract]</t>
  </si>
  <si>
    <t>New cement plant capacity per day | T</t>
  </si>
  <si>
    <t>Total project cost | $</t>
  </si>
  <si>
    <t>Project cost translation adjustment</t>
  </si>
  <si>
    <t>Receivable from Railway Program Execution Unit - Additional Information (Detail) - ARS ($)</t>
  </si>
  <si>
    <t>Oct. 31, 2017</t>
  </si>
  <si>
    <t>Disclosure of receivables [abstract]</t>
  </si>
  <si>
    <t>Receivable from railway program execution unit</t>
  </si>
  <si>
    <t>Valuation of asset</t>
  </si>
  <si>
    <t>Trust of Administration - Additional Information (Detail)</t>
  </si>
  <si>
    <t>Dec. 31, 2018ARS ($)m</t>
  </si>
  <si>
    <t>Disclosure trust of administration [line items]</t>
  </si>
  <si>
    <t>Annual fee contributions percentage</t>
  </si>
  <si>
    <t>3.00%</t>
  </si>
  <si>
    <t>Contributions | $</t>
  </si>
  <si>
    <t>Improvement of railway</t>
  </si>
  <si>
    <t>Parish Sur - Azul Norte [member]</t>
  </si>
  <si>
    <t>Cauelas-Olavarra branch [member]</t>
  </si>
  <si>
    <t>Restrictions to Dividends Distribution - Additional Information (Detail)</t>
  </si>
  <si>
    <t>Disclosure restrictions to dividends distribution [line items]</t>
  </si>
  <si>
    <t>Legal reserve percentage with respect to net income subscribed capital plus adjustment to capital</t>
  </si>
  <si>
    <t>Restrictions to dividends distribution ratio before occurrence of substantial event</t>
  </si>
  <si>
    <t>Restrictions to dividends distribution ratio after occurrence of substantial event</t>
  </si>
  <si>
    <t>Legal reserve percentage with respect to net income</t>
  </si>
  <si>
    <t>Ferrosur Roca S.A. Concesion - Argentine Railway Law - Additional Information (Detail)</t>
  </si>
  <si>
    <t>Disclosue Of Concession [line items]</t>
  </si>
  <si>
    <t>Extension term for concession agreements</t>
  </si>
  <si>
    <t>Subsequent Events - Additional information (Detail) $ in Millions</t>
  </si>
  <si>
    <t>Changes in tax rates or tax laws enacted or announced [member]</t>
  </si>
  <si>
    <t>Disclosure of non-adjusting events after reporting period [line items]</t>
  </si>
  <si>
    <t>Increase in equity</t>
  </si>
</sst>
</file>

<file path=xl/styles.xml><?xml version="1.0" encoding="utf-8"?>
<styleSheet xmlns="http://schemas.openxmlformats.org/spreadsheetml/2006/main">
  <numFmts count="8">
    <numFmt formatCode="_(&quot;$ &quot;#,##0_);_(&quot;$ &quot;(#,##0)" numFmtId="164"/>
    <numFmt formatCode="_(&quot;$ &quot;#,##0.0000_);_(&quot;$ &quot;(#,##0.0000)" numFmtId="165"/>
    <numFmt formatCode="_(&quot;$ &quot;#,##0.00_);_(&quot;$ &quot;(#,##0.00)" numFmtId="166"/>
    <numFmt formatCode="#,##0.0000_);(#,##0.0000)" numFmtId="167"/>
    <numFmt formatCode="_(&quot;₲ &quot;#,##0_);_(&quot;₲ &quot;(#,##0)" numFmtId="168"/>
    <numFmt formatCode="_(&quot;$ &quot;#,##0.0_);_(&quot;$ &quot;(#,##0.0)" numFmtId="169"/>
    <numFmt formatCode="#,##0.0_);(#,##0.0)" numFmtId="170"/>
    <numFmt formatCode="_(&quot;€ &quot;#,##0_);_(&quot;€ &quot;(#,##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sharedStrings.xml" Type="http://schemas.openxmlformats.org/officeDocument/2006/relationships/sharedStrings"/><Relationship Id="rId173" Target="styles.xml" Type="http://schemas.openxmlformats.org/officeDocument/2006/relationships/styles"/><Relationship Id="rId1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5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27</v>
      </c>
    </row>
    <row r="16" spans="1:2">
      <c r="A16" s="4" t="s">
        <v>28</v>
      </c>
      <c r="B16" s="4" t="s">
        <v>7</v>
      </c>
    </row>
    <row r="17" spans="1:2">
      <c r="A17" s="4" t="s">
        <v>29</v>
      </c>
      <c r="B17" s="4" t="s">
        <v>30</v>
      </c>
    </row>
    <row r="18" spans="1:2">
      <c r="A18" s="4" t="s">
        <v>31</v>
      </c>
      <c r="B18" s="4" t="s">
        <v>7</v>
      </c>
    </row>
    <row r="19" spans="1:2">
      <c r="A19" s="4" t="s">
        <v>32</v>
      </c>
      <c r="B19" s="5" t="n">
        <v>596026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7</v>
      </c>
      <c r="B1" s="2" t="s">
        <v>1</v>
      </c>
    </row>
    <row r="2" spans="1:2">
      <c r="B2" s="2" t="s">
        <v>34</v>
      </c>
    </row>
    <row r="3" spans="1:2">
      <c r="A3" s="3" t="s">
        <v>169</v>
      </c>
    </row>
    <row r="4" spans="1:2">
      <c r="A4" s="4" t="s">
        <v>177</v>
      </c>
      <c r="B4" s="4" t="s">
        <v>17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1</v>
      </c>
      <c r="B1" s="2" t="s">
        <v>1</v>
      </c>
    </row>
    <row r="2" spans="1:4">
      <c r="B2" s="2" t="s">
        <v>34</v>
      </c>
      <c r="C2" s="2" t="s">
        <v>35</v>
      </c>
      <c r="D2" s="2" t="s">
        <v>36</v>
      </c>
    </row>
    <row r="3" spans="1:4">
      <c r="A3" s="3" t="s">
        <v>692</v>
      </c>
    </row>
    <row r="4" spans="1:4">
      <c r="A4" s="4" t="s">
        <v>684</v>
      </c>
      <c r="B4" s="4" t="s">
        <v>526</v>
      </c>
      <c r="C4" s="4" t="s">
        <v>527</v>
      </c>
      <c r="D4" s="4" t="s">
        <v>527</v>
      </c>
    </row>
    <row r="5" spans="1:4">
      <c r="A5" s="4" t="s">
        <v>693</v>
      </c>
    </row>
    <row r="6" spans="1:4">
      <c r="A6" s="3" t="s">
        <v>692</v>
      </c>
    </row>
    <row r="7" spans="1:4">
      <c r="A7" s="4" t="s">
        <v>684</v>
      </c>
      <c r="B7" s="4" t="s">
        <v>526</v>
      </c>
      <c r="C7" s="4" t="s">
        <v>527</v>
      </c>
      <c r="D7" s="4" t="s">
        <v>527</v>
      </c>
    </row>
    <row r="8" spans="1:4">
      <c r="A8" s="4" t="s">
        <v>560</v>
      </c>
    </row>
    <row r="9" spans="1:4">
      <c r="A9" s="3" t="s">
        <v>692</v>
      </c>
    </row>
    <row r="10" spans="1:4">
      <c r="A10" s="4" t="s">
        <v>684</v>
      </c>
      <c r="B10" s="4" t="s">
        <v>532</v>
      </c>
      <c r="C10" s="4" t="s">
        <v>532</v>
      </c>
      <c r="D10" s="4" t="s">
        <v>532</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694</v>
      </c>
      <c r="B1" s="2" t="s">
        <v>1</v>
      </c>
    </row>
    <row r="2" spans="1:4">
      <c r="B2" s="2" t="s">
        <v>34</v>
      </c>
      <c r="C2" s="2" t="s">
        <v>35</v>
      </c>
      <c r="D2" s="2" t="s">
        <v>36</v>
      </c>
    </row>
    <row r="3" spans="1:4">
      <c r="A3" s="3" t="s">
        <v>682</v>
      </c>
    </row>
    <row r="4" spans="1:4">
      <c r="A4" s="4" t="s">
        <v>52</v>
      </c>
      <c r="B4" s="6" t="n">
        <v>-1049399775</v>
      </c>
      <c r="C4" s="6" t="n">
        <v>-1062455589</v>
      </c>
      <c r="D4" s="6" t="n">
        <v>-470613337</v>
      </c>
    </row>
    <row r="5" spans="1:4">
      <c r="A5" s="4" t="s">
        <v>53</v>
      </c>
      <c r="B5" s="5" t="n">
        <v>-82555558</v>
      </c>
      <c r="C5" s="5" t="n">
        <v>840509392</v>
      </c>
      <c r="D5" s="5" t="n">
        <v>-179209747</v>
      </c>
    </row>
    <row r="6" spans="1:4">
      <c r="A6" s="4" t="s">
        <v>136</v>
      </c>
      <c r="B6" s="6" t="n">
        <v>-1131955333</v>
      </c>
      <c r="C6" s="6" t="n">
        <v>-221946197</v>
      </c>
      <c r="D6" s="6" t="n">
        <v>-64982308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5</v>
      </c>
      <c r="B1" s="2" t="s">
        <v>34</v>
      </c>
      <c r="C1" s="2" t="s">
        <v>35</v>
      </c>
      <c r="D1" s="2" t="s">
        <v>36</v>
      </c>
    </row>
    <row r="2" spans="1:4">
      <c r="A2" s="3" t="s">
        <v>696</v>
      </c>
    </row>
    <row r="3" spans="1:4">
      <c r="A3" s="4" t="s">
        <v>697</v>
      </c>
      <c r="B3" s="6" t="n">
        <v>158766388</v>
      </c>
      <c r="C3" s="6" t="n">
        <v>75766586</v>
      </c>
      <c r="D3" s="6" t="n">
        <v>88054959</v>
      </c>
    </row>
    <row r="4" spans="1:4">
      <c r="A4" s="4" t="s">
        <v>698</v>
      </c>
      <c r="B4" s="5" t="n">
        <v>-3344865625</v>
      </c>
      <c r="C4" s="5" t="n">
        <v>-3175825219</v>
      </c>
      <c r="D4" s="5" t="n">
        <v>-4023676069</v>
      </c>
    </row>
    <row r="5" spans="1:4">
      <c r="A5" s="4" t="s">
        <v>103</v>
      </c>
      <c r="B5" s="5" t="n">
        <v>-3186099237</v>
      </c>
      <c r="C5" s="5" t="n">
        <v>-3100058633</v>
      </c>
      <c r="D5" s="5" t="n">
        <v>-3935621110</v>
      </c>
    </row>
    <row r="6" spans="1:4">
      <c r="A6" s="4" t="s">
        <v>699</v>
      </c>
    </row>
    <row r="7" spans="1:4">
      <c r="A7" s="3" t="s">
        <v>696</v>
      </c>
    </row>
    <row r="8" spans="1:4">
      <c r="A8" s="4" t="s">
        <v>697</v>
      </c>
      <c r="B8" s="5" t="n">
        <v>136335733</v>
      </c>
      <c r="C8" s="5" t="n">
        <v>28470551</v>
      </c>
    </row>
    <row r="9" spans="1:4">
      <c r="A9" s="4" t="s">
        <v>700</v>
      </c>
    </row>
    <row r="10" spans="1:4">
      <c r="A10" s="3" t="s">
        <v>696</v>
      </c>
    </row>
    <row r="11" spans="1:4">
      <c r="A11" s="4" t="s">
        <v>697</v>
      </c>
      <c r="B11" s="5" t="n">
        <v>15681562</v>
      </c>
      <c r="C11" s="5" t="n">
        <v>34746760</v>
      </c>
      <c r="D11" s="5" t="n">
        <v>40542949</v>
      </c>
    </row>
    <row r="12" spans="1:4">
      <c r="A12" s="4" t="s">
        <v>701</v>
      </c>
    </row>
    <row r="13" spans="1:4">
      <c r="A13" s="3" t="s">
        <v>696</v>
      </c>
    </row>
    <row r="14" spans="1:4">
      <c r="A14" s="4" t="s">
        <v>697</v>
      </c>
      <c r="B14" s="5" t="n">
        <v>940042</v>
      </c>
      <c r="C14" s="5" t="n">
        <v>1409236</v>
      </c>
      <c r="D14" s="5" t="n">
        <v>46711354</v>
      </c>
    </row>
    <row r="15" spans="1:4">
      <c r="A15" s="4" t="s">
        <v>702</v>
      </c>
    </row>
    <row r="16" spans="1:4">
      <c r="A16" s="3" t="s">
        <v>696</v>
      </c>
    </row>
    <row r="17" spans="1:4">
      <c r="A17" s="4" t="s">
        <v>697</v>
      </c>
      <c r="B17" s="5" t="n">
        <v>5809051</v>
      </c>
      <c r="C17" s="5" t="n">
        <v>11140039</v>
      </c>
      <c r="D17" s="5" t="n">
        <v>800656</v>
      </c>
    </row>
    <row r="18" spans="1:4">
      <c r="A18" s="4" t="s">
        <v>703</v>
      </c>
    </row>
    <row r="19" spans="1:4">
      <c r="A19" s="3" t="s">
        <v>696</v>
      </c>
    </row>
    <row r="20" spans="1:4">
      <c r="A20" s="4" t="s">
        <v>698</v>
      </c>
      <c r="B20" s="5" t="n">
        <v>-2915246</v>
      </c>
      <c r="C20" s="5" t="n">
        <v>-26463897</v>
      </c>
    </row>
    <row r="21" spans="1:4">
      <c r="A21" s="4" t="s">
        <v>704</v>
      </c>
    </row>
    <row r="22" spans="1:4">
      <c r="A22" s="3" t="s">
        <v>696</v>
      </c>
    </row>
    <row r="23" spans="1:4">
      <c r="A23" s="4" t="s">
        <v>698</v>
      </c>
      <c r="B23" s="5" t="n">
        <v>-21359668</v>
      </c>
      <c r="C23" s="5" t="n">
        <v>-2895083</v>
      </c>
      <c r="D23" s="5" t="n">
        <v>-113307501</v>
      </c>
    </row>
    <row r="24" spans="1:4">
      <c r="A24" s="4" t="s">
        <v>705</v>
      </c>
    </row>
    <row r="25" spans="1:4">
      <c r="A25" s="3" t="s">
        <v>696</v>
      </c>
    </row>
    <row r="26" spans="1:4">
      <c r="A26" s="4" t="s">
        <v>698</v>
      </c>
      <c r="B26" s="5" t="n">
        <v>-3018540501</v>
      </c>
      <c r="C26" s="5" t="n">
        <v>-2895012630</v>
      </c>
      <c r="D26" s="5" t="n">
        <v>-3688195896</v>
      </c>
    </row>
    <row r="27" spans="1:4">
      <c r="A27" s="4" t="s">
        <v>547</v>
      </c>
    </row>
    <row r="28" spans="1:4">
      <c r="A28" s="3" t="s">
        <v>696</v>
      </c>
    </row>
    <row r="29" spans="1:4">
      <c r="A29" s="4" t="s">
        <v>698</v>
      </c>
      <c r="B29" s="5" t="n">
        <v>-284484027</v>
      </c>
      <c r="C29" s="5" t="n">
        <v>-226845381</v>
      </c>
    </row>
    <row r="30" spans="1:4">
      <c r="A30" s="4" t="s">
        <v>702</v>
      </c>
    </row>
    <row r="31" spans="1:4">
      <c r="A31" s="3" t="s">
        <v>696</v>
      </c>
    </row>
    <row r="32" spans="1:4">
      <c r="A32" s="4" t="s">
        <v>698</v>
      </c>
      <c r="B32" s="6" t="n">
        <v>-17566183</v>
      </c>
      <c r="C32" s="6" t="n">
        <v>-24608228</v>
      </c>
      <c r="D32" s="6" t="n">
        <v>-22217267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06</v>
      </c>
      <c r="B1" s="2" t="s">
        <v>34</v>
      </c>
      <c r="C1" s="2" t="s">
        <v>35</v>
      </c>
      <c r="D1" s="2" t="s">
        <v>36</v>
      </c>
    </row>
    <row r="2" spans="1:4">
      <c r="A2" s="3" t="s">
        <v>696</v>
      </c>
    </row>
    <row r="3" spans="1:4">
      <c r="A3" s="4" t="s">
        <v>103</v>
      </c>
      <c r="B3" s="6" t="n">
        <v>-289705996</v>
      </c>
      <c r="C3" s="6" t="n">
        <v>-207069398</v>
      </c>
      <c r="D3" s="6" t="n">
        <v>-278257376</v>
      </c>
    </row>
    <row r="4" spans="1:4">
      <c r="A4" s="4" t="s">
        <v>707</v>
      </c>
    </row>
    <row r="5" spans="1:4">
      <c r="A5" s="3" t="s">
        <v>696</v>
      </c>
    </row>
    <row r="6" spans="1:4">
      <c r="A6" s="4" t="s">
        <v>103</v>
      </c>
      <c r="B6" s="5" t="n">
        <v>-289115277</v>
      </c>
      <c r="C6" s="5" t="n">
        <v>-206478679</v>
      </c>
      <c r="D6" s="5" t="n">
        <v>-277457196</v>
      </c>
    </row>
    <row r="7" spans="1:4">
      <c r="A7" s="4" t="s">
        <v>702</v>
      </c>
    </row>
    <row r="8" spans="1:4">
      <c r="A8" s="3" t="s">
        <v>696</v>
      </c>
    </row>
    <row r="9" spans="1:4">
      <c r="A9" s="4" t="s">
        <v>103</v>
      </c>
      <c r="B9" s="6" t="n">
        <v>-590719</v>
      </c>
      <c r="C9" s="6" t="n">
        <v>-590719</v>
      </c>
      <c r="D9" s="6" t="n">
        <v>-80018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708</v>
      </c>
      <c r="B1" s="2" t="s">
        <v>1</v>
      </c>
    </row>
    <row r="2" spans="1:4">
      <c r="B2" s="2" t="s">
        <v>34</v>
      </c>
      <c r="C2" s="2" t="s">
        <v>35</v>
      </c>
      <c r="D2" s="2" t="s">
        <v>36</v>
      </c>
    </row>
    <row r="3" spans="1:4">
      <c r="A3" s="3" t="s">
        <v>709</v>
      </c>
    </row>
    <row r="4" spans="1:4">
      <c r="A4" s="4" t="s">
        <v>710</v>
      </c>
      <c r="B4" s="6" t="n">
        <v>1799871980</v>
      </c>
      <c r="C4" s="6" t="n">
        <v>3509779198</v>
      </c>
      <c r="D4" s="6" t="n">
        <v>1270870542</v>
      </c>
    </row>
    <row r="5" spans="1:4">
      <c r="A5" s="4" t="s">
        <v>711</v>
      </c>
      <c r="B5" s="5" t="n">
        <v>596026490</v>
      </c>
      <c r="C5" s="5" t="n">
        <v>571026490</v>
      </c>
      <c r="D5" s="5" t="n">
        <v>566026490</v>
      </c>
    </row>
    <row r="6" spans="1:4">
      <c r="A6" s="4" t="s">
        <v>712</v>
      </c>
      <c r="B6" s="7" t="n">
        <v>3.0198</v>
      </c>
      <c r="C6" s="7" t="n">
        <v>6.1464</v>
      </c>
      <c r="D6" s="7" t="n">
        <v>2.245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3</v>
      </c>
      <c r="B1" s="2" t="s">
        <v>1</v>
      </c>
    </row>
    <row r="2" spans="1:4">
      <c r="B2" s="2" t="s">
        <v>34</v>
      </c>
      <c r="C2" s="2" t="s">
        <v>35</v>
      </c>
      <c r="D2" s="2" t="s">
        <v>36</v>
      </c>
    </row>
    <row r="3" spans="1:4">
      <c r="A3" s="3" t="s">
        <v>709</v>
      </c>
    </row>
    <row r="4" spans="1:4">
      <c r="A4" s="4" t="s">
        <v>714</v>
      </c>
      <c r="B4" s="5" t="n">
        <v>596026490</v>
      </c>
      <c r="C4" s="5" t="n">
        <v>571026490</v>
      </c>
      <c r="D4" s="5" t="n">
        <v>56602649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715</v>
      </c>
      <c r="B1" s="2" t="s">
        <v>34</v>
      </c>
      <c r="C1" s="2" t="s">
        <v>35</v>
      </c>
      <c r="D1" s="2" t="s">
        <v>36</v>
      </c>
    </row>
    <row r="2" spans="1:4">
      <c r="A2" s="3" t="s">
        <v>591</v>
      </c>
    </row>
    <row r="3" spans="1:4">
      <c r="A3" s="4" t="s">
        <v>716</v>
      </c>
      <c r="B3" s="6" t="n">
        <v>21877937396</v>
      </c>
      <c r="C3" s="6" t="n">
        <v>18310023378</v>
      </c>
    </row>
    <row r="4" spans="1:4">
      <c r="A4" s="4" t="s">
        <v>717</v>
      </c>
    </row>
    <row r="5" spans="1:4">
      <c r="A5" s="3" t="s">
        <v>591</v>
      </c>
    </row>
    <row r="6" spans="1:4">
      <c r="A6" s="4" t="s">
        <v>716</v>
      </c>
      <c r="B6" s="5" t="n">
        <v>52422111789</v>
      </c>
      <c r="C6" s="5" t="n">
        <v>46425106096</v>
      </c>
      <c r="D6" s="6" t="n">
        <v>44464564698</v>
      </c>
    </row>
    <row r="7" spans="1:4">
      <c r="A7" s="4" t="s">
        <v>718</v>
      </c>
    </row>
    <row r="8" spans="1:4">
      <c r="A8" s="3" t="s">
        <v>591</v>
      </c>
    </row>
    <row r="9" spans="1:4">
      <c r="A9" s="4" t="s">
        <v>716</v>
      </c>
      <c r="B9" s="5" t="n">
        <v>-30544174393</v>
      </c>
      <c r="C9" s="5" t="n">
        <v>-28115082718</v>
      </c>
      <c r="D9" s="5" t="n">
        <v>-26378473875</v>
      </c>
    </row>
    <row r="10" spans="1:4">
      <c r="A10" s="4" t="s">
        <v>719</v>
      </c>
    </row>
    <row r="11" spans="1:4">
      <c r="A11" s="3" t="s">
        <v>591</v>
      </c>
    </row>
    <row r="12" spans="1:4">
      <c r="A12" s="4" t="s">
        <v>716</v>
      </c>
      <c r="B12" s="5" t="n">
        <v>327070487</v>
      </c>
      <c r="C12" s="5" t="n">
        <v>323943737</v>
      </c>
    </row>
    <row r="13" spans="1:4">
      <c r="A13" s="4" t="s">
        <v>720</v>
      </c>
    </row>
    <row r="14" spans="1:4">
      <c r="A14" s="3" t="s">
        <v>591</v>
      </c>
    </row>
    <row r="15" spans="1:4">
      <c r="A15" s="4" t="s">
        <v>716</v>
      </c>
      <c r="B15" s="5" t="n">
        <v>327070487</v>
      </c>
      <c r="C15" s="5" t="n">
        <v>323943737</v>
      </c>
      <c r="D15" s="5" t="n">
        <v>324133888</v>
      </c>
    </row>
    <row r="16" spans="1:4">
      <c r="A16" s="4" t="s">
        <v>721</v>
      </c>
    </row>
    <row r="17" spans="1:4">
      <c r="A17" s="3" t="s">
        <v>591</v>
      </c>
    </row>
    <row r="18" spans="1:4">
      <c r="A18" s="4" t="s">
        <v>716</v>
      </c>
      <c r="B18" s="5" t="n">
        <v>5100738768</v>
      </c>
      <c r="C18" s="5" t="n">
        <v>4932787638</v>
      </c>
    </row>
    <row r="19" spans="1:4">
      <c r="A19" s="4" t="s">
        <v>722</v>
      </c>
    </row>
    <row r="20" spans="1:4">
      <c r="A20" s="3" t="s">
        <v>591</v>
      </c>
    </row>
    <row r="21" spans="1:4">
      <c r="A21" s="4" t="s">
        <v>716</v>
      </c>
      <c r="B21" s="5" t="n">
        <v>14953401320</v>
      </c>
      <c r="C21" s="5" t="n">
        <v>14413529454</v>
      </c>
      <c r="D21" s="5" t="n">
        <v>14221822462</v>
      </c>
    </row>
    <row r="22" spans="1:4">
      <c r="A22" s="4" t="s">
        <v>723</v>
      </c>
    </row>
    <row r="23" spans="1:4">
      <c r="A23" s="3" t="s">
        <v>591</v>
      </c>
    </row>
    <row r="24" spans="1:4">
      <c r="A24" s="4" t="s">
        <v>716</v>
      </c>
      <c r="B24" s="5" t="n">
        <v>-9852662552</v>
      </c>
      <c r="C24" s="5" t="n">
        <v>-9480741816</v>
      </c>
      <c r="D24" s="5" t="n">
        <v>-9175958874</v>
      </c>
    </row>
    <row r="25" spans="1:4">
      <c r="A25" s="4" t="s">
        <v>724</v>
      </c>
    </row>
    <row r="26" spans="1:4">
      <c r="A26" s="3" t="s">
        <v>591</v>
      </c>
    </row>
    <row r="27" spans="1:4">
      <c r="A27" s="4" t="s">
        <v>716</v>
      </c>
      <c r="B27" s="5" t="n">
        <v>9885974153</v>
      </c>
      <c r="C27" s="5" t="n">
        <v>9279695285</v>
      </c>
    </row>
    <row r="28" spans="1:4">
      <c r="A28" s="4" t="s">
        <v>725</v>
      </c>
    </row>
    <row r="29" spans="1:4">
      <c r="A29" s="3" t="s">
        <v>591</v>
      </c>
    </row>
    <row r="30" spans="1:4">
      <c r="A30" s="4" t="s">
        <v>716</v>
      </c>
      <c r="B30" s="5" t="n">
        <v>23289407769</v>
      </c>
      <c r="C30" s="5" t="n">
        <v>21462169604</v>
      </c>
      <c r="D30" s="5" t="n">
        <v>20536034291</v>
      </c>
    </row>
    <row r="31" spans="1:4">
      <c r="A31" s="4" t="s">
        <v>726</v>
      </c>
    </row>
    <row r="32" spans="1:4">
      <c r="A32" s="3" t="s">
        <v>591</v>
      </c>
    </row>
    <row r="33" spans="1:4">
      <c r="A33" s="4" t="s">
        <v>716</v>
      </c>
      <c r="B33" s="5" t="n">
        <v>-13403433616</v>
      </c>
      <c r="C33" s="5" t="n">
        <v>-12182474319</v>
      </c>
      <c r="D33" s="5" t="n">
        <v>-11447254525</v>
      </c>
    </row>
    <row r="34" spans="1:4">
      <c r="A34" s="4" t="s">
        <v>599</v>
      </c>
    </row>
    <row r="35" spans="1:4">
      <c r="A35" s="3" t="s">
        <v>591</v>
      </c>
    </row>
    <row r="36" spans="1:4">
      <c r="A36" s="4" t="s">
        <v>716</v>
      </c>
      <c r="B36" s="5" t="n">
        <v>1215437338</v>
      </c>
      <c r="C36" s="5" t="n">
        <v>1271671749</v>
      </c>
    </row>
    <row r="37" spans="1:4">
      <c r="A37" s="4" t="s">
        <v>727</v>
      </c>
    </row>
    <row r="38" spans="1:4">
      <c r="A38" s="3" t="s">
        <v>591</v>
      </c>
    </row>
    <row r="39" spans="1:4">
      <c r="A39" s="4" t="s">
        <v>716</v>
      </c>
      <c r="B39" s="5" t="n">
        <v>3775102046</v>
      </c>
      <c r="C39" s="5" t="n">
        <v>3569151436</v>
      </c>
      <c r="D39" s="5" t="n">
        <v>3266324622</v>
      </c>
    </row>
    <row r="40" spans="1:4">
      <c r="A40" s="4" t="s">
        <v>728</v>
      </c>
    </row>
    <row r="41" spans="1:4">
      <c r="A41" s="3" t="s">
        <v>591</v>
      </c>
    </row>
    <row r="42" spans="1:4">
      <c r="A42" s="4" t="s">
        <v>716</v>
      </c>
      <c r="B42" s="5" t="n">
        <v>-2559664708</v>
      </c>
      <c r="C42" s="5" t="n">
        <v>-2297479687</v>
      </c>
      <c r="D42" s="5" t="n">
        <v>-2147256065</v>
      </c>
    </row>
    <row r="43" spans="1:4">
      <c r="A43" s="4" t="s">
        <v>597</v>
      </c>
    </row>
    <row r="44" spans="1:4">
      <c r="A44" s="3" t="s">
        <v>591</v>
      </c>
    </row>
    <row r="45" spans="1:4">
      <c r="A45" s="4" t="s">
        <v>716</v>
      </c>
      <c r="B45" s="5" t="n">
        <v>40559310</v>
      </c>
      <c r="C45" s="5" t="n">
        <v>42301414</v>
      </c>
    </row>
    <row r="46" spans="1:4">
      <c r="A46" s="4" t="s">
        <v>729</v>
      </c>
    </row>
    <row r="47" spans="1:4">
      <c r="A47" s="3" t="s">
        <v>591</v>
      </c>
    </row>
    <row r="48" spans="1:4">
      <c r="A48" s="4" t="s">
        <v>716</v>
      </c>
      <c r="B48" s="5" t="n">
        <v>1087623899</v>
      </c>
      <c r="C48" s="5" t="n">
        <v>1076414170</v>
      </c>
      <c r="D48" s="5" t="n">
        <v>1066431887</v>
      </c>
    </row>
    <row r="49" spans="1:4">
      <c r="A49" s="4" t="s">
        <v>730</v>
      </c>
    </row>
    <row r="50" spans="1:4">
      <c r="A50" s="3" t="s">
        <v>591</v>
      </c>
    </row>
    <row r="51" spans="1:4">
      <c r="A51" s="4" t="s">
        <v>716</v>
      </c>
      <c r="B51" s="5" t="n">
        <v>-1047064589</v>
      </c>
      <c r="C51" s="5" t="n">
        <v>-1034112756</v>
      </c>
      <c r="D51" s="5" t="n">
        <v>-1020996916</v>
      </c>
    </row>
    <row r="52" spans="1:4">
      <c r="A52" s="4" t="s">
        <v>593</v>
      </c>
    </row>
    <row r="53" spans="1:4">
      <c r="A53" s="3" t="s">
        <v>591</v>
      </c>
    </row>
    <row r="54" spans="1:4">
      <c r="A54" s="4" t="s">
        <v>716</v>
      </c>
      <c r="B54" s="5" t="n">
        <v>1898243828</v>
      </c>
      <c r="C54" s="5" t="n">
        <v>1569948844</v>
      </c>
    </row>
    <row r="55" spans="1:4">
      <c r="A55" s="4" t="s">
        <v>731</v>
      </c>
    </row>
    <row r="56" spans="1:4">
      <c r="A56" s="3" t="s">
        <v>591</v>
      </c>
    </row>
    <row r="57" spans="1:4">
      <c r="A57" s="4" t="s">
        <v>716</v>
      </c>
      <c r="B57" s="5" t="n">
        <v>5425190521</v>
      </c>
      <c r="C57" s="5" t="n">
        <v>4546048948</v>
      </c>
      <c r="D57" s="5" t="n">
        <v>3897934723</v>
      </c>
    </row>
    <row r="58" spans="1:4">
      <c r="A58" s="4" t="s">
        <v>732</v>
      </c>
    </row>
    <row r="59" spans="1:4">
      <c r="A59" s="3" t="s">
        <v>591</v>
      </c>
    </row>
    <row r="60" spans="1:4">
      <c r="A60" s="4" t="s">
        <v>716</v>
      </c>
      <c r="B60" s="5" t="n">
        <v>-3526946693</v>
      </c>
      <c r="C60" s="5" t="n">
        <v>-2976100104</v>
      </c>
      <c r="D60" s="5" t="n">
        <v>-2452867673</v>
      </c>
    </row>
    <row r="61" spans="1:4">
      <c r="A61" s="4" t="s">
        <v>598</v>
      </c>
    </row>
    <row r="62" spans="1:4">
      <c r="A62" s="3" t="s">
        <v>591</v>
      </c>
    </row>
    <row r="63" spans="1:4">
      <c r="A63" s="4" t="s">
        <v>716</v>
      </c>
      <c r="B63" s="5" t="n">
        <v>27070606</v>
      </c>
      <c r="C63" s="5" t="n">
        <v>29446978</v>
      </c>
    </row>
    <row r="64" spans="1:4">
      <c r="A64" s="4" t="s">
        <v>733</v>
      </c>
    </row>
    <row r="65" spans="1:4">
      <c r="A65" s="3" t="s">
        <v>591</v>
      </c>
    </row>
    <row r="66" spans="1:4">
      <c r="A66" s="4" t="s">
        <v>716</v>
      </c>
      <c r="B66" s="5" t="n">
        <v>181472841</v>
      </c>
      <c r="C66" s="5" t="n">
        <v>173621014</v>
      </c>
      <c r="D66" s="5" t="n">
        <v>161910143</v>
      </c>
    </row>
    <row r="67" spans="1:4">
      <c r="A67" s="4" t="s">
        <v>734</v>
      </c>
    </row>
    <row r="68" spans="1:4">
      <c r="A68" s="3" t="s">
        <v>591</v>
      </c>
    </row>
    <row r="69" spans="1:4">
      <c r="A69" s="4" t="s">
        <v>716</v>
      </c>
      <c r="B69" s="5" t="n">
        <v>-154402235</v>
      </c>
      <c r="C69" s="5" t="n">
        <v>-144174036</v>
      </c>
      <c r="D69" s="5" t="n">
        <v>-134139822</v>
      </c>
    </row>
    <row r="70" spans="1:4">
      <c r="A70" s="4" t="s">
        <v>735</v>
      </c>
    </row>
    <row r="71" spans="1:4">
      <c r="A71" s="3" t="s">
        <v>591</v>
      </c>
    </row>
    <row r="72" spans="1:4">
      <c r="A72" s="4" t="s">
        <v>716</v>
      </c>
      <c r="B72" s="5" t="n">
        <v>3382842906</v>
      </c>
      <c r="C72" s="5" t="n">
        <v>860227733</v>
      </c>
    </row>
    <row r="73" spans="1:4">
      <c r="A73" s="4" t="s">
        <v>736</v>
      </c>
    </row>
    <row r="74" spans="1:4">
      <c r="A74" s="3" t="s">
        <v>591</v>
      </c>
    </row>
    <row r="75" spans="1:4">
      <c r="A75" s="4" t="s">
        <v>716</v>
      </c>
      <c r="B75" s="6" t="n">
        <v>3382842906</v>
      </c>
      <c r="C75" s="6" t="n">
        <v>860227733</v>
      </c>
      <c r="D75" s="6" t="n">
        <v>989972682</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38"/>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37</v>
      </c>
      <c r="B1" s="2" t="s">
        <v>1</v>
      </c>
    </row>
    <row r="2" spans="1:3">
      <c r="B2" s="2" t="s">
        <v>34</v>
      </c>
      <c r="C2" s="2" t="s">
        <v>35</v>
      </c>
    </row>
    <row r="3" spans="1:3">
      <c r="A3" s="3" t="s">
        <v>591</v>
      </c>
    </row>
    <row r="4" spans="1:3">
      <c r="A4" s="4" t="s">
        <v>738</v>
      </c>
      <c r="B4" s="6" t="n">
        <v>18310023378</v>
      </c>
    </row>
    <row r="5" spans="1:3">
      <c r="A5" s="4" t="s">
        <v>739</v>
      </c>
      <c r="B5" s="5" t="n">
        <v>21877937396</v>
      </c>
      <c r="C5" s="6" t="n">
        <v>18310023378</v>
      </c>
    </row>
    <row r="6" spans="1:3">
      <c r="A6" s="4" t="s">
        <v>717</v>
      </c>
    </row>
    <row r="7" spans="1:3">
      <c r="A7" s="3" t="s">
        <v>591</v>
      </c>
    </row>
    <row r="8" spans="1:3">
      <c r="A8" s="4" t="s">
        <v>738</v>
      </c>
      <c r="B8" s="5" t="n">
        <v>46425106096</v>
      </c>
      <c r="C8" s="5" t="n">
        <v>44464564698</v>
      </c>
    </row>
    <row r="9" spans="1:3">
      <c r="A9" s="4" t="s">
        <v>740</v>
      </c>
      <c r="B9" s="5" t="n">
        <v>1155287422</v>
      </c>
      <c r="C9" s="5" t="n">
        <v>-63313509</v>
      </c>
    </row>
    <row r="10" spans="1:3">
      <c r="A10" s="4" t="s">
        <v>741</v>
      </c>
      <c r="B10" s="5" t="n">
        <v>4901301882</v>
      </c>
      <c r="C10" s="5" t="n">
        <v>2085348256</v>
      </c>
    </row>
    <row r="11" spans="1:3">
      <c r="A11" s="4" t="s">
        <v>742</v>
      </c>
      <c r="B11" s="5" t="n">
        <v>-59583611</v>
      </c>
      <c r="C11" s="5" t="n">
        <v>-61493349</v>
      </c>
    </row>
    <row r="12" spans="1:3">
      <c r="A12" s="4" t="s">
        <v>739</v>
      </c>
      <c r="B12" s="5" t="n">
        <v>52422111789</v>
      </c>
      <c r="C12" s="5" t="n">
        <v>46425106096</v>
      </c>
    </row>
    <row r="13" spans="1:3">
      <c r="A13" s="4" t="s">
        <v>718</v>
      </c>
    </row>
    <row r="14" spans="1:3">
      <c r="A14" s="3" t="s">
        <v>591</v>
      </c>
    </row>
    <row r="15" spans="1:3">
      <c r="A15" s="4" t="s">
        <v>738</v>
      </c>
      <c r="B15" s="5" t="n">
        <v>-28115082718</v>
      </c>
      <c r="C15" s="5" t="n">
        <v>-26378473875</v>
      </c>
    </row>
    <row r="16" spans="1:3">
      <c r="A16" s="4" t="s">
        <v>740</v>
      </c>
      <c r="B16" s="5" t="n">
        <v>-286171172</v>
      </c>
      <c r="C16" s="5" t="n">
        <v>434369</v>
      </c>
    </row>
    <row r="17" spans="1:3">
      <c r="A17" s="4" t="s">
        <v>743</v>
      </c>
      <c r="B17" s="5" t="n">
        <v>-2202504114</v>
      </c>
      <c r="C17" s="5" t="n">
        <v>-1796177810</v>
      </c>
    </row>
    <row r="18" spans="1:3">
      <c r="A18" s="4" t="s">
        <v>742</v>
      </c>
      <c r="B18" s="5" t="n">
        <v>59583611</v>
      </c>
      <c r="C18" s="5" t="n">
        <v>59134598</v>
      </c>
    </row>
    <row r="19" spans="1:3">
      <c r="A19" s="4" t="s">
        <v>739</v>
      </c>
      <c r="B19" s="5" t="n">
        <v>-30544174393</v>
      </c>
      <c r="C19" s="5" t="n">
        <v>-28115082718</v>
      </c>
    </row>
    <row r="20" spans="1:3">
      <c r="A20" s="4" t="s">
        <v>719</v>
      </c>
    </row>
    <row r="21" spans="1:3">
      <c r="A21" s="3" t="s">
        <v>591</v>
      </c>
    </row>
    <row r="22" spans="1:3">
      <c r="A22" s="4" t="s">
        <v>738</v>
      </c>
      <c r="B22" s="5" t="n">
        <v>323943737</v>
      </c>
    </row>
    <row r="23" spans="1:3">
      <c r="A23" s="4" t="s">
        <v>739</v>
      </c>
      <c r="B23" s="5" t="n">
        <v>327070487</v>
      </c>
      <c r="C23" s="5" t="n">
        <v>323943737</v>
      </c>
    </row>
    <row r="24" spans="1:3">
      <c r="A24" s="4" t="s">
        <v>720</v>
      </c>
    </row>
    <row r="25" spans="1:3">
      <c r="A25" s="3" t="s">
        <v>591</v>
      </c>
    </row>
    <row r="26" spans="1:3">
      <c r="A26" s="4" t="s">
        <v>738</v>
      </c>
      <c r="B26" s="5" t="n">
        <v>323943737</v>
      </c>
      <c r="C26" s="5" t="n">
        <v>324133888</v>
      </c>
    </row>
    <row r="27" spans="1:3">
      <c r="A27" s="4" t="s">
        <v>740</v>
      </c>
      <c r="B27" s="5" t="n">
        <v>3126750</v>
      </c>
      <c r="C27" s="5" t="n">
        <v>-190151</v>
      </c>
    </row>
    <row r="28" spans="1:3">
      <c r="A28" s="4" t="s">
        <v>739</v>
      </c>
      <c r="B28" s="5" t="n">
        <v>327070487</v>
      </c>
      <c r="C28" s="5" t="n">
        <v>323943737</v>
      </c>
    </row>
    <row r="29" spans="1:3">
      <c r="A29" s="4" t="s">
        <v>721</v>
      </c>
    </row>
    <row r="30" spans="1:3">
      <c r="A30" s="3" t="s">
        <v>591</v>
      </c>
    </row>
    <row r="31" spans="1:3">
      <c r="A31" s="4" t="s">
        <v>738</v>
      </c>
      <c r="B31" s="5" t="n">
        <v>4932787638</v>
      </c>
    </row>
    <row r="32" spans="1:3">
      <c r="A32" s="4" t="s">
        <v>739</v>
      </c>
      <c r="B32" s="5" t="n">
        <v>5100738768</v>
      </c>
      <c r="C32" s="5" t="n">
        <v>4932787638</v>
      </c>
    </row>
    <row r="33" spans="1:3">
      <c r="A33" s="4" t="s">
        <v>722</v>
      </c>
    </row>
    <row r="34" spans="1:3">
      <c r="A34" s="3" t="s">
        <v>591</v>
      </c>
    </row>
    <row r="35" spans="1:3">
      <c r="A35" s="4" t="s">
        <v>738</v>
      </c>
      <c r="B35" s="5" t="n">
        <v>14413529454</v>
      </c>
      <c r="C35" s="5" t="n">
        <v>14221822462</v>
      </c>
    </row>
    <row r="36" spans="1:3">
      <c r="A36" s="4" t="s">
        <v>740</v>
      </c>
      <c r="B36" s="5" t="n">
        <v>9507</v>
      </c>
      <c r="C36" s="5" t="n">
        <v>-1733</v>
      </c>
    </row>
    <row r="37" spans="1:3">
      <c r="A37" s="4" t="s">
        <v>741</v>
      </c>
      <c r="B37" s="5" t="n">
        <v>24023327</v>
      </c>
    </row>
    <row r="38" spans="1:3">
      <c r="A38" s="4" t="s">
        <v>744</v>
      </c>
      <c r="B38" s="5" t="n">
        <v>515839032</v>
      </c>
      <c r="C38" s="5" t="n">
        <v>191708725</v>
      </c>
    </row>
    <row r="39" spans="1:3">
      <c r="A39" s="4" t="s">
        <v>739</v>
      </c>
      <c r="B39" s="5" t="n">
        <v>14953401320</v>
      </c>
      <c r="C39" s="5" t="n">
        <v>14413529454</v>
      </c>
    </row>
    <row r="40" spans="1:3">
      <c r="A40" s="4" t="s">
        <v>723</v>
      </c>
    </row>
    <row r="41" spans="1:3">
      <c r="A41" s="3" t="s">
        <v>591</v>
      </c>
    </row>
    <row r="42" spans="1:3">
      <c r="A42" s="4" t="s">
        <v>738</v>
      </c>
      <c r="B42" s="5" t="n">
        <v>-9480741816</v>
      </c>
      <c r="C42" s="5" t="n">
        <v>-9175958874</v>
      </c>
    </row>
    <row r="43" spans="1:3">
      <c r="A43" s="4" t="s">
        <v>740</v>
      </c>
      <c r="B43" s="5" t="n">
        <v>-9507</v>
      </c>
      <c r="C43" s="5" t="n">
        <v>1733</v>
      </c>
    </row>
    <row r="44" spans="1:3">
      <c r="A44" s="4" t="s">
        <v>743</v>
      </c>
      <c r="B44" s="5" t="n">
        <v>-371911229</v>
      </c>
      <c r="C44" s="5" t="n">
        <v>-304784675</v>
      </c>
    </row>
    <row r="45" spans="1:3">
      <c r="A45" s="4" t="s">
        <v>739</v>
      </c>
      <c r="B45" s="5" t="n">
        <v>-9852662552</v>
      </c>
      <c r="C45" s="5" t="n">
        <v>-9480741816</v>
      </c>
    </row>
    <row r="46" spans="1:3">
      <c r="A46" s="4" t="s">
        <v>724</v>
      </c>
    </row>
    <row r="47" spans="1:3">
      <c r="A47" s="3" t="s">
        <v>591</v>
      </c>
    </row>
    <row r="48" spans="1:3">
      <c r="A48" s="4" t="s">
        <v>738</v>
      </c>
      <c r="B48" s="5" t="n">
        <v>9279695285</v>
      </c>
    </row>
    <row r="49" spans="1:3">
      <c r="A49" s="4" t="s">
        <v>739</v>
      </c>
      <c r="B49" s="5" t="n">
        <v>9885974153</v>
      </c>
      <c r="C49" s="5" t="n">
        <v>9279695285</v>
      </c>
    </row>
    <row r="50" spans="1:3">
      <c r="A50" s="4" t="s">
        <v>725</v>
      </c>
    </row>
    <row r="51" spans="1:3">
      <c r="A51" s="3" t="s">
        <v>591</v>
      </c>
    </row>
    <row r="52" spans="1:3">
      <c r="A52" s="4" t="s">
        <v>738</v>
      </c>
      <c r="B52" s="5" t="n">
        <v>21462169604</v>
      </c>
      <c r="C52" s="5" t="n">
        <v>20536034291</v>
      </c>
    </row>
    <row r="53" spans="1:3">
      <c r="A53" s="4" t="s">
        <v>740</v>
      </c>
      <c r="B53" s="5" t="n">
        <v>1064079736</v>
      </c>
      <c r="C53" s="5" t="n">
        <v>-57994506</v>
      </c>
    </row>
    <row r="54" spans="1:3">
      <c r="A54" s="4" t="s">
        <v>742</v>
      </c>
      <c r="B54" s="5" t="n">
        <v>-46237635</v>
      </c>
    </row>
    <row r="55" spans="1:3">
      <c r="A55" s="4" t="s">
        <v>744</v>
      </c>
      <c r="B55" s="5" t="n">
        <v>809396064</v>
      </c>
      <c r="C55" s="5" t="n">
        <v>984129819</v>
      </c>
    </row>
    <row r="56" spans="1:3">
      <c r="A56" s="4" t="s">
        <v>739</v>
      </c>
      <c r="B56" s="5" t="n">
        <v>23289407769</v>
      </c>
      <c r="C56" s="5" t="n">
        <v>21462169604</v>
      </c>
    </row>
    <row r="57" spans="1:3">
      <c r="A57" s="4" t="s">
        <v>726</v>
      </c>
    </row>
    <row r="58" spans="1:3">
      <c r="A58" s="3" t="s">
        <v>591</v>
      </c>
    </row>
    <row r="59" spans="1:3">
      <c r="A59" s="4" t="s">
        <v>738</v>
      </c>
      <c r="B59" s="5" t="n">
        <v>-12182474319</v>
      </c>
      <c r="C59" s="5" t="n">
        <v>-11447254525</v>
      </c>
    </row>
    <row r="60" spans="1:3">
      <c r="A60" s="4" t="s">
        <v>740</v>
      </c>
      <c r="B60" s="5" t="n">
        <v>-266858333</v>
      </c>
      <c r="C60" s="5" t="n">
        <v>348587</v>
      </c>
    </row>
    <row r="61" spans="1:3">
      <c r="A61" s="4" t="s">
        <v>743</v>
      </c>
      <c r="B61" s="5" t="n">
        <v>-1000338599</v>
      </c>
      <c r="C61" s="5" t="n">
        <v>-735568381</v>
      </c>
    </row>
    <row r="62" spans="1:3">
      <c r="A62" s="4" t="s">
        <v>742</v>
      </c>
      <c r="B62" s="5" t="n">
        <v>46237635</v>
      </c>
    </row>
    <row r="63" spans="1:3">
      <c r="A63" s="4" t="s">
        <v>739</v>
      </c>
      <c r="B63" s="5" t="n">
        <v>-13403433616</v>
      </c>
      <c r="C63" s="5" t="n">
        <v>-12182474319</v>
      </c>
    </row>
    <row r="64" spans="1:3">
      <c r="A64" s="4" t="s">
        <v>599</v>
      </c>
    </row>
    <row r="65" spans="1:3">
      <c r="A65" s="3" t="s">
        <v>591</v>
      </c>
    </row>
    <row r="66" spans="1:3">
      <c r="A66" s="4" t="s">
        <v>738</v>
      </c>
      <c r="B66" s="5" t="n">
        <v>1271671749</v>
      </c>
    </row>
    <row r="67" spans="1:3">
      <c r="A67" s="4" t="s">
        <v>739</v>
      </c>
      <c r="B67" s="5" t="n">
        <v>1215437338</v>
      </c>
      <c r="C67" s="5" t="n">
        <v>1271671749</v>
      </c>
    </row>
    <row r="68" spans="1:3">
      <c r="A68" s="4" t="s">
        <v>727</v>
      </c>
    </row>
    <row r="69" spans="1:3">
      <c r="A69" s="3" t="s">
        <v>591</v>
      </c>
    </row>
    <row r="70" spans="1:3">
      <c r="A70" s="4" t="s">
        <v>738</v>
      </c>
      <c r="B70" s="5" t="n">
        <v>3569151436</v>
      </c>
      <c r="C70" s="5" t="n">
        <v>3266324622</v>
      </c>
    </row>
    <row r="71" spans="1:3">
      <c r="A71" s="4" t="s">
        <v>740</v>
      </c>
      <c r="B71" s="5" t="n">
        <v>1436288</v>
      </c>
      <c r="C71" s="5" t="n">
        <v>-105234</v>
      </c>
    </row>
    <row r="72" spans="1:3">
      <c r="A72" s="4" t="s">
        <v>741</v>
      </c>
      <c r="B72" s="5" t="n">
        <v>217860298</v>
      </c>
      <c r="C72" s="5" t="n">
        <v>364425397</v>
      </c>
    </row>
    <row r="73" spans="1:3">
      <c r="A73" s="4" t="s">
        <v>742</v>
      </c>
      <c r="B73" s="5" t="n">
        <v>-13345976</v>
      </c>
      <c r="C73" s="5" t="n">
        <v>-61493349</v>
      </c>
    </row>
    <row r="74" spans="1:3">
      <c r="A74" s="4" t="s">
        <v>739</v>
      </c>
      <c r="B74" s="5" t="n">
        <v>3775102046</v>
      </c>
      <c r="C74" s="5" t="n">
        <v>3569151436</v>
      </c>
    </row>
    <row r="75" spans="1:3">
      <c r="A75" s="4" t="s">
        <v>728</v>
      </c>
    </row>
    <row r="76" spans="1:3">
      <c r="A76" s="3" t="s">
        <v>591</v>
      </c>
    </row>
    <row r="77" spans="1:3">
      <c r="A77" s="4" t="s">
        <v>738</v>
      </c>
      <c r="B77" s="5" t="n">
        <v>-2297479687</v>
      </c>
      <c r="C77" s="5" t="n">
        <v>-2147256065</v>
      </c>
    </row>
    <row r="78" spans="1:3">
      <c r="A78" s="4" t="s">
        <v>740</v>
      </c>
      <c r="B78" s="5" t="n">
        <v>-1197069</v>
      </c>
      <c r="C78" s="5" t="n">
        <v>39166</v>
      </c>
    </row>
    <row r="79" spans="1:3">
      <c r="A79" s="4" t="s">
        <v>743</v>
      </c>
      <c r="B79" s="5" t="n">
        <v>-274333928</v>
      </c>
      <c r="C79" s="5" t="n">
        <v>-209397386</v>
      </c>
    </row>
    <row r="80" spans="1:3">
      <c r="A80" s="4" t="s">
        <v>742</v>
      </c>
      <c r="B80" s="5" t="n">
        <v>13345976</v>
      </c>
      <c r="C80" s="5" t="n">
        <v>59134598</v>
      </c>
    </row>
    <row r="81" spans="1:3">
      <c r="A81" s="4" t="s">
        <v>739</v>
      </c>
      <c r="B81" s="5" t="n">
        <v>-2559664708</v>
      </c>
      <c r="C81" s="5" t="n">
        <v>-2297479687</v>
      </c>
    </row>
    <row r="82" spans="1:3">
      <c r="A82" s="4" t="s">
        <v>597</v>
      </c>
    </row>
    <row r="83" spans="1:3">
      <c r="A83" s="3" t="s">
        <v>591</v>
      </c>
    </row>
    <row r="84" spans="1:3">
      <c r="A84" s="4" t="s">
        <v>738</v>
      </c>
      <c r="B84" s="5" t="n">
        <v>42301414</v>
      </c>
    </row>
    <row r="85" spans="1:3">
      <c r="A85" s="4" t="s">
        <v>739</v>
      </c>
      <c r="B85" s="5" t="n">
        <v>40559310</v>
      </c>
      <c r="C85" s="5" t="n">
        <v>42301414</v>
      </c>
    </row>
    <row r="86" spans="1:3">
      <c r="A86" s="4" t="s">
        <v>729</v>
      </c>
    </row>
    <row r="87" spans="1:3">
      <c r="A87" s="3" t="s">
        <v>591</v>
      </c>
    </row>
    <row r="88" spans="1:3">
      <c r="A88" s="4" t="s">
        <v>738</v>
      </c>
      <c r="B88" s="5" t="n">
        <v>1076414170</v>
      </c>
      <c r="C88" s="5" t="n">
        <v>1066431887</v>
      </c>
    </row>
    <row r="89" spans="1:3">
      <c r="A89" s="4" t="s">
        <v>740</v>
      </c>
      <c r="B89" s="5" t="n">
        <v>1070025</v>
      </c>
      <c r="C89" s="5" t="n">
        <v>-44272</v>
      </c>
    </row>
    <row r="90" spans="1:3">
      <c r="A90" s="4" t="s">
        <v>741</v>
      </c>
      <c r="B90" s="5" t="n">
        <v>10139704</v>
      </c>
      <c r="C90" s="5" t="n">
        <v>10026555</v>
      </c>
    </row>
    <row r="91" spans="1:3">
      <c r="A91" s="4" t="s">
        <v>739</v>
      </c>
      <c r="B91" s="5" t="n">
        <v>1087623899</v>
      </c>
      <c r="C91" s="5" t="n">
        <v>1076414170</v>
      </c>
    </row>
    <row r="92" spans="1:3">
      <c r="A92" s="4" t="s">
        <v>730</v>
      </c>
    </row>
    <row r="93" spans="1:3">
      <c r="A93" s="3" t="s">
        <v>591</v>
      </c>
    </row>
    <row r="94" spans="1:3">
      <c r="A94" s="4" t="s">
        <v>738</v>
      </c>
      <c r="B94" s="5" t="n">
        <v>-1034112756</v>
      </c>
      <c r="C94" s="5" t="n">
        <v>-1020996916</v>
      </c>
    </row>
    <row r="95" spans="1:3">
      <c r="A95" s="4" t="s">
        <v>740</v>
      </c>
      <c r="B95" s="5" t="n">
        <v>-509498</v>
      </c>
      <c r="C95" s="5" t="n">
        <v>42544</v>
      </c>
    </row>
    <row r="96" spans="1:3">
      <c r="A96" s="4" t="s">
        <v>743</v>
      </c>
      <c r="B96" s="5" t="n">
        <v>-12442335</v>
      </c>
      <c r="C96" s="5" t="n">
        <v>-13158384</v>
      </c>
    </row>
    <row r="97" spans="1:3">
      <c r="A97" s="4" t="s">
        <v>739</v>
      </c>
      <c r="B97" s="5" t="n">
        <v>-1047064589</v>
      </c>
      <c r="C97" s="5" t="n">
        <v>-1034112756</v>
      </c>
    </row>
    <row r="98" spans="1:3">
      <c r="A98" s="4" t="s">
        <v>593</v>
      </c>
    </row>
    <row r="99" spans="1:3">
      <c r="A99" s="3" t="s">
        <v>591</v>
      </c>
    </row>
    <row r="100" spans="1:3">
      <c r="A100" s="4" t="s">
        <v>738</v>
      </c>
      <c r="B100" s="5" t="n">
        <v>1569948844</v>
      </c>
    </row>
    <row r="101" spans="1:3">
      <c r="A101" s="4" t="s">
        <v>739</v>
      </c>
      <c r="B101" s="5" t="n">
        <v>1898243828</v>
      </c>
      <c r="C101" s="5" t="n">
        <v>1569948844</v>
      </c>
    </row>
    <row r="102" spans="1:3">
      <c r="A102" s="4" t="s">
        <v>731</v>
      </c>
    </row>
    <row r="103" spans="1:3">
      <c r="A103" s="3" t="s">
        <v>591</v>
      </c>
    </row>
    <row r="104" spans="1:3">
      <c r="A104" s="4" t="s">
        <v>738</v>
      </c>
      <c r="B104" s="5" t="n">
        <v>4546048948</v>
      </c>
      <c r="C104" s="5" t="n">
        <v>3897934723</v>
      </c>
    </row>
    <row r="105" spans="1:3">
      <c r="A105" s="4" t="s">
        <v>740</v>
      </c>
      <c r="B105" s="5" t="n">
        <v>65075094</v>
      </c>
      <c r="C105" s="5" t="n">
        <v>-3957509</v>
      </c>
    </row>
    <row r="106" spans="1:3">
      <c r="A106" s="4" t="s">
        <v>741</v>
      </c>
      <c r="B106" s="5" t="n">
        <v>814066479</v>
      </c>
      <c r="C106" s="5" t="n">
        <v>652071734</v>
      </c>
    </row>
    <row r="107" spans="1:3">
      <c r="A107" s="4" t="s">
        <v>739</v>
      </c>
      <c r="B107" s="5" t="n">
        <v>5425190521</v>
      </c>
      <c r="C107" s="5" t="n">
        <v>4546048948</v>
      </c>
    </row>
    <row r="108" spans="1:3">
      <c r="A108" s="4" t="s">
        <v>732</v>
      </c>
    </row>
    <row r="109" spans="1:3">
      <c r="A109" s="3" t="s">
        <v>591</v>
      </c>
    </row>
    <row r="110" spans="1:3">
      <c r="A110" s="4" t="s">
        <v>738</v>
      </c>
      <c r="B110" s="5" t="n">
        <v>-2976100104</v>
      </c>
      <c r="C110" s="5" t="n">
        <v>-2452867673</v>
      </c>
    </row>
    <row r="111" spans="1:3">
      <c r="A111" s="4" t="s">
        <v>740</v>
      </c>
      <c r="B111" s="5" t="n">
        <v>-17596765</v>
      </c>
      <c r="C111" s="5" t="n">
        <v>2339</v>
      </c>
    </row>
    <row r="112" spans="1:3">
      <c r="A112" s="4" t="s">
        <v>743</v>
      </c>
      <c r="B112" s="5" t="n">
        <v>-533249824</v>
      </c>
      <c r="C112" s="5" t="n">
        <v>-523234770</v>
      </c>
    </row>
    <row r="113" spans="1:3">
      <c r="A113" s="4" t="s">
        <v>739</v>
      </c>
      <c r="B113" s="5" t="n">
        <v>-3526946693</v>
      </c>
      <c r="C113" s="5" t="n">
        <v>-2976100104</v>
      </c>
    </row>
    <row r="114" spans="1:3">
      <c r="A114" s="4" t="s">
        <v>598</v>
      </c>
    </row>
    <row r="115" spans="1:3">
      <c r="A115" s="3" t="s">
        <v>591</v>
      </c>
    </row>
    <row r="116" spans="1:3">
      <c r="A116" s="4" t="s">
        <v>738</v>
      </c>
      <c r="B116" s="5" t="n">
        <v>29446978</v>
      </c>
    </row>
    <row r="117" spans="1:3">
      <c r="A117" s="4" t="s">
        <v>739</v>
      </c>
      <c r="B117" s="5" t="n">
        <v>27070606</v>
      </c>
      <c r="C117" s="5" t="n">
        <v>29446978</v>
      </c>
    </row>
    <row r="118" spans="1:3">
      <c r="A118" s="4" t="s">
        <v>733</v>
      </c>
    </row>
    <row r="119" spans="1:3">
      <c r="A119" s="3" t="s">
        <v>591</v>
      </c>
    </row>
    <row r="120" spans="1:3">
      <c r="A120" s="4" t="s">
        <v>738</v>
      </c>
      <c r="B120" s="5" t="n">
        <v>173621014</v>
      </c>
      <c r="C120" s="5" t="n">
        <v>161910143</v>
      </c>
    </row>
    <row r="121" spans="1:3">
      <c r="A121" s="4" t="s">
        <v>741</v>
      </c>
      <c r="B121" s="5" t="n">
        <v>7851827</v>
      </c>
      <c r="C121" s="5" t="n">
        <v>11710871</v>
      </c>
    </row>
    <row r="122" spans="1:3">
      <c r="A122" s="4" t="s">
        <v>739</v>
      </c>
      <c r="B122" s="5" t="n">
        <v>181472841</v>
      </c>
      <c r="C122" s="5" t="n">
        <v>173621014</v>
      </c>
    </row>
    <row r="123" spans="1:3">
      <c r="A123" s="4" t="s">
        <v>734</v>
      </c>
    </row>
    <row r="124" spans="1:3">
      <c r="A124" s="3" t="s">
        <v>591</v>
      </c>
    </row>
    <row r="125" spans="1:3">
      <c r="A125" s="4" t="s">
        <v>738</v>
      </c>
      <c r="B125" s="5" t="n">
        <v>-144174036</v>
      </c>
      <c r="C125" s="5" t="n">
        <v>-134139822</v>
      </c>
    </row>
    <row r="126" spans="1:3">
      <c r="A126" s="4" t="s">
        <v>743</v>
      </c>
      <c r="B126" s="5" t="n">
        <v>-10228199</v>
      </c>
      <c r="C126" s="5" t="n">
        <v>-10034214</v>
      </c>
    </row>
    <row r="127" spans="1:3">
      <c r="A127" s="4" t="s">
        <v>739</v>
      </c>
      <c r="B127" s="5" t="n">
        <v>-154402235</v>
      </c>
      <c r="C127" s="5" t="n">
        <v>-144174036</v>
      </c>
    </row>
    <row r="128" spans="1:3">
      <c r="A128" s="4" t="s">
        <v>735</v>
      </c>
    </row>
    <row r="129" spans="1:3">
      <c r="A129" s="3" t="s">
        <v>591</v>
      </c>
    </row>
    <row r="130" spans="1:3">
      <c r="A130" s="4" t="s">
        <v>738</v>
      </c>
      <c r="B130" s="5" t="n">
        <v>860227733</v>
      </c>
    </row>
    <row r="131" spans="1:3">
      <c r="A131" s="4" t="s">
        <v>739</v>
      </c>
      <c r="B131" s="5" t="n">
        <v>3382842906</v>
      </c>
      <c r="C131" s="5" t="n">
        <v>860227733</v>
      </c>
    </row>
    <row r="132" spans="1:3">
      <c r="A132" s="4" t="s">
        <v>736</v>
      </c>
    </row>
    <row r="133" spans="1:3">
      <c r="A133" s="3" t="s">
        <v>591</v>
      </c>
    </row>
    <row r="134" spans="1:3">
      <c r="A134" s="4" t="s">
        <v>738</v>
      </c>
      <c r="B134" s="5" t="n">
        <v>860227733</v>
      </c>
      <c r="C134" s="5" t="n">
        <v>989972682</v>
      </c>
    </row>
    <row r="135" spans="1:3">
      <c r="A135" s="4" t="s">
        <v>740</v>
      </c>
      <c r="B135" s="5" t="n">
        <v>20490022</v>
      </c>
      <c r="C135" s="5" t="n">
        <v>-1020104</v>
      </c>
    </row>
    <row r="136" spans="1:3">
      <c r="A136" s="4" t="s">
        <v>741</v>
      </c>
      <c r="B136" s="5" t="n">
        <v>3827360247</v>
      </c>
      <c r="C136" s="5" t="n">
        <v>1047113699</v>
      </c>
    </row>
    <row r="137" spans="1:3">
      <c r="A137" s="4" t="s">
        <v>744</v>
      </c>
      <c r="B137" s="5" t="n">
        <v>-1325235096</v>
      </c>
      <c r="C137" s="5" t="n">
        <v>-1175838544</v>
      </c>
    </row>
    <row r="138" spans="1:3">
      <c r="A138" s="4" t="s">
        <v>739</v>
      </c>
      <c r="B138" s="6" t="n">
        <v>3382842906</v>
      </c>
      <c r="C138" s="6" t="n">
        <v>860227733</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745</v>
      </c>
      <c r="B1" s="2" t="s">
        <v>34</v>
      </c>
      <c r="C1" s="2" t="s">
        <v>35</v>
      </c>
    </row>
    <row r="2" spans="1:3">
      <c r="A2" s="3" t="s">
        <v>746</v>
      </c>
    </row>
    <row r="3" spans="1:3">
      <c r="A3" s="4" t="s">
        <v>70</v>
      </c>
      <c r="B3" s="6" t="n">
        <v>218534693</v>
      </c>
      <c r="C3" s="6" t="n">
        <v>224682237</v>
      </c>
    </row>
    <row r="4" spans="1:3">
      <c r="A4" s="4" t="s">
        <v>590</v>
      </c>
    </row>
    <row r="5" spans="1:3">
      <c r="A5" s="3" t="s">
        <v>746</v>
      </c>
    </row>
    <row r="6" spans="1:3">
      <c r="A6" s="4" t="s">
        <v>70</v>
      </c>
      <c r="B6" s="5" t="n">
        <v>80378851</v>
      </c>
      <c r="C6" s="5" t="n">
        <v>86526395</v>
      </c>
    </row>
    <row r="7" spans="1:3">
      <c r="A7" s="4" t="s">
        <v>747</v>
      </c>
    </row>
    <row r="8" spans="1:3">
      <c r="A8" s="3" t="s">
        <v>746</v>
      </c>
    </row>
    <row r="9" spans="1:3">
      <c r="A9" s="4" t="s">
        <v>70</v>
      </c>
      <c r="B9" s="6" t="n">
        <v>138155842</v>
      </c>
      <c r="C9" s="6" t="n">
        <v>138155842</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48</v>
      </c>
      <c r="B1" s="2" t="s">
        <v>1</v>
      </c>
    </row>
    <row r="2" spans="1:3">
      <c r="B2" s="2" t="s">
        <v>34</v>
      </c>
      <c r="C2" s="2" t="s">
        <v>35</v>
      </c>
    </row>
    <row r="3" spans="1:3">
      <c r="A3" s="3" t="s">
        <v>746</v>
      </c>
    </row>
    <row r="4" spans="1:3">
      <c r="A4" s="4" t="s">
        <v>738</v>
      </c>
      <c r="B4" s="6" t="n">
        <v>224682237</v>
      </c>
    </row>
    <row r="5" spans="1:3">
      <c r="A5" s="4" t="s">
        <v>739</v>
      </c>
      <c r="B5" s="5" t="n">
        <v>218534693</v>
      </c>
      <c r="C5" s="6" t="n">
        <v>224682237</v>
      </c>
    </row>
    <row r="6" spans="1:3">
      <c r="A6" s="4" t="s">
        <v>717</v>
      </c>
    </row>
    <row r="7" spans="1:3">
      <c r="A7" s="3" t="s">
        <v>746</v>
      </c>
    </row>
    <row r="8" spans="1:3">
      <c r="A8" s="4" t="s">
        <v>738</v>
      </c>
      <c r="B8" s="5" t="n">
        <v>386268567</v>
      </c>
      <c r="C8" s="5" t="n">
        <v>340531103</v>
      </c>
    </row>
    <row r="9" spans="1:3">
      <c r="A9" s="4" t="s">
        <v>740</v>
      </c>
      <c r="B9" s="5" t="n">
        <v>1245778</v>
      </c>
      <c r="C9" s="5" t="n">
        <v>-64844</v>
      </c>
    </row>
    <row r="10" spans="1:3">
      <c r="A10" s="4" t="s">
        <v>741</v>
      </c>
      <c r="B10" s="5" t="n">
        <v>22472093</v>
      </c>
      <c r="C10" s="5" t="n">
        <v>45988383</v>
      </c>
    </row>
    <row r="11" spans="1:3">
      <c r="A11" s="4" t="s">
        <v>742</v>
      </c>
      <c r="C11" s="5" t="n">
        <v>-186075</v>
      </c>
    </row>
    <row r="12" spans="1:3">
      <c r="A12" s="4" t="s">
        <v>739</v>
      </c>
      <c r="B12" s="5" t="n">
        <v>409986438</v>
      </c>
      <c r="C12" s="5" t="n">
        <v>386268567</v>
      </c>
    </row>
    <row r="13" spans="1:3">
      <c r="A13" s="4" t="s">
        <v>718</v>
      </c>
    </row>
    <row r="14" spans="1:3">
      <c r="A14" s="3" t="s">
        <v>746</v>
      </c>
    </row>
    <row r="15" spans="1:3">
      <c r="A15" s="4" t="s">
        <v>738</v>
      </c>
      <c r="B15" s="5" t="n">
        <v>-161586330</v>
      </c>
      <c r="C15" s="5" t="n">
        <v>-136747674</v>
      </c>
    </row>
    <row r="16" spans="1:3">
      <c r="A16" s="4" t="s">
        <v>740</v>
      </c>
      <c r="B16" s="5" t="n">
        <v>-836435</v>
      </c>
      <c r="C16" s="5" t="n">
        <v>1790687</v>
      </c>
    </row>
    <row r="17" spans="1:3">
      <c r="A17" s="4" t="s">
        <v>749</v>
      </c>
      <c r="B17" s="5" t="n">
        <v>-29028980</v>
      </c>
      <c r="C17" s="5" t="n">
        <v>-26815418</v>
      </c>
    </row>
    <row r="18" spans="1:3">
      <c r="A18" s="4" t="s">
        <v>742</v>
      </c>
      <c r="C18" s="5" t="n">
        <v>186075</v>
      </c>
    </row>
    <row r="19" spans="1:3">
      <c r="A19" s="4" t="s">
        <v>739</v>
      </c>
      <c r="B19" s="5" t="n">
        <v>-191451745</v>
      </c>
      <c r="C19" s="5" t="n">
        <v>-161586330</v>
      </c>
    </row>
    <row r="20" spans="1:3">
      <c r="A20" s="4" t="s">
        <v>590</v>
      </c>
    </row>
    <row r="21" spans="1:3">
      <c r="A21" s="3" t="s">
        <v>746</v>
      </c>
    </row>
    <row r="22" spans="1:3">
      <c r="A22" s="4" t="s">
        <v>738</v>
      </c>
      <c r="B22" s="5" t="n">
        <v>86526395</v>
      </c>
    </row>
    <row r="23" spans="1:3">
      <c r="A23" s="4" t="s">
        <v>739</v>
      </c>
      <c r="B23" s="5" t="n">
        <v>80378851</v>
      </c>
      <c r="C23" s="5" t="n">
        <v>86526395</v>
      </c>
    </row>
    <row r="24" spans="1:3">
      <c r="A24" s="4" t="s">
        <v>750</v>
      </c>
    </row>
    <row r="25" spans="1:3">
      <c r="A25" s="3" t="s">
        <v>746</v>
      </c>
    </row>
    <row r="26" spans="1:3">
      <c r="A26" s="4" t="s">
        <v>738</v>
      </c>
      <c r="B26" s="5" t="n">
        <v>248112725</v>
      </c>
      <c r="C26" s="5" t="n">
        <v>202375261</v>
      </c>
    </row>
    <row r="27" spans="1:3">
      <c r="A27" s="4" t="s">
        <v>740</v>
      </c>
      <c r="B27" s="5" t="n">
        <v>1245778</v>
      </c>
      <c r="C27" s="5" t="n">
        <v>-64844</v>
      </c>
    </row>
    <row r="28" spans="1:3">
      <c r="A28" s="4" t="s">
        <v>741</v>
      </c>
      <c r="B28" s="5" t="n">
        <v>22472093</v>
      </c>
      <c r="C28" s="5" t="n">
        <v>45988383</v>
      </c>
    </row>
    <row r="29" spans="1:3">
      <c r="A29" s="4" t="s">
        <v>742</v>
      </c>
      <c r="C29" s="5" t="n">
        <v>-186075</v>
      </c>
    </row>
    <row r="30" spans="1:3">
      <c r="A30" s="4" t="s">
        <v>739</v>
      </c>
      <c r="B30" s="5" t="n">
        <v>271830596</v>
      </c>
      <c r="C30" s="5" t="n">
        <v>248112725</v>
      </c>
    </row>
    <row r="31" spans="1:3">
      <c r="A31" s="4" t="s">
        <v>751</v>
      </c>
    </row>
    <row r="32" spans="1:3">
      <c r="A32" s="3" t="s">
        <v>746</v>
      </c>
    </row>
    <row r="33" spans="1:3">
      <c r="A33" s="4" t="s">
        <v>738</v>
      </c>
      <c r="B33" s="5" t="n">
        <v>-161586330</v>
      </c>
      <c r="C33" s="5" t="n">
        <v>-136747674</v>
      </c>
    </row>
    <row r="34" spans="1:3">
      <c r="A34" s="4" t="s">
        <v>740</v>
      </c>
      <c r="B34" s="5" t="n">
        <v>-836435</v>
      </c>
      <c r="C34" s="5" t="n">
        <v>1790687</v>
      </c>
    </row>
    <row r="35" spans="1:3">
      <c r="A35" s="4" t="s">
        <v>749</v>
      </c>
      <c r="B35" s="5" t="n">
        <v>-29028980</v>
      </c>
      <c r="C35" s="5" t="n">
        <v>-26815418</v>
      </c>
    </row>
    <row r="36" spans="1:3">
      <c r="A36" s="4" t="s">
        <v>742</v>
      </c>
      <c r="C36" s="5" t="n">
        <v>186075</v>
      </c>
    </row>
    <row r="37" spans="1:3">
      <c r="A37" s="4" t="s">
        <v>739</v>
      </c>
      <c r="B37" s="5" t="n">
        <v>-191451745</v>
      </c>
      <c r="C37" s="5" t="n">
        <v>-161586330</v>
      </c>
    </row>
    <row r="38" spans="1:3">
      <c r="A38" s="4" t="s">
        <v>747</v>
      </c>
    </row>
    <row r="39" spans="1:3">
      <c r="A39" s="3" t="s">
        <v>746</v>
      </c>
    </row>
    <row r="40" spans="1:3">
      <c r="A40" s="4" t="s">
        <v>738</v>
      </c>
      <c r="B40" s="5" t="n">
        <v>138155842</v>
      </c>
    </row>
    <row r="41" spans="1:3">
      <c r="A41" s="4" t="s">
        <v>739</v>
      </c>
      <c r="B41" s="5" t="n">
        <v>138155842</v>
      </c>
      <c r="C41" s="5" t="n">
        <v>138155842</v>
      </c>
    </row>
    <row r="42" spans="1:3">
      <c r="A42" s="4" t="s">
        <v>752</v>
      </c>
    </row>
    <row r="43" spans="1:3">
      <c r="A43" s="3" t="s">
        <v>746</v>
      </c>
    </row>
    <row r="44" spans="1:3">
      <c r="A44" s="4" t="s">
        <v>738</v>
      </c>
      <c r="B44" s="5" t="n">
        <v>138155842</v>
      </c>
      <c r="C44" s="5" t="n">
        <v>138155842</v>
      </c>
    </row>
    <row r="45" spans="1:3">
      <c r="A45" s="4" t="s">
        <v>739</v>
      </c>
      <c r="B45" s="6" t="n">
        <v>138155842</v>
      </c>
      <c r="C45" s="6" t="n">
        <v>13815584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9</v>
      </c>
      <c r="B1" s="2" t="s">
        <v>1</v>
      </c>
    </row>
    <row r="2" spans="1:2">
      <c r="B2" s="2" t="s">
        <v>34</v>
      </c>
    </row>
    <row r="3" spans="1:2">
      <c r="A3" s="3" t="s">
        <v>169</v>
      </c>
    </row>
    <row r="4" spans="1:2">
      <c r="A4" s="4" t="s">
        <v>179</v>
      </c>
      <c r="B4" s="4" t="s">
        <v>18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5"/>
    <col customWidth="1" max="2" min="2" width="15"/>
    <col customWidth="1" max="3" min="3" width="15"/>
    <col customWidth="1" max="4" min="4" width="15"/>
  </cols>
  <sheetData>
    <row r="1" spans="1:4">
      <c r="A1" s="1" t="s">
        <v>753</v>
      </c>
      <c r="B1" s="2" t="s">
        <v>34</v>
      </c>
      <c r="C1" s="2" t="s">
        <v>35</v>
      </c>
      <c r="D1" s="2" t="s">
        <v>36</v>
      </c>
    </row>
    <row r="2" spans="1:4">
      <c r="A2" s="3" t="s">
        <v>754</v>
      </c>
    </row>
    <row r="3" spans="1:4">
      <c r="A3" s="4" t="s">
        <v>755</v>
      </c>
      <c r="B3" s="6" t="n">
        <v>1661984</v>
      </c>
      <c r="C3" s="6" t="n">
        <v>2453846</v>
      </c>
    </row>
    <row r="4" spans="1:4">
      <c r="A4" s="4" t="s">
        <v>103</v>
      </c>
      <c r="B4" s="5" t="n">
        <v>1661984</v>
      </c>
      <c r="C4" s="5" t="n">
        <v>2453846</v>
      </c>
    </row>
    <row r="5" spans="1:4">
      <c r="A5" s="4" t="s">
        <v>756</v>
      </c>
      <c r="B5" s="5" t="n">
        <v>2095150895</v>
      </c>
      <c r="C5" s="5" t="n">
        <v>4415951166</v>
      </c>
      <c r="D5" s="6" t="n">
        <v>1049224436</v>
      </c>
    </row>
    <row r="6" spans="1:4">
      <c r="A6" s="4" t="s">
        <v>103</v>
      </c>
      <c r="B6" s="5" t="n">
        <v>2095150895</v>
      </c>
      <c r="C6" s="5" t="n">
        <v>4415951166</v>
      </c>
    </row>
    <row r="7" spans="1:4">
      <c r="A7" s="4" t="s">
        <v>757</v>
      </c>
    </row>
    <row r="8" spans="1:4">
      <c r="A8" s="3" t="s">
        <v>754</v>
      </c>
    </row>
    <row r="9" spans="1:4">
      <c r="A9" s="4" t="s">
        <v>756</v>
      </c>
      <c r="B9" s="5" t="n">
        <v>955262795</v>
      </c>
      <c r="C9" s="5" t="n">
        <v>1488201667</v>
      </c>
    </row>
    <row r="10" spans="1:4">
      <c r="A10" s="4" t="s">
        <v>758</v>
      </c>
    </row>
    <row r="11" spans="1:4">
      <c r="A11" s="3" t="s">
        <v>754</v>
      </c>
    </row>
    <row r="12" spans="1:4">
      <c r="A12" s="4" t="s">
        <v>756</v>
      </c>
      <c r="B12" s="6" t="n">
        <v>1139888100</v>
      </c>
      <c r="C12" s="6" t="n">
        <v>2927749499</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4"/>
    <col customWidth="1" max="2" min="2" width="16"/>
    <col customWidth="1" max="3" min="3" width="15"/>
    <col customWidth="1" max="4" min="4" width="15"/>
  </cols>
  <sheetData>
    <row r="1" spans="1:4">
      <c r="A1" s="1" t="s">
        <v>759</v>
      </c>
      <c r="B1" s="2" t="s">
        <v>1</v>
      </c>
    </row>
    <row r="2" spans="1:4">
      <c r="B2" s="2" t="s">
        <v>34</v>
      </c>
      <c r="C2" s="2" t="s">
        <v>35</v>
      </c>
      <c r="D2" s="2" t="s">
        <v>36</v>
      </c>
    </row>
    <row r="3" spans="1:4">
      <c r="A3" s="3" t="s">
        <v>760</v>
      </c>
    </row>
    <row r="4" spans="1:4">
      <c r="A4" s="4" t="s">
        <v>756</v>
      </c>
      <c r="B4" s="6" t="n">
        <v>2095150895</v>
      </c>
      <c r="C4" s="6" t="n">
        <v>4415951166</v>
      </c>
      <c r="D4" s="6" t="n">
        <v>1049224436</v>
      </c>
    </row>
    <row r="5" spans="1:4">
      <c r="A5" s="4" t="s">
        <v>757</v>
      </c>
    </row>
    <row r="6" spans="1:4">
      <c r="A6" s="3" t="s">
        <v>760</v>
      </c>
    </row>
    <row r="7" spans="1:4">
      <c r="A7" s="4" t="s">
        <v>756</v>
      </c>
      <c r="B7" s="5" t="n">
        <v>955262795</v>
      </c>
      <c r="C7" s="5" t="n">
        <v>1488201667</v>
      </c>
    </row>
    <row r="8" spans="1:4">
      <c r="A8" s="4" t="s">
        <v>761</v>
      </c>
    </row>
    <row r="9" spans="1:4">
      <c r="A9" s="3" t="s">
        <v>760</v>
      </c>
    </row>
    <row r="10" spans="1:4">
      <c r="A10" s="4" t="s">
        <v>756</v>
      </c>
      <c r="B10" s="6" t="n">
        <v>955262795</v>
      </c>
      <c r="C10" s="6" t="n">
        <v>1488201667</v>
      </c>
    </row>
    <row r="11" spans="1:4">
      <c r="A11" s="4" t="s">
        <v>762</v>
      </c>
      <c r="B11" s="4" t="s">
        <v>763</v>
      </c>
      <c r="C11" s="4" t="s">
        <v>764</v>
      </c>
    </row>
    <row r="12" spans="1:4">
      <c r="A12" s="4" t="s">
        <v>758</v>
      </c>
    </row>
    <row r="13" spans="1:4">
      <c r="A13" s="3" t="s">
        <v>760</v>
      </c>
    </row>
    <row r="14" spans="1:4">
      <c r="A14" s="4" t="s">
        <v>756</v>
      </c>
      <c r="B14" s="6" t="n">
        <v>1139888100</v>
      </c>
      <c r="C14" s="6" t="n">
        <v>2927749499</v>
      </c>
    </row>
    <row r="15" spans="1:4">
      <c r="A15" s="4" t="s">
        <v>762</v>
      </c>
      <c r="B15" s="4" t="s">
        <v>765</v>
      </c>
      <c r="C15" s="4" t="s">
        <v>766</v>
      </c>
    </row>
    <row r="16" spans="1:4">
      <c r="A16" s="4" t="s">
        <v>767</v>
      </c>
    </row>
    <row r="17" spans="1:4">
      <c r="A17" s="3" t="s">
        <v>760</v>
      </c>
    </row>
    <row r="18" spans="1:4">
      <c r="A18" s="4" t="s">
        <v>756</v>
      </c>
      <c r="B18" s="6" t="n">
        <v>297761281</v>
      </c>
      <c r="C18" s="6" t="n">
        <v>1072737762</v>
      </c>
    </row>
    <row r="19" spans="1:4">
      <c r="A19" s="4" t="s">
        <v>768</v>
      </c>
    </row>
    <row r="20" spans="1:4">
      <c r="A20" s="3" t="s">
        <v>760</v>
      </c>
    </row>
    <row r="21" spans="1:4">
      <c r="A21" s="4" t="s">
        <v>756</v>
      </c>
      <c r="B21" s="6" t="n">
        <v>842126819</v>
      </c>
    </row>
    <row r="22" spans="1:4">
      <c r="A22" s="4" t="s">
        <v>769</v>
      </c>
    </row>
    <row r="23" spans="1:4">
      <c r="A23" s="3" t="s">
        <v>760</v>
      </c>
    </row>
    <row r="24" spans="1:4">
      <c r="A24" s="4" t="s">
        <v>756</v>
      </c>
      <c r="C24" s="6" t="n">
        <v>1855011737</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16"/>
  </cols>
  <sheetData>
    <row r="1" spans="1:2">
      <c r="A1" s="1" t="s">
        <v>770</v>
      </c>
      <c r="B1" s="2" t="s">
        <v>1</v>
      </c>
    </row>
    <row r="2" spans="1:2">
      <c r="B2" s="2" t="s">
        <v>34</v>
      </c>
    </row>
    <row r="3" spans="1:2">
      <c r="A3" s="4" t="s">
        <v>771</v>
      </c>
    </row>
    <row r="4" spans="1:2">
      <c r="A4" s="3" t="s">
        <v>760</v>
      </c>
    </row>
    <row r="5" spans="1:2">
      <c r="A5" s="4" t="s">
        <v>772</v>
      </c>
      <c r="B5" s="4" t="s">
        <v>773</v>
      </c>
    </row>
    <row r="6" spans="1:2">
      <c r="A6" s="4" t="s">
        <v>550</v>
      </c>
    </row>
    <row r="7" spans="1:2">
      <c r="A7" s="3" t="s">
        <v>760</v>
      </c>
    </row>
    <row r="8" spans="1:2">
      <c r="A8" s="4" t="s">
        <v>772</v>
      </c>
      <c r="B8" s="4" t="s">
        <v>774</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775</v>
      </c>
      <c r="B1" s="2" t="s">
        <v>1</v>
      </c>
    </row>
    <row r="2" spans="1:4">
      <c r="B2" s="2" t="s">
        <v>34</v>
      </c>
      <c r="C2" s="2" t="s">
        <v>35</v>
      </c>
      <c r="D2" s="2" t="s">
        <v>36</v>
      </c>
    </row>
    <row r="3" spans="1:4">
      <c r="A3" s="3" t="s">
        <v>776</v>
      </c>
    </row>
    <row r="4" spans="1:4">
      <c r="A4" s="4" t="s">
        <v>777</v>
      </c>
      <c r="B4" s="4" t="s">
        <v>778</v>
      </c>
    </row>
    <row r="5" spans="1:4">
      <c r="A5" s="4" t="s">
        <v>779</v>
      </c>
      <c r="B5" s="4" t="s">
        <v>500</v>
      </c>
    </row>
    <row r="6" spans="1:4">
      <c r="A6" s="4" t="s">
        <v>780</v>
      </c>
      <c r="B6" s="4" t="s">
        <v>501</v>
      </c>
      <c r="C6" s="4" t="s">
        <v>501</v>
      </c>
      <c r="D6" s="4" t="s">
        <v>501</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2"/>
    <col customWidth="1" max="3" min="3" width="25"/>
    <col customWidth="1" max="4" min="4" width="21"/>
    <col customWidth="1" max="5" min="5" width="31"/>
    <col customWidth="1" max="6" min="6" width="31"/>
    <col customWidth="1" max="7" min="7" width="24"/>
    <col customWidth="1" max="8" min="8" width="24"/>
  </cols>
  <sheetData>
    <row r="1" spans="1:8">
      <c r="A1" s="1" t="s">
        <v>781</v>
      </c>
      <c r="B1" s="2" t="s">
        <v>782</v>
      </c>
      <c r="C1" s="2" t="s">
        <v>783</v>
      </c>
      <c r="D1" s="2" t="s">
        <v>784</v>
      </c>
      <c r="E1" s="2" t="s">
        <v>785</v>
      </c>
      <c r="F1" s="2" t="s">
        <v>786</v>
      </c>
      <c r="G1" s="2" t="s">
        <v>787</v>
      </c>
      <c r="H1" s="2" t="s">
        <v>788</v>
      </c>
    </row>
    <row r="2" spans="1:8">
      <c r="A2" s="3" t="s">
        <v>776</v>
      </c>
    </row>
    <row r="3" spans="1:8">
      <c r="A3" s="4" t="s">
        <v>789</v>
      </c>
      <c r="E3" s="8" t="n">
        <v>0.1</v>
      </c>
      <c r="F3" s="8" t="n">
        <v>0.1</v>
      </c>
      <c r="G3" s="8" t="n">
        <v>0.1</v>
      </c>
    </row>
    <row r="4" spans="1:8">
      <c r="A4" s="4" t="s">
        <v>41</v>
      </c>
      <c r="D4" s="6" t="n">
        <v>76243433</v>
      </c>
    </row>
    <row r="5" spans="1:8">
      <c r="A5" s="4" t="s">
        <v>63</v>
      </c>
      <c r="E5" s="6" t="n">
        <v>1374578107</v>
      </c>
      <c r="F5" s="6" t="n">
        <v>992738468</v>
      </c>
    </row>
    <row r="6" spans="1:8">
      <c r="A6" s="4" t="s">
        <v>707</v>
      </c>
    </row>
    <row r="7" spans="1:8">
      <c r="A7" s="3" t="s">
        <v>776</v>
      </c>
    </row>
    <row r="8" spans="1:8">
      <c r="A8" s="4" t="s">
        <v>790</v>
      </c>
      <c r="D8" s="5" t="n">
        <v>954610145</v>
      </c>
    </row>
    <row r="9" spans="1:8">
      <c r="A9" s="4" t="s">
        <v>791</v>
      </c>
      <c r="E9" s="6" t="n">
        <v>0</v>
      </c>
    </row>
    <row r="10" spans="1:8">
      <c r="A10" s="4" t="s">
        <v>792</v>
      </c>
      <c r="D10" s="6" t="n">
        <v>647052931</v>
      </c>
    </row>
    <row r="11" spans="1:8">
      <c r="A11" s="4" t="s">
        <v>306</v>
      </c>
    </row>
    <row r="12" spans="1:8">
      <c r="A12" s="3" t="s">
        <v>776</v>
      </c>
    </row>
    <row r="13" spans="1:8">
      <c r="A13" s="4" t="s">
        <v>793</v>
      </c>
      <c r="C13" s="5" t="n">
        <v>5411</v>
      </c>
    </row>
    <row r="14" spans="1:8">
      <c r="A14" s="4" t="s">
        <v>794</v>
      </c>
      <c r="C14" s="4" t="s">
        <v>527</v>
      </c>
    </row>
    <row r="15" spans="1:8">
      <c r="A15" s="4" t="s">
        <v>795</v>
      </c>
      <c r="D15" s="4" t="s">
        <v>501</v>
      </c>
      <c r="E15" s="4" t="s">
        <v>501</v>
      </c>
      <c r="F15" s="4" t="s">
        <v>501</v>
      </c>
    </row>
    <row r="16" spans="1:8">
      <c r="A16" s="4" t="s">
        <v>41</v>
      </c>
      <c r="D16" s="6" t="n">
        <v>76243433</v>
      </c>
    </row>
    <row r="17" spans="1:8">
      <c r="A17" s="4" t="s">
        <v>796</v>
      </c>
      <c r="D17" s="4" t="s">
        <v>527</v>
      </c>
    </row>
    <row r="18" spans="1:8">
      <c r="A18" s="4" t="s">
        <v>797</v>
      </c>
      <c r="D18" s="4" t="s">
        <v>798</v>
      </c>
    </row>
    <row r="19" spans="1:8">
      <c r="A19" s="4" t="s">
        <v>799</v>
      </c>
      <c r="D19" s="4" t="s">
        <v>501</v>
      </c>
    </row>
    <row r="20" spans="1:8">
      <c r="A20" s="4" t="s">
        <v>800</v>
      </c>
      <c r="D20" s="6" t="n">
        <v>31000000</v>
      </c>
    </row>
    <row r="21" spans="1:8">
      <c r="A21" s="4" t="s">
        <v>801</v>
      </c>
      <c r="D21" s="5" t="n">
        <v>743000000</v>
      </c>
    </row>
    <row r="22" spans="1:8">
      <c r="A22" s="4" t="s">
        <v>802</v>
      </c>
      <c r="D22" s="5" t="n">
        <v>1842000000</v>
      </c>
    </row>
    <row r="23" spans="1:8">
      <c r="A23" s="4" t="s">
        <v>38</v>
      </c>
      <c r="D23" s="5" t="n">
        <v>21142000000</v>
      </c>
    </row>
    <row r="24" spans="1:8">
      <c r="A24" s="4" t="s">
        <v>792</v>
      </c>
      <c r="D24" s="6" t="n">
        <v>351172141</v>
      </c>
      <c r="E24" s="6" t="n">
        <v>1374578107</v>
      </c>
      <c r="F24" s="6" t="n">
        <v>992738468</v>
      </c>
    </row>
    <row r="25" spans="1:8">
      <c r="A25" s="4" t="s">
        <v>803</v>
      </c>
    </row>
    <row r="26" spans="1:8">
      <c r="A26" s="3" t="s">
        <v>776</v>
      </c>
    </row>
    <row r="27" spans="1:8">
      <c r="A27" s="4" t="s">
        <v>793</v>
      </c>
      <c r="B27" s="5" t="n">
        <v>3834</v>
      </c>
    </row>
    <row r="28" spans="1:8">
      <c r="A28" s="4" t="s">
        <v>794</v>
      </c>
      <c r="B28" s="4" t="s">
        <v>798</v>
      </c>
    </row>
    <row r="29" spans="1:8">
      <c r="A29" s="4" t="s">
        <v>804</v>
      </c>
      <c r="H29" s="10" t="n">
        <v>10000000</v>
      </c>
    </row>
    <row r="30" spans="1:8">
      <c r="A30" s="4" t="s">
        <v>790</v>
      </c>
      <c r="B30" s="6" t="n">
        <v>518091291</v>
      </c>
    </row>
    <row r="31" spans="1:8">
      <c r="A31" s="4" t="s">
        <v>805</v>
      </c>
      <c r="B31" s="5" t="n">
        <v>412435636</v>
      </c>
    </row>
    <row r="32" spans="1:8">
      <c r="A32" s="4" t="s">
        <v>806</v>
      </c>
      <c r="B32" s="6" t="n">
        <v>0</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784</v>
      </c>
    </row>
    <row r="2" spans="1:2">
      <c r="A2" s="3" t="s">
        <v>808</v>
      </c>
    </row>
    <row r="3" spans="1:2">
      <c r="A3" s="4" t="s">
        <v>73</v>
      </c>
      <c r="B3" s="6" t="n">
        <v>334968425</v>
      </c>
    </row>
    <row r="4" spans="1:2">
      <c r="A4" s="4" t="s">
        <v>306</v>
      </c>
    </row>
    <row r="5" spans="1:2">
      <c r="A5" s="3" t="s">
        <v>808</v>
      </c>
    </row>
    <row r="6" spans="1:2">
      <c r="A6" s="4" t="s">
        <v>73</v>
      </c>
      <c r="B6" s="5" t="n">
        <v>334968425</v>
      </c>
    </row>
    <row r="7" spans="1:2">
      <c r="A7" s="4" t="s">
        <v>75</v>
      </c>
      <c r="B7" s="5" t="n">
        <v>168696333</v>
      </c>
    </row>
    <row r="8" spans="1:2">
      <c r="A8" s="4" t="s">
        <v>74</v>
      </c>
      <c r="B8" s="5" t="n">
        <v>70306386</v>
      </c>
    </row>
    <row r="9" spans="1:2">
      <c r="A9" s="4" t="s">
        <v>515</v>
      </c>
      <c r="B9" s="5" t="n">
        <v>383117765</v>
      </c>
    </row>
    <row r="10" spans="1:2">
      <c r="A10" s="4" t="s">
        <v>69</v>
      </c>
      <c r="B10" s="5" t="n">
        <v>3567695547</v>
      </c>
    </row>
    <row r="11" spans="1:2">
      <c r="A11" s="4" t="s">
        <v>70</v>
      </c>
      <c r="B11" s="5" t="n">
        <v>624754</v>
      </c>
    </row>
    <row r="12" spans="1:2">
      <c r="A12" s="4" t="s">
        <v>75</v>
      </c>
      <c r="B12" s="5" t="n">
        <v>154890</v>
      </c>
    </row>
    <row r="13" spans="1:2">
      <c r="A13" s="4" t="s">
        <v>74</v>
      </c>
      <c r="B13" s="5" t="n">
        <v>147072362</v>
      </c>
    </row>
    <row r="14" spans="1:2">
      <c r="A14" s="4" t="s">
        <v>809</v>
      </c>
      <c r="B14" s="5" t="n">
        <v>-588216706</v>
      </c>
    </row>
    <row r="15" spans="1:2">
      <c r="A15" s="4" t="s">
        <v>89</v>
      </c>
      <c r="B15" s="5" t="n">
        <v>-2720945978</v>
      </c>
    </row>
    <row r="16" spans="1:2">
      <c r="A16" s="4" t="s">
        <v>810</v>
      </c>
      <c r="B16" s="5" t="n">
        <v>-9095047</v>
      </c>
    </row>
    <row r="17" spans="1:2">
      <c r="A17" s="4" t="s">
        <v>92</v>
      </c>
      <c r="B17" s="5" t="n">
        <v>-20353819</v>
      </c>
    </row>
    <row r="18" spans="1:2">
      <c r="A18" s="4" t="s">
        <v>94</v>
      </c>
      <c r="B18" s="5" t="n">
        <v>-13463738</v>
      </c>
    </row>
    <row r="19" spans="1:2">
      <c r="A19" s="4" t="s">
        <v>811</v>
      </c>
      <c r="B19" s="6" t="n">
        <v>132056117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2</v>
      </c>
      <c r="B1" s="2" t="s">
        <v>1</v>
      </c>
    </row>
    <row r="2" spans="1:3">
      <c r="B2" s="2" t="s">
        <v>36</v>
      </c>
      <c r="C2" s="2" t="s">
        <v>35</v>
      </c>
    </row>
    <row r="3" spans="1:3">
      <c r="A3" s="3" t="s">
        <v>813</v>
      </c>
    </row>
    <row r="4" spans="1:3">
      <c r="A4" s="4" t="s">
        <v>814</v>
      </c>
      <c r="C4" s="6" t="n">
        <v>-798558062</v>
      </c>
    </row>
    <row r="5" spans="1:3">
      <c r="A5" s="4" t="s">
        <v>707</v>
      </c>
    </row>
    <row r="6" spans="1:3">
      <c r="A6" s="3" t="s">
        <v>813</v>
      </c>
    </row>
    <row r="7" spans="1:3">
      <c r="A7" s="4" t="s">
        <v>815</v>
      </c>
      <c r="B7" s="6" t="n">
        <v>0</v>
      </c>
    </row>
    <row r="8" spans="1:3">
      <c r="A8" s="4" t="s">
        <v>816</v>
      </c>
      <c r="B8" s="5" t="n">
        <v>383117765</v>
      </c>
    </row>
    <row r="9" spans="1:3">
      <c r="A9" s="4" t="s">
        <v>817</v>
      </c>
      <c r="B9" s="5" t="n">
        <v>383117765</v>
      </c>
    </row>
    <row r="10" spans="1:3">
      <c r="A10" s="4" t="s">
        <v>818</v>
      </c>
      <c r="B10" s="5" t="n">
        <v>954610145</v>
      </c>
    </row>
    <row r="11" spans="1:3">
      <c r="A11" s="4" t="s">
        <v>819</v>
      </c>
      <c r="B11" s="5" t="n">
        <v>462196412</v>
      </c>
    </row>
    <row r="12" spans="1:3">
      <c r="A12" s="4" t="s">
        <v>820</v>
      </c>
      <c r="B12" s="5" t="n">
        <v>647052931</v>
      </c>
    </row>
    <row r="13" spans="1:3">
      <c r="A13" s="4" t="s">
        <v>821</v>
      </c>
      <c r="B13" s="5" t="n">
        <v>-1320561177</v>
      </c>
    </row>
    <row r="14" spans="1:3">
      <c r="A14" s="4" t="s">
        <v>814</v>
      </c>
      <c r="B14" s="6" t="n">
        <v>743298311</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822</v>
      </c>
      <c r="B1" s="2" t="s">
        <v>34</v>
      </c>
      <c r="C1" s="2" t="s">
        <v>35</v>
      </c>
    </row>
    <row r="2" spans="1:3">
      <c r="A2" s="3" t="s">
        <v>823</v>
      </c>
    </row>
    <row r="3" spans="1:3">
      <c r="A3" s="4" t="s">
        <v>103</v>
      </c>
      <c r="B3" s="6" t="n">
        <v>16577250</v>
      </c>
      <c r="C3" s="6" t="n">
        <v>16577250</v>
      </c>
    </row>
    <row r="4" spans="1:3">
      <c r="A4" s="4" t="s">
        <v>497</v>
      </c>
    </row>
    <row r="5" spans="1:3">
      <c r="A5" s="3" t="s">
        <v>823</v>
      </c>
    </row>
    <row r="6" spans="1:3">
      <c r="A6" s="4" t="s">
        <v>103</v>
      </c>
      <c r="B6" s="6" t="n">
        <v>16577250</v>
      </c>
      <c r="C6" s="6" t="n">
        <v>16577250</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824</v>
      </c>
      <c r="B1" s="2" t="s">
        <v>34</v>
      </c>
      <c r="C1" s="2" t="s">
        <v>35</v>
      </c>
    </row>
    <row r="2" spans="1:3">
      <c r="A2" s="3" t="s">
        <v>825</v>
      </c>
    </row>
    <row r="3" spans="1:3">
      <c r="A3" s="4" t="s">
        <v>826</v>
      </c>
      <c r="B3" s="6" t="n">
        <v>706104589</v>
      </c>
      <c r="C3" s="6" t="n">
        <v>658647259</v>
      </c>
    </row>
    <row r="4" spans="1:3">
      <c r="A4" s="4" t="s">
        <v>827</v>
      </c>
      <c r="B4" s="5" t="n">
        <v>-28837294</v>
      </c>
      <c r="C4" s="5" t="n">
        <v>-23163458</v>
      </c>
    </row>
    <row r="5" spans="1:3">
      <c r="A5" s="4" t="s">
        <v>103</v>
      </c>
      <c r="B5" s="5" t="n">
        <v>677267295</v>
      </c>
      <c r="C5" s="5" t="n">
        <v>635483801</v>
      </c>
    </row>
    <row r="6" spans="1:3">
      <c r="A6" s="4" t="s">
        <v>615</v>
      </c>
      <c r="B6" s="5" t="n">
        <v>387427380</v>
      </c>
      <c r="C6" s="5" t="n">
        <v>206308504</v>
      </c>
    </row>
    <row r="7" spans="1:3">
      <c r="A7" s="4" t="s">
        <v>616</v>
      </c>
      <c r="B7" s="5" t="n">
        <v>1076713866</v>
      </c>
      <c r="C7" s="5" t="n">
        <v>919201091</v>
      </c>
    </row>
    <row r="8" spans="1:3">
      <c r="A8" s="4" t="s">
        <v>828</v>
      </c>
      <c r="B8" s="5" t="n">
        <v>1864881423</v>
      </c>
      <c r="C8" s="5" t="n">
        <v>1622044796</v>
      </c>
    </row>
    <row r="9" spans="1:3">
      <c r="A9" s="4" t="s">
        <v>829</v>
      </c>
      <c r="C9" s="5" t="n">
        <v>759306</v>
      </c>
    </row>
    <row r="10" spans="1:3">
      <c r="A10" s="4" t="s">
        <v>830</v>
      </c>
      <c r="B10" s="5" t="n">
        <v>448774700</v>
      </c>
      <c r="C10" s="5" t="n">
        <v>446818240</v>
      </c>
    </row>
    <row r="11" spans="1:3">
      <c r="A11" s="4" t="s">
        <v>103</v>
      </c>
      <c r="B11" s="6" t="n">
        <v>3777797369</v>
      </c>
      <c r="C11" s="6" t="n">
        <v>3195131937</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1</v>
      </c>
      <c r="B1" s="2" t="s">
        <v>34</v>
      </c>
      <c r="C1" s="2" t="s">
        <v>35</v>
      </c>
    </row>
    <row r="2" spans="1:3">
      <c r="A2" s="3" t="s">
        <v>832</v>
      </c>
    </row>
    <row r="3" spans="1:3">
      <c r="A3" s="4" t="s">
        <v>75</v>
      </c>
      <c r="C3" s="6" t="n">
        <v>29095607</v>
      </c>
    </row>
    <row r="4" spans="1:3">
      <c r="A4" s="4" t="s">
        <v>74</v>
      </c>
      <c r="B4" s="6" t="n">
        <v>9087814</v>
      </c>
    </row>
    <row r="5" spans="1:3">
      <c r="A5" s="4" t="s">
        <v>90</v>
      </c>
      <c r="B5" s="5" t="n">
        <v>-268100226</v>
      </c>
      <c r="C5" s="5" t="n">
        <v>-407248388</v>
      </c>
    </row>
    <row r="6" spans="1:3">
      <c r="A6" s="4" t="s">
        <v>803</v>
      </c>
    </row>
    <row r="7" spans="1:3">
      <c r="A7" s="3" t="s">
        <v>832</v>
      </c>
    </row>
    <row r="8" spans="1:3">
      <c r="A8" s="4" t="s">
        <v>90</v>
      </c>
      <c r="B8" s="5" t="n">
        <v>-70721829</v>
      </c>
      <c r="C8" s="5" t="n">
        <v>-4019486</v>
      </c>
    </row>
    <row r="9" spans="1:3">
      <c r="A9" s="4" t="s">
        <v>471</v>
      </c>
    </row>
    <row r="10" spans="1:3">
      <c r="A10" s="3" t="s">
        <v>832</v>
      </c>
    </row>
    <row r="11" spans="1:3">
      <c r="A11" s="4" t="s">
        <v>74</v>
      </c>
      <c r="B11" s="5" t="n">
        <v>4897103</v>
      </c>
    </row>
    <row r="12" spans="1:3">
      <c r="A12" s="4" t="s">
        <v>833</v>
      </c>
    </row>
    <row r="13" spans="1:3">
      <c r="A13" s="3" t="s">
        <v>832</v>
      </c>
    </row>
    <row r="14" spans="1:3">
      <c r="A14" s="4" t="s">
        <v>75</v>
      </c>
      <c r="C14" s="5" t="n">
        <v>8620086</v>
      </c>
    </row>
    <row r="15" spans="1:3">
      <c r="A15" s="4" t="s">
        <v>74</v>
      </c>
      <c r="B15" s="5" t="n">
        <v>4190711</v>
      </c>
    </row>
    <row r="16" spans="1:3">
      <c r="A16" s="4" t="s">
        <v>90</v>
      </c>
      <c r="B16" s="5" t="n">
        <v>-8021979</v>
      </c>
      <c r="C16" s="5" t="n">
        <v>-287626698</v>
      </c>
    </row>
    <row r="17" spans="1:3">
      <c r="A17" s="4" t="s">
        <v>834</v>
      </c>
    </row>
    <row r="18" spans="1:3">
      <c r="A18" s="3" t="s">
        <v>832</v>
      </c>
    </row>
    <row r="19" spans="1:3">
      <c r="A19" s="4" t="s">
        <v>75</v>
      </c>
      <c r="C19" s="5" t="n">
        <v>20475521</v>
      </c>
    </row>
    <row r="20" spans="1:3">
      <c r="A20" s="4" t="s">
        <v>90</v>
      </c>
      <c r="B20" s="6" t="n">
        <v>-189356958</v>
      </c>
      <c r="C20" s="5" t="n">
        <v>-94704178</v>
      </c>
    </row>
    <row r="21" spans="1:3">
      <c r="A21" s="4" t="s">
        <v>835</v>
      </c>
    </row>
    <row r="22" spans="1:3">
      <c r="A22" s="3" t="s">
        <v>832</v>
      </c>
    </row>
    <row r="23" spans="1:3">
      <c r="A23" s="4" t="s">
        <v>90</v>
      </c>
      <c r="C23" s="6" t="n">
        <v>-20898026</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1</v>
      </c>
      <c r="B1" s="2" t="s">
        <v>1</v>
      </c>
    </row>
    <row r="2" spans="1:2">
      <c r="B2" s="2" t="s">
        <v>34</v>
      </c>
    </row>
    <row r="3" spans="1:2">
      <c r="A3" s="3" t="s">
        <v>169</v>
      </c>
    </row>
    <row r="4" spans="1:2">
      <c r="A4" s="4" t="s">
        <v>181</v>
      </c>
      <c r="B4" s="4" t="s">
        <v>18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34</v>
      </c>
      <c r="C1" s="2" t="s">
        <v>35</v>
      </c>
    </row>
    <row r="2" spans="1:3">
      <c r="A2" s="3" t="s">
        <v>837</v>
      </c>
    </row>
    <row r="3" spans="1:3">
      <c r="A3" s="4" t="s">
        <v>75</v>
      </c>
      <c r="C3" s="6" t="n">
        <v>29095607</v>
      </c>
    </row>
    <row r="4" spans="1:3">
      <c r="A4" s="4" t="s">
        <v>74</v>
      </c>
      <c r="B4" s="6" t="n">
        <v>9087814</v>
      </c>
    </row>
    <row r="5" spans="1:3">
      <c r="A5" s="4" t="s">
        <v>90</v>
      </c>
      <c r="B5" s="6" t="n">
        <v>-268100226</v>
      </c>
      <c r="C5" s="6" t="n">
        <v>-40724838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8</v>
      </c>
      <c r="B1" s="2" t="s">
        <v>1</v>
      </c>
    </row>
    <row r="2" spans="1:4">
      <c r="B2" s="2" t="s">
        <v>34</v>
      </c>
      <c r="C2" s="2" t="s">
        <v>35</v>
      </c>
      <c r="D2" s="2" t="s">
        <v>36</v>
      </c>
    </row>
    <row r="3" spans="1:4">
      <c r="A3" s="4" t="s">
        <v>803</v>
      </c>
    </row>
    <row r="4" spans="1:4">
      <c r="A4" s="3" t="s">
        <v>832</v>
      </c>
    </row>
    <row r="5" spans="1:4">
      <c r="A5" s="4" t="s">
        <v>839</v>
      </c>
      <c r="B5" s="6" t="n">
        <v>7569170</v>
      </c>
      <c r="C5" s="6" t="n">
        <v>14469575</v>
      </c>
      <c r="D5" s="6" t="n">
        <v>-86622923</v>
      </c>
    </row>
    <row r="6" spans="1:4">
      <c r="A6" s="4" t="s">
        <v>840</v>
      </c>
      <c r="B6" s="5" t="n">
        <v>-107028203</v>
      </c>
      <c r="C6" s="5" t="n">
        <v>-30830685</v>
      </c>
      <c r="D6" s="5" t="n">
        <v>-1114049021</v>
      </c>
    </row>
    <row r="7" spans="1:4">
      <c r="A7" s="4" t="s">
        <v>833</v>
      </c>
    </row>
    <row r="8" spans="1:4">
      <c r="A8" s="3" t="s">
        <v>832</v>
      </c>
    </row>
    <row r="9" spans="1:4">
      <c r="A9" s="4" t="s">
        <v>839</v>
      </c>
      <c r="B9" s="5" t="n">
        <v>60190985</v>
      </c>
      <c r="C9" s="5" t="n">
        <v>2708445</v>
      </c>
      <c r="D9" s="5" t="n">
        <v>-3804020</v>
      </c>
    </row>
    <row r="10" spans="1:4">
      <c r="A10" s="4" t="s">
        <v>840</v>
      </c>
      <c r="B10" s="5" t="n">
        <v>-63336270</v>
      </c>
      <c r="C10" s="5" t="n">
        <v>-149471817</v>
      </c>
      <c r="D10" s="5" t="n">
        <v>-400515308</v>
      </c>
    </row>
    <row r="11" spans="1:4">
      <c r="A11" s="4" t="s">
        <v>841</v>
      </c>
      <c r="B11" s="5" t="n">
        <v>47908302</v>
      </c>
      <c r="C11" s="5" t="n">
        <v>8624287</v>
      </c>
      <c r="D11" s="5" t="n">
        <v>48217743</v>
      </c>
    </row>
    <row r="12" spans="1:4">
      <c r="A12" s="4" t="s">
        <v>834</v>
      </c>
    </row>
    <row r="13" spans="1:4">
      <c r="A13" s="3" t="s">
        <v>832</v>
      </c>
    </row>
    <row r="14" spans="1:4">
      <c r="A14" s="4" t="s">
        <v>839</v>
      </c>
      <c r="B14" s="5" t="n">
        <v>-3126013</v>
      </c>
      <c r="C14" s="5" t="n">
        <v>2549625</v>
      </c>
    </row>
    <row r="15" spans="1:4">
      <c r="A15" s="4" t="s">
        <v>840</v>
      </c>
      <c r="B15" s="5" t="n">
        <v>-229818677</v>
      </c>
      <c r="C15" s="5" t="n">
        <v>-98689606</v>
      </c>
    </row>
    <row r="16" spans="1:4">
      <c r="A16" s="4" t="s">
        <v>841</v>
      </c>
      <c r="C16" s="5" t="n">
        <v>12920788</v>
      </c>
      <c r="D16" s="5" t="n">
        <v>8790801</v>
      </c>
    </row>
    <row r="17" spans="1:4">
      <c r="A17" s="4" t="s">
        <v>835</v>
      </c>
    </row>
    <row r="18" spans="1:4">
      <c r="A18" s="3" t="s">
        <v>832</v>
      </c>
    </row>
    <row r="19" spans="1:4">
      <c r="A19" s="4" t="s">
        <v>839</v>
      </c>
      <c r="B19" s="5" t="n">
        <v>2359392</v>
      </c>
      <c r="C19" s="5" t="n">
        <v>-470651</v>
      </c>
    </row>
    <row r="20" spans="1:4">
      <c r="A20" s="4" t="s">
        <v>840</v>
      </c>
      <c r="B20" s="6" t="n">
        <v>262876</v>
      </c>
      <c r="C20" s="6" t="n">
        <v>-35962291</v>
      </c>
    </row>
    <row r="21" spans="1:4">
      <c r="A21" s="4" t="s">
        <v>842</v>
      </c>
    </row>
    <row r="22" spans="1:4">
      <c r="A22" s="3" t="s">
        <v>832</v>
      </c>
    </row>
    <row r="23" spans="1:4">
      <c r="A23" s="4" t="s">
        <v>839</v>
      </c>
      <c r="D23" s="5" t="n">
        <v>-9617402</v>
      </c>
    </row>
    <row r="24" spans="1:4">
      <c r="A24" s="4" t="s">
        <v>841</v>
      </c>
      <c r="D24" s="6" t="n">
        <v>7747255</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34</v>
      </c>
      <c r="C2" s="2" t="s">
        <v>35</v>
      </c>
      <c r="D2" s="2" t="s">
        <v>36</v>
      </c>
    </row>
    <row r="3" spans="1:4">
      <c r="A3" s="3" t="s">
        <v>844</v>
      </c>
    </row>
    <row r="4" spans="1:4">
      <c r="A4" s="4" t="s">
        <v>845</v>
      </c>
      <c r="B4" s="4" t="s">
        <v>529</v>
      </c>
    </row>
    <row r="5" spans="1:4">
      <c r="A5" s="4" t="s">
        <v>846</v>
      </c>
      <c r="B5" s="4" t="s">
        <v>847</v>
      </c>
    </row>
    <row r="6" spans="1:4">
      <c r="A6" s="4" t="s">
        <v>848</v>
      </c>
      <c r="B6" s="6" t="n">
        <v>78886088</v>
      </c>
      <c r="C6" s="6" t="n">
        <v>124674058</v>
      </c>
      <c r="D6" s="6" t="n">
        <v>111677797</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849</v>
      </c>
      <c r="B1" s="2" t="s">
        <v>1</v>
      </c>
    </row>
    <row r="2" spans="1:3">
      <c r="B2" s="2" t="s">
        <v>35</v>
      </c>
      <c r="C2" s="2" t="s">
        <v>36</v>
      </c>
    </row>
    <row r="3" spans="1:3">
      <c r="A3" s="3" t="s">
        <v>832</v>
      </c>
    </row>
    <row r="4" spans="1:3">
      <c r="A4" s="4" t="s">
        <v>850</v>
      </c>
      <c r="B4" s="6" t="n">
        <v>771927839</v>
      </c>
      <c r="C4" s="6" t="n">
        <v>1072661727</v>
      </c>
    </row>
    <row r="5" spans="1:3">
      <c r="A5" s="4" t="s">
        <v>803</v>
      </c>
    </row>
    <row r="6" spans="1:3">
      <c r="A6" s="3" t="s">
        <v>832</v>
      </c>
    </row>
    <row r="7" spans="1:3">
      <c r="A7" s="4" t="s">
        <v>850</v>
      </c>
      <c r="B7" s="5" t="n">
        <v>767641862</v>
      </c>
      <c r="C7" s="5" t="n">
        <v>958367142</v>
      </c>
    </row>
    <row r="8" spans="1:3">
      <c r="A8" s="4" t="s">
        <v>851</v>
      </c>
    </row>
    <row r="9" spans="1:3">
      <c r="A9" s="3" t="s">
        <v>832</v>
      </c>
    </row>
    <row r="10" spans="1:3">
      <c r="A10" s="4" t="s">
        <v>850</v>
      </c>
      <c r="B10" s="6" t="n">
        <v>4285977</v>
      </c>
      <c r="C10" s="6" t="n">
        <v>114294585</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852</v>
      </c>
      <c r="B1" s="2" t="s">
        <v>34</v>
      </c>
      <c r="C1" s="2" t="s">
        <v>35</v>
      </c>
    </row>
    <row r="2" spans="1:3">
      <c r="A2" s="3" t="s">
        <v>754</v>
      </c>
    </row>
    <row r="3" spans="1:3">
      <c r="A3" s="4" t="s">
        <v>853</v>
      </c>
      <c r="B3" s="6" t="n">
        <v>86629147</v>
      </c>
      <c r="C3" s="6" t="n">
        <v>119406933</v>
      </c>
    </row>
    <row r="4" spans="1:3">
      <c r="A4" s="4" t="s">
        <v>854</v>
      </c>
      <c r="B4" s="5" t="n">
        <v>55913277</v>
      </c>
      <c r="C4" s="5" t="n">
        <v>73979035</v>
      </c>
    </row>
    <row r="5" spans="1:3">
      <c r="A5" s="4" t="s">
        <v>855</v>
      </c>
      <c r="B5" s="5" t="n">
        <v>47394851</v>
      </c>
    </row>
    <row r="6" spans="1:3">
      <c r="A6" s="4" t="s">
        <v>856</v>
      </c>
      <c r="B6" s="5" t="n">
        <v>747513033</v>
      </c>
      <c r="C6" s="5" t="n">
        <v>4293073</v>
      </c>
    </row>
    <row r="7" spans="1:3">
      <c r="A7" s="4" t="s">
        <v>857</v>
      </c>
      <c r="B7" s="5" t="n">
        <v>4786029</v>
      </c>
      <c r="C7" s="5" t="n">
        <v>11743462</v>
      </c>
    </row>
    <row r="8" spans="1:3">
      <c r="A8" s="4" t="s">
        <v>657</v>
      </c>
      <c r="C8" s="5" t="n">
        <v>4921519</v>
      </c>
    </row>
    <row r="9" spans="1:3">
      <c r="A9" s="4" t="s">
        <v>103</v>
      </c>
      <c r="B9" s="5" t="n">
        <v>942236337</v>
      </c>
      <c r="C9" s="5" t="n">
        <v>214344022</v>
      </c>
    </row>
    <row r="10" spans="1:3">
      <c r="A10" s="3" t="s">
        <v>52</v>
      </c>
    </row>
    <row r="11" spans="1:3">
      <c r="A11" s="4" t="s">
        <v>853</v>
      </c>
      <c r="B11" s="5" t="n">
        <v>130034424</v>
      </c>
      <c r="C11" s="5" t="n">
        <v>185312252</v>
      </c>
    </row>
    <row r="12" spans="1:3">
      <c r="A12" s="4" t="s">
        <v>858</v>
      </c>
      <c r="B12" s="5" t="n">
        <v>9087814</v>
      </c>
    </row>
    <row r="13" spans="1:3">
      <c r="A13" s="4" t="s">
        <v>855</v>
      </c>
      <c r="B13" s="5" t="n">
        <v>76109046</v>
      </c>
      <c r="C13" s="5" t="n">
        <v>90103624</v>
      </c>
    </row>
    <row r="14" spans="1:3">
      <c r="A14" s="4" t="s">
        <v>857</v>
      </c>
      <c r="B14" s="5" t="n">
        <v>4916900</v>
      </c>
      <c r="C14" s="5" t="n">
        <v>5571350</v>
      </c>
    </row>
    <row r="15" spans="1:3">
      <c r="A15" s="4" t="s">
        <v>859</v>
      </c>
      <c r="B15" s="5" t="n">
        <v>19134950</v>
      </c>
      <c r="C15" s="5" t="n">
        <v>22959198</v>
      </c>
    </row>
    <row r="16" spans="1:3">
      <c r="A16" s="4" t="s">
        <v>856</v>
      </c>
      <c r="B16" s="5" t="n">
        <v>25676349</v>
      </c>
      <c r="C16" s="5" t="n">
        <v>38502156</v>
      </c>
    </row>
    <row r="17" spans="1:3">
      <c r="A17" s="4" t="s">
        <v>860</v>
      </c>
      <c r="B17" s="5" t="n">
        <v>8170619</v>
      </c>
      <c r="C17" s="5" t="n">
        <v>7979088</v>
      </c>
    </row>
    <row r="18" spans="1:3">
      <c r="A18" s="4" t="s">
        <v>861</v>
      </c>
      <c r="B18" s="5" t="n">
        <v>76923077</v>
      </c>
    </row>
    <row r="19" spans="1:3">
      <c r="A19" s="4" t="s">
        <v>862</v>
      </c>
      <c r="B19" s="5" t="n">
        <v>23992098</v>
      </c>
      <c r="C19" s="5" t="n">
        <v>7782575</v>
      </c>
    </row>
    <row r="20" spans="1:3">
      <c r="A20" s="4" t="s">
        <v>657</v>
      </c>
      <c r="B20" s="5" t="n">
        <v>9244323</v>
      </c>
      <c r="C20" s="5" t="n">
        <v>8762877</v>
      </c>
    </row>
    <row r="21" spans="1:3">
      <c r="A21" s="4" t="s">
        <v>103</v>
      </c>
      <c r="B21" s="6" t="n">
        <v>383289600</v>
      </c>
      <c r="C21" s="6" t="n">
        <v>36697312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63</v>
      </c>
      <c r="B1" s="2" t="s">
        <v>34</v>
      </c>
      <c r="C1" s="2" t="s">
        <v>35</v>
      </c>
    </row>
    <row r="2" spans="1:3">
      <c r="A2" s="3" t="s">
        <v>864</v>
      </c>
    </row>
    <row r="3" spans="1:3">
      <c r="A3" s="4" t="s">
        <v>865</v>
      </c>
      <c r="B3" s="6" t="n">
        <v>8958516</v>
      </c>
    </row>
    <row r="4" spans="1:3">
      <c r="A4" s="4" t="s">
        <v>648</v>
      </c>
      <c r="B4" s="5" t="n">
        <v>-4909174</v>
      </c>
    </row>
    <row r="5" spans="1:3">
      <c r="A5" s="4" t="s">
        <v>103</v>
      </c>
      <c r="B5" s="5" t="n">
        <v>4049342</v>
      </c>
    </row>
    <row r="6" spans="1:3">
      <c r="A6" s="4" t="s">
        <v>865</v>
      </c>
      <c r="B6" s="5" t="n">
        <v>1929015405</v>
      </c>
      <c r="C6" s="6" t="n">
        <v>1660486662</v>
      </c>
    </row>
    <row r="7" spans="1:3">
      <c r="A7" s="4" t="s">
        <v>866</v>
      </c>
      <c r="C7" s="5" t="n">
        <v>29095607</v>
      </c>
    </row>
    <row r="8" spans="1:3">
      <c r="A8" s="4" t="s">
        <v>867</v>
      </c>
      <c r="B8" s="5" t="n">
        <v>133044253</v>
      </c>
      <c r="C8" s="5" t="n">
        <v>173346267</v>
      </c>
    </row>
    <row r="9" spans="1:3">
      <c r="A9" s="4" t="s">
        <v>868</v>
      </c>
      <c r="B9" s="5" t="n">
        <v>19791240</v>
      </c>
      <c r="C9" s="5" t="n">
        <v>28087052</v>
      </c>
    </row>
    <row r="10" spans="1:3">
      <c r="A10" s="4" t="s">
        <v>869</v>
      </c>
      <c r="B10" s="5" t="n">
        <v>180946</v>
      </c>
      <c r="C10" s="5" t="n">
        <v>58010</v>
      </c>
    </row>
    <row r="11" spans="1:3">
      <c r="A11" s="4" t="s">
        <v>870</v>
      </c>
      <c r="B11" s="5" t="n">
        <v>3248539</v>
      </c>
      <c r="C11" s="5" t="n">
        <v>2383349</v>
      </c>
    </row>
    <row r="12" spans="1:3">
      <c r="A12" s="4" t="s">
        <v>871</v>
      </c>
      <c r="B12" s="5" t="n">
        <v>2085280383</v>
      </c>
      <c r="C12" s="5" t="n">
        <v>1893456947</v>
      </c>
    </row>
    <row r="13" spans="1:3">
      <c r="A13" s="4" t="s">
        <v>648</v>
      </c>
      <c r="B13" s="5" t="n">
        <v>-20652555</v>
      </c>
      <c r="C13" s="5" t="n">
        <v>-28087052</v>
      </c>
    </row>
    <row r="14" spans="1:3">
      <c r="A14" s="4" t="s">
        <v>103</v>
      </c>
      <c r="B14" s="6" t="n">
        <v>2064627828</v>
      </c>
      <c r="C14" s="6" t="n">
        <v>1865369895</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872</v>
      </c>
      <c r="B1" s="2" t="s">
        <v>34</v>
      </c>
      <c r="C1" s="2" t="s">
        <v>35</v>
      </c>
    </row>
    <row r="2" spans="1:3">
      <c r="A2" s="3" t="s">
        <v>873</v>
      </c>
    </row>
    <row r="3" spans="1:3">
      <c r="A3" s="4" t="s">
        <v>296</v>
      </c>
      <c r="B3" s="6" t="n">
        <v>2094238899</v>
      </c>
      <c r="C3" s="6" t="n">
        <v>1893456947</v>
      </c>
    </row>
    <row r="4" spans="1:3">
      <c r="A4" s="4" t="s">
        <v>874</v>
      </c>
    </row>
    <row r="5" spans="1:3">
      <c r="A5" s="3" t="s">
        <v>873</v>
      </c>
    </row>
    <row r="6" spans="1:3">
      <c r="A6" s="4" t="s">
        <v>296</v>
      </c>
      <c r="B6" s="5" t="n">
        <v>262486585</v>
      </c>
      <c r="C6" s="5" t="n">
        <v>242261984</v>
      </c>
    </row>
    <row r="7" spans="1:3">
      <c r="A7" s="4" t="s">
        <v>875</v>
      </c>
    </row>
    <row r="8" spans="1:3">
      <c r="A8" s="3" t="s">
        <v>873</v>
      </c>
    </row>
    <row r="9" spans="1:3">
      <c r="A9" s="4" t="s">
        <v>296</v>
      </c>
      <c r="B9" s="5" t="n">
        <v>48397498</v>
      </c>
      <c r="C9" s="5" t="n">
        <v>30054194</v>
      </c>
    </row>
    <row r="10" spans="1:3">
      <c r="A10" s="4" t="s">
        <v>876</v>
      </c>
    </row>
    <row r="11" spans="1:3">
      <c r="A11" s="3" t="s">
        <v>873</v>
      </c>
    </row>
    <row r="12" spans="1:3">
      <c r="A12" s="4" t="s">
        <v>296</v>
      </c>
      <c r="B12" s="5" t="n">
        <v>33078450</v>
      </c>
      <c r="C12" s="5" t="n">
        <v>8739612</v>
      </c>
    </row>
    <row r="13" spans="1:3">
      <c r="A13" s="4" t="s">
        <v>877</v>
      </c>
    </row>
    <row r="14" spans="1:3">
      <c r="A14" s="3" t="s">
        <v>873</v>
      </c>
    </row>
    <row r="15" spans="1:3">
      <c r="A15" s="4" t="s">
        <v>296</v>
      </c>
      <c r="B15" s="5" t="n">
        <v>51250235</v>
      </c>
      <c r="C15" s="5" t="n">
        <v>55277852</v>
      </c>
    </row>
    <row r="16" spans="1:3">
      <c r="A16" s="4" t="s">
        <v>878</v>
      </c>
    </row>
    <row r="17" spans="1:3">
      <c r="A17" s="3" t="s">
        <v>873</v>
      </c>
    </row>
    <row r="18" spans="1:3">
      <c r="A18" s="4" t="s">
        <v>296</v>
      </c>
      <c r="B18" s="6" t="n">
        <v>1699026131</v>
      </c>
      <c r="C18" s="6" t="n">
        <v>1557123305</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2"/>
    <col customWidth="1" max="3" min="3" width="22"/>
  </cols>
  <sheetData>
    <row r="1" spans="1:3">
      <c r="A1" s="1" t="s">
        <v>879</v>
      </c>
      <c r="B1" s="2" t="s">
        <v>1</v>
      </c>
    </row>
    <row r="2" spans="1:3">
      <c r="B2" s="2" t="s">
        <v>880</v>
      </c>
      <c r="C2" s="2" t="s">
        <v>881</v>
      </c>
    </row>
    <row r="3" spans="1:3">
      <c r="A3" s="3" t="s">
        <v>882</v>
      </c>
    </row>
    <row r="4" spans="1:3">
      <c r="A4" s="4" t="s">
        <v>296</v>
      </c>
      <c r="B4" s="6" t="n">
        <v>2094238899</v>
      </c>
      <c r="C4" s="6" t="n">
        <v>1893456947</v>
      </c>
    </row>
    <row r="5" spans="1:3">
      <c r="A5" s="4" t="s">
        <v>874</v>
      </c>
    </row>
    <row r="6" spans="1:3">
      <c r="A6" s="3" t="s">
        <v>882</v>
      </c>
    </row>
    <row r="7" spans="1:3">
      <c r="A7" s="4" t="s">
        <v>296</v>
      </c>
      <c r="B7" s="5" t="n">
        <v>262486585</v>
      </c>
      <c r="C7" s="5" t="n">
        <v>242261984</v>
      </c>
    </row>
    <row r="8" spans="1:3">
      <c r="A8" s="4" t="s">
        <v>875</v>
      </c>
    </row>
    <row r="9" spans="1:3">
      <c r="A9" s="3" t="s">
        <v>882</v>
      </c>
    </row>
    <row r="10" spans="1:3">
      <c r="A10" s="4" t="s">
        <v>296</v>
      </c>
      <c r="B10" s="5" t="n">
        <v>48397498</v>
      </c>
      <c r="C10" s="5" t="n">
        <v>30054194</v>
      </c>
    </row>
    <row r="11" spans="1:3">
      <c r="A11" s="4" t="s">
        <v>876</v>
      </c>
    </row>
    <row r="12" spans="1:3">
      <c r="A12" s="3" t="s">
        <v>882</v>
      </c>
    </row>
    <row r="13" spans="1:3">
      <c r="A13" s="4" t="s">
        <v>296</v>
      </c>
      <c r="B13" s="5" t="n">
        <v>33078450</v>
      </c>
      <c r="C13" s="5" t="n">
        <v>8739612</v>
      </c>
    </row>
    <row r="14" spans="1:3">
      <c r="A14" s="4" t="s">
        <v>877</v>
      </c>
    </row>
    <row r="15" spans="1:3">
      <c r="A15" s="3" t="s">
        <v>882</v>
      </c>
    </row>
    <row r="16" spans="1:3">
      <c r="A16" s="4" t="s">
        <v>296</v>
      </c>
      <c r="B16" s="5" t="n">
        <v>51250235</v>
      </c>
      <c r="C16" s="5" t="n">
        <v>55277852</v>
      </c>
    </row>
    <row r="17" spans="1:3">
      <c r="A17" s="4" t="s">
        <v>883</v>
      </c>
    </row>
    <row r="18" spans="1:3">
      <c r="A18" s="3" t="s">
        <v>882</v>
      </c>
    </row>
    <row r="19" spans="1:3">
      <c r="A19" s="4" t="s">
        <v>296</v>
      </c>
      <c r="B19" s="6" t="n">
        <v>369651039</v>
      </c>
      <c r="C19" s="6" t="n">
        <v>308246590</v>
      </c>
    </row>
    <row r="20" spans="1:3">
      <c r="A20" s="4" t="s">
        <v>884</v>
      </c>
      <c r="B20" s="5" t="n">
        <v>32</v>
      </c>
      <c r="C20" s="5" t="n">
        <v>27</v>
      </c>
    </row>
    <row r="21" spans="1:3">
      <c r="A21" s="4" t="s">
        <v>885</v>
      </c>
    </row>
    <row r="22" spans="1:3">
      <c r="A22" s="3" t="s">
        <v>882</v>
      </c>
    </row>
    <row r="23" spans="1:3">
      <c r="A23" s="4" t="s">
        <v>296</v>
      </c>
      <c r="B23" s="6" t="n">
        <v>262486585</v>
      </c>
      <c r="C23" s="6" t="n">
        <v>242261984</v>
      </c>
    </row>
    <row r="24" spans="1:3">
      <c r="A24" s="4" t="s">
        <v>886</v>
      </c>
    </row>
    <row r="25" spans="1:3">
      <c r="A25" s="3" t="s">
        <v>882</v>
      </c>
    </row>
    <row r="26" spans="1:3">
      <c r="A26" s="4" t="s">
        <v>296</v>
      </c>
      <c r="B26" s="5" t="n">
        <v>48397498</v>
      </c>
      <c r="C26" s="5" t="n">
        <v>30054194</v>
      </c>
    </row>
    <row r="27" spans="1:3">
      <c r="A27" s="4" t="s">
        <v>887</v>
      </c>
    </row>
    <row r="28" spans="1:3">
      <c r="A28" s="3" t="s">
        <v>882</v>
      </c>
    </row>
    <row r="29" spans="1:3">
      <c r="A29" s="4" t="s">
        <v>296</v>
      </c>
      <c r="B29" s="5" t="n">
        <v>33078450</v>
      </c>
      <c r="C29" s="5" t="n">
        <v>8739612</v>
      </c>
    </row>
    <row r="30" spans="1:3">
      <c r="A30" s="4" t="s">
        <v>888</v>
      </c>
    </row>
    <row r="31" spans="1:3">
      <c r="A31" s="3" t="s">
        <v>882</v>
      </c>
    </row>
    <row r="32" spans="1:3">
      <c r="A32" s="4" t="s">
        <v>296</v>
      </c>
      <c r="B32" s="5" t="n">
        <v>25688506</v>
      </c>
      <c r="C32" s="5" t="n">
        <v>27190800</v>
      </c>
    </row>
    <row r="33" spans="1:3">
      <c r="A33" s="4" t="s">
        <v>889</v>
      </c>
    </row>
    <row r="34" spans="1:3">
      <c r="A34" s="3" t="s">
        <v>882</v>
      </c>
    </row>
    <row r="35" spans="1:3">
      <c r="A35" s="4" t="s">
        <v>296</v>
      </c>
      <c r="B35" s="5" t="n">
        <v>25561729</v>
      </c>
      <c r="C35" s="5" t="n">
        <v>28087052</v>
      </c>
    </row>
    <row r="36" spans="1:3">
      <c r="A36" s="4" t="s">
        <v>890</v>
      </c>
    </row>
    <row r="37" spans="1:3">
      <c r="A37" s="3" t="s">
        <v>882</v>
      </c>
    </row>
    <row r="38" spans="1:3">
      <c r="A38" s="4" t="s">
        <v>296</v>
      </c>
      <c r="B38" s="6" t="n">
        <v>25561729</v>
      </c>
      <c r="C38" s="6" t="n">
        <v>28087052</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1</v>
      </c>
      <c r="B1" s="2" t="s">
        <v>1</v>
      </c>
    </row>
    <row r="2" spans="1:4">
      <c r="B2" s="2" t="s">
        <v>34</v>
      </c>
      <c r="C2" s="2" t="s">
        <v>35</v>
      </c>
      <c r="D2" s="2" t="s">
        <v>36</v>
      </c>
    </row>
    <row r="3" spans="1:4">
      <c r="A3" s="3" t="s">
        <v>892</v>
      </c>
    </row>
    <row r="4" spans="1:4">
      <c r="A4" s="4" t="s">
        <v>893</v>
      </c>
      <c r="B4" s="6" t="n">
        <v>-740582610</v>
      </c>
      <c r="C4" s="6" t="n">
        <v>-105182604</v>
      </c>
      <c r="D4" s="6" t="n">
        <v>-39865636</v>
      </c>
    </row>
    <row r="5" spans="1:4">
      <c r="A5" s="4" t="s">
        <v>894</v>
      </c>
    </row>
    <row r="6" spans="1:4">
      <c r="A6" s="3" t="s">
        <v>892</v>
      </c>
    </row>
    <row r="7" spans="1:4">
      <c r="A7" s="4" t="s">
        <v>738</v>
      </c>
      <c r="B7" s="5" t="n">
        <v>28087053</v>
      </c>
      <c r="C7" s="5" t="n">
        <v>42118764</v>
      </c>
    </row>
    <row r="8" spans="1:4">
      <c r="A8" s="4" t="s">
        <v>893</v>
      </c>
      <c r="B8" s="5" t="n">
        <v>924727</v>
      </c>
    </row>
    <row r="9" spans="1:4">
      <c r="A9" s="4" t="s">
        <v>895</v>
      </c>
      <c r="B9" s="5" t="n">
        <v>5488433</v>
      </c>
      <c r="C9" s="5" t="n">
        <v>2121584</v>
      </c>
    </row>
    <row r="10" spans="1:4">
      <c r="A10" s="4" t="s">
        <v>893</v>
      </c>
      <c r="C10" s="5" t="n">
        <v>-140616</v>
      </c>
    </row>
    <row r="11" spans="1:4">
      <c r="A11" s="4" t="s">
        <v>896</v>
      </c>
      <c r="B11" s="5" t="n">
        <v>-8938484</v>
      </c>
      <c r="C11" s="5" t="n">
        <v>-16012679</v>
      </c>
    </row>
    <row r="12" spans="1:4">
      <c r="A12" s="4" t="s">
        <v>739</v>
      </c>
      <c r="B12" s="6" t="n">
        <v>25561729</v>
      </c>
      <c r="C12" s="6" t="n">
        <v>28087053</v>
      </c>
      <c r="D12" s="6" t="n">
        <v>4211876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897</v>
      </c>
      <c r="B1" s="2" t="s">
        <v>34</v>
      </c>
      <c r="C1" s="2" t="s">
        <v>35</v>
      </c>
      <c r="D1" s="2" t="s">
        <v>36</v>
      </c>
    </row>
    <row r="2" spans="1:4">
      <c r="A2" s="3" t="s">
        <v>898</v>
      </c>
    </row>
    <row r="3" spans="1:4">
      <c r="A3" s="4" t="s">
        <v>78</v>
      </c>
      <c r="B3" s="6" t="n">
        <v>806708433</v>
      </c>
      <c r="C3" s="6" t="n">
        <v>278717518</v>
      </c>
      <c r="D3" s="6" t="n">
        <v>430871412</v>
      </c>
    </row>
    <row r="4" spans="1:4">
      <c r="A4" s="4" t="s">
        <v>758</v>
      </c>
    </row>
    <row r="5" spans="1:4">
      <c r="A5" s="3" t="s">
        <v>898</v>
      </c>
    </row>
    <row r="6" spans="1:4">
      <c r="A6" s="4" t="s">
        <v>78</v>
      </c>
      <c r="B6" s="5" t="n">
        <v>232338020</v>
      </c>
      <c r="C6" s="5" t="n">
        <v>103015342</v>
      </c>
    </row>
    <row r="7" spans="1:4">
      <c r="A7" s="4" t="s">
        <v>757</v>
      </c>
    </row>
    <row r="8" spans="1:4">
      <c r="A8" s="3" t="s">
        <v>898</v>
      </c>
    </row>
    <row r="9" spans="1:4">
      <c r="A9" s="4" t="s">
        <v>78</v>
      </c>
      <c r="B9" s="5" t="n">
        <v>36881387</v>
      </c>
      <c r="C9" s="5" t="n">
        <v>22189356</v>
      </c>
    </row>
    <row r="10" spans="1:4">
      <c r="A10" s="4" t="s">
        <v>899</v>
      </c>
    </row>
    <row r="11" spans="1:4">
      <c r="A11" s="3" t="s">
        <v>898</v>
      </c>
    </row>
    <row r="12" spans="1:4">
      <c r="A12" s="4" t="s">
        <v>78</v>
      </c>
      <c r="B12" s="5" t="n">
        <v>89320</v>
      </c>
      <c r="C12" s="5" t="n">
        <v>89495</v>
      </c>
    </row>
    <row r="13" spans="1:4">
      <c r="A13" s="4" t="s">
        <v>900</v>
      </c>
    </row>
    <row r="14" spans="1:4">
      <c r="A14" s="3" t="s">
        <v>898</v>
      </c>
    </row>
    <row r="15" spans="1:4">
      <c r="A15" s="4" t="s">
        <v>78</v>
      </c>
      <c r="B15" s="5" t="n">
        <v>536456045</v>
      </c>
      <c r="C15" s="5" t="n">
        <v>151964872</v>
      </c>
    </row>
    <row r="16" spans="1:4">
      <c r="A16" s="4" t="s">
        <v>901</v>
      </c>
    </row>
    <row r="17" spans="1:4">
      <c r="A17" s="3" t="s">
        <v>898</v>
      </c>
    </row>
    <row r="18" spans="1:4">
      <c r="A18" s="4" t="s">
        <v>78</v>
      </c>
      <c r="B18" s="6" t="n">
        <v>943661</v>
      </c>
      <c r="C18" s="6" t="n">
        <v>1458453</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83</v>
      </c>
      <c r="B1" s="2" t="s">
        <v>1</v>
      </c>
    </row>
    <row r="2" spans="1:2">
      <c r="B2" s="2" t="s">
        <v>34</v>
      </c>
    </row>
    <row r="3" spans="1:2">
      <c r="A3" s="3" t="s">
        <v>169</v>
      </c>
    </row>
    <row r="4" spans="1:2">
      <c r="A4" s="4" t="s">
        <v>183</v>
      </c>
      <c r="B4" s="4" t="s">
        <v>18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902</v>
      </c>
      <c r="B1" s="2" t="s">
        <v>34</v>
      </c>
      <c r="C1" s="2" t="s">
        <v>35</v>
      </c>
      <c r="D1" s="2" t="s">
        <v>903</v>
      </c>
    </row>
    <row r="2" spans="1:4">
      <c r="A2" s="3" t="s">
        <v>904</v>
      </c>
    </row>
    <row r="3" spans="1:4">
      <c r="A3" s="4" t="s">
        <v>905</v>
      </c>
      <c r="B3" s="6" t="n">
        <v>59602649</v>
      </c>
      <c r="C3" s="6" t="n">
        <v>59602649</v>
      </c>
      <c r="D3" s="6" t="n">
        <v>59602649</v>
      </c>
    </row>
    <row r="4" spans="1:4">
      <c r="A4" s="4" t="s">
        <v>906</v>
      </c>
      <c r="B4" s="5" t="n">
        <v>2234810502</v>
      </c>
      <c r="C4" s="5" t="n">
        <v>2234810502</v>
      </c>
    </row>
    <row r="5" spans="1:4">
      <c r="A5" s="4" t="s">
        <v>907</v>
      </c>
      <c r="B5" s="5" t="n">
        <v>4142930246</v>
      </c>
      <c r="C5" s="5" t="n">
        <v>4941488308</v>
      </c>
    </row>
    <row r="6" spans="1:4">
      <c r="A6" s="4" t="s">
        <v>908</v>
      </c>
      <c r="C6" s="5" t="n">
        <v>-798558062</v>
      </c>
    </row>
    <row r="7" spans="1:4">
      <c r="A7" s="4" t="s">
        <v>909</v>
      </c>
      <c r="B7" s="5" t="n">
        <v>748383542</v>
      </c>
      <c r="C7" s="5" t="n">
        <v>748383542</v>
      </c>
    </row>
    <row r="8" spans="1:4">
      <c r="A8" s="4" t="s">
        <v>103</v>
      </c>
      <c r="B8" s="6" t="n">
        <v>7185726939</v>
      </c>
      <c r="C8" s="6" t="n">
        <v>718572693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10</v>
      </c>
      <c r="B1" s="2" t="s">
        <v>34</v>
      </c>
      <c r="C1" s="2" t="s">
        <v>35</v>
      </c>
      <c r="D1" s="2" t="s">
        <v>903</v>
      </c>
    </row>
    <row r="2" spans="1:4">
      <c r="A2" s="3" t="s">
        <v>904</v>
      </c>
    </row>
    <row r="3" spans="1:4">
      <c r="A3" s="4" t="s">
        <v>911</v>
      </c>
      <c r="B3" s="5" t="n">
        <v>596026490</v>
      </c>
      <c r="C3" s="5" t="n">
        <v>596026490</v>
      </c>
      <c r="D3" s="5" t="n">
        <v>596026490</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8"/>
  </cols>
  <sheetData>
    <row r="1" spans="1:4">
      <c r="A1" s="1" t="s">
        <v>912</v>
      </c>
      <c r="B1" s="2" t="s">
        <v>913</v>
      </c>
      <c r="C1" s="2" t="s">
        <v>914</v>
      </c>
      <c r="D1" s="2" t="s">
        <v>915</v>
      </c>
    </row>
    <row r="2" spans="1:4">
      <c r="A2" s="3" t="s">
        <v>904</v>
      </c>
    </row>
    <row r="3" spans="1:4">
      <c r="A3" s="4" t="s">
        <v>465</v>
      </c>
      <c r="B3" s="8" t="n">
        <v>0.1</v>
      </c>
      <c r="C3" s="8" t="n">
        <v>0.1</v>
      </c>
      <c r="D3" s="8" t="n">
        <v>0.1</v>
      </c>
    </row>
    <row r="4" spans="1:4">
      <c r="A4" s="4" t="s">
        <v>466</v>
      </c>
      <c r="B4" s="5" t="n">
        <v>1</v>
      </c>
      <c r="C4" s="5" t="n">
        <v>1</v>
      </c>
      <c r="D4" s="5" t="n">
        <v>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 customWidth="1" max="5" min="5" width="24"/>
    <col customWidth="1" max="6" min="6" width="24"/>
    <col customWidth="1" max="7" min="7" width="14"/>
  </cols>
  <sheetData>
    <row r="1" spans="1:7">
      <c r="A1" s="1" t="s">
        <v>916</v>
      </c>
      <c r="B1" s="2" t="s">
        <v>452</v>
      </c>
      <c r="C1" s="2" t="s">
        <v>917</v>
      </c>
      <c r="D1" s="2" t="s">
        <v>454</v>
      </c>
      <c r="E1" s="2" t="s">
        <v>918</v>
      </c>
      <c r="F1" s="2" t="s">
        <v>918</v>
      </c>
      <c r="G1" s="2" t="s">
        <v>503</v>
      </c>
    </row>
    <row r="2" spans="1:7">
      <c r="A2" s="3" t="s">
        <v>919</v>
      </c>
    </row>
    <row r="3" spans="1:7">
      <c r="A3" s="4" t="s">
        <v>920</v>
      </c>
      <c r="C3" s="5" t="n">
        <v>30000000</v>
      </c>
    </row>
    <row r="4" spans="1:7">
      <c r="A4" s="4" t="s">
        <v>465</v>
      </c>
      <c r="B4" s="8" t="n">
        <v>0.1</v>
      </c>
      <c r="C4" s="8" t="n">
        <v>0.1</v>
      </c>
      <c r="D4" s="8" t="n">
        <v>0.1</v>
      </c>
    </row>
    <row r="5" spans="1:7">
      <c r="A5" s="4" t="s">
        <v>466</v>
      </c>
      <c r="B5" s="5" t="n">
        <v>1</v>
      </c>
      <c r="C5" s="5" t="n">
        <v>1</v>
      </c>
      <c r="D5" s="5" t="n">
        <v>1</v>
      </c>
    </row>
    <row r="6" spans="1:7">
      <c r="A6" s="4" t="s">
        <v>921</v>
      </c>
      <c r="C6" s="6" t="n">
        <v>1866725717</v>
      </c>
    </row>
    <row r="7" spans="1:7">
      <c r="A7" s="4" t="s">
        <v>463</v>
      </c>
      <c r="B7" s="6" t="n">
        <v>59602649</v>
      </c>
      <c r="C7" s="6" t="n">
        <v>59602649</v>
      </c>
      <c r="D7" s="6" t="n">
        <v>59602649</v>
      </c>
    </row>
    <row r="8" spans="1:7">
      <c r="A8" s="4" t="s">
        <v>922</v>
      </c>
      <c r="B8" s="5" t="n">
        <v>596026490</v>
      </c>
      <c r="C8" s="5" t="n">
        <v>596026490</v>
      </c>
      <c r="D8" s="5" t="n">
        <v>596026490</v>
      </c>
    </row>
    <row r="9" spans="1:7">
      <c r="A9" s="4" t="s">
        <v>923</v>
      </c>
    </row>
    <row r="10" spans="1:7">
      <c r="A10" s="3" t="s">
        <v>919</v>
      </c>
    </row>
    <row r="11" spans="1:7">
      <c r="A11" s="4" t="s">
        <v>924</v>
      </c>
      <c r="C11" s="5" t="n">
        <v>20940252</v>
      </c>
    </row>
    <row r="12" spans="1:7">
      <c r="A12" s="4" t="s">
        <v>925</v>
      </c>
      <c r="E12" s="8" t="n">
        <v>66.78</v>
      </c>
      <c r="F12" s="8" t="n">
        <v>3.8</v>
      </c>
    </row>
    <row r="13" spans="1:7">
      <c r="A13" s="4" t="s">
        <v>926</v>
      </c>
    </row>
    <row r="14" spans="1:7">
      <c r="A14" s="3" t="s">
        <v>919</v>
      </c>
    </row>
    <row r="15" spans="1:7">
      <c r="A15" s="4" t="s">
        <v>924</v>
      </c>
      <c r="C15" s="5" t="n">
        <v>9000000</v>
      </c>
    </row>
    <row r="16" spans="1:7">
      <c r="A16" s="4" t="s">
        <v>927</v>
      </c>
      <c r="C16" s="5" t="n">
        <v>5</v>
      </c>
    </row>
    <row r="17" spans="1:7">
      <c r="A17" s="4" t="s">
        <v>928</v>
      </c>
    </row>
    <row r="18" spans="1:7">
      <c r="A18" s="3" t="s">
        <v>919</v>
      </c>
    </row>
    <row r="19" spans="1:7">
      <c r="A19" s="4" t="s">
        <v>924</v>
      </c>
      <c r="C19" s="5" t="n">
        <v>1800000</v>
      </c>
    </row>
    <row r="20" spans="1:7">
      <c r="A20" s="4" t="s">
        <v>925</v>
      </c>
      <c r="E20" s="8" t="n">
        <v>333.89</v>
      </c>
      <c r="F20" s="6" t="n">
        <v>19</v>
      </c>
    </row>
    <row r="21" spans="1:7">
      <c r="A21" s="4" t="s">
        <v>487</v>
      </c>
    </row>
    <row r="22" spans="1:7">
      <c r="A22" s="3" t="s">
        <v>919</v>
      </c>
    </row>
    <row r="23" spans="1:7">
      <c r="A23" s="4" t="s">
        <v>504</v>
      </c>
      <c r="G23" s="4" t="s">
        <v>505</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9</v>
      </c>
      <c r="B1" s="2" t="s">
        <v>1</v>
      </c>
    </row>
    <row r="2" spans="1:4">
      <c r="B2" s="2" t="s">
        <v>34</v>
      </c>
      <c r="C2" s="2" t="s">
        <v>35</v>
      </c>
      <c r="D2" s="2" t="s">
        <v>36</v>
      </c>
    </row>
    <row r="3" spans="1:4">
      <c r="A3" s="3" t="s">
        <v>930</v>
      </c>
    </row>
    <row r="4" spans="1:4">
      <c r="A4" s="4" t="s">
        <v>83</v>
      </c>
      <c r="B4" s="6" t="n">
        <v>2280327615</v>
      </c>
      <c r="C4" s="6" t="n">
        <v>136865757</v>
      </c>
      <c r="D4" s="6" t="n">
        <v>108384896</v>
      </c>
    </row>
    <row r="5" spans="1:4">
      <c r="A5" s="4" t="s">
        <v>931</v>
      </c>
      <c r="B5" s="5" t="n">
        <v>33909829</v>
      </c>
    </row>
    <row r="6" spans="1:4">
      <c r="A6" s="4" t="s">
        <v>739</v>
      </c>
      <c r="B6" s="5" t="n">
        <v>274489686</v>
      </c>
      <c r="C6" s="5" t="n">
        <v>33909829</v>
      </c>
    </row>
    <row r="7" spans="1:4">
      <c r="A7" s="4" t="s">
        <v>932</v>
      </c>
    </row>
    <row r="8" spans="1:4">
      <c r="A8" s="3" t="s">
        <v>930</v>
      </c>
    </row>
    <row r="9" spans="1:4">
      <c r="A9" s="4" t="s">
        <v>931</v>
      </c>
      <c r="B9" s="5" t="n">
        <v>33909829</v>
      </c>
      <c r="C9" s="5" t="n">
        <v>38804594</v>
      </c>
      <c r="D9" s="5" t="n">
        <v>98903130</v>
      </c>
    </row>
    <row r="10" spans="1:4">
      <c r="A10" s="4" t="s">
        <v>933</v>
      </c>
      <c r="B10" s="5" t="n">
        <v>240579857</v>
      </c>
      <c r="C10" s="5" t="n">
        <v>-4894764</v>
      </c>
      <c r="D10" s="5" t="n">
        <v>-60098536</v>
      </c>
    </row>
    <row r="11" spans="1:4">
      <c r="A11" s="4" t="s">
        <v>739</v>
      </c>
      <c r="B11" s="5" t="n">
        <v>274489686</v>
      </c>
      <c r="C11" s="5" t="n">
        <v>33909829</v>
      </c>
      <c r="D11" s="5" t="n">
        <v>38804594</v>
      </c>
    </row>
    <row r="12" spans="1:4">
      <c r="A12" s="4" t="s">
        <v>109</v>
      </c>
    </row>
    <row r="13" spans="1:4">
      <c r="A13" s="3" t="s">
        <v>930</v>
      </c>
    </row>
    <row r="14" spans="1:4">
      <c r="A14" s="4" t="s">
        <v>83</v>
      </c>
      <c r="B14" s="5" t="n">
        <v>103966576</v>
      </c>
      <c r="C14" s="5" t="n">
        <v>103158151</v>
      </c>
      <c r="D14" s="5" t="n">
        <v>103158151</v>
      </c>
    </row>
    <row r="15" spans="1:4">
      <c r="A15" s="4" t="s">
        <v>934</v>
      </c>
    </row>
    <row r="16" spans="1:4">
      <c r="A16" s="3" t="s">
        <v>930</v>
      </c>
    </row>
    <row r="17" spans="1:4">
      <c r="A17" s="4" t="s">
        <v>83</v>
      </c>
      <c r="B17" s="5" t="n">
        <v>3581947</v>
      </c>
      <c r="C17" s="5" t="n">
        <v>3581947</v>
      </c>
      <c r="D17" s="5" t="n">
        <v>3581947</v>
      </c>
    </row>
    <row r="18" spans="1:4">
      <c r="A18" s="4" t="s">
        <v>111</v>
      </c>
    </row>
    <row r="19" spans="1:4">
      <c r="A19" s="3" t="s">
        <v>930</v>
      </c>
    </row>
    <row r="20" spans="1:4">
      <c r="A20" s="4" t="s">
        <v>83</v>
      </c>
      <c r="B20" s="5" t="n">
        <v>2142653433</v>
      </c>
    </row>
    <row r="21" spans="1:4">
      <c r="A21" s="4" t="s">
        <v>112</v>
      </c>
    </row>
    <row r="22" spans="1:4">
      <c r="A22" s="3" t="s">
        <v>930</v>
      </c>
    </row>
    <row r="23" spans="1:4">
      <c r="A23" s="4" t="s">
        <v>83</v>
      </c>
      <c r="B23" s="6" t="n">
        <v>30125659</v>
      </c>
      <c r="C23" s="6" t="n">
        <v>30125659</v>
      </c>
      <c r="D23" s="6" t="n">
        <v>164479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5"/>
    <col customWidth="1" max="3" min="3" width="15"/>
  </cols>
  <sheetData>
    <row r="1" spans="1:3">
      <c r="A1" s="1" t="s">
        <v>935</v>
      </c>
      <c r="B1" s="2" t="s">
        <v>34</v>
      </c>
      <c r="C1" s="2" t="s">
        <v>35</v>
      </c>
    </row>
    <row r="2" spans="1:3">
      <c r="A2" s="3" t="s">
        <v>936</v>
      </c>
    </row>
    <row r="3" spans="1:3">
      <c r="A3" s="4" t="s">
        <v>754</v>
      </c>
      <c r="B3" s="6" t="n">
        <v>2607359542</v>
      </c>
      <c r="C3" s="6" t="n">
        <v>3845105806</v>
      </c>
    </row>
    <row r="4" spans="1:3">
      <c r="A4" s="4" t="s">
        <v>52</v>
      </c>
      <c r="B4" s="5" t="n">
        <v>3355317884</v>
      </c>
      <c r="C4" s="5" t="n">
        <v>2597969452</v>
      </c>
    </row>
    <row r="5" spans="1:3">
      <c r="A5" s="4" t="s">
        <v>89</v>
      </c>
      <c r="B5" s="5" t="n">
        <v>5962677426</v>
      </c>
      <c r="C5" s="5" t="n">
        <v>6443075258</v>
      </c>
    </row>
    <row r="6" spans="1:3">
      <c r="A6" s="4" t="s">
        <v>937</v>
      </c>
    </row>
    <row r="7" spans="1:3">
      <c r="A7" s="3" t="s">
        <v>936</v>
      </c>
    </row>
    <row r="8" spans="1:3">
      <c r="A8" s="4" t="s">
        <v>89</v>
      </c>
      <c r="B8" s="5" t="n">
        <v>5057883926</v>
      </c>
      <c r="C8" s="5" t="n">
        <v>4948727383</v>
      </c>
    </row>
    <row r="9" spans="1:3">
      <c r="A9" s="4" t="s">
        <v>758</v>
      </c>
    </row>
    <row r="10" spans="1:3">
      <c r="A10" s="3" t="s">
        <v>936</v>
      </c>
    </row>
    <row r="11" spans="1:3">
      <c r="A11" s="4" t="s">
        <v>89</v>
      </c>
      <c r="B11" s="6" t="n">
        <v>904793500</v>
      </c>
      <c r="C11" s="6" t="n">
        <v>1494347875</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128"/>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5"/>
  </cols>
  <sheetData>
    <row r="1" spans="1:4">
      <c r="A1" s="1" t="s">
        <v>938</v>
      </c>
      <c r="B1" s="2" t="s">
        <v>1</v>
      </c>
    </row>
    <row r="2" spans="1:4">
      <c r="B2" s="2" t="s">
        <v>34</v>
      </c>
      <c r="C2" s="2" t="s">
        <v>939</v>
      </c>
      <c r="D2" s="2" t="s">
        <v>35</v>
      </c>
    </row>
    <row r="3" spans="1:4">
      <c r="A3" s="3" t="s">
        <v>936</v>
      </c>
    </row>
    <row r="4" spans="1:4">
      <c r="A4" s="4" t="s">
        <v>940</v>
      </c>
      <c r="B4" s="6" t="n">
        <v>5962677426</v>
      </c>
      <c r="D4" s="6" t="n">
        <v>6443075258</v>
      </c>
    </row>
    <row r="5" spans="1:4">
      <c r="A5" s="4" t="s">
        <v>941</v>
      </c>
    </row>
    <row r="6" spans="1:4">
      <c r="A6" s="3" t="s">
        <v>936</v>
      </c>
    </row>
    <row r="7" spans="1:4">
      <c r="A7" s="4" t="s">
        <v>940</v>
      </c>
      <c r="B7" s="5" t="n">
        <v>2078962919</v>
      </c>
      <c r="D7" s="5" t="n">
        <v>3471035718</v>
      </c>
    </row>
    <row r="8" spans="1:4">
      <c r="A8" s="4" t="s">
        <v>309</v>
      </c>
    </row>
    <row r="9" spans="1:4">
      <c r="A9" s="3" t="s">
        <v>936</v>
      </c>
    </row>
    <row r="10" spans="1:4">
      <c r="A10" s="4" t="s">
        <v>940</v>
      </c>
      <c r="B10" s="5" t="n">
        <v>1244216791</v>
      </c>
      <c r="D10" s="5" t="n">
        <v>801117737</v>
      </c>
    </row>
    <row r="11" spans="1:4">
      <c r="A11" s="4" t="s">
        <v>306</v>
      </c>
    </row>
    <row r="12" spans="1:4">
      <c r="A12" s="3" t="s">
        <v>936</v>
      </c>
    </row>
    <row r="13" spans="1:4">
      <c r="A13" s="4" t="s">
        <v>940</v>
      </c>
      <c r="B13" s="5" t="n">
        <v>2633036996</v>
      </c>
      <c r="D13" s="5" t="n">
        <v>2170458091</v>
      </c>
    </row>
    <row r="14" spans="1:4">
      <c r="A14" s="4" t="s">
        <v>497</v>
      </c>
    </row>
    <row r="15" spans="1:4">
      <c r="A15" s="3" t="s">
        <v>936</v>
      </c>
    </row>
    <row r="16" spans="1:4">
      <c r="A16" s="4" t="s">
        <v>940</v>
      </c>
      <c r="B16" s="6" t="n">
        <v>6460720</v>
      </c>
      <c r="D16" s="5" t="n">
        <v>463712</v>
      </c>
    </row>
    <row r="17" spans="1:4">
      <c r="A17" s="4" t="s">
        <v>942</v>
      </c>
    </row>
    <row r="18" spans="1:4">
      <c r="A18" s="3" t="s">
        <v>936</v>
      </c>
    </row>
    <row r="19" spans="1:4">
      <c r="A19" s="4" t="s">
        <v>943</v>
      </c>
      <c r="B19" s="4" t="s">
        <v>944</v>
      </c>
    </row>
    <row r="20" spans="1:4">
      <c r="A20" s="4" t="s">
        <v>945</v>
      </c>
      <c r="B20" s="4" t="s">
        <v>946</v>
      </c>
    </row>
    <row r="21" spans="1:4">
      <c r="A21" s="4" t="s">
        <v>940</v>
      </c>
      <c r="D21" s="5" t="n">
        <v>131855553</v>
      </c>
    </row>
    <row r="22" spans="1:4">
      <c r="A22" s="4" t="s">
        <v>947</v>
      </c>
    </row>
    <row r="23" spans="1:4">
      <c r="A23" s="3" t="s">
        <v>936</v>
      </c>
    </row>
    <row r="24" spans="1:4">
      <c r="A24" s="4" t="s">
        <v>948</v>
      </c>
      <c r="B24" s="4" t="s">
        <v>949</v>
      </c>
    </row>
    <row r="25" spans="1:4">
      <c r="A25" s="4" t="s">
        <v>950</v>
      </c>
      <c r="B25" s="4" t="s">
        <v>951</v>
      </c>
    </row>
    <row r="26" spans="1:4">
      <c r="A26" s="4" t="s">
        <v>945</v>
      </c>
      <c r="B26" s="4" t="s">
        <v>952</v>
      </c>
    </row>
    <row r="27" spans="1:4">
      <c r="A27" s="4" t="s">
        <v>940</v>
      </c>
      <c r="B27" s="6" t="n">
        <v>569442236</v>
      </c>
    </row>
    <row r="28" spans="1:4">
      <c r="A28" s="4" t="s">
        <v>953</v>
      </c>
    </row>
    <row r="29" spans="1:4">
      <c r="A29" s="3" t="s">
        <v>936</v>
      </c>
    </row>
    <row r="30" spans="1:4">
      <c r="A30" s="4" t="s">
        <v>948</v>
      </c>
      <c r="B30" s="4" t="s">
        <v>954</v>
      </c>
    </row>
    <row r="31" spans="1:4">
      <c r="A31" s="4" t="s">
        <v>950</v>
      </c>
      <c r="B31" s="4" t="s">
        <v>955</v>
      </c>
    </row>
    <row r="32" spans="1:4">
      <c r="A32" s="4" t="s">
        <v>945</v>
      </c>
      <c r="B32" s="4" t="s">
        <v>956</v>
      </c>
    </row>
    <row r="33" spans="1:4">
      <c r="A33" s="4" t="s">
        <v>940</v>
      </c>
      <c r="B33" s="6" t="n">
        <v>1478671514</v>
      </c>
      <c r="D33" s="5" t="n">
        <v>1813722924</v>
      </c>
    </row>
    <row r="34" spans="1:4">
      <c r="A34" s="4" t="s">
        <v>957</v>
      </c>
    </row>
    <row r="35" spans="1:4">
      <c r="A35" s="3" t="s">
        <v>936</v>
      </c>
    </row>
    <row r="36" spans="1:4">
      <c r="A36" s="4" t="s">
        <v>948</v>
      </c>
      <c r="B36" s="4" t="s">
        <v>958</v>
      </c>
    </row>
    <row r="37" spans="1:4">
      <c r="A37" s="4" t="s">
        <v>950</v>
      </c>
      <c r="B37" s="4" t="s">
        <v>959</v>
      </c>
    </row>
    <row r="38" spans="1:4">
      <c r="A38" s="4" t="s">
        <v>945</v>
      </c>
      <c r="B38" s="4" t="s">
        <v>960</v>
      </c>
    </row>
    <row r="39" spans="1:4">
      <c r="A39" s="4" t="s">
        <v>940</v>
      </c>
      <c r="B39" s="6" t="n">
        <v>376733180</v>
      </c>
      <c r="D39" s="5" t="n">
        <v>832690815</v>
      </c>
    </row>
    <row r="40" spans="1:4">
      <c r="A40" s="4" t="s">
        <v>961</v>
      </c>
    </row>
    <row r="41" spans="1:4">
      <c r="A41" s="3" t="s">
        <v>936</v>
      </c>
    </row>
    <row r="42" spans="1:4">
      <c r="A42" s="4" t="s">
        <v>943</v>
      </c>
      <c r="B42" s="4" t="s">
        <v>962</v>
      </c>
      <c r="C42" s="4" t="s">
        <v>962</v>
      </c>
    </row>
    <row r="43" spans="1:4">
      <c r="A43" s="4" t="s">
        <v>945</v>
      </c>
      <c r="B43" s="4" t="s">
        <v>963</v>
      </c>
    </row>
    <row r="44" spans="1:4">
      <c r="A44" s="4" t="s">
        <v>940</v>
      </c>
      <c r="B44" s="6" t="n">
        <v>1543896984</v>
      </c>
      <c r="D44" s="5" t="n">
        <v>1310988011</v>
      </c>
    </row>
    <row r="45" spans="1:4">
      <c r="A45" s="4" t="s">
        <v>964</v>
      </c>
    </row>
    <row r="46" spans="1:4">
      <c r="A46" s="3" t="s">
        <v>936</v>
      </c>
    </row>
    <row r="47" spans="1:4">
      <c r="A47" s="4" t="s">
        <v>943</v>
      </c>
      <c r="B47" s="4" t="s">
        <v>965</v>
      </c>
      <c r="C47" s="4" t="s">
        <v>965</v>
      </c>
    </row>
    <row r="48" spans="1:4">
      <c r="A48" s="4" t="s">
        <v>945</v>
      </c>
      <c r="B48" s="4" t="s">
        <v>963</v>
      </c>
    </row>
    <row r="49" spans="1:4">
      <c r="A49" s="4" t="s">
        <v>940</v>
      </c>
      <c r="B49" s="6" t="n">
        <v>1014897585</v>
      </c>
      <c r="D49" s="5" t="n">
        <v>859470080</v>
      </c>
    </row>
    <row r="50" spans="1:4">
      <c r="A50" s="4" t="s">
        <v>966</v>
      </c>
    </row>
    <row r="51" spans="1:4">
      <c r="A51" s="3" t="s">
        <v>936</v>
      </c>
    </row>
    <row r="52" spans="1:4">
      <c r="A52" s="4" t="s">
        <v>943</v>
      </c>
      <c r="B52" s="4" t="s">
        <v>967</v>
      </c>
    </row>
    <row r="53" spans="1:4">
      <c r="A53" s="4" t="s">
        <v>945</v>
      </c>
      <c r="B53" s="4" t="s">
        <v>968</v>
      </c>
    </row>
    <row r="54" spans="1:4">
      <c r="A54" s="4" t="s">
        <v>940</v>
      </c>
      <c r="B54" s="6" t="n">
        <v>74242427</v>
      </c>
    </row>
    <row r="55" spans="1:4">
      <c r="A55" s="4" t="s">
        <v>937</v>
      </c>
    </row>
    <row r="56" spans="1:4">
      <c r="A56" s="3" t="s">
        <v>936</v>
      </c>
    </row>
    <row r="57" spans="1:4">
      <c r="A57" s="4" t="s">
        <v>940</v>
      </c>
      <c r="B57" s="5" t="n">
        <v>5057883926</v>
      </c>
      <c r="D57" s="5" t="n">
        <v>4948727383</v>
      </c>
    </row>
    <row r="58" spans="1:4">
      <c r="A58" s="4" t="s">
        <v>758</v>
      </c>
    </row>
    <row r="59" spans="1:4">
      <c r="A59" s="3" t="s">
        <v>936</v>
      </c>
    </row>
    <row r="60" spans="1:4">
      <c r="A60" s="4" t="s">
        <v>940</v>
      </c>
      <c r="B60" s="6" t="n">
        <v>904793500</v>
      </c>
      <c r="D60" s="5" t="n">
        <v>1494347875</v>
      </c>
    </row>
    <row r="61" spans="1:4">
      <c r="A61" s="4" t="s">
        <v>969</v>
      </c>
    </row>
    <row r="62" spans="1:4">
      <c r="A62" s="3" t="s">
        <v>936</v>
      </c>
    </row>
    <row r="63" spans="1:4">
      <c r="A63" s="4" t="s">
        <v>948</v>
      </c>
      <c r="B63" s="4" t="s">
        <v>970</v>
      </c>
    </row>
    <row r="64" spans="1:4">
      <c r="A64" s="4" t="s">
        <v>950</v>
      </c>
      <c r="B64" s="4" t="s">
        <v>971</v>
      </c>
    </row>
    <row r="65" spans="1:4">
      <c r="A65" s="4" t="s">
        <v>945</v>
      </c>
      <c r="B65" s="4" t="s">
        <v>946</v>
      </c>
    </row>
    <row r="66" spans="1:4">
      <c r="A66" s="4" t="s">
        <v>940</v>
      </c>
      <c r="D66" s="5" t="n">
        <v>103930653</v>
      </c>
    </row>
    <row r="67" spans="1:4">
      <c r="A67" s="4" t="s">
        <v>972</v>
      </c>
    </row>
    <row r="68" spans="1:4">
      <c r="A68" s="3" t="s">
        <v>936</v>
      </c>
    </row>
    <row r="69" spans="1:4">
      <c r="A69" s="4" t="s">
        <v>948</v>
      </c>
      <c r="B69" s="4" t="s">
        <v>973</v>
      </c>
    </row>
    <row r="70" spans="1:4">
      <c r="A70" s="4" t="s">
        <v>950</v>
      </c>
      <c r="B70" s="4" t="s">
        <v>974</v>
      </c>
    </row>
    <row r="71" spans="1:4">
      <c r="A71" s="4" t="s">
        <v>945</v>
      </c>
      <c r="B71" s="4" t="s">
        <v>975</v>
      </c>
    </row>
    <row r="72" spans="1:4">
      <c r="A72" s="4" t="s">
        <v>940</v>
      </c>
      <c r="D72" s="5" t="n">
        <v>89735411</v>
      </c>
    </row>
    <row r="73" spans="1:4">
      <c r="A73" s="4" t="s">
        <v>976</v>
      </c>
    </row>
    <row r="74" spans="1:4">
      <c r="A74" s="3" t="s">
        <v>936</v>
      </c>
    </row>
    <row r="75" spans="1:4">
      <c r="A75" s="4" t="s">
        <v>948</v>
      </c>
      <c r="B75" s="4" t="s">
        <v>977</v>
      </c>
    </row>
    <row r="76" spans="1:4">
      <c r="A76" s="4" t="s">
        <v>950</v>
      </c>
      <c r="B76" s="4" t="s">
        <v>978</v>
      </c>
    </row>
    <row r="77" spans="1:4">
      <c r="A77" s="4" t="s">
        <v>945</v>
      </c>
      <c r="B77" s="4" t="s">
        <v>979</v>
      </c>
    </row>
    <row r="78" spans="1:4">
      <c r="A78" s="4" t="s">
        <v>940</v>
      </c>
      <c r="D78" s="5" t="n">
        <v>24133851</v>
      </c>
    </row>
    <row r="79" spans="1:4">
      <c r="A79" s="4" t="s">
        <v>980</v>
      </c>
    </row>
    <row r="80" spans="1:4">
      <c r="A80" s="3" t="s">
        <v>936</v>
      </c>
    </row>
    <row r="81" spans="1:4">
      <c r="A81" s="4" t="s">
        <v>948</v>
      </c>
      <c r="B81" s="4" t="s">
        <v>981</v>
      </c>
    </row>
    <row r="82" spans="1:4">
      <c r="A82" s="4" t="s">
        <v>950</v>
      </c>
      <c r="B82" s="4" t="s">
        <v>982</v>
      </c>
    </row>
    <row r="83" spans="1:4">
      <c r="A83" s="4" t="s">
        <v>945</v>
      </c>
      <c r="B83" s="4" t="s">
        <v>983</v>
      </c>
    </row>
    <row r="84" spans="1:4">
      <c r="A84" s="4" t="s">
        <v>940</v>
      </c>
      <c r="B84" s="6" t="n">
        <v>17996494</v>
      </c>
      <c r="D84" s="5" t="n">
        <v>132276634</v>
      </c>
    </row>
    <row r="85" spans="1:4">
      <c r="A85" s="4" t="s">
        <v>984</v>
      </c>
    </row>
    <row r="86" spans="1:4">
      <c r="A86" s="3" t="s">
        <v>936</v>
      </c>
    </row>
    <row r="87" spans="1:4">
      <c r="A87" s="4" t="s">
        <v>948</v>
      </c>
      <c r="B87" s="4" t="s">
        <v>981</v>
      </c>
    </row>
    <row r="88" spans="1:4">
      <c r="A88" s="4" t="s">
        <v>950</v>
      </c>
      <c r="B88" s="4" t="s">
        <v>982</v>
      </c>
    </row>
    <row r="89" spans="1:4">
      <c r="A89" s="4" t="s">
        <v>945</v>
      </c>
      <c r="B89" s="4" t="s">
        <v>985</v>
      </c>
    </row>
    <row r="90" spans="1:4">
      <c r="A90" s="4" t="s">
        <v>940</v>
      </c>
      <c r="B90" s="6" t="n">
        <v>36909247</v>
      </c>
      <c r="D90" s="5" t="n">
        <v>160569109</v>
      </c>
    </row>
    <row r="91" spans="1:4">
      <c r="A91" s="4" t="s">
        <v>986</v>
      </c>
    </row>
    <row r="92" spans="1:4">
      <c r="A92" s="3" t="s">
        <v>936</v>
      </c>
    </row>
    <row r="93" spans="1:4">
      <c r="A93" s="4" t="s">
        <v>948</v>
      </c>
      <c r="B93" s="4" t="s">
        <v>981</v>
      </c>
    </row>
    <row r="94" spans="1:4">
      <c r="A94" s="4" t="s">
        <v>950</v>
      </c>
      <c r="B94" s="4" t="s">
        <v>982</v>
      </c>
    </row>
    <row r="95" spans="1:4">
      <c r="A95" s="4" t="s">
        <v>945</v>
      </c>
      <c r="B95" s="4" t="s">
        <v>987</v>
      </c>
    </row>
    <row r="96" spans="1:4">
      <c r="A96" s="4" t="s">
        <v>940</v>
      </c>
      <c r="B96" s="6" t="n">
        <v>5594225</v>
      </c>
      <c r="D96" s="5" t="n">
        <v>22344124</v>
      </c>
    </row>
    <row r="97" spans="1:4">
      <c r="A97" s="4" t="s">
        <v>988</v>
      </c>
    </row>
    <row r="98" spans="1:4">
      <c r="A98" s="3" t="s">
        <v>936</v>
      </c>
    </row>
    <row r="99" spans="1:4">
      <c r="A99" s="4" t="s">
        <v>943</v>
      </c>
      <c r="B99" s="4" t="s">
        <v>989</v>
      </c>
    </row>
    <row r="100" spans="1:4">
      <c r="A100" s="4" t="s">
        <v>945</v>
      </c>
      <c r="B100" s="4" t="s">
        <v>990</v>
      </c>
    </row>
    <row r="101" spans="1:4">
      <c r="A101" s="4" t="s">
        <v>940</v>
      </c>
      <c r="B101" s="6" t="n">
        <v>157865753</v>
      </c>
      <c r="D101" s="5" t="n">
        <v>233081823</v>
      </c>
    </row>
    <row r="102" spans="1:4">
      <c r="A102" s="4" t="s">
        <v>991</v>
      </c>
    </row>
    <row r="103" spans="1:4">
      <c r="A103" s="3" t="s">
        <v>936</v>
      </c>
    </row>
    <row r="104" spans="1:4">
      <c r="A104" s="4" t="s">
        <v>943</v>
      </c>
      <c r="B104" s="4" t="s">
        <v>989</v>
      </c>
    </row>
    <row r="105" spans="1:4">
      <c r="A105" s="4" t="s">
        <v>945</v>
      </c>
      <c r="B105" s="4" t="s">
        <v>990</v>
      </c>
    </row>
    <row r="106" spans="1:4">
      <c r="A106" s="4" t="s">
        <v>940</v>
      </c>
      <c r="B106" s="6" t="n">
        <v>157865753</v>
      </c>
      <c r="D106" s="5" t="n">
        <v>233081823</v>
      </c>
    </row>
    <row r="107" spans="1:4">
      <c r="A107" s="4" t="s">
        <v>992</v>
      </c>
    </row>
    <row r="108" spans="1:4">
      <c r="A108" s="3" t="s">
        <v>936</v>
      </c>
    </row>
    <row r="109" spans="1:4">
      <c r="A109" s="4" t="s">
        <v>948</v>
      </c>
      <c r="B109" s="4" t="s">
        <v>977</v>
      </c>
    </row>
    <row r="110" spans="1:4">
      <c r="A110" s="4" t="s">
        <v>950</v>
      </c>
      <c r="B110" s="4" t="s">
        <v>978</v>
      </c>
    </row>
    <row r="111" spans="1:4">
      <c r="A111" s="4" t="s">
        <v>945</v>
      </c>
      <c r="B111" s="4" t="s">
        <v>946</v>
      </c>
    </row>
    <row r="112" spans="1:4">
      <c r="A112" s="4" t="s">
        <v>940</v>
      </c>
      <c r="D112" s="5" t="n">
        <v>129281810</v>
      </c>
    </row>
    <row r="113" spans="1:4">
      <c r="A113" s="4" t="s">
        <v>993</v>
      </c>
    </row>
    <row r="114" spans="1:4">
      <c r="A114" s="3" t="s">
        <v>936</v>
      </c>
    </row>
    <row r="115" spans="1:4">
      <c r="A115" s="4" t="s">
        <v>943</v>
      </c>
      <c r="B115" s="4" t="s">
        <v>994</v>
      </c>
    </row>
    <row r="116" spans="1:4">
      <c r="A116" s="4" t="s">
        <v>948</v>
      </c>
      <c r="B116" s="4" t="s">
        <v>995</v>
      </c>
    </row>
    <row r="117" spans="1:4">
      <c r="A117" s="4" t="s">
        <v>945</v>
      </c>
      <c r="B117" s="4" t="s">
        <v>996</v>
      </c>
    </row>
    <row r="118" spans="1:4">
      <c r="A118" s="4" t="s">
        <v>940</v>
      </c>
      <c r="B118" s="6" t="n">
        <v>5192506</v>
      </c>
      <c r="D118" s="5" t="n">
        <v>19003976</v>
      </c>
    </row>
    <row r="119" spans="1:4">
      <c r="A119" s="4" t="s">
        <v>997</v>
      </c>
    </row>
    <row r="120" spans="1:4">
      <c r="A120" s="3" t="s">
        <v>936</v>
      </c>
    </row>
    <row r="121" spans="1:4">
      <c r="A121" s="4" t="s">
        <v>943</v>
      </c>
      <c r="B121" s="4" t="s">
        <v>998</v>
      </c>
    </row>
    <row r="122" spans="1:4">
      <c r="A122" s="4" t="s">
        <v>945</v>
      </c>
      <c r="B122" s="4" t="s">
        <v>996</v>
      </c>
    </row>
    <row r="123" spans="1:4">
      <c r="A123" s="4" t="s">
        <v>940</v>
      </c>
      <c r="B123" s="6" t="n">
        <v>516908802</v>
      </c>
      <c r="D123" s="5" t="n">
        <v>346444951</v>
      </c>
    </row>
    <row r="124" spans="1:4">
      <c r="A124" s="4" t="s">
        <v>999</v>
      </c>
    </row>
    <row r="125" spans="1:4">
      <c r="A125" s="3" t="s">
        <v>936</v>
      </c>
    </row>
    <row r="126" spans="1:4">
      <c r="A126" s="4" t="s">
        <v>943</v>
      </c>
      <c r="B126" s="4" t="s">
        <v>998</v>
      </c>
    </row>
    <row r="127" spans="1:4">
      <c r="A127" s="4" t="s">
        <v>945</v>
      </c>
      <c r="B127" s="4" t="s">
        <v>996</v>
      </c>
    </row>
    <row r="128" spans="1:4">
      <c r="A128" s="4" t="s">
        <v>940</v>
      </c>
      <c r="B128" s="6" t="n">
        <v>6460720</v>
      </c>
      <c r="D128" s="6" t="n">
        <v>46371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5"/>
    <col customWidth="1" max="3" min="3" width="15"/>
  </cols>
  <sheetData>
    <row r="1" spans="1:3">
      <c r="A1" s="1" t="s">
        <v>1000</v>
      </c>
      <c r="B1" s="2" t="s">
        <v>34</v>
      </c>
      <c r="C1" s="2" t="s">
        <v>35</v>
      </c>
    </row>
    <row r="2" spans="1:3">
      <c r="A2" s="3" t="s">
        <v>936</v>
      </c>
    </row>
    <row r="3" spans="1:3">
      <c r="A3" s="4" t="s">
        <v>940</v>
      </c>
      <c r="B3" s="6" t="n">
        <v>5962677426</v>
      </c>
      <c r="C3" s="6" t="n">
        <v>6443075258</v>
      </c>
    </row>
    <row r="4" spans="1:3">
      <c r="A4" s="4" t="s">
        <v>309</v>
      </c>
    </row>
    <row r="5" spans="1:3">
      <c r="A5" s="3" t="s">
        <v>936</v>
      </c>
    </row>
    <row r="6" spans="1:3">
      <c r="A6" s="4" t="s">
        <v>940</v>
      </c>
      <c r="B6" s="5" t="n">
        <v>1244216791</v>
      </c>
      <c r="C6" s="5" t="n">
        <v>801117737</v>
      </c>
    </row>
    <row r="7" spans="1:3">
      <c r="A7" s="4" t="s">
        <v>497</v>
      </c>
    </row>
    <row r="8" spans="1:3">
      <c r="A8" s="3" t="s">
        <v>936</v>
      </c>
    </row>
    <row r="9" spans="1:3">
      <c r="A9" s="4" t="s">
        <v>940</v>
      </c>
      <c r="B9" s="5" t="n">
        <v>6460720</v>
      </c>
      <c r="C9" s="5" t="n">
        <v>463712</v>
      </c>
    </row>
    <row r="10" spans="1:3">
      <c r="A10" s="4" t="s">
        <v>306</v>
      </c>
    </row>
    <row r="11" spans="1:3">
      <c r="A11" s="3" t="s">
        <v>936</v>
      </c>
    </row>
    <row r="12" spans="1:3">
      <c r="A12" s="4" t="s">
        <v>940</v>
      </c>
      <c r="B12" s="5" t="n">
        <v>2633036996</v>
      </c>
      <c r="C12" s="5" t="n">
        <v>2170458091</v>
      </c>
    </row>
    <row r="13" spans="1:3">
      <c r="A13" s="4" t="s">
        <v>941</v>
      </c>
    </row>
    <row r="14" spans="1:3">
      <c r="A14" s="3" t="s">
        <v>936</v>
      </c>
    </row>
    <row r="15" spans="1:3">
      <c r="A15" s="4" t="s">
        <v>940</v>
      </c>
      <c r="B15" s="6" t="n">
        <v>2078962919</v>
      </c>
      <c r="C15" s="6" t="n">
        <v>3471035718</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I36"/>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32"/>
    <col customWidth="1" max="5" min="5" width="31"/>
    <col customWidth="1" max="6" min="6" width="32"/>
    <col customWidth="1" max="7" min="7" width="32"/>
    <col customWidth="1" max="8" min="8" width="21"/>
    <col customWidth="1" max="9" min="9" width="21"/>
  </cols>
  <sheetData>
    <row r="1" spans="1:9">
      <c r="A1" s="1" t="s">
        <v>1001</v>
      </c>
      <c r="B1" s="2" t="s">
        <v>1002</v>
      </c>
      <c r="C1" s="2" t="s">
        <v>1003</v>
      </c>
      <c r="D1" s="2" t="s">
        <v>1004</v>
      </c>
      <c r="E1" s="2" t="s">
        <v>1005</v>
      </c>
      <c r="F1" s="2" t="s">
        <v>1006</v>
      </c>
      <c r="G1" s="2" t="s">
        <v>1007</v>
      </c>
      <c r="H1" s="2" t="s">
        <v>1008</v>
      </c>
      <c r="I1" s="2" t="s">
        <v>1009</v>
      </c>
    </row>
    <row r="2" spans="1:9">
      <c r="A2" s="4" t="s">
        <v>1010</v>
      </c>
    </row>
    <row r="3" spans="1:9">
      <c r="A3" s="3" t="s">
        <v>936</v>
      </c>
    </row>
    <row r="4" spans="1:9">
      <c r="A4" s="4" t="s">
        <v>1011</v>
      </c>
      <c r="D4" s="6" t="n">
        <v>80000000</v>
      </c>
    </row>
    <row r="5" spans="1:9">
      <c r="A5" s="4" t="s">
        <v>1012</v>
      </c>
      <c r="D5" s="5" t="n">
        <v>10</v>
      </c>
    </row>
    <row r="6" spans="1:9">
      <c r="A6" s="4" t="s">
        <v>1013</v>
      </c>
    </row>
    <row r="7" spans="1:9">
      <c r="A7" s="3" t="s">
        <v>936</v>
      </c>
    </row>
    <row r="8" spans="1:9">
      <c r="A8" s="4" t="s">
        <v>1011</v>
      </c>
      <c r="C8" s="6" t="n">
        <v>200000000</v>
      </c>
    </row>
    <row r="9" spans="1:9">
      <c r="A9" s="4" t="s">
        <v>1014</v>
      </c>
      <c r="C9" s="5" t="n">
        <v>9</v>
      </c>
    </row>
    <row r="10" spans="1:9">
      <c r="A10" s="4" t="s">
        <v>1015</v>
      </c>
    </row>
    <row r="11" spans="1:9">
      <c r="A11" s="3" t="s">
        <v>936</v>
      </c>
    </row>
    <row r="12" spans="1:9">
      <c r="A12" s="4" t="s">
        <v>1011</v>
      </c>
      <c r="B12" s="6" t="n">
        <v>250000000</v>
      </c>
    </row>
    <row r="13" spans="1:9">
      <c r="A13" s="4" t="s">
        <v>1014</v>
      </c>
      <c r="B13" s="5" t="n">
        <v>9</v>
      </c>
    </row>
    <row r="14" spans="1:9">
      <c r="A14" s="4" t="s">
        <v>1016</v>
      </c>
    </row>
    <row r="15" spans="1:9">
      <c r="A15" s="3" t="s">
        <v>936</v>
      </c>
    </row>
    <row r="16" spans="1:9">
      <c r="A16" s="4" t="s">
        <v>1011</v>
      </c>
      <c r="G16" s="6" t="n">
        <v>150000000</v>
      </c>
    </row>
    <row r="17" spans="1:9">
      <c r="A17" s="4" t="s">
        <v>1017</v>
      </c>
      <c r="G17" s="5" t="n">
        <v>25</v>
      </c>
    </row>
    <row r="18" spans="1:9">
      <c r="A18" s="4" t="s">
        <v>1018</v>
      </c>
    </row>
    <row r="19" spans="1:9">
      <c r="A19" s="3" t="s">
        <v>936</v>
      </c>
    </row>
    <row r="20" spans="1:9">
      <c r="A20" s="4" t="s">
        <v>1011</v>
      </c>
      <c r="F20" s="6" t="n">
        <v>150000000</v>
      </c>
    </row>
    <row r="21" spans="1:9">
      <c r="A21" s="4" t="s">
        <v>1017</v>
      </c>
      <c r="F21" s="5" t="n">
        <v>25</v>
      </c>
    </row>
    <row r="22" spans="1:9">
      <c r="A22" s="4" t="s">
        <v>1019</v>
      </c>
    </row>
    <row r="23" spans="1:9">
      <c r="A23" s="3" t="s">
        <v>936</v>
      </c>
    </row>
    <row r="24" spans="1:9">
      <c r="A24" s="4" t="s">
        <v>1011</v>
      </c>
      <c r="F24" s="6" t="n">
        <v>20000000</v>
      </c>
    </row>
    <row r="25" spans="1:9">
      <c r="A25" s="4" t="s">
        <v>1017</v>
      </c>
      <c r="F25" s="5" t="n">
        <v>25</v>
      </c>
    </row>
    <row r="26" spans="1:9">
      <c r="A26" s="4" t="s">
        <v>1020</v>
      </c>
    </row>
    <row r="27" spans="1:9">
      <c r="A27" s="3" t="s">
        <v>936</v>
      </c>
    </row>
    <row r="28" spans="1:9">
      <c r="A28" s="4" t="s">
        <v>1011</v>
      </c>
      <c r="H28" s="6" t="n">
        <v>150000000</v>
      </c>
    </row>
    <row r="29" spans="1:9">
      <c r="A29" s="4" t="s">
        <v>1021</v>
      </c>
    </row>
    <row r="30" spans="1:9">
      <c r="A30" s="3" t="s">
        <v>936</v>
      </c>
    </row>
    <row r="31" spans="1:9">
      <c r="A31" s="4" t="s">
        <v>1011</v>
      </c>
      <c r="I31" s="6" t="n">
        <v>50000000</v>
      </c>
    </row>
    <row r="32" spans="1:9">
      <c r="A32" s="4" t="s">
        <v>1012</v>
      </c>
      <c r="F32" s="5" t="n">
        <v>5</v>
      </c>
    </row>
    <row r="33" spans="1:9">
      <c r="A33" s="4" t="s">
        <v>1022</v>
      </c>
    </row>
    <row r="34" spans="1:9">
      <c r="A34" s="3" t="s">
        <v>936</v>
      </c>
    </row>
    <row r="35" spans="1:9">
      <c r="A35" s="4" t="s">
        <v>1011</v>
      </c>
      <c r="E35" s="6" t="n">
        <v>65000000</v>
      </c>
    </row>
    <row r="36" spans="1:9">
      <c r="A36" s="4" t="s">
        <v>1012</v>
      </c>
      <c r="E36" s="5" t="n">
        <v>5</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32"/>
    <col customWidth="1" max="3" min="3" width="32"/>
    <col customWidth="1" max="4" min="4" width="21"/>
    <col customWidth="1" max="5" min="5" width="21"/>
    <col customWidth="1" max="6" min="6" width="21"/>
  </cols>
  <sheetData>
    <row r="1" spans="1:6">
      <c r="A1" s="1" t="s">
        <v>1023</v>
      </c>
      <c r="B1" s="2" t="s">
        <v>1024</v>
      </c>
      <c r="C1" s="2" t="s">
        <v>1025</v>
      </c>
      <c r="D1" s="2" t="s">
        <v>1026</v>
      </c>
      <c r="E1" s="2" t="s">
        <v>1027</v>
      </c>
      <c r="F1" s="2" t="s">
        <v>1028</v>
      </c>
    </row>
    <row r="2" spans="1:6">
      <c r="A2" s="4" t="s">
        <v>1029</v>
      </c>
    </row>
    <row r="3" spans="1:6">
      <c r="A3" s="3" t="s">
        <v>936</v>
      </c>
    </row>
    <row r="4" spans="1:6">
      <c r="A4" s="4" t="s">
        <v>1030</v>
      </c>
      <c r="D4" s="4" t="s">
        <v>1031</v>
      </c>
    </row>
    <row r="5" spans="1:6">
      <c r="A5" s="4" t="s">
        <v>1032</v>
      </c>
    </row>
    <row r="6" spans="1:6">
      <c r="A6" s="3" t="s">
        <v>936</v>
      </c>
    </row>
    <row r="7" spans="1:6">
      <c r="A7" s="4" t="s">
        <v>1011</v>
      </c>
      <c r="C7" s="6" t="n">
        <v>130000000</v>
      </c>
    </row>
    <row r="8" spans="1:6">
      <c r="A8" s="4" t="s">
        <v>1014</v>
      </c>
      <c r="C8" s="5" t="n">
        <v>9</v>
      </c>
    </row>
    <row r="9" spans="1:6">
      <c r="A9" s="4" t="s">
        <v>1033</v>
      </c>
    </row>
    <row r="10" spans="1:6">
      <c r="A10" s="3" t="s">
        <v>936</v>
      </c>
    </row>
    <row r="11" spans="1:6">
      <c r="A11" s="4" t="s">
        <v>1011</v>
      </c>
      <c r="E11" s="6" t="n">
        <v>150000000</v>
      </c>
      <c r="F11" s="6" t="n">
        <v>150000000</v>
      </c>
    </row>
    <row r="12" spans="1:6">
      <c r="A12" s="4" t="s">
        <v>1034</v>
      </c>
    </row>
    <row r="13" spans="1:6">
      <c r="A13" s="3" t="s">
        <v>936</v>
      </c>
    </row>
    <row r="14" spans="1:6">
      <c r="A14" s="4" t="s">
        <v>1011</v>
      </c>
      <c r="B14" s="6" t="n">
        <v>4700000</v>
      </c>
    </row>
    <row r="15" spans="1:6">
      <c r="A15" s="4" t="s">
        <v>1014</v>
      </c>
      <c r="B15" s="5" t="n">
        <v>3</v>
      </c>
    </row>
    <row r="16" spans="1:6">
      <c r="A16" s="4" t="s">
        <v>1035</v>
      </c>
    </row>
    <row r="17" spans="1:6">
      <c r="A17" s="3" t="s">
        <v>936</v>
      </c>
    </row>
    <row r="18" spans="1:6">
      <c r="A18" s="4" t="s">
        <v>1011</v>
      </c>
      <c r="D18" s="6" t="n">
        <v>15000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34</v>
      </c>
    </row>
    <row r="3" spans="1:2">
      <c r="A3" s="3" t="s">
        <v>169</v>
      </c>
    </row>
    <row r="4" spans="1:2">
      <c r="A4" s="4" t="s">
        <v>185</v>
      </c>
      <c r="B4" s="4" t="s">
        <v>186</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5"/>
    <col customWidth="1" max="3" min="3" width="34"/>
    <col customWidth="1" max="4" min="4" width="30"/>
    <col customWidth="1" max="5" min="5" width="21"/>
  </cols>
  <sheetData>
    <row r="1" spans="1:5">
      <c r="A1" s="1" t="s">
        <v>1036</v>
      </c>
      <c r="B1" s="2" t="s">
        <v>1037</v>
      </c>
      <c r="C1" s="2" t="s">
        <v>1038</v>
      </c>
      <c r="D1" s="2" t="s">
        <v>1039</v>
      </c>
      <c r="E1" s="2" t="s">
        <v>1040</v>
      </c>
    </row>
    <row r="2" spans="1:5">
      <c r="A2" s="4" t="s">
        <v>1041</v>
      </c>
    </row>
    <row r="3" spans="1:5">
      <c r="A3" s="3" t="s">
        <v>936</v>
      </c>
    </row>
    <row r="4" spans="1:5">
      <c r="A4" s="4" t="s">
        <v>1042</v>
      </c>
      <c r="C4" s="5" t="n">
        <v>2</v>
      </c>
    </row>
    <row r="5" spans="1:5">
      <c r="A5" s="4" t="s">
        <v>1043</v>
      </c>
      <c r="C5" s="5" t="n">
        <v>2</v>
      </c>
    </row>
    <row r="6" spans="1:5">
      <c r="A6" s="4" t="s">
        <v>1011</v>
      </c>
      <c r="E6" s="10" t="n">
        <v>423000000000</v>
      </c>
    </row>
    <row r="7" spans="1:5">
      <c r="A7" s="4" t="s">
        <v>1044</v>
      </c>
    </row>
    <row r="8" spans="1:5">
      <c r="A8" s="3" t="s">
        <v>936</v>
      </c>
    </row>
    <row r="9" spans="1:5">
      <c r="A9" s="4" t="s">
        <v>1011</v>
      </c>
      <c r="C9" s="10" t="n">
        <v>255000000000</v>
      </c>
    </row>
    <row r="10" spans="1:5">
      <c r="A10" s="4" t="s">
        <v>1045</v>
      </c>
      <c r="B10" s="4" t="s">
        <v>1046</v>
      </c>
    </row>
    <row r="11" spans="1:5">
      <c r="A11" s="4" t="s">
        <v>943</v>
      </c>
      <c r="B11" s="4" t="s">
        <v>962</v>
      </c>
      <c r="E11" s="4" t="s">
        <v>962</v>
      </c>
    </row>
    <row r="12" spans="1:5">
      <c r="A12" s="4" t="s">
        <v>1047</v>
      </c>
      <c r="B12" s="5" t="n">
        <v>15</v>
      </c>
    </row>
    <row r="13" spans="1:5">
      <c r="A13" s="4" t="s">
        <v>1048</v>
      </c>
    </row>
    <row r="14" spans="1:5">
      <c r="A14" s="3" t="s">
        <v>936</v>
      </c>
    </row>
    <row r="15" spans="1:5">
      <c r="A15" s="4" t="s">
        <v>950</v>
      </c>
      <c r="B15" s="4" t="s">
        <v>1049</v>
      </c>
    </row>
    <row r="16" spans="1:5">
      <c r="A16" s="4" t="s">
        <v>1050</v>
      </c>
    </row>
    <row r="17" spans="1:5">
      <c r="A17" s="3" t="s">
        <v>936</v>
      </c>
    </row>
    <row r="18" spans="1:5">
      <c r="A18" s="4" t="s">
        <v>1011</v>
      </c>
      <c r="C18" s="10" t="n">
        <v>168000000000</v>
      </c>
    </row>
    <row r="19" spans="1:5">
      <c r="A19" s="4" t="s">
        <v>1045</v>
      </c>
      <c r="B19" s="4" t="s">
        <v>1046</v>
      </c>
    </row>
    <row r="20" spans="1:5">
      <c r="A20" s="4" t="s">
        <v>943</v>
      </c>
      <c r="B20" s="4" t="s">
        <v>965</v>
      </c>
      <c r="E20" s="4" t="s">
        <v>965</v>
      </c>
    </row>
    <row r="21" spans="1:5">
      <c r="A21" s="4" t="s">
        <v>1047</v>
      </c>
      <c r="B21" s="5" t="n">
        <v>15</v>
      </c>
    </row>
    <row r="22" spans="1:5">
      <c r="A22" s="4" t="s">
        <v>1051</v>
      </c>
    </row>
    <row r="23" spans="1:5">
      <c r="A23" s="3" t="s">
        <v>936</v>
      </c>
    </row>
    <row r="24" spans="1:5">
      <c r="A24" s="4" t="s">
        <v>950</v>
      </c>
      <c r="B24" s="4" t="s">
        <v>1052</v>
      </c>
    </row>
    <row r="25" spans="1:5">
      <c r="A25" s="4" t="s">
        <v>1053</v>
      </c>
    </row>
    <row r="26" spans="1:5">
      <c r="A26" s="3" t="s">
        <v>936</v>
      </c>
    </row>
    <row r="27" spans="1:5">
      <c r="A27" s="4" t="s">
        <v>1042</v>
      </c>
      <c r="D27" s="5" t="n">
        <v>2</v>
      </c>
    </row>
    <row r="28" spans="1:5">
      <c r="A28" s="4" t="s">
        <v>1054</v>
      </c>
    </row>
    <row r="29" spans="1:5">
      <c r="A29" s="3" t="s">
        <v>936</v>
      </c>
    </row>
    <row r="30" spans="1:5">
      <c r="A30" s="4" t="s">
        <v>1011</v>
      </c>
      <c r="D30" s="10" t="n">
        <v>11500000</v>
      </c>
    </row>
    <row r="31" spans="1:5">
      <c r="A31" s="4" t="s">
        <v>943</v>
      </c>
      <c r="D31" s="4" t="s">
        <v>1055</v>
      </c>
    </row>
    <row r="32" spans="1:5">
      <c r="A32" s="4" t="s">
        <v>1056</v>
      </c>
    </row>
    <row r="33" spans="1:5">
      <c r="A33" s="3" t="s">
        <v>936</v>
      </c>
    </row>
    <row r="34" spans="1:5">
      <c r="A34" s="4" t="s">
        <v>1011</v>
      </c>
      <c r="D34" s="10" t="n">
        <v>11500000</v>
      </c>
    </row>
    <row r="35" spans="1:5">
      <c r="A35" s="4" t="s">
        <v>943</v>
      </c>
      <c r="D35" s="4" t="s">
        <v>967</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057</v>
      </c>
      <c r="B1" s="2" t="s">
        <v>1</v>
      </c>
    </row>
    <row r="2" spans="1:2">
      <c r="B2" s="2" t="s">
        <v>478</v>
      </c>
    </row>
    <row r="3" spans="1:2">
      <c r="A3" s="3" t="s">
        <v>1058</v>
      </c>
    </row>
    <row r="4" spans="1:2">
      <c r="A4" s="4" t="s">
        <v>738</v>
      </c>
      <c r="B4" s="6" t="n">
        <v>6443075258</v>
      </c>
    </row>
    <row r="5" spans="1:2">
      <c r="A5" s="4" t="s">
        <v>1059</v>
      </c>
      <c r="B5" s="5" t="n">
        <v>1449050076</v>
      </c>
    </row>
    <row r="6" spans="1:2">
      <c r="A6" s="4" t="s">
        <v>1060</v>
      </c>
      <c r="B6" s="5" t="n">
        <v>386601388</v>
      </c>
    </row>
    <row r="7" spans="1:2">
      <c r="A7" s="4" t="s">
        <v>1061</v>
      </c>
      <c r="B7" s="5" t="n">
        <v>572410096</v>
      </c>
    </row>
    <row r="8" spans="1:2">
      <c r="A8" s="4" t="s">
        <v>1062</v>
      </c>
      <c r="B8" s="5" t="n">
        <v>921517549</v>
      </c>
    </row>
    <row r="9" spans="1:2">
      <c r="A9" s="4" t="s">
        <v>1063</v>
      </c>
      <c r="B9" s="5" t="n">
        <v>-894806209</v>
      </c>
    </row>
    <row r="10" spans="1:2">
      <c r="A10" s="4" t="s">
        <v>1064</v>
      </c>
      <c r="B10" s="5" t="n">
        <v>-2915170732</v>
      </c>
    </row>
    <row r="11" spans="1:2">
      <c r="A11" s="4" t="s">
        <v>739</v>
      </c>
      <c r="B11" s="6" t="n">
        <v>5962677426</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1065</v>
      </c>
      <c r="B1" s="2" t="s">
        <v>34</v>
      </c>
      <c r="C1" s="2" t="s">
        <v>35</v>
      </c>
    </row>
    <row r="2" spans="1:3">
      <c r="A2" s="3" t="s">
        <v>936</v>
      </c>
    </row>
    <row r="3" spans="1:3">
      <c r="A3" s="4" t="s">
        <v>89</v>
      </c>
      <c r="B3" s="6" t="n">
        <v>2607359542</v>
      </c>
      <c r="C3" s="6" t="n">
        <v>3845105806</v>
      </c>
    </row>
    <row r="4" spans="1:3">
      <c r="A4" s="4" t="s">
        <v>571</v>
      </c>
    </row>
    <row r="5" spans="1:3">
      <c r="A5" s="3" t="s">
        <v>936</v>
      </c>
    </row>
    <row r="6" spans="1:3">
      <c r="A6" s="4" t="s">
        <v>89</v>
      </c>
      <c r="B6" s="5" t="n">
        <v>841972137</v>
      </c>
    </row>
    <row r="7" spans="1:3">
      <c r="A7" s="4" t="s">
        <v>1066</v>
      </c>
    </row>
    <row r="8" spans="1:3">
      <c r="A8" s="3" t="s">
        <v>936</v>
      </c>
    </row>
    <row r="9" spans="1:3">
      <c r="A9" s="4" t="s">
        <v>89</v>
      </c>
      <c r="B9" s="5" t="n">
        <v>353077481</v>
      </c>
    </row>
    <row r="10" spans="1:3">
      <c r="A10" s="4" t="s">
        <v>1067</v>
      </c>
    </row>
    <row r="11" spans="1:3">
      <c r="A11" s="3" t="s">
        <v>936</v>
      </c>
    </row>
    <row r="12" spans="1:3">
      <c r="A12" s="4" t="s">
        <v>89</v>
      </c>
      <c r="B12" s="5" t="n">
        <v>353077481</v>
      </c>
    </row>
    <row r="13" spans="1:3">
      <c r="A13" s="4" t="s">
        <v>1068</v>
      </c>
    </row>
    <row r="14" spans="1:3">
      <c r="A14" s="3" t="s">
        <v>936</v>
      </c>
    </row>
    <row r="15" spans="1:3">
      <c r="A15" s="4" t="s">
        <v>89</v>
      </c>
      <c r="B15" s="6" t="n">
        <v>1059232443</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1069</v>
      </c>
      <c r="B1" s="2" t="s">
        <v>34</v>
      </c>
      <c r="C1" s="2" t="s">
        <v>35</v>
      </c>
    </row>
    <row r="2" spans="1:3">
      <c r="A2" s="3" t="s">
        <v>754</v>
      </c>
    </row>
    <row r="3" spans="1:3">
      <c r="A3" s="4" t="s">
        <v>1070</v>
      </c>
      <c r="B3" s="6" t="n">
        <v>387161929</v>
      </c>
      <c r="C3" s="6" t="n">
        <v>105402112</v>
      </c>
    </row>
    <row r="4" spans="1:3">
      <c r="A4" s="4" t="s">
        <v>103</v>
      </c>
      <c r="B4" s="5" t="n">
        <v>387161929</v>
      </c>
      <c r="C4" s="5" t="n">
        <v>105402112</v>
      </c>
    </row>
    <row r="5" spans="1:3">
      <c r="A5" s="3" t="s">
        <v>52</v>
      </c>
    </row>
    <row r="6" spans="1:3">
      <c r="A6" s="4" t="s">
        <v>1071</v>
      </c>
      <c r="B6" s="5" t="n">
        <v>2069974054</v>
      </c>
      <c r="C6" s="5" t="n">
        <v>1830175759</v>
      </c>
    </row>
    <row r="7" spans="1:3">
      <c r="A7" s="4" t="s">
        <v>866</v>
      </c>
      <c r="B7" s="5" t="n">
        <v>268100226</v>
      </c>
      <c r="C7" s="5" t="n">
        <v>407248388</v>
      </c>
    </row>
    <row r="8" spans="1:3">
      <c r="A8" s="4" t="s">
        <v>1072</v>
      </c>
      <c r="B8" s="5" t="n">
        <v>1660381074</v>
      </c>
      <c r="C8" s="5" t="n">
        <v>346975126</v>
      </c>
    </row>
    <row r="9" spans="1:3">
      <c r="A9" s="4" t="s">
        <v>1073</v>
      </c>
      <c r="B9" s="5" t="n">
        <v>854769995</v>
      </c>
      <c r="C9" s="5" t="n">
        <v>902312409</v>
      </c>
    </row>
    <row r="10" spans="1:3">
      <c r="A10" s="4" t="s">
        <v>103</v>
      </c>
      <c r="B10" s="6" t="n">
        <v>4853225349</v>
      </c>
      <c r="C10" s="6" t="n">
        <v>3486711682</v>
      </c>
    </row>
  </sheetData>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1074</v>
      </c>
      <c r="B1" s="2" t="s">
        <v>34</v>
      </c>
      <c r="C1" s="2" t="s">
        <v>35</v>
      </c>
      <c r="D1" s="2" t="s">
        <v>36</v>
      </c>
    </row>
    <row r="2" spans="1:4">
      <c r="A2" s="3" t="s">
        <v>1075</v>
      </c>
    </row>
    <row r="3" spans="1:4">
      <c r="A3" s="4" t="s">
        <v>1076</v>
      </c>
      <c r="B3" s="6" t="n">
        <v>292635253</v>
      </c>
      <c r="C3" s="6" t="n">
        <v>237851125</v>
      </c>
      <c r="D3" s="6" t="n">
        <v>222365602</v>
      </c>
    </row>
    <row r="4" spans="1:4">
      <c r="A4" s="4" t="s">
        <v>1077</v>
      </c>
    </row>
    <row r="5" spans="1:4">
      <c r="A5" s="3" t="s">
        <v>1075</v>
      </c>
    </row>
    <row r="6" spans="1:4">
      <c r="A6" s="4" t="s">
        <v>1076</v>
      </c>
      <c r="B6" s="5" t="n">
        <v>47808492</v>
      </c>
      <c r="C6" s="5" t="n">
        <v>65236094</v>
      </c>
      <c r="D6" s="5" t="n">
        <v>53907144</v>
      </c>
    </row>
    <row r="7" spans="1:4">
      <c r="A7" s="4" t="s">
        <v>1078</v>
      </c>
    </row>
    <row r="8" spans="1:4">
      <c r="A8" s="3" t="s">
        <v>1075</v>
      </c>
    </row>
    <row r="9" spans="1:4">
      <c r="A9" s="4" t="s">
        <v>1076</v>
      </c>
      <c r="B9" s="5" t="n">
        <v>186119946</v>
      </c>
      <c r="C9" s="5" t="n">
        <v>119005448</v>
      </c>
      <c r="D9" s="5" t="n">
        <v>109845604</v>
      </c>
    </row>
    <row r="10" spans="1:4">
      <c r="A10" s="4" t="s">
        <v>1079</v>
      </c>
    </row>
    <row r="11" spans="1:4">
      <c r="A11" s="3" t="s">
        <v>1075</v>
      </c>
    </row>
    <row r="12" spans="1:4">
      <c r="A12" s="4" t="s">
        <v>1076</v>
      </c>
      <c r="B12" s="6" t="n">
        <v>58706815</v>
      </c>
      <c r="C12" s="6" t="n">
        <v>53609583</v>
      </c>
      <c r="D12" s="6" t="n">
        <v>58612854</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080</v>
      </c>
      <c r="B1" s="2" t="s">
        <v>1</v>
      </c>
    </row>
    <row r="2" spans="1:3">
      <c r="B2" s="2" t="s">
        <v>34</v>
      </c>
      <c r="C2" s="2" t="s">
        <v>35</v>
      </c>
    </row>
    <row r="3" spans="1:3">
      <c r="A3" s="3" t="s">
        <v>1075</v>
      </c>
    </row>
    <row r="4" spans="1:3">
      <c r="A4" s="4" t="s">
        <v>738</v>
      </c>
      <c r="B4" s="6" t="n">
        <v>237851125</v>
      </c>
      <c r="C4" s="6" t="n">
        <v>222365602</v>
      </c>
    </row>
    <row r="5" spans="1:3">
      <c r="A5" s="4" t="s">
        <v>895</v>
      </c>
      <c r="B5" s="5" t="n">
        <v>166239180</v>
      </c>
      <c r="C5" s="5" t="n">
        <v>57291897</v>
      </c>
    </row>
    <row r="6" spans="1:3">
      <c r="A6" s="4" t="s">
        <v>896</v>
      </c>
      <c r="B6" s="5" t="n">
        <v>-111455052</v>
      </c>
      <c r="C6" s="5" t="n">
        <v>-41806374</v>
      </c>
    </row>
    <row r="7" spans="1:3">
      <c r="A7" s="4" t="s">
        <v>739</v>
      </c>
      <c r="B7" s="5" t="n">
        <v>292635253</v>
      </c>
      <c r="C7" s="5" t="n">
        <v>237851125</v>
      </c>
    </row>
    <row r="8" spans="1:3">
      <c r="A8" s="4" t="s">
        <v>1077</v>
      </c>
    </row>
    <row r="9" spans="1:3">
      <c r="A9" s="3" t="s">
        <v>1075</v>
      </c>
    </row>
    <row r="10" spans="1:3">
      <c r="A10" s="4" t="s">
        <v>738</v>
      </c>
      <c r="B10" s="5" t="n">
        <v>65236094</v>
      </c>
      <c r="C10" s="5" t="n">
        <v>53907144</v>
      </c>
    </row>
    <row r="11" spans="1:3">
      <c r="A11" s="4" t="s">
        <v>895</v>
      </c>
      <c r="B11" s="5" t="n">
        <v>15610373</v>
      </c>
      <c r="C11" s="5" t="n">
        <v>20403689</v>
      </c>
    </row>
    <row r="12" spans="1:3">
      <c r="A12" s="4" t="s">
        <v>896</v>
      </c>
      <c r="B12" s="5" t="n">
        <v>-33037975</v>
      </c>
      <c r="C12" s="5" t="n">
        <v>-9074739</v>
      </c>
    </row>
    <row r="13" spans="1:3">
      <c r="A13" s="4" t="s">
        <v>739</v>
      </c>
      <c r="B13" s="5" t="n">
        <v>47808492</v>
      </c>
      <c r="C13" s="5" t="n">
        <v>65236094</v>
      </c>
    </row>
    <row r="14" spans="1:3">
      <c r="A14" s="4" t="s">
        <v>1078</v>
      </c>
    </row>
    <row r="15" spans="1:3">
      <c r="A15" s="3" t="s">
        <v>1075</v>
      </c>
    </row>
    <row r="16" spans="1:3">
      <c r="A16" s="4" t="s">
        <v>738</v>
      </c>
      <c r="B16" s="5" t="n">
        <v>119005448</v>
      </c>
      <c r="C16" s="5" t="n">
        <v>109845604</v>
      </c>
    </row>
    <row r="17" spans="1:3">
      <c r="A17" s="4" t="s">
        <v>895</v>
      </c>
      <c r="B17" s="5" t="n">
        <v>113543802</v>
      </c>
      <c r="C17" s="5" t="n">
        <v>10542174</v>
      </c>
    </row>
    <row r="18" spans="1:3">
      <c r="A18" s="4" t="s">
        <v>896</v>
      </c>
      <c r="B18" s="5" t="n">
        <v>-46429304</v>
      </c>
      <c r="C18" s="5" t="n">
        <v>-1382330</v>
      </c>
    </row>
    <row r="19" spans="1:3">
      <c r="A19" s="4" t="s">
        <v>739</v>
      </c>
      <c r="B19" s="5" t="n">
        <v>186119946</v>
      </c>
      <c r="C19" s="5" t="n">
        <v>119005448</v>
      </c>
    </row>
    <row r="20" spans="1:3">
      <c r="A20" s="4" t="s">
        <v>1079</v>
      </c>
    </row>
    <row r="21" spans="1:3">
      <c r="A21" s="3" t="s">
        <v>1075</v>
      </c>
    </row>
    <row r="22" spans="1:3">
      <c r="A22" s="4" t="s">
        <v>738</v>
      </c>
      <c r="B22" s="5" t="n">
        <v>53609583</v>
      </c>
      <c r="C22" s="5" t="n">
        <v>58612854</v>
      </c>
    </row>
    <row r="23" spans="1:3">
      <c r="A23" s="4" t="s">
        <v>895</v>
      </c>
      <c r="B23" s="5" t="n">
        <v>37085005</v>
      </c>
      <c r="C23" s="5" t="n">
        <v>26346034</v>
      </c>
    </row>
    <row r="24" spans="1:3">
      <c r="A24" s="4" t="s">
        <v>896</v>
      </c>
      <c r="B24" s="5" t="n">
        <v>-31987773</v>
      </c>
      <c r="C24" s="5" t="n">
        <v>-31349305</v>
      </c>
    </row>
    <row r="25" spans="1:3">
      <c r="A25" s="4" t="s">
        <v>739</v>
      </c>
      <c r="B25" s="6" t="n">
        <v>58706815</v>
      </c>
      <c r="C25" s="6" t="n">
        <v>53609583</v>
      </c>
    </row>
  </sheetData>
  <mergeCells count="2">
    <mergeCell ref="A1:A2"/>
    <mergeCell ref="B1:C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9"/>
    <col customWidth="1" max="2" min="2" width="21"/>
  </cols>
  <sheetData>
    <row r="1" spans="1:2">
      <c r="A1" s="1" t="s">
        <v>1081</v>
      </c>
      <c r="B1" s="2" t="s">
        <v>478</v>
      </c>
    </row>
    <row r="2" spans="1:2">
      <c r="A2" s="3" t="s">
        <v>1075</v>
      </c>
    </row>
    <row r="3" spans="1:2">
      <c r="A3" s="4" t="s">
        <v>1082</v>
      </c>
      <c r="B3" s="11" t="n">
        <v>139.9</v>
      </c>
    </row>
    <row r="4" spans="1:2">
      <c r="A4" s="4" t="s">
        <v>1083</v>
      </c>
    </row>
    <row r="5" spans="1:2">
      <c r="A5" s="3" t="s">
        <v>1075</v>
      </c>
    </row>
    <row r="6" spans="1:2">
      <c r="A6" s="4" t="s">
        <v>1082</v>
      </c>
      <c r="B6" s="12" t="n">
        <v>71.5</v>
      </c>
    </row>
    <row r="7" spans="1:2">
      <c r="A7" s="4" t="s">
        <v>1084</v>
      </c>
    </row>
    <row r="8" spans="1:2">
      <c r="A8" s="3" t="s">
        <v>1075</v>
      </c>
    </row>
    <row r="9" spans="1:2">
      <c r="A9" s="4" t="s">
        <v>1082</v>
      </c>
      <c r="B9" s="12" t="n">
        <v>46.2</v>
      </c>
    </row>
    <row r="10" spans="1:2">
      <c r="A10" s="4" t="s">
        <v>1085</v>
      </c>
    </row>
    <row r="11" spans="1:2">
      <c r="A11" s="3" t="s">
        <v>1075</v>
      </c>
    </row>
    <row r="12" spans="1:2">
      <c r="A12" s="4" t="s">
        <v>1082</v>
      </c>
      <c r="B12" s="11" t="n">
        <v>22.2</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1086</v>
      </c>
      <c r="B1" s="2" t="s">
        <v>34</v>
      </c>
      <c r="C1" s="2" t="s">
        <v>35</v>
      </c>
    </row>
    <row r="2" spans="1:3">
      <c r="A2" s="3" t="s">
        <v>1087</v>
      </c>
    </row>
    <row r="3" spans="1:3">
      <c r="A3" s="4" t="s">
        <v>1087</v>
      </c>
      <c r="C3" s="6" t="n">
        <v>505256</v>
      </c>
    </row>
    <row r="4" spans="1:3">
      <c r="A4" s="3" t="s">
        <v>1088</v>
      </c>
    </row>
    <row r="5" spans="1:3">
      <c r="A5" s="4" t="s">
        <v>1088</v>
      </c>
      <c r="B5" s="6" t="n">
        <v>779550251</v>
      </c>
      <c r="C5" s="5" t="n">
        <v>846133165</v>
      </c>
    </row>
    <row r="6" spans="1:3">
      <c r="A6" s="4" t="s">
        <v>1089</v>
      </c>
    </row>
    <row r="7" spans="1:3">
      <c r="A7" s="3" t="s">
        <v>1087</v>
      </c>
    </row>
    <row r="8" spans="1:3">
      <c r="A8" s="4" t="s">
        <v>1087</v>
      </c>
      <c r="C8" s="5" t="n">
        <v>505256</v>
      </c>
    </row>
    <row r="9" spans="1:3">
      <c r="A9" s="4" t="s">
        <v>1090</v>
      </c>
    </row>
    <row r="10" spans="1:3">
      <c r="A10" s="3" t="s">
        <v>1088</v>
      </c>
    </row>
    <row r="11" spans="1:3">
      <c r="A11" s="4" t="s">
        <v>1088</v>
      </c>
      <c r="B11" s="5" t="n">
        <v>368221928</v>
      </c>
      <c r="C11" s="5" t="n">
        <v>496476565</v>
      </c>
    </row>
    <row r="12" spans="1:3">
      <c r="A12" s="4" t="s">
        <v>1091</v>
      </c>
    </row>
    <row r="13" spans="1:3">
      <c r="A13" s="3" t="s">
        <v>1088</v>
      </c>
    </row>
    <row r="14" spans="1:3">
      <c r="A14" s="4" t="s">
        <v>1088</v>
      </c>
      <c r="B14" s="5" t="n">
        <v>94335822</v>
      </c>
      <c r="C14" s="5" t="n">
        <v>221280756</v>
      </c>
    </row>
    <row r="15" spans="1:3">
      <c r="A15" s="4" t="s">
        <v>1092</v>
      </c>
    </row>
    <row r="16" spans="1:3">
      <c r="A16" s="3" t="s">
        <v>1088</v>
      </c>
    </row>
    <row r="17" spans="1:3">
      <c r="A17" s="4" t="s">
        <v>1088</v>
      </c>
      <c r="B17" s="5" t="n">
        <v>47093466</v>
      </c>
      <c r="C17" s="5" t="n">
        <v>56928469</v>
      </c>
    </row>
    <row r="18" spans="1:3">
      <c r="A18" s="4" t="s">
        <v>1093</v>
      </c>
    </row>
    <row r="19" spans="1:3">
      <c r="A19" s="3" t="s">
        <v>1088</v>
      </c>
    </row>
    <row r="20" spans="1:3">
      <c r="A20" s="4" t="s">
        <v>1088</v>
      </c>
      <c r="B20" s="6" t="n">
        <v>269899035</v>
      </c>
      <c r="C20" s="6" t="n">
        <v>7144737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094</v>
      </c>
      <c r="B1" s="2" t="s">
        <v>34</v>
      </c>
      <c r="C1" s="2" t="s">
        <v>35</v>
      </c>
    </row>
    <row r="2" spans="1:3">
      <c r="A2" s="3" t="s">
        <v>1095</v>
      </c>
    </row>
    <row r="3" spans="1:3">
      <c r="A3" s="4" t="s">
        <v>1096</v>
      </c>
      <c r="B3" s="6" t="n">
        <v>7900093</v>
      </c>
      <c r="C3" s="6" t="n">
        <v>23240492</v>
      </c>
    </row>
    <row r="4" spans="1:3">
      <c r="A4" s="4" t="s">
        <v>103</v>
      </c>
      <c r="B4" s="5" t="n">
        <v>7900093</v>
      </c>
      <c r="C4" s="5" t="n">
        <v>23240492</v>
      </c>
    </row>
    <row r="5" spans="1:3">
      <c r="A5" s="4" t="s">
        <v>1096</v>
      </c>
      <c r="B5" s="5" t="n">
        <v>28836528</v>
      </c>
      <c r="C5" s="5" t="n">
        <v>31524178</v>
      </c>
    </row>
    <row r="6" spans="1:3">
      <c r="A6" s="4" t="s">
        <v>1097</v>
      </c>
      <c r="B6" s="5" t="n">
        <v>6330598</v>
      </c>
      <c r="C6" s="5" t="n">
        <v>11734897</v>
      </c>
    </row>
    <row r="7" spans="1:3">
      <c r="A7" s="4" t="s">
        <v>141</v>
      </c>
      <c r="B7" s="5" t="n">
        <v>5623510</v>
      </c>
      <c r="C7" s="5" t="n">
        <v>3864758</v>
      </c>
    </row>
    <row r="8" spans="1:3">
      <c r="A8" s="4" t="s">
        <v>103</v>
      </c>
      <c r="B8" s="6" t="n">
        <v>40790636</v>
      </c>
      <c r="C8" s="6" t="n">
        <v>47123833</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1098</v>
      </c>
      <c r="B1" s="2" t="s">
        <v>34</v>
      </c>
      <c r="C1" s="2" t="s">
        <v>35</v>
      </c>
      <c r="D1" s="2" t="s">
        <v>36</v>
      </c>
      <c r="E1" s="2" t="s">
        <v>514</v>
      </c>
    </row>
    <row r="2" spans="1:5">
      <c r="A2" s="3" t="s">
        <v>1099</v>
      </c>
    </row>
    <row r="3" spans="1:5">
      <c r="A3" s="4" t="s">
        <v>78</v>
      </c>
      <c r="B3" s="6" t="n">
        <v>806708433</v>
      </c>
      <c r="C3" s="6" t="n">
        <v>278717518</v>
      </c>
      <c r="D3" s="6" t="n">
        <v>430871412</v>
      </c>
    </row>
    <row r="4" spans="1:5">
      <c r="A4" s="4" t="s">
        <v>1100</v>
      </c>
      <c r="B4" s="5" t="n">
        <v>2095150895</v>
      </c>
      <c r="C4" s="5" t="n">
        <v>4415951166</v>
      </c>
      <c r="D4" s="5" t="n">
        <v>1049224436</v>
      </c>
    </row>
    <row r="5" spans="1:5">
      <c r="A5" s="4" t="s">
        <v>515</v>
      </c>
      <c r="B5" s="6" t="n">
        <v>2901859328</v>
      </c>
      <c r="C5" s="6" t="n">
        <v>4694668684</v>
      </c>
      <c r="D5" s="6" t="n">
        <v>1480095848</v>
      </c>
      <c r="E5" s="6" t="n">
        <v>814392377</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7</v>
      </c>
      <c r="B1" s="2" t="s">
        <v>1</v>
      </c>
    </row>
    <row r="2" spans="1:2">
      <c r="B2" s="2" t="s">
        <v>34</v>
      </c>
    </row>
    <row r="3" spans="1:2">
      <c r="A3" s="3" t="s">
        <v>169</v>
      </c>
    </row>
    <row r="4" spans="1:2">
      <c r="A4" s="4" t="s">
        <v>187</v>
      </c>
      <c r="B4" s="4" t="s">
        <v>18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1</v>
      </c>
      <c r="B1" s="2" t="s">
        <v>1</v>
      </c>
    </row>
    <row r="2" spans="1:4">
      <c r="B2" s="2" t="s">
        <v>34</v>
      </c>
      <c r="C2" s="2" t="s">
        <v>35</v>
      </c>
      <c r="D2" s="2" t="s">
        <v>36</v>
      </c>
    </row>
    <row r="3" spans="1:4">
      <c r="A3" s="3" t="s">
        <v>1102</v>
      </c>
    </row>
    <row r="4" spans="1:4">
      <c r="A4" s="4" t="s">
        <v>1103</v>
      </c>
      <c r="B4" s="6" t="n">
        <v>804233159</v>
      </c>
      <c r="D4" s="6" t="n">
        <v>33620568</v>
      </c>
    </row>
    <row r="5" spans="1:4">
      <c r="A5" s="4" t="s">
        <v>1104</v>
      </c>
      <c r="C5" s="6" t="n">
        <v>52316833</v>
      </c>
    </row>
    <row r="6" spans="1:4">
      <c r="A6" s="4" t="s">
        <v>1105</v>
      </c>
      <c r="C6" s="5" t="n">
        <v>51576882</v>
      </c>
    </row>
    <row r="7" spans="1:4">
      <c r="A7" s="4" t="s">
        <v>1106</v>
      </c>
      <c r="D7" s="5" t="n">
        <v>-317986070</v>
      </c>
    </row>
    <row r="8" spans="1:4">
      <c r="A8" s="4" t="s">
        <v>803</v>
      </c>
    </row>
    <row r="9" spans="1:4">
      <c r="A9" s="3" t="s">
        <v>1102</v>
      </c>
    </row>
    <row r="10" spans="1:4">
      <c r="A10" s="4" t="s">
        <v>1107</v>
      </c>
      <c r="C10" s="6" t="n">
        <v>144077417</v>
      </c>
      <c r="D10" s="6" t="n">
        <v>954610144</v>
      </c>
    </row>
  </sheetData>
  <mergeCells count="2">
    <mergeCell ref="A1:A2"/>
    <mergeCell ref="B1:D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108</v>
      </c>
      <c r="B1" s="2" t="s">
        <v>1109</v>
      </c>
      <c r="C1" s="2" t="s">
        <v>1</v>
      </c>
    </row>
    <row r="2" spans="1:3">
      <c r="B2" s="2" t="s">
        <v>503</v>
      </c>
      <c r="C2" s="2" t="s">
        <v>35</v>
      </c>
    </row>
    <row r="3" spans="1:3">
      <c r="A3" s="3" t="s">
        <v>1102</v>
      </c>
    </row>
    <row r="4" spans="1:3">
      <c r="A4" s="4" t="s">
        <v>1110</v>
      </c>
      <c r="C4" s="6" t="n">
        <v>52316833</v>
      </c>
    </row>
    <row r="5" spans="1:3">
      <c r="A5" s="4" t="s">
        <v>487</v>
      </c>
    </row>
    <row r="6" spans="1:3">
      <c r="A6" s="3" t="s">
        <v>1102</v>
      </c>
    </row>
    <row r="7" spans="1:3">
      <c r="A7" s="4" t="s">
        <v>1110</v>
      </c>
      <c r="B7" s="6" t="n">
        <v>52316833</v>
      </c>
    </row>
    <row r="8" spans="1:3">
      <c r="A8" s="4" t="s">
        <v>504</v>
      </c>
      <c r="B8" s="4" t="s">
        <v>505</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s>
  <sheetData>
    <row r="1" spans="1:4">
      <c r="A1" s="1" t="s">
        <v>1111</v>
      </c>
      <c r="B1" s="2" t="s">
        <v>1</v>
      </c>
    </row>
    <row r="2" spans="1:4">
      <c r="B2" s="2" t="s">
        <v>34</v>
      </c>
      <c r="C2" s="2" t="s">
        <v>35</v>
      </c>
      <c r="D2" s="2" t="s">
        <v>36</v>
      </c>
    </row>
    <row r="3" spans="1:4">
      <c r="A3" s="3" t="s">
        <v>1112</v>
      </c>
    </row>
    <row r="4" spans="1:4">
      <c r="A4" s="4" t="s">
        <v>1113</v>
      </c>
      <c r="B4" s="6" t="n">
        <v>22162865808</v>
      </c>
      <c r="C4" s="6" t="n">
        <v>15286534926</v>
      </c>
      <c r="D4" s="6" t="n">
        <v>9874443208</v>
      </c>
    </row>
    <row r="5" spans="1:4">
      <c r="A5" s="4" t="s">
        <v>1114</v>
      </c>
      <c r="B5" s="5" t="n">
        <v>4644065716</v>
      </c>
      <c r="C5" s="5" t="n">
        <v>9552077957</v>
      </c>
      <c r="D5" s="5" t="n">
        <v>9459945909</v>
      </c>
    </row>
    <row r="6" spans="1:4">
      <c r="A6" s="4" t="s">
        <v>1115</v>
      </c>
      <c r="B6" s="5" t="n">
        <v>26806931524</v>
      </c>
      <c r="C6" s="5" t="n">
        <v>24838612883</v>
      </c>
      <c r="D6" s="5" t="n">
        <v>19334389117</v>
      </c>
    </row>
    <row r="7" spans="1:4">
      <c r="A7" s="4" t="s">
        <v>1116</v>
      </c>
      <c r="B7" s="5" t="n">
        <v>15435961234</v>
      </c>
      <c r="C7" s="5" t="n">
        <v>10850065286</v>
      </c>
      <c r="D7" s="5" t="n">
        <v>7264522456</v>
      </c>
    </row>
    <row r="8" spans="1:4">
      <c r="A8" s="4" t="s">
        <v>1114</v>
      </c>
      <c r="B8" s="5" t="n">
        <v>4546832818</v>
      </c>
      <c r="C8" s="5" t="n">
        <v>7659874517</v>
      </c>
      <c r="D8" s="5" t="n">
        <v>7889653017</v>
      </c>
    </row>
    <row r="9" spans="1:4">
      <c r="A9" s="4" t="s">
        <v>39</v>
      </c>
      <c r="B9" s="5" t="n">
        <v>19982794052</v>
      </c>
      <c r="C9" s="5" t="n">
        <v>18509939802</v>
      </c>
      <c r="D9" s="5" t="n">
        <v>15154175473</v>
      </c>
    </row>
    <row r="10" spans="1:4">
      <c r="A10" s="4" t="s">
        <v>1117</v>
      </c>
      <c r="B10" s="5" t="n">
        <v>1824821079</v>
      </c>
      <c r="C10" s="5" t="n">
        <v>1852717417</v>
      </c>
      <c r="D10" s="5" t="n">
        <v>1625146699</v>
      </c>
    </row>
    <row r="11" spans="1:4">
      <c r="A11" s="4" t="s">
        <v>1118</v>
      </c>
      <c r="B11" s="5" t="n">
        <v>2121389879</v>
      </c>
      <c r="C11" s="5" t="n">
        <v>1742376905</v>
      </c>
      <c r="D11" s="5" t="n">
        <v>1797588261</v>
      </c>
    </row>
    <row r="12" spans="1:4">
      <c r="A12" s="4" t="s">
        <v>1119</v>
      </c>
      <c r="B12" s="5" t="n">
        <v>5274701446</v>
      </c>
      <c r="C12" s="5" t="n">
        <v>3316063246</v>
      </c>
      <c r="D12" s="5" t="n">
        <v>1804441235</v>
      </c>
    </row>
    <row r="13" spans="1:4">
      <c r="A13" s="4" t="s">
        <v>1114</v>
      </c>
      <c r="B13" s="5" t="n">
        <v>-275385053</v>
      </c>
      <c r="C13" s="5" t="n">
        <v>1159892418</v>
      </c>
      <c r="D13" s="5" t="n">
        <v>750625710</v>
      </c>
    </row>
    <row r="14" spans="1:4">
      <c r="A14" s="4" t="s">
        <v>1120</v>
      </c>
      <c r="B14" s="5" t="n">
        <v>4999316393</v>
      </c>
      <c r="C14" s="5" t="n">
        <v>4475955664</v>
      </c>
      <c r="D14" s="5" t="n">
        <v>2555066945</v>
      </c>
    </row>
    <row r="15" spans="1:4">
      <c r="A15" s="4" t="s">
        <v>41</v>
      </c>
      <c r="D15" s="5" t="n">
        <v>76243433</v>
      </c>
    </row>
    <row r="16" spans="1:4">
      <c r="A16" s="4" t="s">
        <v>1121</v>
      </c>
      <c r="B16" s="5" t="n">
        <v>-254200939</v>
      </c>
      <c r="C16" s="5" t="n">
        <v>-304817393</v>
      </c>
      <c r="D16" s="5" t="n">
        <v>-277325855</v>
      </c>
    </row>
    <row r="17" spans="1:4">
      <c r="A17" s="4" t="s">
        <v>517</v>
      </c>
      <c r="B17" s="5" t="n">
        <v>-1662578414</v>
      </c>
      <c r="C17" s="5" t="n">
        <v>-271396125</v>
      </c>
      <c r="D17" s="5" t="n">
        <v>-417358381</v>
      </c>
    </row>
    <row r="18" spans="1:4">
      <c r="A18" s="4" t="s">
        <v>136</v>
      </c>
      <c r="B18" s="5" t="n">
        <v>-1131955333</v>
      </c>
      <c r="C18" s="5" t="n">
        <v>-221946197</v>
      </c>
      <c r="D18" s="5" t="n">
        <v>-649823084</v>
      </c>
    </row>
    <row r="19" spans="1:4">
      <c r="A19" s="4" t="s">
        <v>54</v>
      </c>
      <c r="B19" s="5" t="n">
        <v>1950581707</v>
      </c>
      <c r="C19" s="5" t="n">
        <v>3677795949</v>
      </c>
      <c r="D19" s="5" t="n">
        <v>1286803058</v>
      </c>
    </row>
    <row r="20" spans="1:4">
      <c r="A20" s="4" t="s">
        <v>1122</v>
      </c>
    </row>
    <row r="21" spans="1:4">
      <c r="A21" s="3" t="s">
        <v>1112</v>
      </c>
    </row>
    <row r="22" spans="1:4">
      <c r="A22" s="4" t="s">
        <v>1123</v>
      </c>
      <c r="B22" s="5" t="n">
        <v>1452203128</v>
      </c>
      <c r="C22" s="5" t="n">
        <v>1120406397</v>
      </c>
      <c r="D22" s="5" t="n">
        <v>805479517</v>
      </c>
    </row>
    <row r="23" spans="1:4">
      <c r="A23" s="4" t="s">
        <v>1114</v>
      </c>
      <c r="B23" s="5" t="n">
        <v>372617951</v>
      </c>
      <c r="C23" s="5" t="n">
        <v>732311020</v>
      </c>
      <c r="D23" s="5" t="n">
        <v>819667182</v>
      </c>
    </row>
    <row r="24" spans="1:4">
      <c r="A24" s="4" t="s">
        <v>1124</v>
      </c>
      <c r="B24" s="5" t="n">
        <v>892194082</v>
      </c>
      <c r="C24" s="5" t="n">
        <v>625880708</v>
      </c>
      <c r="D24" s="5" t="n">
        <v>509073880</v>
      </c>
    </row>
    <row r="25" spans="1:4">
      <c r="A25" s="4" t="s">
        <v>1114</v>
      </c>
      <c r="B25" s="5" t="n">
        <v>1229195797</v>
      </c>
      <c r="C25" s="5" t="n">
        <v>1116496197</v>
      </c>
      <c r="D25" s="5" t="n">
        <v>1288514381</v>
      </c>
    </row>
    <row r="26" spans="1:4">
      <c r="A26" s="4" t="s">
        <v>1125</v>
      </c>
    </row>
    <row r="27" spans="1:4">
      <c r="A27" s="3" t="s">
        <v>1112</v>
      </c>
    </row>
    <row r="28" spans="1:4">
      <c r="A28" s="4" t="s">
        <v>1115</v>
      </c>
      <c r="B28" s="5" t="n">
        <v>16282614057</v>
      </c>
      <c r="C28" s="5" t="n">
        <v>11649136962</v>
      </c>
      <c r="D28" s="5" t="n">
        <v>8314392402</v>
      </c>
    </row>
    <row r="29" spans="1:4">
      <c r="A29" s="4" t="s">
        <v>39</v>
      </c>
      <c r="B29" s="5" t="n">
        <v>10619291608</v>
      </c>
      <c r="C29" s="5" t="n">
        <v>7986358455</v>
      </c>
      <c r="D29" s="5" t="n">
        <v>6045620325</v>
      </c>
    </row>
    <row r="30" spans="1:4">
      <c r="A30" s="4" t="s">
        <v>1117</v>
      </c>
      <c r="B30" s="5" t="n">
        <v>1084762773</v>
      </c>
      <c r="C30" s="5" t="n">
        <v>850722982</v>
      </c>
      <c r="D30" s="5" t="n">
        <v>726012191</v>
      </c>
    </row>
    <row r="31" spans="1:4">
      <c r="A31" s="4" t="s">
        <v>1118</v>
      </c>
      <c r="B31" s="5" t="n">
        <v>415892004</v>
      </c>
      <c r="C31" s="5" t="n">
        <v>342614418</v>
      </c>
      <c r="D31" s="5" t="n">
        <v>432545694</v>
      </c>
    </row>
    <row r="32" spans="1:4">
      <c r="A32" s="4" t="s">
        <v>1120</v>
      </c>
      <c r="B32" s="5" t="n">
        <v>4578559676</v>
      </c>
      <c r="C32" s="5" t="n">
        <v>2812055527</v>
      </c>
      <c r="D32" s="5" t="n">
        <v>1542759886</v>
      </c>
    </row>
    <row r="33" spans="1:4">
      <c r="A33" s="4" t="s">
        <v>1126</v>
      </c>
    </row>
    <row r="34" spans="1:4">
      <c r="A34" s="3" t="s">
        <v>1112</v>
      </c>
    </row>
    <row r="35" spans="1:4">
      <c r="A35" s="4" t="s">
        <v>1115</v>
      </c>
      <c r="B35" s="5" t="n">
        <v>1959634979</v>
      </c>
      <c r="C35" s="5" t="n">
        <v>1152606929</v>
      </c>
    </row>
    <row r="36" spans="1:4">
      <c r="A36" s="4" t="s">
        <v>39</v>
      </c>
      <c r="B36" s="5" t="n">
        <v>1379208675</v>
      </c>
      <c r="C36" s="5" t="n">
        <v>803220686</v>
      </c>
    </row>
    <row r="37" spans="1:4">
      <c r="A37" s="4" t="s">
        <v>1117</v>
      </c>
      <c r="B37" s="5" t="n">
        <v>64315992</v>
      </c>
      <c r="C37" s="5" t="n">
        <v>43633705</v>
      </c>
    </row>
    <row r="38" spans="1:4">
      <c r="A38" s="4" t="s">
        <v>1118</v>
      </c>
      <c r="B38" s="5" t="n">
        <v>279997274</v>
      </c>
      <c r="C38" s="5" t="n">
        <v>170931104</v>
      </c>
    </row>
    <row r="39" spans="1:4">
      <c r="A39" s="4" t="s">
        <v>1120</v>
      </c>
      <c r="B39" s="5" t="n">
        <v>516110312</v>
      </c>
      <c r="C39" s="5" t="n">
        <v>305752538</v>
      </c>
    </row>
    <row r="40" spans="1:4">
      <c r="A40" s="4" t="s">
        <v>1127</v>
      </c>
    </row>
    <row r="41" spans="1:4">
      <c r="A41" s="3" t="s">
        <v>1112</v>
      </c>
    </row>
    <row r="42" spans="1:4">
      <c r="A42" s="4" t="s">
        <v>1115</v>
      </c>
      <c r="B42" s="5" t="n">
        <v>3657338674</v>
      </c>
      <c r="C42" s="5" t="n">
        <v>1903346280</v>
      </c>
      <c r="D42" s="5" t="n">
        <v>1044559627</v>
      </c>
    </row>
    <row r="43" spans="1:4">
      <c r="A43" s="4" t="s">
        <v>39</v>
      </c>
      <c r="B43" s="5" t="n">
        <v>3421580967</v>
      </c>
      <c r="C43" s="5" t="n">
        <v>1795052472</v>
      </c>
      <c r="D43" s="5" t="n">
        <v>968360040</v>
      </c>
    </row>
    <row r="44" spans="1:4">
      <c r="A44" s="4" t="s">
        <v>1117</v>
      </c>
      <c r="B44" s="5" t="n">
        <v>117877891</v>
      </c>
      <c r="C44" s="5" t="n">
        <v>77974017</v>
      </c>
      <c r="D44" s="5" t="n">
        <v>49143560</v>
      </c>
    </row>
    <row r="45" spans="1:4">
      <c r="A45" s="4" t="s">
        <v>1118</v>
      </c>
      <c r="B45" s="5" t="n">
        <v>32222290</v>
      </c>
      <c r="C45" s="5" t="n">
        <v>24544240</v>
      </c>
      <c r="D45" s="5" t="n">
        <v>12492535</v>
      </c>
    </row>
    <row r="46" spans="1:4">
      <c r="A46" s="4" t="s">
        <v>1120</v>
      </c>
      <c r="B46" s="5" t="n">
        <v>117879816</v>
      </c>
      <c r="C46" s="5" t="n">
        <v>30319791</v>
      </c>
      <c r="D46" s="5" t="n">
        <v>27056027</v>
      </c>
    </row>
    <row r="47" spans="1:4">
      <c r="A47" s="4" t="s">
        <v>1128</v>
      </c>
    </row>
    <row r="48" spans="1:4">
      <c r="A48" s="3" t="s">
        <v>1112</v>
      </c>
    </row>
    <row r="49" spans="1:4">
      <c r="A49" s="4" t="s">
        <v>1115</v>
      </c>
      <c r="B49" s="5" t="n">
        <v>2136181737</v>
      </c>
      <c r="C49" s="5" t="n">
        <v>1608080671</v>
      </c>
      <c r="D49" s="5" t="n">
        <v>1223681686</v>
      </c>
    </row>
    <row r="50" spans="1:4">
      <c r="A50" s="4" t="s">
        <v>39</v>
      </c>
      <c r="B50" s="5" t="n">
        <v>1913366156</v>
      </c>
      <c r="C50" s="5" t="n">
        <v>1352375734</v>
      </c>
      <c r="D50" s="5" t="n">
        <v>1011559523</v>
      </c>
    </row>
    <row r="51" spans="1:4">
      <c r="A51" s="4" t="s">
        <v>1117</v>
      </c>
      <c r="B51" s="5" t="n">
        <v>149809534</v>
      </c>
      <c r="C51" s="5" t="n">
        <v>105192391</v>
      </c>
      <c r="D51" s="5" t="n">
        <v>-4235303</v>
      </c>
    </row>
    <row r="52" spans="1:4">
      <c r="A52" s="4" t="s">
        <v>1118</v>
      </c>
      <c r="B52" s="5" t="n">
        <v>137274165</v>
      </c>
      <c r="C52" s="5" t="n">
        <v>74821293</v>
      </c>
      <c r="D52" s="5" t="n">
        <v>54995174</v>
      </c>
    </row>
    <row r="53" spans="1:4">
      <c r="A53" s="4" t="s">
        <v>1120</v>
      </c>
      <c r="B53" s="5" t="n">
        <v>73006047</v>
      </c>
      <c r="C53" s="5" t="n">
        <v>150512546</v>
      </c>
      <c r="D53" s="5" t="n">
        <v>216357466</v>
      </c>
    </row>
    <row r="54" spans="1:4">
      <c r="A54" s="4" t="s">
        <v>1129</v>
      </c>
    </row>
    <row r="55" spans="1:4">
      <c r="A55" s="3" t="s">
        <v>1112</v>
      </c>
    </row>
    <row r="56" spans="1:4">
      <c r="A56" s="4" t="s">
        <v>1115</v>
      </c>
      <c r="B56" s="5" t="n">
        <v>334206557</v>
      </c>
      <c r="C56" s="5" t="n">
        <v>261292612</v>
      </c>
      <c r="D56" s="5" t="n">
        <v>189491197</v>
      </c>
    </row>
    <row r="57" spans="1:4">
      <c r="A57" s="4" t="s">
        <v>39</v>
      </c>
      <c r="B57" s="5" t="n">
        <v>360465602</v>
      </c>
      <c r="C57" s="5" t="n">
        <v>266721854</v>
      </c>
      <c r="D57" s="5" t="n">
        <v>176603548</v>
      </c>
    </row>
    <row r="58" spans="1:4">
      <c r="A58" s="4" t="s">
        <v>1117</v>
      </c>
      <c r="B58" s="5" t="n">
        <v>-4173225</v>
      </c>
      <c r="C58" s="5" t="n">
        <v>4411761</v>
      </c>
      <c r="D58" s="5" t="n">
        <v>5217097</v>
      </c>
    </row>
    <row r="59" spans="1:4">
      <c r="A59" s="4" t="s">
        <v>1118</v>
      </c>
      <c r="B59" s="5" t="n">
        <v>24139262</v>
      </c>
      <c r="C59" s="5" t="n">
        <v>10505708</v>
      </c>
      <c r="D59" s="5" t="n">
        <v>7115732</v>
      </c>
    </row>
    <row r="60" spans="1:4">
      <c r="A60" s="4" t="s">
        <v>1120</v>
      </c>
      <c r="B60" s="5" t="n">
        <v>-22085820</v>
      </c>
      <c r="C60" s="5" t="n">
        <v>-9841002</v>
      </c>
      <c r="D60" s="5" t="n">
        <v>7670552</v>
      </c>
    </row>
    <row r="61" spans="1:4">
      <c r="A61" s="4" t="s">
        <v>1130</v>
      </c>
    </row>
    <row r="62" spans="1:4">
      <c r="A62" s="3" t="s">
        <v>1112</v>
      </c>
    </row>
    <row r="63" spans="1:4">
      <c r="A63" s="4" t="s">
        <v>1115</v>
      </c>
      <c r="B63" s="5" t="n">
        <v>117898203</v>
      </c>
      <c r="C63" s="5" t="n">
        <v>133109926</v>
      </c>
      <c r="D63" s="5" t="n">
        <v>75636911</v>
      </c>
    </row>
    <row r="64" spans="1:4">
      <c r="A64" s="4" t="s">
        <v>39</v>
      </c>
      <c r="B64" s="5" t="n">
        <v>67056625</v>
      </c>
      <c r="C64" s="5" t="n">
        <v>67374539</v>
      </c>
      <c r="D64" s="5" t="n">
        <v>35697635</v>
      </c>
    </row>
    <row r="65" spans="1:4">
      <c r="A65" s="4" t="s">
        <v>1117</v>
      </c>
      <c r="B65" s="5" t="n">
        <v>39610163</v>
      </c>
      <c r="C65" s="5" t="n">
        <v>38471541</v>
      </c>
      <c r="D65" s="5" t="n">
        <v>29341972</v>
      </c>
    </row>
    <row r="66" spans="1:4">
      <c r="A66" s="4" t="s">
        <v>1118</v>
      </c>
      <c r="B66" s="5" t="n">
        <v>2669087</v>
      </c>
      <c r="C66" s="5" t="n">
        <v>2463945</v>
      </c>
      <c r="D66" s="5" t="n">
        <v>1924745</v>
      </c>
    </row>
    <row r="67" spans="1:4">
      <c r="A67" s="4" t="s">
        <v>1120</v>
      </c>
      <c r="B67" s="5" t="n">
        <v>11231415</v>
      </c>
      <c r="C67" s="5" t="n">
        <v>27263846</v>
      </c>
      <c r="D67" s="5" t="n">
        <v>10597304</v>
      </c>
    </row>
    <row r="68" spans="1:4">
      <c r="A68" s="4" t="s">
        <v>1131</v>
      </c>
    </row>
    <row r="69" spans="1:4">
      <c r="A69" s="3" t="s">
        <v>1112</v>
      </c>
    </row>
    <row r="70" spans="1:4">
      <c r="A70" s="4" t="s">
        <v>1115</v>
      </c>
      <c r="B70" s="5" t="n">
        <v>-2325008399</v>
      </c>
      <c r="C70" s="5" t="n">
        <v>-1421038454</v>
      </c>
      <c r="D70" s="5" t="n">
        <v>-973318615</v>
      </c>
    </row>
    <row r="71" spans="1:4">
      <c r="A71" s="4" t="s">
        <v>39</v>
      </c>
      <c r="B71" s="6" t="n">
        <v>-2325008399</v>
      </c>
      <c r="C71" s="6" t="n">
        <v>-1421038454</v>
      </c>
      <c r="D71" s="6" t="n">
        <v>-973318615</v>
      </c>
    </row>
  </sheetData>
  <mergeCells count="2">
    <mergeCell ref="A1:A2"/>
    <mergeCell ref="B1:D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6"/>
    <col customWidth="1" max="3" min="3" width="16"/>
  </cols>
  <sheetData>
    <row r="1" spans="1:3">
      <c r="A1" s="1" t="s">
        <v>1132</v>
      </c>
      <c r="B1" s="2" t="s">
        <v>34</v>
      </c>
      <c r="C1" s="2" t="s">
        <v>35</v>
      </c>
    </row>
    <row r="2" spans="1:3">
      <c r="A2" s="3" t="s">
        <v>1133</v>
      </c>
    </row>
    <row r="3" spans="1:3">
      <c r="A3" s="4" t="s">
        <v>1134</v>
      </c>
      <c r="B3" s="6" t="n">
        <v>23738264297</v>
      </c>
      <c r="C3" s="6" t="n">
        <v>19403564534</v>
      </c>
    </row>
    <row r="4" spans="1:3">
      <c r="A4" s="4" t="s">
        <v>693</v>
      </c>
    </row>
    <row r="5" spans="1:3">
      <c r="A5" s="3" t="s">
        <v>1133</v>
      </c>
    </row>
    <row r="6" spans="1:3">
      <c r="A6" s="4" t="s">
        <v>1134</v>
      </c>
      <c r="B6" s="5" t="n">
        <v>19620044082</v>
      </c>
      <c r="C6" s="5" t="n">
        <v>15920964729</v>
      </c>
    </row>
    <row r="7" spans="1:3">
      <c r="A7" s="4" t="s">
        <v>560</v>
      </c>
    </row>
    <row r="8" spans="1:3">
      <c r="A8" s="3" t="s">
        <v>1133</v>
      </c>
    </row>
    <row r="9" spans="1:3">
      <c r="A9" s="4" t="s">
        <v>1134</v>
      </c>
      <c r="B9" s="6" t="n">
        <v>4118220215</v>
      </c>
      <c r="C9" s="6" t="n">
        <v>3482599805</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5</v>
      </c>
      <c r="B1" s="2" t="s">
        <v>1</v>
      </c>
    </row>
    <row r="2" spans="1:4">
      <c r="B2" s="2" t="s">
        <v>34</v>
      </c>
      <c r="C2" s="2" t="s">
        <v>35</v>
      </c>
      <c r="D2" s="2" t="s">
        <v>36</v>
      </c>
    </row>
    <row r="3" spans="1:4">
      <c r="A3" s="3" t="s">
        <v>1112</v>
      </c>
    </row>
    <row r="4" spans="1:4">
      <c r="A4" s="4" t="s">
        <v>1136</v>
      </c>
      <c r="B4" s="4" t="s">
        <v>532</v>
      </c>
      <c r="C4" s="4" t="s">
        <v>532</v>
      </c>
      <c r="D4" s="4" t="s">
        <v>532</v>
      </c>
    </row>
    <row r="5" spans="1:4">
      <c r="A5" s="4" t="s">
        <v>1137</v>
      </c>
      <c r="B5" s="5" t="n">
        <v>0</v>
      </c>
      <c r="C5" s="5" t="n">
        <v>0</v>
      </c>
      <c r="D5" s="5" t="n">
        <v>0</v>
      </c>
    </row>
  </sheetData>
  <mergeCells count="2">
    <mergeCell ref="A1:A2"/>
    <mergeCell ref="B1:D1"/>
  </mergeCells>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s>
  <sheetData>
    <row r="1" spans="1:5">
      <c r="A1" s="1" t="s">
        <v>1138</v>
      </c>
      <c r="B1" s="2" t="s">
        <v>1</v>
      </c>
    </row>
    <row r="2" spans="1:5">
      <c r="B2" s="2" t="s">
        <v>478</v>
      </c>
      <c r="C2" s="2" t="s">
        <v>1027</v>
      </c>
      <c r="D2" s="2" t="s">
        <v>784</v>
      </c>
      <c r="E2" s="2" t="s">
        <v>1139</v>
      </c>
    </row>
    <row r="3" spans="1:5">
      <c r="A3" s="3" t="s">
        <v>1140</v>
      </c>
    </row>
    <row r="4" spans="1:5">
      <c r="A4" s="4" t="s">
        <v>1141</v>
      </c>
      <c r="B4" s="6" t="n">
        <v>5962677426</v>
      </c>
      <c r="C4" s="6" t="n">
        <v>6443075258</v>
      </c>
    </row>
    <row r="5" spans="1:5">
      <c r="A5" s="4" t="s">
        <v>515</v>
      </c>
      <c r="B5" s="5" t="n">
        <v>2901859328</v>
      </c>
      <c r="C5" s="5" t="n">
        <v>4694668684</v>
      </c>
      <c r="D5" s="6" t="n">
        <v>1480095848</v>
      </c>
      <c r="E5" s="6" t="n">
        <v>814392377</v>
      </c>
    </row>
    <row r="6" spans="1:5">
      <c r="A6" s="4" t="s">
        <v>1142</v>
      </c>
      <c r="B6" s="5" t="n">
        <v>3060818098</v>
      </c>
      <c r="C6" s="5" t="n">
        <v>1748406574</v>
      </c>
    </row>
    <row r="7" spans="1:5">
      <c r="A7" s="4" t="s">
        <v>585</v>
      </c>
      <c r="B7" s="6" t="n">
        <v>16553229765</v>
      </c>
      <c r="C7" s="6" t="n">
        <v>14130938289</v>
      </c>
      <c r="D7" s="6" t="n">
        <v>8464797019</v>
      </c>
      <c r="E7" s="6" t="n">
        <v>9445683135</v>
      </c>
    </row>
    <row r="8" spans="1:5">
      <c r="A8" s="4" t="s">
        <v>1143</v>
      </c>
      <c r="B8" s="13" t="n">
        <v>0.18</v>
      </c>
      <c r="C8" s="13" t="n">
        <v>0.12</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6"/>
    <col customWidth="1" max="4" min="4" width="14"/>
  </cols>
  <sheetData>
    <row r="1" spans="1:4">
      <c r="A1" s="1" t="s">
        <v>1144</v>
      </c>
      <c r="B1" s="2" t="s">
        <v>34</v>
      </c>
      <c r="C1" s="2" t="s">
        <v>35</v>
      </c>
      <c r="D1" s="2" t="s">
        <v>36</v>
      </c>
    </row>
    <row r="2" spans="1:4">
      <c r="A2" s="3" t="s">
        <v>1145</v>
      </c>
    </row>
    <row r="3" spans="1:4">
      <c r="A3" s="4" t="s">
        <v>78</v>
      </c>
      <c r="B3" s="6" t="n">
        <v>806708433</v>
      </c>
      <c r="C3" s="6" t="n">
        <v>278717518</v>
      </c>
      <c r="D3" s="6" t="n">
        <v>430871412</v>
      </c>
    </row>
    <row r="4" spans="1:4">
      <c r="A4" s="4" t="s">
        <v>1146</v>
      </c>
      <c r="B4" s="5" t="n">
        <v>297761281</v>
      </c>
      <c r="C4" s="5" t="n">
        <v>2560939429</v>
      </c>
    </row>
    <row r="5" spans="1:4">
      <c r="A5" s="4" t="s">
        <v>1147</v>
      </c>
      <c r="B5" s="5" t="n">
        <v>1797389614</v>
      </c>
      <c r="C5" s="5" t="n">
        <v>1855011738</v>
      </c>
    </row>
    <row r="6" spans="1:4">
      <c r="A6" s="4" t="s">
        <v>536</v>
      </c>
      <c r="B6" s="5" t="n">
        <v>2216762361</v>
      </c>
      <c r="C6" s="5" t="n">
        <v>1927110875</v>
      </c>
    </row>
    <row r="7" spans="1:4">
      <c r="A7" s="4" t="s">
        <v>1148</v>
      </c>
    </row>
    <row r="8" spans="1:4">
      <c r="A8" s="3" t="s">
        <v>1145</v>
      </c>
    </row>
    <row r="9" spans="1:4">
      <c r="A9" s="4" t="s">
        <v>1149</v>
      </c>
      <c r="B9" s="6" t="n">
        <v>12665218530</v>
      </c>
      <c r="C9" s="6" t="n">
        <v>1175217858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50</v>
      </c>
      <c r="B1" s="2" t="s">
        <v>34</v>
      </c>
      <c r="C1" s="2" t="s">
        <v>35</v>
      </c>
    </row>
    <row r="2" spans="1:3">
      <c r="A2" s="4" t="s">
        <v>757</v>
      </c>
    </row>
    <row r="3" spans="1:3">
      <c r="A3" s="3" t="s">
        <v>1145</v>
      </c>
    </row>
    <row r="4" spans="1:3">
      <c r="A4" s="4" t="s">
        <v>1151</v>
      </c>
      <c r="B4" s="6" t="n">
        <v>3817240870</v>
      </c>
      <c r="C4" s="6" t="n">
        <v>3181875135</v>
      </c>
    </row>
    <row r="5" spans="1:3">
      <c r="A5" s="4" t="s">
        <v>296</v>
      </c>
      <c r="B5" s="5" t="n">
        <v>1125128279</v>
      </c>
      <c r="C5" s="5" t="n">
        <v>1577569349</v>
      </c>
    </row>
    <row r="6" spans="1:3">
      <c r="A6" s="4" t="s">
        <v>900</v>
      </c>
    </row>
    <row r="7" spans="1:3">
      <c r="A7" s="3" t="s">
        <v>1145</v>
      </c>
    </row>
    <row r="8" spans="1:3">
      <c r="A8" s="4" t="s">
        <v>1151</v>
      </c>
      <c r="B8" s="5" t="n">
        <v>2816895658</v>
      </c>
      <c r="C8" s="5" t="n">
        <v>2328388863</v>
      </c>
    </row>
    <row r="9" spans="1:3">
      <c r="A9" s="4" t="s">
        <v>296</v>
      </c>
      <c r="B9" s="5" t="n">
        <v>903635402</v>
      </c>
      <c r="C9" s="5" t="n">
        <v>487476775</v>
      </c>
    </row>
    <row r="10" spans="1:3">
      <c r="A10" s="4" t="s">
        <v>901</v>
      </c>
    </row>
    <row r="11" spans="1:3">
      <c r="A11" s="3" t="s">
        <v>1145</v>
      </c>
    </row>
    <row r="12" spans="1:3">
      <c r="A12" s="4" t="s">
        <v>1151</v>
      </c>
      <c r="B12" s="5" t="n">
        <v>347533959</v>
      </c>
      <c r="C12" s="5" t="n">
        <v>299110017</v>
      </c>
    </row>
    <row r="13" spans="1:3">
      <c r="A13" s="4" t="s">
        <v>296</v>
      </c>
      <c r="B13" s="5" t="n">
        <v>1091046</v>
      </c>
      <c r="C13" s="5" t="n">
        <v>9381578</v>
      </c>
    </row>
    <row r="14" spans="1:3">
      <c r="A14" s="4" t="s">
        <v>899</v>
      </c>
    </row>
    <row r="15" spans="1:3">
      <c r="A15" s="3" t="s">
        <v>1145</v>
      </c>
    </row>
    <row r="16" spans="1:3">
      <c r="A16" s="4" t="s">
        <v>1151</v>
      </c>
      <c r="B16" s="5" t="n">
        <v>24610</v>
      </c>
      <c r="C16" s="5" t="n">
        <v>21391</v>
      </c>
    </row>
    <row r="17" spans="1:3">
      <c r="A17" s="4" t="s">
        <v>296</v>
      </c>
      <c r="B17" s="6" t="n">
        <v>89320</v>
      </c>
      <c r="C17" s="6" t="n">
        <v>89495</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8"/>
  </cols>
  <sheetData>
    <row r="1" spans="1:3">
      <c r="A1" s="1" t="s">
        <v>1152</v>
      </c>
      <c r="B1" s="2" t="s">
        <v>1153</v>
      </c>
      <c r="C1" s="2" t="s">
        <v>1154</v>
      </c>
    </row>
    <row r="2" spans="1:3">
      <c r="A2" s="3" t="s">
        <v>1155</v>
      </c>
    </row>
    <row r="3" spans="1:3">
      <c r="A3" s="4" t="s">
        <v>1156</v>
      </c>
      <c r="B3" s="4" t="s">
        <v>563</v>
      </c>
      <c r="C3" s="4" t="s">
        <v>563</v>
      </c>
    </row>
    <row r="4" spans="1:3">
      <c r="A4" s="4" t="s">
        <v>1157</v>
      </c>
      <c r="C4" s="11" t="n">
        <v>0.8</v>
      </c>
    </row>
    <row r="5" spans="1:3">
      <c r="A5" s="4" t="s">
        <v>1157</v>
      </c>
      <c r="B5" s="6" t="n">
        <v>10700000</v>
      </c>
      <c r="C5" s="11" t="n">
        <v>0.3</v>
      </c>
    </row>
    <row r="6" spans="1:3">
      <c r="A6" s="4" t="s">
        <v>1158</v>
      </c>
      <c r="B6" s="6" t="n">
        <v>-703878478</v>
      </c>
    </row>
    <row r="7" spans="1:3">
      <c r="A7" s="4" t="s">
        <v>1159</v>
      </c>
    </row>
    <row r="8" spans="1:3">
      <c r="A8" s="3" t="s">
        <v>1155</v>
      </c>
    </row>
    <row r="9" spans="1:3">
      <c r="A9" s="4" t="s">
        <v>1160</v>
      </c>
      <c r="B9" s="4" t="s">
        <v>529</v>
      </c>
      <c r="C9" s="4" t="s">
        <v>529</v>
      </c>
    </row>
    <row r="10" spans="1:3">
      <c r="A10" s="4" t="s">
        <v>1157</v>
      </c>
      <c r="B10" s="6" t="n">
        <v>2100000</v>
      </c>
    </row>
    <row r="11" spans="1:3">
      <c r="A11" s="4" t="s">
        <v>1161</v>
      </c>
    </row>
    <row r="12" spans="1:3">
      <c r="A12" s="3" t="s">
        <v>1155</v>
      </c>
    </row>
    <row r="13" spans="1:3">
      <c r="A13" s="4" t="s">
        <v>1160</v>
      </c>
      <c r="B13" s="4" t="s">
        <v>529</v>
      </c>
      <c r="C13" s="4" t="s">
        <v>529</v>
      </c>
    </row>
    <row r="14" spans="1:3">
      <c r="A14" s="4" t="s">
        <v>1162</v>
      </c>
    </row>
    <row r="15" spans="1:3">
      <c r="A15" s="3" t="s">
        <v>1155</v>
      </c>
    </row>
    <row r="16" spans="1:3">
      <c r="A16" s="4" t="s">
        <v>1160</v>
      </c>
      <c r="B16" s="4" t="s">
        <v>529</v>
      </c>
      <c r="C16" s="4" t="s">
        <v>529</v>
      </c>
    </row>
  </sheetData>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63</v>
      </c>
      <c r="B1" s="2" t="s">
        <v>1</v>
      </c>
    </row>
    <row r="2" spans="1:2">
      <c r="B2" s="2" t="s">
        <v>478</v>
      </c>
    </row>
    <row r="3" spans="1:2">
      <c r="A3" s="4" t="s">
        <v>1164</v>
      </c>
    </row>
    <row r="4" spans="1:2">
      <c r="A4" s="3" t="s">
        <v>1165</v>
      </c>
    </row>
    <row r="5" spans="1:2">
      <c r="A5" s="4" t="s">
        <v>586</v>
      </c>
      <c r="B5" s="6" t="n">
        <v>673028</v>
      </c>
    </row>
    <row r="6" spans="1:2">
      <c r="A6" s="4" t="s">
        <v>1166</v>
      </c>
      <c r="B6" s="5" t="n">
        <v>673028</v>
      </c>
    </row>
    <row r="7" spans="1:2">
      <c r="A7" s="4" t="s">
        <v>1167</v>
      </c>
    </row>
    <row r="8" spans="1:2">
      <c r="A8" s="3" t="s">
        <v>1165</v>
      </c>
    </row>
    <row r="9" spans="1:2">
      <c r="A9" s="4" t="s">
        <v>1166</v>
      </c>
      <c r="B9" s="6" t="n">
        <v>62591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9</v>
      </c>
      <c r="B1" s="2" t="s">
        <v>1</v>
      </c>
    </row>
    <row r="2" spans="1:2">
      <c r="B2" s="2" t="s">
        <v>34</v>
      </c>
    </row>
    <row r="3" spans="1:2">
      <c r="A3" s="3" t="s">
        <v>169</v>
      </c>
    </row>
    <row r="4" spans="1:2">
      <c r="A4" s="4" t="s">
        <v>189</v>
      </c>
      <c r="B4" s="4" t="s">
        <v>190</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68</v>
      </c>
      <c r="B1" s="2" t="s">
        <v>34</v>
      </c>
      <c r="C1" s="2" t="s">
        <v>35</v>
      </c>
    </row>
    <row r="2" spans="1:3">
      <c r="A2" s="3" t="s">
        <v>1155</v>
      </c>
    </row>
    <row r="3" spans="1:3">
      <c r="A3" s="4" t="s">
        <v>1147</v>
      </c>
      <c r="B3" s="6" t="n">
        <v>1797389614</v>
      </c>
      <c r="C3" s="6" t="n">
        <v>1855011738</v>
      </c>
    </row>
    <row r="4" spans="1:3">
      <c r="A4" s="4" t="s">
        <v>1146</v>
      </c>
      <c r="B4" s="5" t="n">
        <v>297761281</v>
      </c>
      <c r="C4" s="5" t="n">
        <v>2560939429</v>
      </c>
    </row>
    <row r="5" spans="1:3">
      <c r="A5" s="4" t="s">
        <v>1148</v>
      </c>
    </row>
    <row r="6" spans="1:3">
      <c r="A6" s="3" t="s">
        <v>1155</v>
      </c>
    </row>
    <row r="7" spans="1:3">
      <c r="A7" s="4" t="s">
        <v>1149</v>
      </c>
      <c r="B7" s="5" t="n">
        <v>12665218530</v>
      </c>
      <c r="C7" s="5" t="n">
        <v>11752178580</v>
      </c>
    </row>
    <row r="8" spans="1:3">
      <c r="A8" s="4" t="s">
        <v>1169</v>
      </c>
    </row>
    <row r="9" spans="1:3">
      <c r="A9" s="3" t="s">
        <v>1155</v>
      </c>
    </row>
    <row r="10" spans="1:3">
      <c r="A10" s="4" t="s">
        <v>1147</v>
      </c>
      <c r="B10" s="5" t="n">
        <v>1797389614</v>
      </c>
      <c r="C10" s="5" t="n">
        <v>1855011738</v>
      </c>
    </row>
    <row r="11" spans="1:3">
      <c r="A11" s="4" t="s">
        <v>1146</v>
      </c>
      <c r="B11" s="5" t="n">
        <v>297761281</v>
      </c>
      <c r="C11" s="5" t="n">
        <v>2560939429</v>
      </c>
    </row>
    <row r="12" spans="1:3">
      <c r="A12" s="4" t="s">
        <v>1170</v>
      </c>
    </row>
    <row r="13" spans="1:3">
      <c r="A13" s="3" t="s">
        <v>1155</v>
      </c>
    </row>
    <row r="14" spans="1:3">
      <c r="A14" s="4" t="s">
        <v>1149</v>
      </c>
      <c r="B14" s="6" t="n">
        <v>5962677426</v>
      </c>
      <c r="C14" s="6" t="n">
        <v>6443075258</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71</v>
      </c>
      <c r="B1" s="2" t="s">
        <v>34</v>
      </c>
      <c r="C1" s="2" t="s">
        <v>35</v>
      </c>
    </row>
    <row r="2" spans="1:3">
      <c r="A2" s="3" t="s">
        <v>1172</v>
      </c>
    </row>
    <row r="3" spans="1:3">
      <c r="A3" s="4" t="s">
        <v>89</v>
      </c>
      <c r="B3" s="6" t="n">
        <v>6857902604</v>
      </c>
      <c r="C3" s="6" t="n">
        <v>7662656972</v>
      </c>
    </row>
    <row r="4" spans="1:3">
      <c r="A4" s="4" t="s">
        <v>1173</v>
      </c>
    </row>
    <row r="5" spans="1:3">
      <c r="A5" s="3" t="s">
        <v>1172</v>
      </c>
    </row>
    <row r="6" spans="1:3">
      <c r="A6" s="4" t="s">
        <v>1174</v>
      </c>
      <c r="B6" s="4" t="s">
        <v>1175</v>
      </c>
      <c r="C6" s="4" t="s">
        <v>1176</v>
      </c>
    </row>
    <row r="7" spans="1:3">
      <c r="A7" s="4" t="s">
        <v>1177</v>
      </c>
    </row>
    <row r="8" spans="1:3">
      <c r="A8" s="3" t="s">
        <v>1172</v>
      </c>
    </row>
    <row r="9" spans="1:3">
      <c r="A9" s="4" t="s">
        <v>89</v>
      </c>
      <c r="B9" s="6" t="n">
        <v>560539871</v>
      </c>
      <c r="C9" s="6" t="n">
        <v>563741567</v>
      </c>
    </row>
    <row r="10" spans="1:3">
      <c r="A10" s="4" t="s">
        <v>1178</v>
      </c>
    </row>
    <row r="11" spans="1:3">
      <c r="A11" s="3" t="s">
        <v>1172</v>
      </c>
    </row>
    <row r="12" spans="1:3">
      <c r="A12" s="4" t="s">
        <v>89</v>
      </c>
      <c r="B12" s="5" t="n">
        <v>431001246</v>
      </c>
      <c r="C12" s="5" t="n">
        <v>438138090</v>
      </c>
    </row>
    <row r="13" spans="1:3">
      <c r="A13" s="4" t="s">
        <v>1179</v>
      </c>
    </row>
    <row r="14" spans="1:3">
      <c r="A14" s="3" t="s">
        <v>1172</v>
      </c>
    </row>
    <row r="15" spans="1:3">
      <c r="A15" s="4" t="s">
        <v>89</v>
      </c>
      <c r="B15" s="5" t="n">
        <v>2622245214</v>
      </c>
      <c r="C15" s="5" t="n">
        <v>2015296273</v>
      </c>
    </row>
    <row r="16" spans="1:3">
      <c r="A16" s="4" t="s">
        <v>1180</v>
      </c>
    </row>
    <row r="17" spans="1:3">
      <c r="A17" s="3" t="s">
        <v>1172</v>
      </c>
    </row>
    <row r="18" spans="1:3">
      <c r="A18" s="4" t="s">
        <v>89</v>
      </c>
      <c r="B18" s="5" t="n">
        <v>2013702556</v>
      </c>
      <c r="C18" s="5" t="n">
        <v>3293507578</v>
      </c>
    </row>
    <row r="19" spans="1:3">
      <c r="A19" s="4" t="s">
        <v>1181</v>
      </c>
    </row>
    <row r="20" spans="1:3">
      <c r="A20" s="3" t="s">
        <v>1172</v>
      </c>
    </row>
    <row r="21" spans="1:3">
      <c r="A21" s="4" t="s">
        <v>89</v>
      </c>
      <c r="B21" s="6" t="n">
        <v>1230413717</v>
      </c>
      <c r="C21" s="6" t="n">
        <v>1351973464</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38"/>
    <col customWidth="1" max="3" min="3" width="16"/>
  </cols>
  <sheetData>
    <row r="1" spans="1:3">
      <c r="A1" s="1" t="s">
        <v>1182</v>
      </c>
      <c r="B1" s="2" t="s">
        <v>1</v>
      </c>
    </row>
    <row r="2" spans="1:3">
      <c r="B2" s="2" t="s">
        <v>34</v>
      </c>
      <c r="C2" s="2" t="s">
        <v>35</v>
      </c>
    </row>
    <row r="3" spans="1:3">
      <c r="A3" s="3" t="s">
        <v>1183</v>
      </c>
    </row>
    <row r="4" spans="1:3">
      <c r="A4" s="4" t="s">
        <v>1184</v>
      </c>
      <c r="B4" s="6" t="n">
        <v>32865838422</v>
      </c>
      <c r="C4" s="6" t="n">
        <v>29525708170</v>
      </c>
    </row>
    <row r="5" spans="1:3">
      <c r="A5" s="4" t="s">
        <v>1185</v>
      </c>
    </row>
    <row r="6" spans="1:3">
      <c r="A6" s="3" t="s">
        <v>1183</v>
      </c>
    </row>
    <row r="7" spans="1:3">
      <c r="A7" s="4" t="s">
        <v>1184</v>
      </c>
      <c r="B7" s="6" t="n">
        <v>297761281</v>
      </c>
      <c r="C7" s="6" t="n">
        <v>2560939429</v>
      </c>
    </row>
    <row r="8" spans="1:3">
      <c r="A8" s="4" t="s">
        <v>1186</v>
      </c>
      <c r="B8" s="4" t="s">
        <v>1187</v>
      </c>
    </row>
    <row r="9" spans="1:3">
      <c r="A9" s="4" t="s">
        <v>1188</v>
      </c>
      <c r="B9" s="4" t="s">
        <v>1189</v>
      </c>
    </row>
  </sheetData>
  <mergeCells count="1">
    <mergeCell ref="A1:A2"/>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0</v>
      </c>
      <c r="B1" s="2" t="s">
        <v>478</v>
      </c>
      <c r="C1" s="2" t="s">
        <v>1026</v>
      </c>
      <c r="D1" s="2" t="s">
        <v>1027</v>
      </c>
      <c r="E1" s="2" t="s">
        <v>1028</v>
      </c>
    </row>
    <row r="2" spans="1:5">
      <c r="A2" s="3" t="s">
        <v>936</v>
      </c>
    </row>
    <row r="3" spans="1:5">
      <c r="A3" s="4" t="s">
        <v>1191</v>
      </c>
      <c r="B3" s="6" t="n">
        <v>5962677426</v>
      </c>
      <c r="D3" s="6" t="n">
        <v>6443075258</v>
      </c>
    </row>
    <row r="4" spans="1:5">
      <c r="A4" s="4" t="s">
        <v>309</v>
      </c>
    </row>
    <row r="5" spans="1:5">
      <c r="A5" s="3" t="s">
        <v>936</v>
      </c>
    </row>
    <row r="6" spans="1:5">
      <c r="A6" s="4" t="s">
        <v>1191</v>
      </c>
      <c r="B6" s="5" t="n">
        <v>1244216791</v>
      </c>
      <c r="D6" s="5" t="n">
        <v>801117737</v>
      </c>
    </row>
    <row r="7" spans="1:5">
      <c r="A7" s="4" t="s">
        <v>758</v>
      </c>
    </row>
    <row r="8" spans="1:5">
      <c r="A8" s="3" t="s">
        <v>936</v>
      </c>
    </row>
    <row r="9" spans="1:5">
      <c r="A9" s="4" t="s">
        <v>1191</v>
      </c>
      <c r="B9" s="5" t="n">
        <v>904793500</v>
      </c>
      <c r="D9" s="5" t="n">
        <v>1494347875</v>
      </c>
    </row>
    <row r="10" spans="1:5">
      <c r="A10" s="4" t="s">
        <v>1192</v>
      </c>
    </row>
    <row r="11" spans="1:5">
      <c r="A11" s="3" t="s">
        <v>936</v>
      </c>
    </row>
    <row r="12" spans="1:5">
      <c r="A12" s="4" t="s">
        <v>1191</v>
      </c>
      <c r="B12" s="5" t="n">
        <v>157865753</v>
      </c>
      <c r="D12" s="5" t="n">
        <v>233081823</v>
      </c>
    </row>
    <row r="13" spans="1:5">
      <c r="A13" s="4" t="s">
        <v>1193</v>
      </c>
    </row>
    <row r="14" spans="1:5">
      <c r="A14" s="3" t="s">
        <v>936</v>
      </c>
    </row>
    <row r="15" spans="1:5">
      <c r="A15" s="4" t="s">
        <v>1191</v>
      </c>
      <c r="B15" s="5" t="n">
        <v>569442236</v>
      </c>
    </row>
    <row r="16" spans="1:5">
      <c r="A16" s="4" t="s">
        <v>1194</v>
      </c>
    </row>
    <row r="17" spans="1:5">
      <c r="A17" s="3" t="s">
        <v>936</v>
      </c>
    </row>
    <row r="18" spans="1:5">
      <c r="A18" s="4" t="s">
        <v>1195</v>
      </c>
      <c r="B18" s="6" t="n">
        <v>516908802</v>
      </c>
    </row>
    <row r="19" spans="1:5">
      <c r="A19" s="4" t="s">
        <v>1196</v>
      </c>
    </row>
    <row r="20" spans="1:5">
      <c r="A20" s="3" t="s">
        <v>936</v>
      </c>
    </row>
    <row r="21" spans="1:5">
      <c r="A21" s="4" t="s">
        <v>1011</v>
      </c>
      <c r="D21" s="6" t="n">
        <v>150000000</v>
      </c>
      <c r="E21" s="6" t="n">
        <v>150000000</v>
      </c>
    </row>
    <row r="22" spans="1:5">
      <c r="A22" s="4" t="s">
        <v>1197</v>
      </c>
    </row>
    <row r="23" spans="1:5">
      <c r="A23" s="3" t="s">
        <v>936</v>
      </c>
    </row>
    <row r="24" spans="1:5">
      <c r="A24" s="4" t="s">
        <v>1011</v>
      </c>
      <c r="C24" s="6" t="n">
        <v>15000000</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198</v>
      </c>
      <c r="B1" s="2" t="s">
        <v>478</v>
      </c>
      <c r="C1" s="2" t="s">
        <v>1199</v>
      </c>
      <c r="D1" s="2" t="s">
        <v>1040</v>
      </c>
      <c r="E1" s="2" t="s">
        <v>1200</v>
      </c>
    </row>
    <row r="2" spans="1:5">
      <c r="A2" s="3" t="s">
        <v>1201</v>
      </c>
    </row>
    <row r="3" spans="1:5">
      <c r="A3" s="4" t="s">
        <v>1202</v>
      </c>
      <c r="B3" s="6" t="n">
        <v>6186319</v>
      </c>
    </row>
    <row r="4" spans="1:5">
      <c r="A4" s="4" t="s">
        <v>306</v>
      </c>
    </row>
    <row r="5" spans="1:5">
      <c r="A5" s="3" t="s">
        <v>1201</v>
      </c>
    </row>
    <row r="6" spans="1:5">
      <c r="A6" s="4" t="s">
        <v>1203</v>
      </c>
      <c r="E6" s="10" t="n">
        <v>423000000000</v>
      </c>
    </row>
    <row r="7" spans="1:5">
      <c r="A7" s="4" t="s">
        <v>1204</v>
      </c>
      <c r="C7" s="6" t="n">
        <v>2558794569</v>
      </c>
      <c r="D7" s="10" t="n">
        <v>405610391703</v>
      </c>
    </row>
    <row r="8" spans="1:5">
      <c r="A8" s="4" t="s">
        <v>1205</v>
      </c>
    </row>
    <row r="9" spans="1:5">
      <c r="A9" s="3" t="s">
        <v>1201</v>
      </c>
    </row>
    <row r="10" spans="1:5">
      <c r="A10" s="4" t="s">
        <v>1011</v>
      </c>
      <c r="E10" s="5" t="n">
        <v>255000000000</v>
      </c>
    </row>
    <row r="11" spans="1:5">
      <c r="A11" s="4" t="s">
        <v>1206</v>
      </c>
    </row>
    <row r="12" spans="1:5">
      <c r="A12" s="3" t="s">
        <v>1201</v>
      </c>
    </row>
    <row r="13" spans="1:5">
      <c r="A13" s="4" t="s">
        <v>1011</v>
      </c>
      <c r="E13" s="10" t="n">
        <v>168000000000</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1207</v>
      </c>
      <c r="B1" s="2" t="s">
        <v>478</v>
      </c>
      <c r="C1" s="2" t="s">
        <v>1199</v>
      </c>
      <c r="D1" s="2" t="s">
        <v>1208</v>
      </c>
      <c r="E1" s="2" t="s">
        <v>1027</v>
      </c>
      <c r="F1" s="2" t="s">
        <v>1209</v>
      </c>
      <c r="G1" s="2" t="s">
        <v>1210</v>
      </c>
    </row>
    <row r="2" spans="1:7">
      <c r="A2" s="3" t="s">
        <v>1211</v>
      </c>
    </row>
    <row r="3" spans="1:7">
      <c r="A3" s="4" t="s">
        <v>1212</v>
      </c>
      <c r="B3" s="6" t="n">
        <v>594700000</v>
      </c>
    </row>
    <row r="4" spans="1:7">
      <c r="A4" s="4" t="s">
        <v>1213</v>
      </c>
      <c r="B4" s="5" t="n">
        <v>2500000</v>
      </c>
    </row>
    <row r="5" spans="1:7">
      <c r="A5" s="4" t="s">
        <v>1214</v>
      </c>
    </row>
    <row r="6" spans="1:7">
      <c r="A6" s="3" t="s">
        <v>1211</v>
      </c>
    </row>
    <row r="7" spans="1:7">
      <c r="A7" s="4" t="s">
        <v>1215</v>
      </c>
      <c r="B7" s="5" t="n">
        <v>-2506019275</v>
      </c>
      <c r="C7" s="6" t="n">
        <v>61416924</v>
      </c>
      <c r="D7" s="14" t="n">
        <v>30904861</v>
      </c>
      <c r="E7" s="6" t="n">
        <v>2167648300</v>
      </c>
      <c r="F7" s="6" t="n">
        <v>107414700</v>
      </c>
      <c r="G7" s="14" t="n">
        <v>41574600</v>
      </c>
    </row>
    <row r="8" spans="1:7">
      <c r="A8" s="4" t="s">
        <v>566</v>
      </c>
    </row>
    <row r="9" spans="1:7">
      <c r="A9" s="3" t="s">
        <v>1211</v>
      </c>
    </row>
    <row r="10" spans="1:7">
      <c r="A10" s="4" t="s">
        <v>1216</v>
      </c>
      <c r="B10" s="5" t="n">
        <v>692200000</v>
      </c>
    </row>
    <row r="11" spans="1:7">
      <c r="A11" s="4" t="s">
        <v>1217</v>
      </c>
      <c r="B11" s="5" t="n">
        <v>477700000</v>
      </c>
    </row>
    <row r="12" spans="1:7">
      <c r="A12" s="4" t="s">
        <v>571</v>
      </c>
    </row>
    <row r="13" spans="1:7">
      <c r="A13" s="3" t="s">
        <v>1211</v>
      </c>
    </row>
    <row r="14" spans="1:7">
      <c r="A14" s="4" t="s">
        <v>1216</v>
      </c>
      <c r="B14" s="5" t="n">
        <v>53000000</v>
      </c>
    </row>
    <row r="15" spans="1:7">
      <c r="A15" s="4" t="s">
        <v>1217</v>
      </c>
      <c r="B15" s="5" t="n">
        <v>534000000</v>
      </c>
    </row>
    <row r="16" spans="1:7">
      <c r="A16" s="4" t="s">
        <v>572</v>
      </c>
    </row>
    <row r="17" spans="1:7">
      <c r="A17" s="3" t="s">
        <v>1211</v>
      </c>
    </row>
    <row r="18" spans="1:7">
      <c r="A18" s="4" t="s">
        <v>1217</v>
      </c>
      <c r="B18" s="6" t="n">
        <v>534000000</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2"/>
    <col customWidth="1" max="2" min="2" width="15"/>
    <col customWidth="1" max="3" min="3" width="21"/>
    <col customWidth="1" max="4" min="4" width="21"/>
    <col customWidth="1" max="5" min="5" width="21"/>
  </cols>
  <sheetData>
    <row r="1" spans="1:5">
      <c r="A1" s="1" t="s">
        <v>1218</v>
      </c>
      <c r="B1" s="2" t="s">
        <v>1219</v>
      </c>
      <c r="C1" s="2" t="s">
        <v>478</v>
      </c>
      <c r="D1" s="2" t="s">
        <v>1199</v>
      </c>
      <c r="E1" s="2" t="s">
        <v>1208</v>
      </c>
    </row>
    <row r="2" spans="1:5">
      <c r="A2" s="3" t="s">
        <v>1220</v>
      </c>
    </row>
    <row r="3" spans="1:5">
      <c r="A3" s="4" t="s">
        <v>1221</v>
      </c>
      <c r="B3" s="5" t="n">
        <v>5800</v>
      </c>
    </row>
    <row r="4" spans="1:5">
      <c r="A4" s="4" t="s">
        <v>1222</v>
      </c>
      <c r="C4" s="6" t="n">
        <v>5000000000</v>
      </c>
    </row>
    <row r="5" spans="1:5">
      <c r="A5" s="4" t="s">
        <v>1223</v>
      </c>
      <c r="C5" s="6" t="n">
        <v>2167648300</v>
      </c>
      <c r="D5" s="6" t="n">
        <v>107414700</v>
      </c>
      <c r="E5" s="14" t="n">
        <v>41574600</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24</v>
      </c>
      <c r="B1" s="2" t="s">
        <v>34</v>
      </c>
      <c r="C1" s="2" t="s">
        <v>35</v>
      </c>
      <c r="D1" s="2" t="s">
        <v>1225</v>
      </c>
    </row>
    <row r="2" spans="1:4">
      <c r="A2" s="3" t="s">
        <v>1226</v>
      </c>
    </row>
    <row r="3" spans="1:4">
      <c r="A3" s="4" t="s">
        <v>1227</v>
      </c>
      <c r="D3" s="6" t="n">
        <v>117407006</v>
      </c>
    </row>
    <row r="4" spans="1:4">
      <c r="A4" s="4" t="s">
        <v>1228</v>
      </c>
      <c r="B4" s="6" t="n">
        <v>133044253</v>
      </c>
      <c r="C4" s="6" t="n">
        <v>173346267</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8"/>
    <col customWidth="1" max="2" min="2" width="22"/>
    <col customWidth="1" max="3" min="3" width="21"/>
    <col customWidth="1" max="4" min="4" width="21"/>
  </cols>
  <sheetData>
    <row r="1" spans="1:4">
      <c r="A1" s="1" t="s">
        <v>1229</v>
      </c>
      <c r="B1" s="2" t="s">
        <v>1</v>
      </c>
    </row>
    <row r="2" spans="1:4">
      <c r="B2" s="2" t="s">
        <v>1230</v>
      </c>
      <c r="C2" s="2" t="s">
        <v>1027</v>
      </c>
      <c r="D2" s="2" t="s">
        <v>784</v>
      </c>
    </row>
    <row r="3" spans="1:4">
      <c r="A3" s="3" t="s">
        <v>1231</v>
      </c>
    </row>
    <row r="4" spans="1:4">
      <c r="A4" s="4" t="s">
        <v>1232</v>
      </c>
      <c r="B4" s="4" t="s">
        <v>1233</v>
      </c>
    </row>
    <row r="5" spans="1:4">
      <c r="A5" s="4" t="s">
        <v>1234</v>
      </c>
      <c r="B5" s="6" t="n">
        <v>46267586</v>
      </c>
      <c r="C5" s="6" t="n">
        <v>45503852</v>
      </c>
      <c r="D5" s="6" t="n">
        <v>47667549</v>
      </c>
    </row>
    <row r="6" spans="1:4">
      <c r="A6" s="4" t="s">
        <v>1235</v>
      </c>
      <c r="B6" s="5" t="n">
        <v>29215</v>
      </c>
    </row>
    <row r="7" spans="1:4">
      <c r="A7" s="4" t="s">
        <v>1236</v>
      </c>
    </row>
    <row r="8" spans="1:4">
      <c r="A8" s="3" t="s">
        <v>1231</v>
      </c>
    </row>
    <row r="9" spans="1:4">
      <c r="A9" s="4" t="s">
        <v>1235</v>
      </c>
      <c r="B9" s="5" t="n">
        <v>259000</v>
      </c>
    </row>
    <row r="10" spans="1:4">
      <c r="A10" s="4" t="s">
        <v>1237</v>
      </c>
    </row>
    <row r="11" spans="1:4">
      <c r="A11" s="3" t="s">
        <v>1231</v>
      </c>
    </row>
    <row r="12" spans="1:4">
      <c r="A12" s="4" t="s">
        <v>1235</v>
      </c>
      <c r="B12" s="5" t="n">
        <v>288215</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16"/>
  </cols>
  <sheetData>
    <row r="1" spans="1:2">
      <c r="A1" s="1" t="s">
        <v>1238</v>
      </c>
      <c r="B1" s="2" t="s">
        <v>1</v>
      </c>
    </row>
    <row r="2" spans="1:2">
      <c r="B2" s="2" t="s">
        <v>34</v>
      </c>
    </row>
    <row r="3" spans="1:2">
      <c r="A3" s="3" t="s">
        <v>1239</v>
      </c>
    </row>
    <row r="4" spans="1:2">
      <c r="A4" s="4" t="s">
        <v>1240</v>
      </c>
      <c r="B4" s="4" t="s">
        <v>541</v>
      </c>
    </row>
    <row r="5" spans="1:2">
      <c r="A5" s="4" t="s">
        <v>1241</v>
      </c>
      <c r="B5" s="13" t="n">
        <v>3.5</v>
      </c>
    </row>
    <row r="6" spans="1:2">
      <c r="A6" s="4" t="s">
        <v>1242</v>
      </c>
      <c r="B6" s="13" t="n">
        <v>4.5</v>
      </c>
    </row>
    <row r="7" spans="1:2">
      <c r="A7" s="4" t="s">
        <v>771</v>
      </c>
    </row>
    <row r="8" spans="1:2">
      <c r="A8" s="3" t="s">
        <v>1239</v>
      </c>
    </row>
    <row r="9" spans="1:2">
      <c r="A9" s="4" t="s">
        <v>1243</v>
      </c>
      <c r="B9" s="4" t="s">
        <v>5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34</v>
      </c>
    </row>
    <row r="3" spans="1:2">
      <c r="A3" s="3" t="s">
        <v>37</v>
      </c>
    </row>
    <row r="4" spans="1:2">
      <c r="A4" s="4" t="s">
        <v>191</v>
      </c>
      <c r="B4" s="4" t="s">
        <v>192</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244</v>
      </c>
      <c r="B1" s="2" t="s">
        <v>1</v>
      </c>
    </row>
    <row r="2" spans="1:2">
      <c r="B2" s="2" t="s">
        <v>34</v>
      </c>
    </row>
    <row r="3" spans="1:2">
      <c r="A3" s="4" t="s">
        <v>550</v>
      </c>
    </row>
    <row r="4" spans="1:2">
      <c r="A4" s="3" t="s">
        <v>1245</v>
      </c>
    </row>
    <row r="5" spans="1:2">
      <c r="A5" s="4" t="s">
        <v>1246</v>
      </c>
      <c r="B5" s="4" t="s">
        <v>468</v>
      </c>
    </row>
  </sheetData>
  <mergeCells count="1">
    <mergeCell ref="A1:A2"/>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1247</v>
      </c>
      <c r="B1" s="2" t="s">
        <v>1</v>
      </c>
    </row>
    <row r="2" spans="1:2">
      <c r="B2" s="2" t="s">
        <v>1199</v>
      </c>
    </row>
    <row r="3" spans="1:2">
      <c r="A3" s="4" t="s">
        <v>1248</v>
      </c>
    </row>
    <row r="4" spans="1:2">
      <c r="A4" s="3" t="s">
        <v>1249</v>
      </c>
    </row>
    <row r="5" spans="1:2">
      <c r="A5" s="4" t="s">
        <v>1250</v>
      </c>
      <c r="B5" s="6" t="n">
        <v>1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3</v>
      </c>
      <c r="B1" s="2" t="s">
        <v>1</v>
      </c>
    </row>
    <row r="2" spans="1:2">
      <c r="B2" s="2" t="s">
        <v>34</v>
      </c>
    </row>
    <row r="3" spans="1:2">
      <c r="A3" s="3" t="s">
        <v>169</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5</v>
      </c>
      <c r="B1" s="2" t="s">
        <v>1</v>
      </c>
    </row>
    <row r="2" spans="1:2">
      <c r="B2" s="2" t="s">
        <v>34</v>
      </c>
    </row>
    <row r="3" spans="1:2">
      <c r="A3" s="3" t="s">
        <v>169</v>
      </c>
    </row>
    <row r="4" spans="1:2">
      <c r="A4" s="4" t="s">
        <v>195</v>
      </c>
      <c r="B4" s="4" t="s">
        <v>19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6"/>
    <col customWidth="1" max="5" min="5" width="16"/>
  </cols>
  <sheetData>
    <row r="1" spans="1:5">
      <c r="A1" s="1" t="s">
        <v>33</v>
      </c>
      <c r="C1" s="2" t="s">
        <v>1</v>
      </c>
    </row>
    <row r="2" spans="1:5">
      <c r="C2" s="2" t="s">
        <v>34</v>
      </c>
      <c r="D2" s="2" t="s">
        <v>35</v>
      </c>
      <c r="E2" s="2" t="s">
        <v>36</v>
      </c>
    </row>
    <row r="3" spans="1:5">
      <c r="A3" s="3" t="s">
        <v>37</v>
      </c>
    </row>
    <row r="4" spans="1:5">
      <c r="A4" s="4" t="s">
        <v>38</v>
      </c>
      <c r="C4" s="6" t="n">
        <v>26806931524</v>
      </c>
      <c r="D4" s="6" t="n">
        <v>24838612883</v>
      </c>
      <c r="E4" s="6" t="n">
        <v>19334389117</v>
      </c>
    </row>
    <row r="5" spans="1:5">
      <c r="A5" s="4" t="s">
        <v>39</v>
      </c>
      <c r="C5" s="5" t="n">
        <v>-19982794052</v>
      </c>
      <c r="D5" s="5" t="n">
        <v>-18509939802</v>
      </c>
      <c r="E5" s="5" t="n">
        <v>-15154175473</v>
      </c>
    </row>
    <row r="6" spans="1:5">
      <c r="A6" s="4" t="s">
        <v>40</v>
      </c>
      <c r="C6" s="5" t="n">
        <v>6824137472</v>
      </c>
      <c r="D6" s="5" t="n">
        <v>6328673081</v>
      </c>
      <c r="E6" s="5" t="n">
        <v>4180213644</v>
      </c>
    </row>
    <row r="7" spans="1:5">
      <c r="A7" s="4" t="s">
        <v>41</v>
      </c>
      <c r="E7" s="5" t="n">
        <v>76243433</v>
      </c>
    </row>
    <row r="8" spans="1:5">
      <c r="A8" s="4" t="s">
        <v>42</v>
      </c>
      <c r="C8" s="5" t="n">
        <v>-1934080499</v>
      </c>
      <c r="D8" s="5" t="n">
        <v>-1969073208</v>
      </c>
      <c r="E8" s="5" t="n">
        <v>-1856769603</v>
      </c>
    </row>
    <row r="9" spans="1:5">
      <c r="A9" s="4" t="s">
        <v>43</v>
      </c>
      <c r="C9" s="5" t="n">
        <v>109259420</v>
      </c>
      <c r="D9" s="5" t="n">
        <v>116355791</v>
      </c>
      <c r="E9" s="5" t="n">
        <v>231622904</v>
      </c>
    </row>
    <row r="10" spans="1:5">
      <c r="A10" s="4" t="s">
        <v>44</v>
      </c>
      <c r="C10" s="5" t="n">
        <v>-254200939</v>
      </c>
      <c r="D10" s="5" t="n">
        <v>-304817393</v>
      </c>
      <c r="E10" s="5" t="n">
        <v>-277325855</v>
      </c>
    </row>
    <row r="11" spans="1:5">
      <c r="A11" s="3" t="s">
        <v>45</v>
      </c>
    </row>
    <row r="12" spans="1:5">
      <c r="A12" s="4" t="s">
        <v>46</v>
      </c>
      <c r="C12" s="5" t="n">
        <v>-1241872624</v>
      </c>
      <c r="D12" s="5" t="n">
        <v>-124425132</v>
      </c>
      <c r="E12" s="5" t="n">
        <v>-209421741</v>
      </c>
    </row>
    <row r="13" spans="1:5">
      <c r="A13" s="4" t="s">
        <v>47</v>
      </c>
      <c r="C13" s="5" t="n">
        <v>213728844</v>
      </c>
      <c r="D13" s="5" t="n">
        <v>342273974</v>
      </c>
      <c r="E13" s="5" t="n">
        <v>218369511</v>
      </c>
    </row>
    <row r="14" spans="1:5">
      <c r="A14" s="4" t="s">
        <v>48</v>
      </c>
      <c r="C14" s="5" t="n">
        <v>26911769</v>
      </c>
      <c r="D14" s="5" t="n">
        <v>28278507</v>
      </c>
      <c r="E14" s="5" t="n">
        <v>65733795</v>
      </c>
    </row>
    <row r="15" spans="1:5">
      <c r="A15" s="4" t="s">
        <v>49</v>
      </c>
      <c r="C15" s="5" t="n">
        <v>-661346403</v>
      </c>
      <c r="D15" s="5" t="n">
        <v>-517523474</v>
      </c>
      <c r="E15" s="5" t="n">
        <v>-492039946</v>
      </c>
    </row>
    <row r="16" spans="1:5">
      <c r="A16" s="4" t="s">
        <v>50</v>
      </c>
      <c r="C16" s="5" t="n">
        <v>3082537040</v>
      </c>
      <c r="D16" s="5" t="n">
        <v>3899742146</v>
      </c>
      <c r="E16" s="5" t="n">
        <v>1936626142</v>
      </c>
    </row>
    <row r="17" spans="1:5">
      <c r="A17" s="3" t="s">
        <v>51</v>
      </c>
    </row>
    <row r="18" spans="1:5">
      <c r="A18" s="4" t="s">
        <v>52</v>
      </c>
      <c r="C18" s="5" t="n">
        <v>-1049399775</v>
      </c>
      <c r="D18" s="5" t="n">
        <v>-1062455589</v>
      </c>
      <c r="E18" s="5" t="n">
        <v>-470613337</v>
      </c>
    </row>
    <row r="19" spans="1:5">
      <c r="A19" s="4" t="s">
        <v>53</v>
      </c>
      <c r="C19" s="5" t="n">
        <v>-82555558</v>
      </c>
      <c r="D19" s="5" t="n">
        <v>840509392</v>
      </c>
      <c r="E19" s="5" t="n">
        <v>-179209747</v>
      </c>
    </row>
    <row r="20" spans="1:5">
      <c r="A20" s="4" t="s">
        <v>54</v>
      </c>
      <c r="C20" s="5" t="n">
        <v>1950581707</v>
      </c>
      <c r="D20" s="5" t="n">
        <v>3677795949</v>
      </c>
      <c r="E20" s="5" t="n">
        <v>1286803058</v>
      </c>
    </row>
    <row r="21" spans="1:5">
      <c r="A21" s="3" t="s">
        <v>55</v>
      </c>
    </row>
    <row r="22" spans="1:5">
      <c r="A22" s="4" t="s">
        <v>56</v>
      </c>
      <c r="C22" s="5" t="n">
        <v>471709769</v>
      </c>
      <c r="D22" s="5" t="n">
        <v>-9597263</v>
      </c>
      <c r="E22" s="5" t="n">
        <v>-60098536</v>
      </c>
    </row>
    <row r="23" spans="1:5">
      <c r="A23" s="4" t="s">
        <v>57</v>
      </c>
      <c r="B23" s="4" t="s">
        <v>58</v>
      </c>
      <c r="E23" s="5" t="n">
        <v>-134910246</v>
      </c>
    </row>
    <row r="24" spans="1:5">
      <c r="A24" s="4" t="s">
        <v>59</v>
      </c>
      <c r="C24" s="5" t="n">
        <v>471709769</v>
      </c>
      <c r="D24" s="5" t="n">
        <v>-9597263</v>
      </c>
      <c r="E24" s="5" t="n">
        <v>-195008782</v>
      </c>
    </row>
    <row r="25" spans="1:5">
      <c r="A25" s="4" t="s">
        <v>60</v>
      </c>
      <c r="C25" s="5" t="n">
        <v>2422291476</v>
      </c>
      <c r="D25" s="5" t="n">
        <v>3668198686</v>
      </c>
      <c r="E25" s="5" t="n">
        <v>1091794276</v>
      </c>
    </row>
    <row r="26" spans="1:5">
      <c r="A26" s="3" t="s">
        <v>61</v>
      </c>
    </row>
    <row r="27" spans="1:5">
      <c r="A27" s="4" t="s">
        <v>62</v>
      </c>
      <c r="C27" s="5" t="n">
        <v>1799871980</v>
      </c>
      <c r="D27" s="5" t="n">
        <v>3509779198</v>
      </c>
      <c r="E27" s="5" t="n">
        <v>1270870542</v>
      </c>
    </row>
    <row r="28" spans="1:5">
      <c r="A28" s="4" t="s">
        <v>63</v>
      </c>
      <c r="C28" s="5" t="n">
        <v>150709727</v>
      </c>
      <c r="D28" s="5" t="n">
        <v>168016751</v>
      </c>
      <c r="E28" s="5" t="n">
        <v>15932516</v>
      </c>
    </row>
    <row r="29" spans="1:5">
      <c r="A29" s="4" t="s">
        <v>54</v>
      </c>
      <c r="C29" s="5" t="n">
        <v>1950581707</v>
      </c>
      <c r="D29" s="5" t="n">
        <v>3677795949</v>
      </c>
      <c r="E29" s="5" t="n">
        <v>1286803058</v>
      </c>
    </row>
    <row r="30" spans="1:5">
      <c r="A30" s="3" t="s">
        <v>64</v>
      </c>
    </row>
    <row r="31" spans="1:5">
      <c r="A31" s="4" t="s">
        <v>62</v>
      </c>
      <c r="C31" s="5" t="n">
        <v>2040451837</v>
      </c>
      <c r="D31" s="5" t="n">
        <v>3504884434</v>
      </c>
      <c r="E31" s="5" t="n">
        <v>1075861760</v>
      </c>
    </row>
    <row r="32" spans="1:5">
      <c r="A32" s="4" t="s">
        <v>63</v>
      </c>
      <c r="C32" s="5" t="n">
        <v>381839639</v>
      </c>
      <c r="D32" s="5" t="n">
        <v>163314252</v>
      </c>
      <c r="E32" s="5" t="n">
        <v>15932516</v>
      </c>
    </row>
    <row r="33" spans="1:5">
      <c r="A33" s="4" t="s">
        <v>60</v>
      </c>
      <c r="C33" s="6" t="n">
        <v>2422291476</v>
      </c>
      <c r="D33" s="6" t="n">
        <v>3668198686</v>
      </c>
      <c r="E33" s="6" t="n">
        <v>1091794276</v>
      </c>
    </row>
    <row r="34" spans="1:5">
      <c r="A34" s="4" t="s">
        <v>65</v>
      </c>
      <c r="C34" s="7" t="n">
        <v>3.0198</v>
      </c>
      <c r="D34" s="7" t="n">
        <v>6.1464</v>
      </c>
      <c r="E34" s="7" t="n">
        <v>2.2452</v>
      </c>
    </row>
    <row r="35" spans="1:5"/>
    <row r="36" spans="1:5">
      <c r="A36" s="4" t="s">
        <v>58</v>
      </c>
      <c r="B36" s="4" t="s">
        <v>66</v>
      </c>
    </row>
  </sheetData>
  <mergeCells count="4">
    <mergeCell ref="A1:B2"/>
    <mergeCell ref="C1:E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1</v>
      </c>
      <c r="B1" s="2" t="s">
        <v>1</v>
      </c>
    </row>
    <row r="2" spans="1:2">
      <c r="B2" s="2" t="s">
        <v>34</v>
      </c>
    </row>
    <row r="3" spans="1:2">
      <c r="A3" s="3" t="s">
        <v>169</v>
      </c>
    </row>
    <row r="4" spans="1:2">
      <c r="A4" s="4" t="s">
        <v>71</v>
      </c>
      <c r="B4"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34</v>
      </c>
    </row>
    <row r="3" spans="1:2">
      <c r="A3" s="3" t="s">
        <v>169</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2</v>
      </c>
      <c r="B1" s="2" t="s">
        <v>1</v>
      </c>
    </row>
    <row r="2" spans="1:2">
      <c r="B2" s="2" t="s">
        <v>34</v>
      </c>
    </row>
    <row r="3" spans="1:2">
      <c r="A3" s="3" t="s">
        <v>169</v>
      </c>
    </row>
    <row r="4" spans="1:2">
      <c r="A4" s="4" t="s">
        <v>72</v>
      </c>
      <c r="B4" s="4" t="s">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73</v>
      </c>
      <c r="B1" s="2" t="s">
        <v>1</v>
      </c>
    </row>
    <row r="2" spans="1:2">
      <c r="B2" s="2" t="s">
        <v>34</v>
      </c>
    </row>
    <row r="3" spans="1:2">
      <c r="A3" s="3" t="s">
        <v>169</v>
      </c>
    </row>
    <row r="4" spans="1:2">
      <c r="A4" s="4" t="s">
        <v>73</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34</v>
      </c>
    </row>
    <row r="3" spans="1:2">
      <c r="A3" s="3" t="s">
        <v>169</v>
      </c>
    </row>
    <row r="4" spans="1:2">
      <c r="A4" s="4" t="s">
        <v>202</v>
      </c>
      <c r="B4" s="4" t="s">
        <v>2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4</v>
      </c>
      <c r="B1" s="2" t="s">
        <v>1</v>
      </c>
    </row>
    <row r="2" spans="1:2">
      <c r="B2" s="2" t="s">
        <v>34</v>
      </c>
    </row>
    <row r="3" spans="1:2">
      <c r="A3" s="3" t="s">
        <v>169</v>
      </c>
    </row>
    <row r="4" spans="1:2">
      <c r="A4" s="4" t="s">
        <v>204</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06</v>
      </c>
      <c r="B1" s="2" t="s">
        <v>1</v>
      </c>
    </row>
    <row r="2" spans="1:2">
      <c r="B2" s="2" t="s">
        <v>34</v>
      </c>
    </row>
    <row r="3" spans="1:2">
      <c r="A3" s="3" t="s">
        <v>169</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8</v>
      </c>
      <c r="B1" s="2" t="s">
        <v>1</v>
      </c>
    </row>
    <row r="2" spans="1:2">
      <c r="B2" s="2" t="s">
        <v>34</v>
      </c>
    </row>
    <row r="3" spans="1:2">
      <c r="A3" s="3" t="s">
        <v>169</v>
      </c>
    </row>
    <row r="4" spans="1:2">
      <c r="A4" s="4" t="s">
        <v>208</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34</v>
      </c>
    </row>
    <row r="3" spans="1:2">
      <c r="A3" s="3" t="s">
        <v>169</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34</v>
      </c>
    </row>
    <row r="3" spans="1:2">
      <c r="A3" s="3" t="s">
        <v>169</v>
      </c>
    </row>
    <row r="4" spans="1:2">
      <c r="A4" s="4" t="s">
        <v>212</v>
      </c>
      <c r="B4" s="4" t="s">
        <v>2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55"/>
    <col customWidth="1" max="2" min="2" width="16"/>
    <col customWidth="1" max="3" min="3" width="16"/>
  </cols>
  <sheetData>
    <row r="1" spans="1:3">
      <c r="A1" s="1" t="s">
        <v>67</v>
      </c>
      <c r="B1" s="2" t="s">
        <v>34</v>
      </c>
      <c r="C1" s="2" t="s">
        <v>35</v>
      </c>
    </row>
    <row r="2" spans="1:3">
      <c r="A2" s="3" t="s">
        <v>68</v>
      </c>
    </row>
    <row r="3" spans="1:3">
      <c r="A3" s="4" t="s">
        <v>69</v>
      </c>
      <c r="B3" s="6" t="n">
        <v>21877937396</v>
      </c>
      <c r="C3" s="6" t="n">
        <v>18310023378</v>
      </c>
    </row>
    <row r="4" spans="1:3">
      <c r="A4" s="4" t="s">
        <v>70</v>
      </c>
      <c r="B4" s="5" t="n">
        <v>218534693</v>
      </c>
      <c r="C4" s="5" t="n">
        <v>224682237</v>
      </c>
    </row>
    <row r="5" spans="1:3">
      <c r="A5" s="4" t="s">
        <v>71</v>
      </c>
      <c r="B5" s="5" t="n">
        <v>1661984</v>
      </c>
      <c r="C5" s="5" t="n">
        <v>2453846</v>
      </c>
    </row>
    <row r="6" spans="1:3">
      <c r="A6" s="4" t="s">
        <v>72</v>
      </c>
      <c r="B6" s="5" t="n">
        <v>16577250</v>
      </c>
      <c r="C6" s="5" t="n">
        <v>16577250</v>
      </c>
    </row>
    <row r="7" spans="1:3">
      <c r="A7" s="4" t="s">
        <v>73</v>
      </c>
      <c r="B7" s="5" t="n">
        <v>677267295</v>
      </c>
      <c r="C7" s="5" t="n">
        <v>635483801</v>
      </c>
    </row>
    <row r="8" spans="1:3">
      <c r="A8" s="4" t="s">
        <v>74</v>
      </c>
      <c r="B8" s="5" t="n">
        <v>942236337</v>
      </c>
      <c r="C8" s="5" t="n">
        <v>214344022</v>
      </c>
    </row>
    <row r="9" spans="1:3">
      <c r="A9" s="4" t="s">
        <v>75</v>
      </c>
      <c r="B9" s="5" t="n">
        <v>4049342</v>
      </c>
    </row>
    <row r="10" spans="1:3">
      <c r="A10" s="4" t="s">
        <v>76</v>
      </c>
      <c r="B10" s="5" t="n">
        <v>23738264297</v>
      </c>
      <c r="C10" s="5" t="n">
        <v>19403564534</v>
      </c>
    </row>
    <row r="11" spans="1:3">
      <c r="A11" s="3" t="s">
        <v>77</v>
      </c>
    </row>
    <row r="12" spans="1:3">
      <c r="A12" s="4" t="s">
        <v>73</v>
      </c>
      <c r="B12" s="5" t="n">
        <v>3777797369</v>
      </c>
      <c r="C12" s="5" t="n">
        <v>3195131937</v>
      </c>
    </row>
    <row r="13" spans="1:3">
      <c r="A13" s="4" t="s">
        <v>74</v>
      </c>
      <c r="B13" s="5" t="n">
        <v>383289600</v>
      </c>
      <c r="C13" s="5" t="n">
        <v>366973120</v>
      </c>
    </row>
    <row r="14" spans="1:3">
      <c r="A14" s="4" t="s">
        <v>75</v>
      </c>
      <c r="B14" s="5" t="n">
        <v>2064627828</v>
      </c>
      <c r="C14" s="5" t="n">
        <v>1865369895</v>
      </c>
    </row>
    <row r="15" spans="1:3">
      <c r="A15" s="4" t="s">
        <v>71</v>
      </c>
      <c r="B15" s="5" t="n">
        <v>2095150895</v>
      </c>
      <c r="C15" s="5" t="n">
        <v>4415951166</v>
      </c>
    </row>
    <row r="16" spans="1:3">
      <c r="A16" s="4" t="s">
        <v>78</v>
      </c>
      <c r="B16" s="5" t="n">
        <v>806708433</v>
      </c>
      <c r="C16" s="5" t="n">
        <v>278717518</v>
      </c>
    </row>
    <row r="17" spans="1:3">
      <c r="A17" s="4" t="s">
        <v>79</v>
      </c>
      <c r="B17" s="5" t="n">
        <v>9127574125</v>
      </c>
      <c r="C17" s="5" t="n">
        <v>10122143636</v>
      </c>
    </row>
    <row r="18" spans="1:3">
      <c r="A18" s="4" t="s">
        <v>80</v>
      </c>
      <c r="B18" s="5" t="n">
        <v>32865838422</v>
      </c>
      <c r="C18" s="5" t="n">
        <v>29525708170</v>
      </c>
    </row>
    <row r="19" spans="1:3">
      <c r="A19" s="3" t="s">
        <v>81</v>
      </c>
    </row>
    <row r="20" spans="1:3">
      <c r="A20" s="4" t="s">
        <v>82</v>
      </c>
      <c r="B20" s="5" t="n">
        <v>7185726939</v>
      </c>
      <c r="C20" s="5" t="n">
        <v>7185726939</v>
      </c>
    </row>
    <row r="21" spans="1:3">
      <c r="A21" s="4" t="s">
        <v>83</v>
      </c>
      <c r="B21" s="5" t="n">
        <v>2280327615</v>
      </c>
      <c r="C21" s="5" t="n">
        <v>136865757</v>
      </c>
    </row>
    <row r="22" spans="1:3">
      <c r="A22" s="4" t="s">
        <v>84</v>
      </c>
      <c r="B22" s="5" t="n">
        <v>5438107418</v>
      </c>
      <c r="C22" s="5" t="n">
        <v>5781697296</v>
      </c>
    </row>
    <row r="23" spans="1:3">
      <c r="A23" s="4" t="s">
        <v>85</v>
      </c>
      <c r="B23" s="5" t="n">
        <v>274489686</v>
      </c>
      <c r="C23" s="5" t="n">
        <v>33909829</v>
      </c>
    </row>
    <row r="24" spans="1:3">
      <c r="A24" s="4" t="s">
        <v>86</v>
      </c>
      <c r="B24" s="5" t="n">
        <v>15178651658</v>
      </c>
      <c r="C24" s="5" t="n">
        <v>13138199821</v>
      </c>
    </row>
    <row r="25" spans="1:3">
      <c r="A25" s="4" t="s">
        <v>63</v>
      </c>
      <c r="B25" s="5" t="n">
        <v>1374578107</v>
      </c>
      <c r="C25" s="5" t="n">
        <v>992738468</v>
      </c>
    </row>
    <row r="26" spans="1:3">
      <c r="A26" s="4" t="s">
        <v>87</v>
      </c>
      <c r="B26" s="5" t="n">
        <v>16553229765</v>
      </c>
      <c r="C26" s="5" t="n">
        <v>14130938289</v>
      </c>
    </row>
    <row r="27" spans="1:3">
      <c r="A27" s="3" t="s">
        <v>88</v>
      </c>
    </row>
    <row r="28" spans="1:3">
      <c r="A28" s="4" t="s">
        <v>89</v>
      </c>
      <c r="B28" s="5" t="n">
        <v>2607359542</v>
      </c>
      <c r="C28" s="5" t="n">
        <v>3845105806</v>
      </c>
    </row>
    <row r="29" spans="1:3">
      <c r="A29" s="4" t="s">
        <v>90</v>
      </c>
      <c r="B29" s="5" t="n">
        <v>387161929</v>
      </c>
      <c r="C29" s="5" t="n">
        <v>105402112</v>
      </c>
    </row>
    <row r="30" spans="1:3">
      <c r="A30" s="4" t="s">
        <v>91</v>
      </c>
      <c r="B30" s="5" t="n">
        <v>292635253</v>
      </c>
      <c r="C30" s="5" t="n">
        <v>237851125</v>
      </c>
    </row>
    <row r="31" spans="1:3">
      <c r="A31" s="4" t="s">
        <v>92</v>
      </c>
      <c r="C31" s="5" t="n">
        <v>505256</v>
      </c>
    </row>
    <row r="32" spans="1:3">
      <c r="A32" s="4" t="s">
        <v>93</v>
      </c>
      <c r="B32" s="5" t="n">
        <v>7900093</v>
      </c>
      <c r="C32" s="5" t="n">
        <v>23240492</v>
      </c>
    </row>
    <row r="33" spans="1:3">
      <c r="A33" s="4" t="s">
        <v>94</v>
      </c>
      <c r="B33" s="5" t="n">
        <v>3186099237</v>
      </c>
      <c r="C33" s="5" t="n">
        <v>3100058633</v>
      </c>
    </row>
    <row r="34" spans="1:3">
      <c r="A34" s="4" t="s">
        <v>95</v>
      </c>
      <c r="B34" s="5" t="n">
        <v>6481156054</v>
      </c>
      <c r="C34" s="5" t="n">
        <v>7312163424</v>
      </c>
    </row>
    <row r="35" spans="1:3">
      <c r="A35" s="3" t="s">
        <v>96</v>
      </c>
    </row>
    <row r="36" spans="1:3">
      <c r="A36" s="4" t="s">
        <v>89</v>
      </c>
      <c r="B36" s="5" t="n">
        <v>3355317884</v>
      </c>
      <c r="C36" s="5" t="n">
        <v>2597969452</v>
      </c>
    </row>
    <row r="37" spans="1:3">
      <c r="A37" s="4" t="s">
        <v>90</v>
      </c>
      <c r="B37" s="5" t="n">
        <v>4853225349</v>
      </c>
      <c r="C37" s="5" t="n">
        <v>3486711682</v>
      </c>
    </row>
    <row r="38" spans="1:3">
      <c r="A38" s="4" t="s">
        <v>97</v>
      </c>
      <c r="B38" s="5" t="n">
        <v>168655637</v>
      </c>
      <c r="C38" s="5" t="n">
        <v>304681544</v>
      </c>
    </row>
    <row r="39" spans="1:3">
      <c r="A39" s="4" t="s">
        <v>98</v>
      </c>
      <c r="B39" s="5" t="n">
        <v>633912846</v>
      </c>
      <c r="C39" s="5" t="n">
        <v>799986781</v>
      </c>
    </row>
    <row r="40" spans="1:3">
      <c r="A40" s="4" t="s">
        <v>92</v>
      </c>
      <c r="B40" s="5" t="n">
        <v>779550251</v>
      </c>
      <c r="C40" s="5" t="n">
        <v>846133165</v>
      </c>
    </row>
    <row r="41" spans="1:3">
      <c r="A41" s="4" t="s">
        <v>93</v>
      </c>
      <c r="B41" s="5" t="n">
        <v>40790636</v>
      </c>
      <c r="C41" s="5" t="n">
        <v>47123833</v>
      </c>
    </row>
    <row r="42" spans="1:3">
      <c r="A42" s="4" t="s">
        <v>99</v>
      </c>
      <c r="B42" s="5" t="n">
        <v>9831452603</v>
      </c>
      <c r="C42" s="5" t="n">
        <v>8082606457</v>
      </c>
    </row>
    <row r="43" spans="1:3">
      <c r="A43" s="4" t="s">
        <v>100</v>
      </c>
      <c r="B43" s="5" t="n">
        <v>16312608657</v>
      </c>
      <c r="C43" s="5" t="n">
        <v>15394769881</v>
      </c>
    </row>
    <row r="44" spans="1:3">
      <c r="A44" s="4" t="s">
        <v>101</v>
      </c>
      <c r="B44" s="6" t="n">
        <v>32865838422</v>
      </c>
      <c r="C44" s="6" t="n">
        <v>2952570817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89</v>
      </c>
      <c r="B1" s="2" t="s">
        <v>1</v>
      </c>
    </row>
    <row r="2" spans="1:2">
      <c r="B2" s="2" t="s">
        <v>34</v>
      </c>
    </row>
    <row r="3" spans="1:2">
      <c r="A3" s="3" t="s">
        <v>169</v>
      </c>
    </row>
    <row r="4" spans="1:2">
      <c r="A4" s="4" t="s">
        <v>89</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34</v>
      </c>
    </row>
    <row r="3" spans="1:2">
      <c r="A3" s="3" t="s">
        <v>169</v>
      </c>
    </row>
    <row r="4" spans="1:2">
      <c r="A4" s="4" t="s">
        <v>215</v>
      </c>
      <c r="B4" s="4" t="s">
        <v>21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91</v>
      </c>
      <c r="B1" s="2" t="s">
        <v>1</v>
      </c>
    </row>
    <row r="2" spans="1:2">
      <c r="B2" s="2" t="s">
        <v>34</v>
      </c>
    </row>
    <row r="3" spans="1:2">
      <c r="A3" s="3" t="s">
        <v>169</v>
      </c>
    </row>
    <row r="4" spans="1:2">
      <c r="A4" s="4" t="s">
        <v>91</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8</v>
      </c>
      <c r="B1" s="2" t="s">
        <v>1</v>
      </c>
    </row>
    <row r="2" spans="1:2">
      <c r="B2" s="2" t="s">
        <v>34</v>
      </c>
    </row>
    <row r="3" spans="1:2">
      <c r="A3" s="3" t="s">
        <v>219</v>
      </c>
    </row>
    <row r="4" spans="1:2">
      <c r="A4" s="4" t="s">
        <v>218</v>
      </c>
      <c r="B4" s="4" t="s">
        <v>22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34</v>
      </c>
    </row>
    <row r="3" spans="1:2">
      <c r="A3" s="3" t="s">
        <v>169</v>
      </c>
    </row>
    <row r="4" spans="1:2">
      <c r="A4" s="4" t="s">
        <v>221</v>
      </c>
      <c r="B4" s="4" t="s">
        <v>22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3</v>
      </c>
      <c r="B1" s="2" t="s">
        <v>1</v>
      </c>
    </row>
    <row r="2" spans="1:2">
      <c r="B2" s="2" t="s">
        <v>34</v>
      </c>
    </row>
    <row r="3" spans="1:2">
      <c r="A3" s="3" t="s">
        <v>169</v>
      </c>
    </row>
    <row r="4" spans="1:2">
      <c r="A4" s="4" t="s">
        <v>223</v>
      </c>
      <c r="B4" s="4" t="s">
        <v>2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5</v>
      </c>
      <c r="B1" s="2" t="s">
        <v>1</v>
      </c>
    </row>
    <row r="2" spans="1:2">
      <c r="B2" s="2" t="s">
        <v>34</v>
      </c>
    </row>
    <row r="3" spans="1:2">
      <c r="A3" s="3" t="s">
        <v>169</v>
      </c>
    </row>
    <row r="4" spans="1:2">
      <c r="A4" s="4" t="s">
        <v>225</v>
      </c>
      <c r="B4" s="4" t="s">
        <v>22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34</v>
      </c>
    </row>
    <row r="3" spans="1:2">
      <c r="A3" s="3" t="s">
        <v>169</v>
      </c>
    </row>
    <row r="4" spans="1:2">
      <c r="A4" s="4" t="s">
        <v>227</v>
      </c>
      <c r="B4" s="4" t="s">
        <v>22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34</v>
      </c>
    </row>
    <row r="3" spans="1:2">
      <c r="A3" s="3" t="s">
        <v>169</v>
      </c>
    </row>
    <row r="4" spans="1:2">
      <c r="A4" s="4" t="s">
        <v>229</v>
      </c>
      <c r="B4" s="4" t="s">
        <v>23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1</v>
      </c>
      <c r="B1" s="2" t="s">
        <v>1</v>
      </c>
    </row>
    <row r="2" spans="1:2">
      <c r="B2" s="2" t="s">
        <v>34</v>
      </c>
    </row>
    <row r="3" spans="1:2">
      <c r="A3" s="3" t="s">
        <v>169</v>
      </c>
    </row>
    <row r="4" spans="1:2">
      <c r="A4" s="4" t="s">
        <v>231</v>
      </c>
      <c r="B4" s="4" t="s">
        <v>23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31"/>
    <col customWidth="1" max="5" min="5" width="23"/>
    <col customWidth="1" max="6" min="6" width="35"/>
    <col customWidth="1" max="7" min="7" width="24"/>
    <col customWidth="1" max="8" min="8" width="23"/>
    <col customWidth="1" max="9" min="9" width="31"/>
    <col customWidth="1" max="10" min="10" width="29"/>
    <col customWidth="1" max="11" min="11" width="34"/>
    <col customWidth="1" max="12" min="12" width="80"/>
    <col customWidth="1" max="13" min="13" width="27"/>
    <col customWidth="1" max="14" min="14" width="54"/>
    <col customWidth="1" max="15" min="15" width="35"/>
  </cols>
  <sheetData>
    <row r="1" spans="1:15">
      <c r="A1" s="1" t="s">
        <v>102</v>
      </c>
      <c r="B1" s="2" t="s">
        <v>103</v>
      </c>
      <c r="C1" s="2" t="s">
        <v>104</v>
      </c>
      <c r="D1" s="2" t="s">
        <v>105</v>
      </c>
      <c r="E1" s="2" t="s">
        <v>106</v>
      </c>
      <c r="F1" s="2" t="s">
        <v>107</v>
      </c>
      <c r="G1" s="2" t="s">
        <v>108</v>
      </c>
      <c r="H1" s="2" t="s">
        <v>109</v>
      </c>
      <c r="I1" s="2" t="s">
        <v>110</v>
      </c>
      <c r="J1" s="2" t="s">
        <v>111</v>
      </c>
      <c r="K1" s="2" t="s">
        <v>112</v>
      </c>
      <c r="L1" s="2" t="s">
        <v>113</v>
      </c>
      <c r="M1" s="2" t="s">
        <v>114</v>
      </c>
      <c r="N1" s="2" t="s">
        <v>115</v>
      </c>
      <c r="O1" s="2" t="s">
        <v>116</v>
      </c>
    </row>
    <row r="2" spans="1:15">
      <c r="A2" s="4" t="s">
        <v>117</v>
      </c>
      <c r="B2" s="6" t="n">
        <v>9445683135</v>
      </c>
      <c r="C2" s="6" t="n">
        <v>56602649</v>
      </c>
      <c r="D2" s="6" t="n">
        <v>2233241965</v>
      </c>
      <c r="E2" s="6" t="n">
        <v>2103321500</v>
      </c>
      <c r="G2" s="6" t="n">
        <v>748383542</v>
      </c>
      <c r="H2" s="6" t="n">
        <v>103158151</v>
      </c>
      <c r="I2" s="6" t="n">
        <v>3581947</v>
      </c>
      <c r="K2" s="6" t="n">
        <v>1034035487</v>
      </c>
      <c r="L2" s="6" t="n">
        <v>233813375</v>
      </c>
      <c r="M2" s="6" t="n">
        <v>2745500578</v>
      </c>
      <c r="N2" s="6" t="n">
        <v>9261639194</v>
      </c>
      <c r="O2" s="6" t="n">
        <v>184043941</v>
      </c>
    </row>
    <row r="3" spans="1:15">
      <c r="A3" s="3" t="s">
        <v>118</v>
      </c>
    </row>
    <row r="4" spans="1:15">
      <c r="A4" s="4" t="s">
        <v>119</v>
      </c>
      <c r="B4" s="5" t="n">
        <v>-944044322</v>
      </c>
      <c r="M4" s="5" t="n">
        <v>-944044322</v>
      </c>
      <c r="N4" s="5" t="n">
        <v>-944044322</v>
      </c>
    </row>
    <row r="5" spans="1:15">
      <c r="A5" s="4" t="s">
        <v>120</v>
      </c>
      <c r="B5" s="5" t="n">
        <v>-1032390689</v>
      </c>
      <c r="K5" s="5" t="n">
        <v>-1032390689</v>
      </c>
      <c r="N5" s="5" t="n">
        <v>-1032390689</v>
      </c>
    </row>
    <row r="6" spans="1:15">
      <c r="A6" s="4" t="s">
        <v>121</v>
      </c>
      <c r="B6" s="5" t="n">
        <v>-195008782</v>
      </c>
      <c r="L6" s="5" t="n">
        <v>-195008782</v>
      </c>
      <c r="N6" s="5" t="n">
        <v>-195008782</v>
      </c>
    </row>
    <row r="7" spans="1:15">
      <c r="A7" s="4" t="s">
        <v>122</v>
      </c>
      <c r="B7" s="5" t="n">
        <v>-96245381</v>
      </c>
      <c r="F7" s="6" t="n">
        <v>-743298310</v>
      </c>
      <c r="N7" s="5" t="n">
        <v>-743298310</v>
      </c>
      <c r="O7" s="5" t="n">
        <v>647052929</v>
      </c>
    </row>
    <row r="8" spans="1:15">
      <c r="A8" s="4" t="s">
        <v>123</v>
      </c>
      <c r="B8" s="5" t="n">
        <v>1286803058</v>
      </c>
      <c r="M8" s="5" t="n">
        <v>1270870542</v>
      </c>
      <c r="N8" s="5" t="n">
        <v>1270870542</v>
      </c>
      <c r="O8" s="5" t="n">
        <v>15932516</v>
      </c>
    </row>
    <row r="9" spans="1:15">
      <c r="A9" s="4" t="s">
        <v>124</v>
      </c>
      <c r="B9" s="5" t="n">
        <v>8464797019</v>
      </c>
      <c r="C9" s="5" t="n">
        <v>56602649</v>
      </c>
      <c r="D9" s="5" t="n">
        <v>2233241965</v>
      </c>
      <c r="E9" s="5" t="n">
        <v>2103321500</v>
      </c>
      <c r="F9" s="5" t="n">
        <v>-743298310</v>
      </c>
      <c r="G9" s="5" t="n">
        <v>748383542</v>
      </c>
      <c r="H9" s="5" t="n">
        <v>103158151</v>
      </c>
      <c r="I9" s="5" t="n">
        <v>3581947</v>
      </c>
      <c r="K9" s="5" t="n">
        <v>1644798</v>
      </c>
      <c r="L9" s="5" t="n">
        <v>38804593</v>
      </c>
      <c r="M9" s="5" t="n">
        <v>3072326798</v>
      </c>
      <c r="N9" s="5" t="n">
        <v>7617767633</v>
      </c>
      <c r="O9" s="5" t="n">
        <v>847029386</v>
      </c>
    </row>
    <row r="10" spans="1:15">
      <c r="A10" s="3" t="s">
        <v>118</v>
      </c>
    </row>
    <row r="11" spans="1:15">
      <c r="A11" s="4" t="s">
        <v>119</v>
      </c>
      <c r="B11" s="5" t="n">
        <v>-771927839</v>
      </c>
      <c r="M11" s="5" t="n">
        <v>-771927839</v>
      </c>
      <c r="N11" s="5" t="n">
        <v>-771927839</v>
      </c>
    </row>
    <row r="12" spans="1:15">
      <c r="A12" s="4" t="s">
        <v>125</v>
      </c>
      <c r="K12" s="5" t="n">
        <v>28480861</v>
      </c>
      <c r="M12" s="5" t="n">
        <v>-28480861</v>
      </c>
    </row>
    <row r="13" spans="1:15">
      <c r="A13" s="4" t="s">
        <v>126</v>
      </c>
      <c r="B13" s="5" t="n">
        <v>2842735344</v>
      </c>
      <c r="C13" s="5" t="n">
        <v>3000000</v>
      </c>
      <c r="D13" s="5" t="n">
        <v>1568537</v>
      </c>
      <c r="E13" s="5" t="n">
        <v>2838166807</v>
      </c>
      <c r="N13" s="5" t="n">
        <v>2842735344</v>
      </c>
    </row>
    <row r="14" spans="1:15">
      <c r="A14" s="4" t="s">
        <v>121</v>
      </c>
      <c r="B14" s="5" t="n">
        <v>-9597263</v>
      </c>
      <c r="L14" s="5" t="n">
        <v>-4894764</v>
      </c>
      <c r="N14" s="5" t="n">
        <v>-4894764</v>
      </c>
      <c r="O14" s="5" t="n">
        <v>-4702499</v>
      </c>
    </row>
    <row r="15" spans="1:15">
      <c r="A15" s="4" t="s">
        <v>127</v>
      </c>
      <c r="B15" s="5" t="n">
        <v>-72864921</v>
      </c>
      <c r="F15" s="5" t="n">
        <v>-55259751</v>
      </c>
      <c r="N15" s="5" t="n">
        <v>-55259751</v>
      </c>
      <c r="O15" s="5" t="n">
        <v>-17605170</v>
      </c>
    </row>
    <row r="16" spans="1:15">
      <c r="A16" s="4" t="s">
        <v>123</v>
      </c>
      <c r="B16" s="5" t="n">
        <v>3677795949</v>
      </c>
      <c r="M16" s="5" t="n">
        <v>3509779198</v>
      </c>
      <c r="N16" s="5" t="n">
        <v>3509779198</v>
      </c>
      <c r="O16" s="5" t="n">
        <v>168016751</v>
      </c>
    </row>
    <row r="17" spans="1:15">
      <c r="A17" s="4" t="s">
        <v>128</v>
      </c>
      <c r="B17" s="5" t="n">
        <v>14130938289</v>
      </c>
      <c r="C17" s="5" t="n">
        <v>59602649</v>
      </c>
      <c r="D17" s="5" t="n">
        <v>2234810502</v>
      </c>
      <c r="E17" s="5" t="n">
        <v>4941488307</v>
      </c>
      <c r="F17" s="5" t="n">
        <v>-798558061</v>
      </c>
      <c r="G17" s="5" t="n">
        <v>748383542</v>
      </c>
      <c r="H17" s="5" t="n">
        <v>103158151</v>
      </c>
      <c r="I17" s="5" t="n">
        <v>3581947</v>
      </c>
      <c r="K17" s="5" t="n">
        <v>30125659</v>
      </c>
      <c r="L17" s="5" t="n">
        <v>33909829</v>
      </c>
      <c r="M17" s="5" t="n">
        <v>5781697296</v>
      </c>
      <c r="N17" s="5" t="n">
        <v>13138199821</v>
      </c>
      <c r="O17" s="5" t="n">
        <v>992738468</v>
      </c>
    </row>
    <row r="18" spans="1:15">
      <c r="A18" s="3" t="s">
        <v>118</v>
      </c>
    </row>
    <row r="19" spans="1:15">
      <c r="A19" s="4" t="s">
        <v>129</v>
      </c>
      <c r="H19" s="5" t="n">
        <v>808425</v>
      </c>
      <c r="M19" s="5" t="n">
        <v>-808425</v>
      </c>
    </row>
    <row r="20" spans="1:15">
      <c r="A20" s="4" t="s">
        <v>130</v>
      </c>
      <c r="J20" s="6" t="n">
        <v>2142653433</v>
      </c>
      <c r="M20" s="5" t="n">
        <v>-2142653433</v>
      </c>
    </row>
    <row r="21" spans="1:15">
      <c r="A21" s="4" t="s">
        <v>131</v>
      </c>
      <c r="E21" s="5" t="n">
        <v>-798558061</v>
      </c>
      <c r="F21" s="6" t="n">
        <v>798558061</v>
      </c>
    </row>
    <row r="22" spans="1:15">
      <c r="A22" s="4" t="s">
        <v>121</v>
      </c>
      <c r="B22" s="5" t="n">
        <v>471709769</v>
      </c>
      <c r="L22" s="5" t="n">
        <v>240579857</v>
      </c>
      <c r="N22" s="5" t="n">
        <v>240579857</v>
      </c>
      <c r="O22" s="5" t="n">
        <v>231129912</v>
      </c>
    </row>
    <row r="23" spans="1:15">
      <c r="A23" s="4" t="s">
        <v>123</v>
      </c>
      <c r="B23" s="5" t="n">
        <v>1950581707</v>
      </c>
      <c r="M23" s="5" t="n">
        <v>1799871980</v>
      </c>
      <c r="N23" s="5" t="n">
        <v>1799871980</v>
      </c>
      <c r="O23" s="5" t="n">
        <v>150709727</v>
      </c>
    </row>
    <row r="24" spans="1:15">
      <c r="A24" s="4" t="s">
        <v>132</v>
      </c>
      <c r="B24" s="6" t="n">
        <v>16553229765</v>
      </c>
      <c r="C24" s="6" t="n">
        <v>59602649</v>
      </c>
      <c r="D24" s="6" t="n">
        <v>2234810502</v>
      </c>
      <c r="E24" s="6" t="n">
        <v>4142930246</v>
      </c>
      <c r="G24" s="6" t="n">
        <v>748383542</v>
      </c>
      <c r="H24" s="6" t="n">
        <v>103966576</v>
      </c>
      <c r="I24" s="6" t="n">
        <v>3581947</v>
      </c>
      <c r="J24" s="6" t="n">
        <v>2142653433</v>
      </c>
      <c r="K24" s="6" t="n">
        <v>30125659</v>
      </c>
      <c r="L24" s="6" t="n">
        <v>274489686</v>
      </c>
      <c r="M24" s="6" t="n">
        <v>5438107418</v>
      </c>
      <c r="N24" s="6" t="n">
        <v>15178651658</v>
      </c>
      <c r="O24" s="6" t="n">
        <v>137457810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3</v>
      </c>
      <c r="B1" s="2" t="s">
        <v>1</v>
      </c>
    </row>
    <row r="2" spans="1:2">
      <c r="B2" s="2" t="s">
        <v>34</v>
      </c>
    </row>
    <row r="3" spans="1:2">
      <c r="A3" s="3" t="s">
        <v>219</v>
      </c>
    </row>
    <row r="4" spans="1:2">
      <c r="A4" s="4" t="s">
        <v>233</v>
      </c>
      <c r="B4" s="4" t="s">
        <v>2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34</v>
      </c>
    </row>
    <row r="3" spans="1:2">
      <c r="A3" s="3" t="s">
        <v>169</v>
      </c>
    </row>
    <row r="4" spans="1:2">
      <c r="A4" s="4" t="s">
        <v>235</v>
      </c>
      <c r="B4" s="4" t="s">
        <v>23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7</v>
      </c>
      <c r="B1" s="2" t="s">
        <v>1</v>
      </c>
    </row>
    <row r="2" spans="1:2">
      <c r="B2" s="2" t="s">
        <v>34</v>
      </c>
    </row>
    <row r="3" spans="1:2">
      <c r="A3" s="3" t="s">
        <v>169</v>
      </c>
    </row>
    <row r="4" spans="1:2">
      <c r="A4" s="4" t="s">
        <v>237</v>
      </c>
      <c r="B4" s="4" t="s">
        <v>23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39</v>
      </c>
      <c r="B1" s="2" t="s">
        <v>1</v>
      </c>
    </row>
    <row r="2" spans="1:2">
      <c r="B2" s="2" t="s">
        <v>34</v>
      </c>
    </row>
    <row r="3" spans="1:2">
      <c r="A3" s="3" t="s">
        <v>219</v>
      </c>
    </row>
    <row r="4" spans="1:2">
      <c r="A4" s="4" t="s">
        <v>239</v>
      </c>
      <c r="B4" s="4" t="s">
        <v>24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1</v>
      </c>
      <c r="B1" s="2" t="s">
        <v>1</v>
      </c>
    </row>
    <row r="2" spans="1:2">
      <c r="B2" s="2" t="s">
        <v>34</v>
      </c>
    </row>
    <row r="3" spans="1:2">
      <c r="A3" s="3" t="s">
        <v>169</v>
      </c>
    </row>
    <row r="4" spans="1:2">
      <c r="A4" s="4" t="s">
        <v>241</v>
      </c>
      <c r="B4" s="4" t="s">
        <v>2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34</v>
      </c>
    </row>
    <row r="3" spans="1:2">
      <c r="A3" s="3" t="s">
        <v>169</v>
      </c>
    </row>
    <row r="4" spans="1:2">
      <c r="A4" s="4" t="s">
        <v>243</v>
      </c>
      <c r="B4" s="4" t="s">
        <v>2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5</v>
      </c>
      <c r="B1" s="2" t="s">
        <v>1</v>
      </c>
    </row>
    <row r="2" spans="1:2">
      <c r="B2" s="2" t="s">
        <v>34</v>
      </c>
    </row>
    <row r="3" spans="1:2">
      <c r="A3" s="3" t="s">
        <v>169</v>
      </c>
    </row>
    <row r="4" spans="1:2">
      <c r="A4" s="4" t="s">
        <v>245</v>
      </c>
      <c r="B4" s="4" t="s">
        <v>24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47</v>
      </c>
      <c r="B1" s="2" t="s">
        <v>1</v>
      </c>
    </row>
    <row r="2" spans="1:2">
      <c r="B2" s="2" t="s">
        <v>34</v>
      </c>
    </row>
    <row r="3" spans="1:2">
      <c r="A3" s="3" t="s">
        <v>248</v>
      </c>
    </row>
    <row r="4" spans="1:2">
      <c r="A4" s="4" t="s">
        <v>247</v>
      </c>
      <c r="B4" s="4" t="s">
        <v>2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0</v>
      </c>
      <c r="B1" s="2" t="s">
        <v>1</v>
      </c>
    </row>
    <row r="2" spans="1:2">
      <c r="B2" s="2" t="s">
        <v>34</v>
      </c>
    </row>
    <row r="3" spans="1:2">
      <c r="A3" s="3" t="s">
        <v>169</v>
      </c>
    </row>
    <row r="4" spans="1:2">
      <c r="A4" s="4" t="s">
        <v>250</v>
      </c>
      <c r="B4" s="4" t="s">
        <v>25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34</v>
      </c>
    </row>
    <row r="3" spans="1:2">
      <c r="A3" s="3" t="s">
        <v>169</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72</v>
      </c>
      <c r="B14" s="4" t="s">
        <v>273</v>
      </c>
    </row>
    <row r="15" spans="1:2">
      <c r="A15" s="4" t="s">
        <v>274</v>
      </c>
      <c r="B15" s="4" t="s">
        <v>275</v>
      </c>
    </row>
    <row r="16" spans="1:2">
      <c r="A16" s="4" t="s">
        <v>276</v>
      </c>
      <c r="B16" s="4" t="s">
        <v>277</v>
      </c>
    </row>
    <row r="17" spans="1:2">
      <c r="A17" s="4" t="s">
        <v>278</v>
      </c>
      <c r="B17" s="4" t="s">
        <v>279</v>
      </c>
    </row>
    <row r="18" spans="1:2">
      <c r="A18" s="4" t="s">
        <v>280</v>
      </c>
      <c r="B18" s="4" t="s">
        <v>281</v>
      </c>
    </row>
    <row r="19" spans="1:2">
      <c r="A19" s="4" t="s">
        <v>282</v>
      </c>
      <c r="B19" s="4" t="s">
        <v>283</v>
      </c>
    </row>
    <row r="20" spans="1:2">
      <c r="A20" s="4" t="s">
        <v>284</v>
      </c>
      <c r="B20" s="4" t="s">
        <v>285</v>
      </c>
    </row>
    <row r="21" spans="1:2">
      <c r="A21" s="4" t="s">
        <v>69</v>
      </c>
      <c r="B21" s="4" t="s">
        <v>286</v>
      </c>
    </row>
    <row r="22" spans="1:2">
      <c r="A22" s="4" t="s">
        <v>70</v>
      </c>
      <c r="B22" s="4" t="s">
        <v>287</v>
      </c>
    </row>
    <row r="23" spans="1:2">
      <c r="A23" s="4" t="s">
        <v>288</v>
      </c>
      <c r="B23" s="4" t="s">
        <v>289</v>
      </c>
    </row>
    <row r="24" spans="1:2">
      <c r="A24" s="4" t="s">
        <v>73</v>
      </c>
      <c r="B24" s="4" t="s">
        <v>290</v>
      </c>
    </row>
    <row r="25" spans="1:2">
      <c r="A25" s="4" t="s">
        <v>91</v>
      </c>
      <c r="B25" s="4" t="s">
        <v>291</v>
      </c>
    </row>
    <row r="26" spans="1:2">
      <c r="A26" s="4" t="s">
        <v>292</v>
      </c>
      <c r="B26" s="4" t="s">
        <v>293</v>
      </c>
    </row>
    <row r="27" spans="1:2">
      <c r="A27" s="4" t="s">
        <v>294</v>
      </c>
      <c r="B27" s="4" t="s">
        <v>295</v>
      </c>
    </row>
    <row r="28" spans="1:2">
      <c r="A28" s="4" t="s">
        <v>296</v>
      </c>
      <c r="B28" s="4" t="s">
        <v>297</v>
      </c>
    </row>
    <row r="29" spans="1:2">
      <c r="A29" s="4" t="s">
        <v>298</v>
      </c>
      <c r="B29" s="4" t="s">
        <v>299</v>
      </c>
    </row>
    <row r="30" spans="1:2">
      <c r="A30" s="4" t="s">
        <v>300</v>
      </c>
      <c r="B30" s="4" t="s">
        <v>3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133</v>
      </c>
      <c r="B1" s="2" t="s">
        <v>1</v>
      </c>
    </row>
    <row r="2" spans="1:4">
      <c r="B2" s="2" t="s">
        <v>34</v>
      </c>
      <c r="C2" s="2" t="s">
        <v>35</v>
      </c>
      <c r="D2" s="2" t="s">
        <v>36</v>
      </c>
    </row>
    <row r="3" spans="1:4">
      <c r="A3" s="3" t="s">
        <v>134</v>
      </c>
    </row>
    <row r="4" spans="1:4">
      <c r="A4" s="4" t="s">
        <v>123</v>
      </c>
      <c r="B4" s="6" t="n">
        <v>1950581707</v>
      </c>
      <c r="C4" s="6" t="n">
        <v>3677795949</v>
      </c>
      <c r="D4" s="6" t="n">
        <v>1286803058</v>
      </c>
    </row>
    <row r="5" spans="1:4">
      <c r="A5" s="3" t="s">
        <v>135</v>
      </c>
    </row>
    <row r="6" spans="1:4">
      <c r="A6" s="4" t="s">
        <v>136</v>
      </c>
      <c r="B6" s="5" t="n">
        <v>1131955333</v>
      </c>
      <c r="C6" s="5" t="n">
        <v>221946198</v>
      </c>
      <c r="D6" s="5" t="n">
        <v>649823084</v>
      </c>
    </row>
    <row r="7" spans="1:4">
      <c r="A7" s="4" t="s">
        <v>137</v>
      </c>
      <c r="B7" s="5" t="n">
        <v>2121389879</v>
      </c>
      <c r="C7" s="5" t="n">
        <v>1742376905</v>
      </c>
      <c r="D7" s="5" t="n">
        <v>1797588261</v>
      </c>
    </row>
    <row r="8" spans="1:4">
      <c r="A8" s="4" t="s">
        <v>91</v>
      </c>
      <c r="B8" s="5" t="n">
        <v>70564176</v>
      </c>
      <c r="C8" s="5" t="n">
        <v>38230361</v>
      </c>
      <c r="D8" s="5" t="n">
        <v>10912659</v>
      </c>
    </row>
    <row r="9" spans="1:4">
      <c r="A9" s="4" t="s">
        <v>138</v>
      </c>
      <c r="B9" s="5" t="n">
        <v>416034778</v>
      </c>
      <c r="C9" s="5" t="n">
        <v>378973612</v>
      </c>
      <c r="D9" s="5" t="n">
        <v>298049800</v>
      </c>
    </row>
    <row r="10" spans="1:4">
      <c r="A10" s="4" t="s">
        <v>41</v>
      </c>
      <c r="C10" s="4" t="s">
        <v>139</v>
      </c>
      <c r="D10" s="5" t="n">
        <v>-76243433</v>
      </c>
    </row>
    <row r="11" spans="1:4">
      <c r="A11" s="4" t="s">
        <v>140</v>
      </c>
      <c r="C11" s="5" t="n">
        <v>8662979</v>
      </c>
      <c r="D11" s="5" t="n">
        <v>72404397</v>
      </c>
    </row>
    <row r="12" spans="1:4">
      <c r="A12" s="4" t="s">
        <v>46</v>
      </c>
      <c r="B12" s="5" t="n">
        <v>175129891</v>
      </c>
      <c r="C12" s="5" t="n">
        <v>-254305002</v>
      </c>
      <c r="D12" s="5" t="n">
        <v>-15384397</v>
      </c>
    </row>
    <row r="13" spans="1:4">
      <c r="A13" s="4" t="s">
        <v>141</v>
      </c>
      <c r="B13" s="5" t="n">
        <v>-5618854</v>
      </c>
    </row>
    <row r="14" spans="1:4">
      <c r="A14" s="4" t="s">
        <v>142</v>
      </c>
      <c r="B14" s="5" t="n">
        <v>-16851191</v>
      </c>
      <c r="C14" s="5" t="n">
        <v>-7576956</v>
      </c>
      <c r="D14" s="5" t="n">
        <v>-61818196</v>
      </c>
    </row>
    <row r="15" spans="1:4">
      <c r="A15" s="3" t="s">
        <v>143</v>
      </c>
    </row>
    <row r="16" spans="1:4">
      <c r="A16" s="4" t="s">
        <v>73</v>
      </c>
      <c r="B16" s="5" t="n">
        <v>-391110755</v>
      </c>
      <c r="C16" s="5" t="n">
        <v>395110160</v>
      </c>
      <c r="D16" s="5" t="n">
        <v>-486691497</v>
      </c>
    </row>
    <row r="17" spans="1:4">
      <c r="A17" s="4" t="s">
        <v>74</v>
      </c>
      <c r="B17" s="5" t="n">
        <v>30387553</v>
      </c>
      <c r="C17" s="5" t="n">
        <v>98754511</v>
      </c>
      <c r="D17" s="5" t="n">
        <v>-400477068</v>
      </c>
    </row>
    <row r="18" spans="1:4">
      <c r="A18" s="4" t="s">
        <v>75</v>
      </c>
      <c r="B18" s="5" t="n">
        <v>-708537181</v>
      </c>
      <c r="C18" s="5" t="n">
        <v>-830626094</v>
      </c>
      <c r="D18" s="5" t="n">
        <v>-364423422</v>
      </c>
    </row>
    <row r="19" spans="1:4">
      <c r="A19" s="4" t="s">
        <v>97</v>
      </c>
      <c r="B19" s="5" t="n">
        <v>-100429265</v>
      </c>
      <c r="C19" s="5" t="n">
        <v>133465893</v>
      </c>
      <c r="D19" s="5" t="n">
        <v>25359612</v>
      </c>
    </row>
    <row r="20" spans="1:4">
      <c r="A20" s="4" t="s">
        <v>90</v>
      </c>
      <c r="B20" s="5" t="n">
        <v>667425624</v>
      </c>
      <c r="C20" s="5" t="n">
        <v>95013164</v>
      </c>
      <c r="D20" s="5" t="n">
        <v>1165368907</v>
      </c>
    </row>
    <row r="21" spans="1:4">
      <c r="A21" s="4" t="s">
        <v>98</v>
      </c>
      <c r="B21" s="5" t="n">
        <v>67058995</v>
      </c>
      <c r="C21" s="5" t="n">
        <v>244628491</v>
      </c>
      <c r="D21" s="5" t="n">
        <v>210469085</v>
      </c>
    </row>
    <row r="22" spans="1:4">
      <c r="A22" s="4" t="s">
        <v>91</v>
      </c>
      <c r="B22" s="5" t="n">
        <v>-110783802</v>
      </c>
      <c r="C22" s="5" t="n">
        <v>-41582654</v>
      </c>
      <c r="D22" s="5" t="n">
        <v>-40869592</v>
      </c>
    </row>
    <row r="23" spans="1:4">
      <c r="A23" s="4" t="s">
        <v>92</v>
      </c>
      <c r="B23" s="5" t="n">
        <v>-35831578</v>
      </c>
      <c r="C23" s="5" t="n">
        <v>-15204821</v>
      </c>
      <c r="D23" s="5" t="n">
        <v>168564819</v>
      </c>
    </row>
    <row r="24" spans="1:4">
      <c r="A24" s="4" t="s">
        <v>93</v>
      </c>
      <c r="B24" s="5" t="n">
        <v>216533656</v>
      </c>
      <c r="C24" s="5" t="n">
        <v>-19342891</v>
      </c>
      <c r="D24" s="5" t="n">
        <v>68559734</v>
      </c>
    </row>
    <row r="25" spans="1:4">
      <c r="A25" s="4" t="s">
        <v>47</v>
      </c>
      <c r="B25" s="5" t="n">
        <v>-213728844</v>
      </c>
      <c r="C25" s="5" t="n">
        <v>-342273972</v>
      </c>
      <c r="D25" s="5" t="n">
        <v>-218369509</v>
      </c>
    </row>
    <row r="26" spans="1:4">
      <c r="A26" s="4" t="s">
        <v>144</v>
      </c>
      <c r="B26" s="5" t="n">
        <v>5264170122</v>
      </c>
      <c r="C26" s="5" t="n">
        <v>5524045833</v>
      </c>
      <c r="D26" s="5" t="n">
        <v>4089626302</v>
      </c>
    </row>
    <row r="27" spans="1:4">
      <c r="A27" s="4" t="s">
        <v>145</v>
      </c>
      <c r="B27" s="5" t="n">
        <v>-1085399660</v>
      </c>
      <c r="C27" s="5" t="n">
        <v>-447075001</v>
      </c>
      <c r="D27" s="5" t="n">
        <v>-416800400</v>
      </c>
    </row>
    <row r="28" spans="1:4">
      <c r="A28" s="4" t="s">
        <v>146</v>
      </c>
      <c r="B28" s="5" t="n">
        <v>4178770462</v>
      </c>
      <c r="C28" s="5" t="n">
        <v>5076970832</v>
      </c>
      <c r="D28" s="5" t="n">
        <v>3672825902</v>
      </c>
    </row>
    <row r="29" spans="1:4">
      <c r="A29" s="3" t="s">
        <v>147</v>
      </c>
    </row>
    <row r="30" spans="1:4">
      <c r="A30" s="4" t="s">
        <v>148</v>
      </c>
      <c r="B30" s="5" t="n">
        <v>4982456</v>
      </c>
      <c r="C30" s="5" t="n">
        <v>24880158</v>
      </c>
      <c r="D30" s="5" t="n">
        <v>49148717</v>
      </c>
    </row>
    <row r="31" spans="1:4">
      <c r="A31" s="4" t="s">
        <v>149</v>
      </c>
      <c r="B31" s="5" t="n">
        <v>-3416958950</v>
      </c>
      <c r="C31" s="5" t="n">
        <v>-2216628238</v>
      </c>
      <c r="D31" s="5" t="n">
        <v>-1638802425</v>
      </c>
    </row>
    <row r="32" spans="1:4">
      <c r="A32" s="4" t="s">
        <v>150</v>
      </c>
      <c r="B32" s="5" t="n">
        <v>-22472093</v>
      </c>
      <c r="C32" s="5" t="n">
        <v>-45973237</v>
      </c>
      <c r="D32" s="5" t="n">
        <v>-58567174</v>
      </c>
    </row>
    <row r="33" spans="1:4">
      <c r="A33" s="4" t="s">
        <v>151</v>
      </c>
      <c r="B33" s="5" t="n">
        <v>-743192153</v>
      </c>
    </row>
    <row r="34" spans="1:4">
      <c r="A34" s="4" t="s">
        <v>152</v>
      </c>
      <c r="C34" s="5" t="n">
        <v>54411343</v>
      </c>
    </row>
    <row r="35" spans="1:4">
      <c r="A35" s="4" t="s">
        <v>153</v>
      </c>
      <c r="B35" s="5" t="n">
        <v>-46267586</v>
      </c>
      <c r="C35" s="5" t="n">
        <v>-45503852</v>
      </c>
      <c r="D35" s="5" t="n">
        <v>-47667549</v>
      </c>
    </row>
    <row r="36" spans="1:4">
      <c r="A36" s="4" t="s">
        <v>154</v>
      </c>
      <c r="C36" s="4" t="s">
        <v>139</v>
      </c>
      <c r="D36" s="5" t="n">
        <v>383117765</v>
      </c>
    </row>
    <row r="37" spans="1:4">
      <c r="A37" s="4" t="s">
        <v>155</v>
      </c>
      <c r="B37" s="5" t="n">
        <v>-4223908326</v>
      </c>
      <c r="C37" s="5" t="n">
        <v>-2228813826</v>
      </c>
      <c r="D37" s="5" t="n">
        <v>-1312770666</v>
      </c>
    </row>
    <row r="38" spans="1:4">
      <c r="A38" s="3" t="s">
        <v>156</v>
      </c>
    </row>
    <row r="39" spans="1:4">
      <c r="A39" s="4" t="s">
        <v>157</v>
      </c>
      <c r="B39" s="5" t="n">
        <v>1449050076</v>
      </c>
      <c r="C39" s="5" t="n">
        <v>4796517511</v>
      </c>
      <c r="D39" s="5" t="n">
        <v>3254318553</v>
      </c>
    </row>
    <row r="40" spans="1:4">
      <c r="A40" s="4" t="s">
        <v>158</v>
      </c>
      <c r="B40" s="5" t="n">
        <v>-924237440</v>
      </c>
      <c r="C40" s="5" t="n">
        <v>-853414310</v>
      </c>
      <c r="D40" s="5" t="n">
        <v>-1184736811</v>
      </c>
    </row>
    <row r="41" spans="1:4">
      <c r="A41" s="4" t="s">
        <v>159</v>
      </c>
      <c r="C41" s="5" t="n">
        <v>-771495750</v>
      </c>
      <c r="D41" s="5" t="n">
        <v>-2119511043</v>
      </c>
    </row>
    <row r="42" spans="1:4">
      <c r="A42" s="4" t="s">
        <v>160</v>
      </c>
      <c r="B42" s="5" t="n">
        <v>-2915170732</v>
      </c>
      <c r="C42" s="5" t="n">
        <v>-5702182604</v>
      </c>
      <c r="D42" s="5" t="n">
        <v>-1630895342</v>
      </c>
    </row>
    <row r="43" spans="1:4">
      <c r="A43" s="4" t="s">
        <v>161</v>
      </c>
      <c r="C43" s="5" t="n">
        <v>2842735345</v>
      </c>
    </row>
    <row r="44" spans="1:4">
      <c r="A44" s="4" t="s">
        <v>162</v>
      </c>
      <c r="B44" s="5" t="n">
        <v>-2390358096</v>
      </c>
      <c r="C44" s="5" t="n">
        <v>312160192</v>
      </c>
      <c r="D44" s="5" t="n">
        <v>-1680824643</v>
      </c>
    </row>
    <row r="45" spans="1:4">
      <c r="A45" s="4" t="s">
        <v>163</v>
      </c>
      <c r="B45" s="5" t="n">
        <v>-2435495960</v>
      </c>
      <c r="C45" s="5" t="n">
        <v>3160317198</v>
      </c>
      <c r="D45" s="5" t="n">
        <v>679230593</v>
      </c>
    </row>
    <row r="46" spans="1:4">
      <c r="A46" s="4" t="s">
        <v>164</v>
      </c>
      <c r="B46" s="5" t="n">
        <v>4694668684</v>
      </c>
      <c r="C46" s="5" t="n">
        <v>1480095848</v>
      </c>
      <c r="D46" s="5" t="n">
        <v>814392377</v>
      </c>
    </row>
    <row r="47" spans="1:4">
      <c r="A47" s="4" t="s">
        <v>165</v>
      </c>
      <c r="B47" s="5" t="n">
        <v>-97896006</v>
      </c>
      <c r="C47" s="5" t="n">
        <v>-50926966</v>
      </c>
      <c r="D47" s="5" t="n">
        <v>-53392758</v>
      </c>
    </row>
    <row r="48" spans="1:4">
      <c r="A48" s="4" t="s">
        <v>166</v>
      </c>
      <c r="B48" s="5" t="n">
        <v>740582610</v>
      </c>
      <c r="C48" s="5" t="n">
        <v>105182604</v>
      </c>
      <c r="D48" s="5" t="n">
        <v>39865636</v>
      </c>
    </row>
    <row r="49" spans="1:4">
      <c r="A49" s="4" t="s">
        <v>167</v>
      </c>
      <c r="B49" s="6" t="n">
        <v>2901859328</v>
      </c>
      <c r="C49" s="6" t="n">
        <v>4694668684</v>
      </c>
      <c r="D49" s="6" t="n">
        <v>148009584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80"/>
  </cols>
  <sheetData>
    <row r="1" spans="1:2">
      <c r="A1" s="1" t="s">
        <v>302</v>
      </c>
      <c r="B1" s="2" t="s">
        <v>1</v>
      </c>
    </row>
    <row r="2" spans="1:2">
      <c r="B2" s="2" t="s">
        <v>34</v>
      </c>
    </row>
    <row r="3" spans="1:2">
      <c r="A3" s="3" t="s">
        <v>303</v>
      </c>
    </row>
    <row r="4" spans="1:2">
      <c r="A4" s="4" t="s">
        <v>304</v>
      </c>
      <c r="B4" s="4" t="s">
        <v>305</v>
      </c>
    </row>
    <row r="5" spans="1:2">
      <c r="A5" s="4" t="s">
        <v>306</v>
      </c>
    </row>
    <row r="6" spans="1:2">
      <c r="A6" s="3" t="s">
        <v>303</v>
      </c>
    </row>
    <row r="7" spans="1:2">
      <c r="A7" s="4" t="s">
        <v>307</v>
      </c>
      <c r="B7" s="4" t="s">
        <v>308</v>
      </c>
    </row>
    <row r="8" spans="1:2">
      <c r="A8" s="4" t="s">
        <v>309</v>
      </c>
    </row>
    <row r="9" spans="1:2">
      <c r="A9" s="3" t="s">
        <v>303</v>
      </c>
    </row>
    <row r="10" spans="1:2">
      <c r="A10" s="4" t="s">
        <v>307</v>
      </c>
      <c r="B10" s="4" t="s">
        <v>31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34</v>
      </c>
    </row>
    <row r="3" spans="1:2">
      <c r="A3" s="3" t="s">
        <v>169</v>
      </c>
    </row>
    <row r="4" spans="1:2">
      <c r="A4" s="4" t="s">
        <v>312</v>
      </c>
      <c r="B4" s="4" t="s">
        <v>31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4</v>
      </c>
      <c r="B1" s="2" t="s">
        <v>1</v>
      </c>
    </row>
    <row r="2" spans="1:2">
      <c r="B2" s="2" t="s">
        <v>34</v>
      </c>
    </row>
    <row r="3" spans="1:2">
      <c r="A3" s="3" t="s">
        <v>169</v>
      </c>
    </row>
    <row r="4" spans="1:2">
      <c r="A4" s="4" t="s">
        <v>315</v>
      </c>
      <c r="B4" s="4" t="s">
        <v>3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7</v>
      </c>
      <c r="B1" s="2" t="s">
        <v>1</v>
      </c>
    </row>
    <row r="2" spans="1:2">
      <c r="B2" s="2" t="s">
        <v>34</v>
      </c>
    </row>
    <row r="3" spans="1:2">
      <c r="A3" s="3" t="s">
        <v>169</v>
      </c>
    </row>
    <row r="4" spans="1:2">
      <c r="A4" s="4" t="s">
        <v>318</v>
      </c>
      <c r="B4" s="4" t="s">
        <v>31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320</v>
      </c>
      <c r="B1" s="2" t="s">
        <v>1</v>
      </c>
    </row>
    <row r="2" spans="1:2">
      <c r="B2" s="2" t="s">
        <v>34</v>
      </c>
    </row>
    <row r="3" spans="1:2">
      <c r="A3" s="3" t="s">
        <v>169</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25</v>
      </c>
      <c r="B1" s="2" t="s">
        <v>1</v>
      </c>
    </row>
    <row r="2" spans="1:2">
      <c r="B2" s="2" t="s">
        <v>34</v>
      </c>
    </row>
    <row r="3" spans="1:2">
      <c r="A3" s="3" t="s">
        <v>169</v>
      </c>
    </row>
    <row r="4" spans="1:2">
      <c r="A4" s="4" t="s">
        <v>326</v>
      </c>
      <c r="B4" s="4" t="s">
        <v>3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34</v>
      </c>
    </row>
    <row r="3" spans="1:2">
      <c r="A3" s="3" t="s">
        <v>169</v>
      </c>
    </row>
    <row r="4" spans="1:2">
      <c r="A4" s="4" t="s">
        <v>328</v>
      </c>
      <c r="B4" s="4" t="s">
        <v>32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330</v>
      </c>
      <c r="B1" s="2" t="s">
        <v>1</v>
      </c>
    </row>
    <row r="2" spans="1:2">
      <c r="B2" s="2" t="s">
        <v>34</v>
      </c>
    </row>
    <row r="3" spans="1:2">
      <c r="A3" s="3" t="s">
        <v>169</v>
      </c>
    </row>
    <row r="4" spans="1:2">
      <c r="A4" s="4" t="s">
        <v>331</v>
      </c>
      <c r="B4" s="4" t="s">
        <v>3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34</v>
      </c>
    </row>
    <row r="3" spans="1:2">
      <c r="A3" s="3" t="s">
        <v>169</v>
      </c>
    </row>
    <row r="4" spans="1:2">
      <c r="A4" s="4" t="s">
        <v>334</v>
      </c>
      <c r="B4" s="4" t="s">
        <v>335</v>
      </c>
    </row>
    <row r="5" spans="1:2">
      <c r="A5" s="4" t="s">
        <v>336</v>
      </c>
      <c r="B5" s="4" t="s">
        <v>337</v>
      </c>
    </row>
    <row r="6" spans="1:2">
      <c r="A6" s="4" t="s">
        <v>338</v>
      </c>
      <c r="B6" s="4" t="s">
        <v>339</v>
      </c>
    </row>
    <row r="7" spans="1:2">
      <c r="A7" s="4" t="s">
        <v>340</v>
      </c>
      <c r="B7" s="4" t="s">
        <v>34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34</v>
      </c>
    </row>
    <row r="3" spans="1:2">
      <c r="A3" s="3" t="s">
        <v>37</v>
      </c>
    </row>
    <row r="4" spans="1:2">
      <c r="A4" s="4" t="s">
        <v>343</v>
      </c>
      <c r="B4" s="4" t="s">
        <v>34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34</v>
      </c>
    </row>
    <row r="3" spans="1:2">
      <c r="A3" s="3" t="s">
        <v>169</v>
      </c>
    </row>
    <row r="4" spans="1:2">
      <c r="A4" s="4" t="s">
        <v>168</v>
      </c>
      <c r="B4" s="4" t="s">
        <v>170</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5</v>
      </c>
      <c r="B1" s="2" t="s">
        <v>1</v>
      </c>
    </row>
    <row r="2" spans="1:2">
      <c r="B2" s="2" t="s">
        <v>34</v>
      </c>
    </row>
    <row r="3" spans="1:2">
      <c r="A3" s="3" t="s">
        <v>169</v>
      </c>
    </row>
    <row r="4" spans="1:2">
      <c r="A4" s="4" t="s">
        <v>346</v>
      </c>
      <c r="B4" s="4" t="s">
        <v>34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48</v>
      </c>
      <c r="B1" s="2" t="s">
        <v>1</v>
      </c>
    </row>
    <row r="2" spans="1:2">
      <c r="B2" s="2" t="s">
        <v>34</v>
      </c>
    </row>
    <row r="3" spans="1:2">
      <c r="A3" s="3" t="s">
        <v>169</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53</v>
      </c>
      <c r="B1" s="2" t="s">
        <v>1</v>
      </c>
    </row>
    <row r="2" spans="1:2">
      <c r="B2" s="2" t="s">
        <v>34</v>
      </c>
    </row>
    <row r="3" spans="1:2">
      <c r="A3" s="3" t="s">
        <v>169</v>
      </c>
    </row>
    <row r="4" spans="1:2">
      <c r="A4" s="4" t="s">
        <v>354</v>
      </c>
      <c r="B4" s="4" t="s">
        <v>35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34</v>
      </c>
    </row>
    <row r="3" spans="1:2">
      <c r="A3" s="3" t="s">
        <v>303</v>
      </c>
    </row>
    <row r="4" spans="1:2">
      <c r="A4" s="4" t="s">
        <v>357</v>
      </c>
      <c r="B4" s="4" t="s">
        <v>358</v>
      </c>
    </row>
    <row r="5" spans="1:2">
      <c r="A5" s="4" t="s">
        <v>359</v>
      </c>
      <c r="B5" s="4" t="s">
        <v>360</v>
      </c>
    </row>
    <row r="6" spans="1:2">
      <c r="A6" s="4" t="s">
        <v>306</v>
      </c>
    </row>
    <row r="7" spans="1:2">
      <c r="A7" s="3" t="s">
        <v>303</v>
      </c>
    </row>
    <row r="8" spans="1:2">
      <c r="A8" s="4" t="s">
        <v>361</v>
      </c>
      <c r="B8" s="4" t="s">
        <v>36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63</v>
      </c>
      <c r="B1" s="2" t="s">
        <v>1</v>
      </c>
    </row>
    <row r="2" spans="1:2">
      <c r="B2" s="2" t="s">
        <v>34</v>
      </c>
    </row>
    <row r="3" spans="1:2">
      <c r="A3" s="3" t="s">
        <v>169</v>
      </c>
    </row>
    <row r="4" spans="1:2">
      <c r="A4" s="4" t="s">
        <v>364</v>
      </c>
      <c r="B4" s="4" t="s">
        <v>36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66</v>
      </c>
      <c r="B1" s="2" t="s">
        <v>1</v>
      </c>
    </row>
    <row r="2" spans="1:2">
      <c r="B2" s="2" t="s">
        <v>34</v>
      </c>
    </row>
    <row r="3" spans="1:2">
      <c r="A3" s="3" t="s">
        <v>169</v>
      </c>
    </row>
    <row r="4" spans="1:2">
      <c r="A4" s="4" t="s">
        <v>367</v>
      </c>
      <c r="B4" s="4" t="s">
        <v>3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9</v>
      </c>
      <c r="B1" s="2" t="s">
        <v>1</v>
      </c>
    </row>
    <row r="2" spans="1:2">
      <c r="B2" s="2" t="s">
        <v>34</v>
      </c>
    </row>
    <row r="3" spans="1:2">
      <c r="A3" s="3" t="s">
        <v>169</v>
      </c>
    </row>
    <row r="4" spans="1:2">
      <c r="A4" s="4" t="s">
        <v>370</v>
      </c>
      <c r="B4" s="4" t="s">
        <v>371</v>
      </c>
    </row>
    <row r="5" spans="1:2">
      <c r="A5" s="4" t="s">
        <v>372</v>
      </c>
      <c r="B5" s="4" t="s">
        <v>373</v>
      </c>
    </row>
    <row r="6" spans="1:2">
      <c r="A6" s="4" t="s">
        <v>374</v>
      </c>
      <c r="B6" s="4" t="s">
        <v>375</v>
      </c>
    </row>
    <row r="7" spans="1:2">
      <c r="A7" s="4" t="s">
        <v>376</v>
      </c>
      <c r="B7" s="4" t="s">
        <v>37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78</v>
      </c>
      <c r="B1" s="2" t="s">
        <v>1</v>
      </c>
    </row>
    <row r="2" spans="1:2">
      <c r="B2" s="2" t="s">
        <v>34</v>
      </c>
    </row>
    <row r="3" spans="1:2">
      <c r="A3" s="3" t="s">
        <v>169</v>
      </c>
    </row>
    <row r="4" spans="1:2">
      <c r="A4" s="4" t="s">
        <v>379</v>
      </c>
      <c r="B4" s="4" t="s">
        <v>38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80"/>
  </cols>
  <sheetData>
    <row r="1" spans="1:2">
      <c r="A1" s="1" t="s">
        <v>381</v>
      </c>
      <c r="B1" s="2" t="s">
        <v>1</v>
      </c>
    </row>
    <row r="2" spans="1:2">
      <c r="B2" s="2" t="s">
        <v>34</v>
      </c>
    </row>
    <row r="3" spans="1:2">
      <c r="A3" s="3" t="s">
        <v>169</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0</v>
      </c>
      <c r="B1" s="2" t="s">
        <v>1</v>
      </c>
    </row>
    <row r="2" spans="1:2">
      <c r="B2" s="2" t="s">
        <v>34</v>
      </c>
    </row>
    <row r="3" spans="1:2">
      <c r="A3" s="3" t="s">
        <v>169</v>
      </c>
    </row>
    <row r="4" spans="1:2">
      <c r="A4" s="4" t="s">
        <v>391</v>
      </c>
      <c r="B4" s="4" t="s">
        <v>39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71</v>
      </c>
      <c r="B1" s="2" t="s">
        <v>1</v>
      </c>
    </row>
    <row r="2" spans="1:2">
      <c r="B2" s="2" t="s">
        <v>34</v>
      </c>
    </row>
    <row r="3" spans="1:2">
      <c r="A3" s="3" t="s">
        <v>169</v>
      </c>
    </row>
    <row r="4" spans="1:2">
      <c r="A4" s="4" t="s">
        <v>171</v>
      </c>
      <c r="B4" s="4" t="s">
        <v>17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34</v>
      </c>
    </row>
    <row r="3" spans="1:2">
      <c r="A3" s="3" t="s">
        <v>169</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8</v>
      </c>
      <c r="B1" s="2" t="s">
        <v>1</v>
      </c>
    </row>
    <row r="2" spans="1:2">
      <c r="B2" s="2" t="s">
        <v>34</v>
      </c>
    </row>
    <row r="3" spans="1:2">
      <c r="A3" s="3" t="s">
        <v>169</v>
      </c>
    </row>
    <row r="4" spans="1:2">
      <c r="A4" s="4" t="s">
        <v>399</v>
      </c>
      <c r="B4" s="4" t="s">
        <v>400</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4"/>
    <col customWidth="1" max="2" min="2" width="80"/>
  </cols>
  <sheetData>
    <row r="1" spans="1:2">
      <c r="A1" s="1" t="s">
        <v>401</v>
      </c>
      <c r="B1" s="2" t="s">
        <v>1</v>
      </c>
    </row>
    <row r="2" spans="1:2">
      <c r="B2" s="2" t="s">
        <v>34</v>
      </c>
    </row>
    <row r="3" spans="1:2">
      <c r="A3" s="3" t="s">
        <v>169</v>
      </c>
    </row>
    <row r="4" spans="1:2">
      <c r="A4" s="4" t="s">
        <v>402</v>
      </c>
      <c r="B4" s="4" t="s">
        <v>403</v>
      </c>
    </row>
    <row r="5" spans="1:2">
      <c r="A5" s="4" t="s">
        <v>404</v>
      </c>
      <c r="B5" s="4" t="s">
        <v>405</v>
      </c>
    </row>
    <row r="6" spans="1:2">
      <c r="A6" s="4" t="s">
        <v>406</v>
      </c>
      <c r="B6" s="4" t="s">
        <v>407</v>
      </c>
    </row>
    <row r="7" spans="1:2">
      <c r="A7" s="4" t="s">
        <v>408</v>
      </c>
      <c r="B7" s="4" t="s">
        <v>40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10</v>
      </c>
      <c r="B1" s="2" t="s">
        <v>1</v>
      </c>
    </row>
    <row r="2" spans="1:2">
      <c r="B2" s="2" t="s">
        <v>34</v>
      </c>
    </row>
    <row r="3" spans="1:2">
      <c r="A3" s="3" t="s">
        <v>169</v>
      </c>
    </row>
    <row r="4" spans="1:2">
      <c r="A4" s="4" t="s">
        <v>411</v>
      </c>
      <c r="B4" s="4" t="s">
        <v>41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13</v>
      </c>
      <c r="B1" s="2" t="s">
        <v>1</v>
      </c>
    </row>
    <row r="2" spans="1:2">
      <c r="B2" s="2" t="s">
        <v>34</v>
      </c>
    </row>
    <row r="3" spans="1:2">
      <c r="A3" s="3" t="s">
        <v>169</v>
      </c>
    </row>
    <row r="4" spans="1:2">
      <c r="A4" s="4" t="s">
        <v>414</v>
      </c>
      <c r="B4" s="4" t="s">
        <v>415</v>
      </c>
    </row>
    <row r="5" spans="1:2">
      <c r="A5" s="4" t="s">
        <v>416</v>
      </c>
      <c r="B5" s="4" t="s">
        <v>41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418</v>
      </c>
      <c r="B1" s="2" t="s">
        <v>1</v>
      </c>
    </row>
    <row r="2" spans="1:2">
      <c r="B2" s="2" t="s">
        <v>34</v>
      </c>
    </row>
    <row r="3" spans="1:2">
      <c r="A3" s="3" t="s">
        <v>219</v>
      </c>
    </row>
    <row r="4" spans="1:2">
      <c r="A4" s="4" t="s">
        <v>419</v>
      </c>
      <c r="B4" s="4" t="s">
        <v>42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1</v>
      </c>
      <c r="B1" s="2" t="s">
        <v>1</v>
      </c>
    </row>
    <row r="2" spans="1:2">
      <c r="B2" s="2" t="s">
        <v>34</v>
      </c>
    </row>
    <row r="3" spans="1:2">
      <c r="A3" s="3" t="s">
        <v>169</v>
      </c>
    </row>
    <row r="4" spans="1:2">
      <c r="A4" s="4" t="s">
        <v>422</v>
      </c>
      <c r="B4" s="4" t="s">
        <v>42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24</v>
      </c>
      <c r="B1" s="2" t="s">
        <v>1</v>
      </c>
    </row>
    <row r="2" spans="1:2">
      <c r="B2" s="2" t="s">
        <v>34</v>
      </c>
    </row>
    <row r="3" spans="1:2">
      <c r="A3" s="3" t="s">
        <v>169</v>
      </c>
    </row>
    <row r="4" spans="1:2">
      <c r="A4" s="4" t="s">
        <v>425</v>
      </c>
      <c r="B4" s="4" t="s">
        <v>426</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427</v>
      </c>
      <c r="B1" s="2" t="s">
        <v>1</v>
      </c>
    </row>
    <row r="2" spans="1:2">
      <c r="B2" s="2" t="s">
        <v>34</v>
      </c>
    </row>
    <row r="3" spans="1:2">
      <c r="A3" s="3" t="s">
        <v>169</v>
      </c>
    </row>
    <row r="4" spans="1:2">
      <c r="A4" s="4" t="s">
        <v>428</v>
      </c>
      <c r="B4" s="4" t="s">
        <v>42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430</v>
      </c>
      <c r="B1" s="2" t="s">
        <v>1</v>
      </c>
    </row>
    <row r="2" spans="1:2">
      <c r="B2" s="2" t="s">
        <v>34</v>
      </c>
    </row>
    <row r="3" spans="1:2">
      <c r="A3" s="3" t="s">
        <v>169</v>
      </c>
    </row>
    <row r="4" spans="1:2">
      <c r="A4" s="4" t="s">
        <v>431</v>
      </c>
      <c r="B4" s="4" t="s">
        <v>432</v>
      </c>
    </row>
    <row r="5" spans="1:2">
      <c r="A5" s="4" t="s">
        <v>433</v>
      </c>
      <c r="B5" s="4" t="s">
        <v>4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34</v>
      </c>
    </row>
    <row r="3" spans="1:2">
      <c r="A3" s="3" t="s">
        <v>169</v>
      </c>
    </row>
    <row r="4" spans="1:2">
      <c r="A4" s="4" t="s">
        <v>173</v>
      </c>
      <c r="B4" s="4" t="s">
        <v>17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34</v>
      </c>
    </row>
    <row r="3" spans="1:2">
      <c r="A3" s="3" t="s">
        <v>169</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row r="10" spans="1:2">
      <c r="A10" s="4" t="s">
        <v>448</v>
      </c>
      <c r="B10" s="4" t="s">
        <v>44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4"/>
    <col customWidth="1" max="2" min="2" width="14"/>
    <col customWidth="1" max="3" min="3" width="41"/>
    <col customWidth="1" max="4" min="4" width="54"/>
    <col customWidth="1" max="5" min="5" width="41"/>
    <col customWidth="1" max="6" min="6" width="14"/>
  </cols>
  <sheetData>
    <row r="1" spans="1:6">
      <c r="A1" s="1" t="s">
        <v>450</v>
      </c>
      <c r="B1" s="2" t="s">
        <v>451</v>
      </c>
      <c r="C1" s="2" t="s">
        <v>452</v>
      </c>
      <c r="D1" s="2" t="s">
        <v>453</v>
      </c>
      <c r="E1" s="2" t="s">
        <v>454</v>
      </c>
      <c r="F1" s="2" t="s">
        <v>455</v>
      </c>
    </row>
    <row r="2" spans="1:6">
      <c r="A2" s="3" t="s">
        <v>456</v>
      </c>
    </row>
    <row r="3" spans="1:6">
      <c r="A3" s="4" t="s">
        <v>457</v>
      </c>
      <c r="D3" s="4" t="s">
        <v>458</v>
      </c>
    </row>
    <row r="4" spans="1:6">
      <c r="A4" s="4" t="s">
        <v>459</v>
      </c>
      <c r="D4" s="5" t="n">
        <v>9</v>
      </c>
    </row>
    <row r="5" spans="1:6">
      <c r="A5" s="4" t="s">
        <v>460</v>
      </c>
      <c r="D5" s="5" t="n">
        <v>20</v>
      </c>
    </row>
    <row r="6" spans="1:6">
      <c r="A6" s="4" t="s">
        <v>461</v>
      </c>
      <c r="E6" s="4" t="s">
        <v>462</v>
      </c>
    </row>
    <row r="7" spans="1:6">
      <c r="A7" s="4" t="s">
        <v>463</v>
      </c>
      <c r="C7" s="6" t="n">
        <v>59602649</v>
      </c>
      <c r="D7" s="6" t="n">
        <v>59602649</v>
      </c>
      <c r="E7" s="6" t="n">
        <v>59602649</v>
      </c>
    </row>
    <row r="8" spans="1:6">
      <c r="A8" s="4" t="s">
        <v>464</v>
      </c>
      <c r="C8" s="5" t="n">
        <v>596026490</v>
      </c>
      <c r="D8" s="5" t="n">
        <v>596026490</v>
      </c>
      <c r="E8" s="5" t="n">
        <v>596026490</v>
      </c>
    </row>
    <row r="9" spans="1:6">
      <c r="A9" s="4" t="s">
        <v>465</v>
      </c>
      <c r="C9" s="8" t="n">
        <v>0.1</v>
      </c>
      <c r="D9" s="8" t="n">
        <v>0.1</v>
      </c>
      <c r="E9" s="8" t="n">
        <v>0.1</v>
      </c>
    </row>
    <row r="10" spans="1:6">
      <c r="A10" s="4" t="s">
        <v>466</v>
      </c>
      <c r="C10" s="5" t="n">
        <v>1</v>
      </c>
      <c r="D10" s="5" t="n">
        <v>1</v>
      </c>
      <c r="E10" s="5" t="n">
        <v>1</v>
      </c>
    </row>
    <row r="11" spans="1:6">
      <c r="A11" s="4" t="s">
        <v>309</v>
      </c>
    </row>
    <row r="12" spans="1:6">
      <c r="A12" s="3" t="s">
        <v>456</v>
      </c>
    </row>
    <row r="13" spans="1:6">
      <c r="A13" s="4" t="s">
        <v>467</v>
      </c>
      <c r="D13" s="4" t="s">
        <v>468</v>
      </c>
    </row>
    <row r="14" spans="1:6">
      <c r="A14" s="4" t="s">
        <v>469</v>
      </c>
      <c r="F14" s="4" t="s">
        <v>470</v>
      </c>
    </row>
    <row r="15" spans="1:6">
      <c r="A15" s="4" t="s">
        <v>471</v>
      </c>
    </row>
    <row r="16" spans="1:6">
      <c r="A16" s="3" t="s">
        <v>456</v>
      </c>
    </row>
    <row r="17" spans="1:6">
      <c r="A17" s="4" t="s">
        <v>472</v>
      </c>
      <c r="E17" s="4" t="s">
        <v>473</v>
      </c>
    </row>
    <row r="18" spans="1:6">
      <c r="A18" s="4" t="s">
        <v>474</v>
      </c>
    </row>
    <row r="19" spans="1:6">
      <c r="A19" s="3" t="s">
        <v>456</v>
      </c>
    </row>
    <row r="20" spans="1:6">
      <c r="A20" s="4" t="s">
        <v>475</v>
      </c>
      <c r="B20" s="4" t="s">
        <v>4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477</v>
      </c>
      <c r="B1" s="2" t="s">
        <v>1</v>
      </c>
    </row>
    <row r="2" spans="1:3">
      <c r="B2" s="2" t="s">
        <v>478</v>
      </c>
      <c r="C2" s="2" t="s">
        <v>35</v>
      </c>
    </row>
    <row r="3" spans="1:3">
      <c r="A3" s="3" t="s">
        <v>479</v>
      </c>
    </row>
    <row r="4" spans="1:3">
      <c r="A4" s="4" t="s">
        <v>480</v>
      </c>
      <c r="B4" s="9" t="n">
        <v>0.4765</v>
      </c>
      <c r="C4" s="9" t="n">
        <v>0.248</v>
      </c>
    </row>
    <row r="5" spans="1:3">
      <c r="A5" s="4" t="s">
        <v>481</v>
      </c>
    </row>
    <row r="6" spans="1:3">
      <c r="A6" s="3" t="s">
        <v>479</v>
      </c>
    </row>
    <row r="7" spans="1:3">
      <c r="A7" s="4" t="s">
        <v>482</v>
      </c>
      <c r="B7" s="4" t="s">
        <v>483</v>
      </c>
    </row>
    <row r="8" spans="1:3">
      <c r="A8" s="4" t="s">
        <v>484</v>
      </c>
    </row>
    <row r="9" spans="1:3">
      <c r="A9" s="3" t="s">
        <v>479</v>
      </c>
    </row>
    <row r="10" spans="1:3">
      <c r="A10" s="4" t="s">
        <v>485</v>
      </c>
      <c r="B10" s="6" t="n">
        <v>296</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63"/>
    <col customWidth="1" max="3" min="3" width="14"/>
    <col customWidth="1" max="4" min="4" width="14"/>
  </cols>
  <sheetData>
    <row r="1" spans="1:4">
      <c r="A1" s="1" t="s">
        <v>486</v>
      </c>
      <c r="B1" s="2" t="s">
        <v>1</v>
      </c>
    </row>
    <row r="2" spans="1:4">
      <c r="B2" s="2" t="s">
        <v>34</v>
      </c>
      <c r="C2" s="2" t="s">
        <v>35</v>
      </c>
      <c r="D2" s="2" t="s">
        <v>36</v>
      </c>
    </row>
    <row r="3" spans="1:4">
      <c r="A3" s="4" t="s">
        <v>487</v>
      </c>
    </row>
    <row r="4" spans="1:4">
      <c r="A4" s="3" t="s">
        <v>479</v>
      </c>
    </row>
    <row r="5" spans="1:4">
      <c r="A5" s="4" t="s">
        <v>488</v>
      </c>
      <c r="B5" s="4" t="s">
        <v>489</v>
      </c>
    </row>
    <row r="6" spans="1:4">
      <c r="A6" s="4" t="s">
        <v>490</v>
      </c>
      <c r="B6" s="4" t="s">
        <v>491</v>
      </c>
    </row>
    <row r="7" spans="1:4">
      <c r="A7" s="4" t="s">
        <v>492</v>
      </c>
      <c r="B7" s="4" t="s">
        <v>476</v>
      </c>
      <c r="C7" s="4" t="s">
        <v>476</v>
      </c>
      <c r="D7" s="4" t="s">
        <v>493</v>
      </c>
    </row>
    <row r="8" spans="1:4">
      <c r="A8" s="4" t="s">
        <v>309</v>
      </c>
    </row>
    <row r="9" spans="1:4">
      <c r="A9" s="3" t="s">
        <v>479</v>
      </c>
    </row>
    <row r="10" spans="1:4">
      <c r="A10" s="4" t="s">
        <v>488</v>
      </c>
      <c r="B10" s="4" t="s">
        <v>494</v>
      </c>
    </row>
    <row r="11" spans="1:4">
      <c r="A11" s="4" t="s">
        <v>490</v>
      </c>
      <c r="B11" s="4" t="s">
        <v>491</v>
      </c>
    </row>
    <row r="12" spans="1:4">
      <c r="A12" s="4" t="s">
        <v>492</v>
      </c>
      <c r="B12" s="4" t="s">
        <v>495</v>
      </c>
      <c r="C12" s="4" t="s">
        <v>495</v>
      </c>
      <c r="D12" s="4" t="s">
        <v>496</v>
      </c>
    </row>
    <row r="13" spans="1:4">
      <c r="A13" s="4" t="s">
        <v>497</v>
      </c>
    </row>
    <row r="14" spans="1:4">
      <c r="A14" s="3" t="s">
        <v>479</v>
      </c>
    </row>
    <row r="15" spans="1:4">
      <c r="A15" s="4" t="s">
        <v>488</v>
      </c>
      <c r="B15" s="4" t="s">
        <v>498</v>
      </c>
    </row>
    <row r="16" spans="1:4">
      <c r="A16" s="4" t="s">
        <v>490</v>
      </c>
      <c r="B16" s="4" t="s">
        <v>491</v>
      </c>
    </row>
    <row r="17" spans="1:4">
      <c r="A17" s="4" t="s">
        <v>492</v>
      </c>
      <c r="B17" s="4" t="s">
        <v>476</v>
      </c>
      <c r="C17" s="4" t="s">
        <v>476</v>
      </c>
      <c r="D17" s="4" t="s">
        <v>476</v>
      </c>
    </row>
    <row r="18" spans="1:4">
      <c r="A18" s="4" t="s">
        <v>306</v>
      </c>
    </row>
    <row r="19" spans="1:4">
      <c r="A19" s="3" t="s">
        <v>479</v>
      </c>
    </row>
    <row r="20" spans="1:4">
      <c r="A20" s="4" t="s">
        <v>488</v>
      </c>
      <c r="B20" s="4" t="s">
        <v>499</v>
      </c>
    </row>
    <row r="21" spans="1:4">
      <c r="A21" s="4" t="s">
        <v>490</v>
      </c>
      <c r="B21" s="4" t="s">
        <v>500</v>
      </c>
    </row>
    <row r="22" spans="1:4">
      <c r="A22" s="4" t="s">
        <v>492</v>
      </c>
      <c r="B22" s="4" t="s">
        <v>501</v>
      </c>
      <c r="C22" s="4" t="s">
        <v>501</v>
      </c>
      <c r="D22" s="4" t="s">
        <v>501</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502</v>
      </c>
      <c r="B1" s="2" t="s">
        <v>503</v>
      </c>
    </row>
    <row r="2" spans="1:2">
      <c r="A2" s="4" t="s">
        <v>487</v>
      </c>
    </row>
    <row r="3" spans="1:2">
      <c r="A3" s="3" t="s">
        <v>479</v>
      </c>
    </row>
    <row r="4" spans="1:2">
      <c r="A4" s="4" t="s">
        <v>504</v>
      </c>
      <c r="B4" s="4" t="s">
        <v>50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06</v>
      </c>
      <c r="B1" s="2" t="s">
        <v>1</v>
      </c>
    </row>
    <row r="2" spans="1:4">
      <c r="B2" s="2" t="s">
        <v>34</v>
      </c>
      <c r="C2" s="2" t="s">
        <v>35</v>
      </c>
      <c r="D2" s="2" t="s">
        <v>36</v>
      </c>
    </row>
    <row r="3" spans="1:4">
      <c r="A3" s="3" t="s">
        <v>479</v>
      </c>
    </row>
    <row r="4" spans="1:4">
      <c r="A4" s="4" t="s">
        <v>77</v>
      </c>
      <c r="B4" s="6" t="n">
        <v>9127574125</v>
      </c>
      <c r="C4" s="6" t="n">
        <v>10122143636</v>
      </c>
    </row>
    <row r="5" spans="1:4">
      <c r="A5" s="4" t="s">
        <v>68</v>
      </c>
      <c r="B5" s="5" t="n">
        <v>23738264297</v>
      </c>
      <c r="C5" s="5" t="n">
        <v>19403564534</v>
      </c>
    </row>
    <row r="6" spans="1:4">
      <c r="A6" s="4" t="s">
        <v>96</v>
      </c>
      <c r="B6" s="5" t="n">
        <v>9831452603</v>
      </c>
      <c r="C6" s="5" t="n">
        <v>8082606457</v>
      </c>
    </row>
    <row r="7" spans="1:4">
      <c r="A7" s="4" t="s">
        <v>88</v>
      </c>
      <c r="B7" s="5" t="n">
        <v>6481156054</v>
      </c>
      <c r="C7" s="5" t="n">
        <v>7312163424</v>
      </c>
    </row>
    <row r="8" spans="1:4">
      <c r="A8" s="4" t="s">
        <v>86</v>
      </c>
      <c r="B8" s="5" t="n">
        <v>15178651658</v>
      </c>
      <c r="C8" s="5" t="n">
        <v>13138199821</v>
      </c>
    </row>
    <row r="9" spans="1:4">
      <c r="A9" s="4" t="s">
        <v>507</v>
      </c>
      <c r="B9" s="5" t="n">
        <v>1374578107</v>
      </c>
      <c r="C9" s="5" t="n">
        <v>992738468</v>
      </c>
    </row>
    <row r="10" spans="1:4">
      <c r="A10" s="4" t="s">
        <v>38</v>
      </c>
      <c r="B10" s="5" t="n">
        <v>26806931524</v>
      </c>
      <c r="C10" s="5" t="n">
        <v>24838612883</v>
      </c>
      <c r="D10" s="6" t="n">
        <v>19334389117</v>
      </c>
    </row>
    <row r="11" spans="1:4">
      <c r="A11" s="4" t="s">
        <v>508</v>
      </c>
      <c r="B11" s="5" t="n">
        <v>-1662578414</v>
      </c>
      <c r="C11" s="5" t="n">
        <v>-271396125</v>
      </c>
      <c r="D11" s="5" t="n">
        <v>-417358381</v>
      </c>
    </row>
    <row r="12" spans="1:4">
      <c r="A12" s="4" t="s">
        <v>509</v>
      </c>
      <c r="B12" s="5" t="n">
        <v>-1131955333</v>
      </c>
      <c r="C12" s="5" t="n">
        <v>-221946197</v>
      </c>
      <c r="D12" s="5" t="n">
        <v>-649823084</v>
      </c>
    </row>
    <row r="13" spans="1:4">
      <c r="A13" s="4" t="s">
        <v>510</v>
      </c>
      <c r="B13" s="5" t="n">
        <v>1950581707</v>
      </c>
      <c r="C13" s="5" t="n">
        <v>3677795949</v>
      </c>
      <c r="D13" s="5" t="n">
        <v>1286803058</v>
      </c>
    </row>
    <row r="14" spans="1:4">
      <c r="A14" s="4" t="s">
        <v>146</v>
      </c>
      <c r="B14" s="5" t="n">
        <v>4178770462</v>
      </c>
      <c r="C14" s="5" t="n">
        <v>5076970832</v>
      </c>
      <c r="D14" s="5" t="n">
        <v>3672825902</v>
      </c>
    </row>
    <row r="15" spans="1:4">
      <c r="A15" s="4" t="s">
        <v>155</v>
      </c>
      <c r="B15" s="5" t="n">
        <v>-4223908326</v>
      </c>
      <c r="C15" s="5" t="n">
        <v>-2228813826</v>
      </c>
      <c r="D15" s="5" t="n">
        <v>-1312770666</v>
      </c>
    </row>
    <row r="16" spans="1:4">
      <c r="A16" s="4" t="s">
        <v>511</v>
      </c>
      <c r="B16" s="5" t="n">
        <v>-2390358096</v>
      </c>
      <c r="C16" s="5" t="n">
        <v>312160192</v>
      </c>
      <c r="D16" s="6" t="n">
        <v>-1680824643</v>
      </c>
    </row>
    <row r="17" spans="1:4">
      <c r="A17" s="4" t="s">
        <v>306</v>
      </c>
    </row>
    <row r="18" spans="1:4">
      <c r="A18" s="3" t="s">
        <v>479</v>
      </c>
    </row>
    <row r="19" spans="1:4">
      <c r="A19" s="4" t="s">
        <v>77</v>
      </c>
      <c r="B19" s="5" t="n">
        <v>1278327160</v>
      </c>
      <c r="C19" s="5" t="n">
        <v>730825333</v>
      </c>
    </row>
    <row r="20" spans="1:4">
      <c r="A20" s="4" t="s">
        <v>68</v>
      </c>
      <c r="B20" s="5" t="n">
        <v>4118220214</v>
      </c>
      <c r="C20" s="5" t="n">
        <v>3482599805</v>
      </c>
    </row>
    <row r="21" spans="1:4">
      <c r="A21" s="4" t="s">
        <v>96</v>
      </c>
      <c r="B21" s="5" t="n">
        <v>750929946</v>
      </c>
      <c r="C21" s="5" t="n">
        <v>569154594</v>
      </c>
    </row>
    <row r="22" spans="1:4">
      <c r="A22" s="4" t="s">
        <v>88</v>
      </c>
      <c r="B22" s="5" t="n">
        <v>2141955405</v>
      </c>
      <c r="C22" s="5" t="n">
        <v>1967426624</v>
      </c>
    </row>
    <row r="23" spans="1:4">
      <c r="A23" s="4" t="s">
        <v>86</v>
      </c>
      <c r="B23" s="5" t="n">
        <v>1276909432</v>
      </c>
      <c r="C23" s="5" t="n">
        <v>855218394</v>
      </c>
    </row>
    <row r="24" spans="1:4">
      <c r="A24" s="4" t="s">
        <v>507</v>
      </c>
      <c r="B24" s="5" t="n">
        <v>1226752592</v>
      </c>
      <c r="C24" s="5" t="n">
        <v>821625525</v>
      </c>
    </row>
    <row r="25" spans="1:4">
      <c r="A25" s="4" t="s">
        <v>38</v>
      </c>
      <c r="B25" s="5" t="n">
        <v>2341209828</v>
      </c>
      <c r="C25" s="5" t="n">
        <v>1701773301</v>
      </c>
    </row>
    <row r="26" spans="1:4">
      <c r="A26" s="4" t="s">
        <v>508</v>
      </c>
      <c r="B26" s="5" t="n">
        <v>-226732359</v>
      </c>
      <c r="C26" s="5" t="n">
        <v>-107405382</v>
      </c>
    </row>
    <row r="27" spans="1:4">
      <c r="A27" s="4" t="s">
        <v>512</v>
      </c>
      <c r="B27" s="5" t="n">
        <v>-341286473</v>
      </c>
      <c r="C27" s="5" t="n">
        <v>-252098033</v>
      </c>
    </row>
    <row r="28" spans="1:4">
      <c r="A28" s="4" t="s">
        <v>509</v>
      </c>
      <c r="B28" s="5" t="n">
        <v>-31734545</v>
      </c>
      <c r="C28" s="5" t="n">
        <v>-18184484</v>
      </c>
    </row>
    <row r="29" spans="1:4">
      <c r="A29" s="4" t="s">
        <v>510</v>
      </c>
      <c r="B29" s="5" t="n">
        <v>355108341</v>
      </c>
      <c r="C29" s="5" t="n">
        <v>325840272</v>
      </c>
    </row>
    <row r="30" spans="1:4">
      <c r="A30" s="4" t="s">
        <v>146</v>
      </c>
      <c r="B30" s="5" t="n">
        <v>752656876</v>
      </c>
      <c r="C30" s="5" t="n">
        <v>414108341</v>
      </c>
    </row>
    <row r="31" spans="1:4">
      <c r="A31" s="4" t="s">
        <v>155</v>
      </c>
      <c r="B31" s="5" t="n">
        <v>-79747134</v>
      </c>
      <c r="C31" s="5" t="n">
        <v>-82487836</v>
      </c>
    </row>
    <row r="32" spans="1:4">
      <c r="A32" s="4" t="s">
        <v>511</v>
      </c>
      <c r="B32" s="6" t="n">
        <v>-315318864</v>
      </c>
      <c r="C32" s="6" t="n">
        <v>-543362464</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4"/>
  </cols>
  <sheetData>
    <row r="1" spans="1:5">
      <c r="A1" s="1" t="s">
        <v>513</v>
      </c>
      <c r="B1" s="2" t="s">
        <v>34</v>
      </c>
      <c r="C1" s="2" t="s">
        <v>35</v>
      </c>
      <c r="D1" s="2" t="s">
        <v>36</v>
      </c>
      <c r="E1" s="2" t="s">
        <v>514</v>
      </c>
    </row>
    <row r="2" spans="1:5">
      <c r="A2" s="3" t="s">
        <v>479</v>
      </c>
    </row>
    <row r="3" spans="1:5">
      <c r="A3" s="4" t="s">
        <v>515</v>
      </c>
      <c r="B3" s="6" t="n">
        <v>2901859328</v>
      </c>
      <c r="C3" s="6" t="n">
        <v>4694668684</v>
      </c>
      <c r="D3" s="6" t="n">
        <v>1480095848</v>
      </c>
      <c r="E3" s="6" t="n">
        <v>814392377</v>
      </c>
    </row>
    <row r="4" spans="1:5">
      <c r="A4" s="4" t="s">
        <v>306</v>
      </c>
    </row>
    <row r="5" spans="1:5">
      <c r="A5" s="3" t="s">
        <v>479</v>
      </c>
    </row>
    <row r="6" spans="1:5">
      <c r="A6" s="4" t="s">
        <v>515</v>
      </c>
      <c r="B6" s="6" t="n">
        <v>570921230</v>
      </c>
      <c r="C6" s="6" t="n">
        <v>16528028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516</v>
      </c>
      <c r="B1" s="2" t="s">
        <v>1</v>
      </c>
    </row>
    <row r="2" spans="1:4">
      <c r="B2" s="2" t="s">
        <v>34</v>
      </c>
      <c r="C2" s="2" t="s">
        <v>35</v>
      </c>
      <c r="D2" s="2" t="s">
        <v>36</v>
      </c>
    </row>
    <row r="3" spans="1:4">
      <c r="A3" s="3" t="s">
        <v>479</v>
      </c>
    </row>
    <row r="4" spans="1:4">
      <c r="A4" s="4" t="s">
        <v>77</v>
      </c>
      <c r="B4" s="6" t="n">
        <v>9127574125</v>
      </c>
      <c r="C4" s="6" t="n">
        <v>10122143636</v>
      </c>
    </row>
    <row r="5" spans="1:4">
      <c r="A5" s="4" t="s">
        <v>68</v>
      </c>
      <c r="B5" s="5" t="n">
        <v>23738264297</v>
      </c>
      <c r="C5" s="5" t="n">
        <v>19403564534</v>
      </c>
    </row>
    <row r="6" spans="1:4">
      <c r="A6" s="4" t="s">
        <v>96</v>
      </c>
      <c r="B6" s="5" t="n">
        <v>9831452603</v>
      </c>
      <c r="C6" s="5" t="n">
        <v>8082606457</v>
      </c>
    </row>
    <row r="7" spans="1:4">
      <c r="A7" s="4" t="s">
        <v>88</v>
      </c>
      <c r="B7" s="5" t="n">
        <v>6481156054</v>
      </c>
      <c r="C7" s="5" t="n">
        <v>7312163424</v>
      </c>
    </row>
    <row r="8" spans="1:4">
      <c r="A8" s="4" t="s">
        <v>86</v>
      </c>
      <c r="B8" s="5" t="n">
        <v>15178651658</v>
      </c>
      <c r="C8" s="5" t="n">
        <v>13138199821</v>
      </c>
    </row>
    <row r="9" spans="1:4">
      <c r="A9" s="4" t="s">
        <v>507</v>
      </c>
      <c r="B9" s="5" t="n">
        <v>1374578107</v>
      </c>
      <c r="C9" s="5" t="n">
        <v>992738468</v>
      </c>
    </row>
    <row r="10" spans="1:4">
      <c r="A10" s="4" t="s">
        <v>38</v>
      </c>
      <c r="B10" s="5" t="n">
        <v>26806931524</v>
      </c>
      <c r="C10" s="5" t="n">
        <v>24838612883</v>
      </c>
      <c r="D10" s="6" t="n">
        <v>19334389117</v>
      </c>
    </row>
    <row r="11" spans="1:4">
      <c r="A11" s="4" t="s">
        <v>517</v>
      </c>
      <c r="B11" s="5" t="n">
        <v>-1662578414</v>
      </c>
      <c r="C11" s="5" t="n">
        <v>-271396125</v>
      </c>
      <c r="D11" s="5" t="n">
        <v>-417358381</v>
      </c>
    </row>
    <row r="12" spans="1:4">
      <c r="A12" s="4" t="s">
        <v>509</v>
      </c>
      <c r="B12" s="5" t="n">
        <v>-1131955333</v>
      </c>
      <c r="C12" s="5" t="n">
        <v>-221946197</v>
      </c>
      <c r="D12" s="5" t="n">
        <v>-649823084</v>
      </c>
    </row>
    <row r="13" spans="1:4">
      <c r="A13" s="4" t="s">
        <v>518</v>
      </c>
      <c r="B13" s="5" t="n">
        <v>1950581707</v>
      </c>
      <c r="C13" s="5" t="n">
        <v>3677795949</v>
      </c>
      <c r="D13" s="5" t="n">
        <v>1286803058</v>
      </c>
    </row>
    <row r="14" spans="1:4">
      <c r="A14" s="4" t="s">
        <v>519</v>
      </c>
      <c r="B14" s="5" t="n">
        <v>4178770462</v>
      </c>
      <c r="C14" s="5" t="n">
        <v>5076970832</v>
      </c>
      <c r="D14" s="5" t="n">
        <v>3672825902</v>
      </c>
    </row>
    <row r="15" spans="1:4">
      <c r="A15" s="4" t="s">
        <v>155</v>
      </c>
      <c r="B15" s="5" t="n">
        <v>-4223908326</v>
      </c>
      <c r="C15" s="5" t="n">
        <v>-2228813826</v>
      </c>
      <c r="D15" s="5" t="n">
        <v>-1312770666</v>
      </c>
    </row>
    <row r="16" spans="1:4">
      <c r="A16" s="4" t="s">
        <v>520</v>
      </c>
      <c r="B16" s="5" t="n">
        <v>-2390358096</v>
      </c>
      <c r="C16" s="5" t="n">
        <v>312160192</v>
      </c>
      <c r="D16" s="5" t="n">
        <v>-1680824643</v>
      </c>
    </row>
    <row r="17" spans="1:4">
      <c r="A17" s="4" t="s">
        <v>309</v>
      </c>
    </row>
    <row r="18" spans="1:4">
      <c r="A18" s="3" t="s">
        <v>479</v>
      </c>
    </row>
    <row r="19" spans="1:4">
      <c r="A19" s="4" t="s">
        <v>77</v>
      </c>
      <c r="B19" s="5" t="n">
        <v>707915038</v>
      </c>
      <c r="C19" s="5" t="n">
        <v>710726928</v>
      </c>
    </row>
    <row r="20" spans="1:4">
      <c r="A20" s="4" t="s">
        <v>68</v>
      </c>
      <c r="B20" s="5" t="n">
        <v>1808071617</v>
      </c>
      <c r="C20" s="5" t="n">
        <v>1917145118</v>
      </c>
    </row>
    <row r="21" spans="1:4">
      <c r="A21" s="4" t="s">
        <v>96</v>
      </c>
      <c r="B21" s="5" t="n">
        <v>1614662438</v>
      </c>
      <c r="C21" s="5" t="n">
        <v>1238481096</v>
      </c>
    </row>
    <row r="22" spans="1:4">
      <c r="A22" s="4" t="s">
        <v>88</v>
      </c>
      <c r="B22" s="5" t="n">
        <v>121151045</v>
      </c>
      <c r="C22" s="5" t="n">
        <v>486220086</v>
      </c>
    </row>
    <row r="23" spans="1:4">
      <c r="A23" s="4" t="s">
        <v>86</v>
      </c>
      <c r="B23" s="5" t="n">
        <v>595607854</v>
      </c>
      <c r="C23" s="5" t="n">
        <v>684451766</v>
      </c>
    </row>
    <row r="24" spans="1:4">
      <c r="A24" s="4" t="s">
        <v>507</v>
      </c>
      <c r="B24" s="5" t="n">
        <v>145901963</v>
      </c>
      <c r="C24" s="5" t="n">
        <v>171112942</v>
      </c>
    </row>
    <row r="25" spans="1:4">
      <c r="A25" s="4" t="s">
        <v>38</v>
      </c>
      <c r="B25" s="5" t="n">
        <v>2587464615</v>
      </c>
      <c r="C25" s="5" t="n">
        <v>2619954825</v>
      </c>
      <c r="D25" s="5" t="n">
        <v>2414868460</v>
      </c>
    </row>
    <row r="26" spans="1:4">
      <c r="A26" s="4" t="s">
        <v>517</v>
      </c>
      <c r="B26" s="5" t="n">
        <v>-90551880</v>
      </c>
      <c r="C26" s="5" t="n">
        <v>-23085904</v>
      </c>
      <c r="D26" s="5" t="n">
        <v>-88780125</v>
      </c>
    </row>
    <row r="27" spans="1:4">
      <c r="A27" s="4" t="s">
        <v>512</v>
      </c>
      <c r="B27" s="5" t="n">
        <v>-377618154</v>
      </c>
      <c r="C27" s="5" t="n">
        <v>-278544476</v>
      </c>
      <c r="D27" s="5" t="n">
        <v>-254637141</v>
      </c>
    </row>
    <row r="28" spans="1:4">
      <c r="A28" s="4" t="s">
        <v>509</v>
      </c>
      <c r="B28" s="5" t="n">
        <v>143552241</v>
      </c>
      <c r="C28" s="5" t="n">
        <v>-53207420</v>
      </c>
      <c r="D28" s="5" t="n">
        <v>-77744862</v>
      </c>
    </row>
    <row r="29" spans="1:4">
      <c r="A29" s="4" t="s">
        <v>518</v>
      </c>
      <c r="B29" s="5" t="n">
        <v>-111054891</v>
      </c>
      <c r="C29" s="5" t="n">
        <v>-55970669</v>
      </c>
      <c r="D29" s="5" t="n">
        <v>74648200</v>
      </c>
    </row>
    <row r="30" spans="1:4">
      <c r="A30" s="4" t="s">
        <v>519</v>
      </c>
      <c r="B30" s="5" t="n">
        <v>-173232788</v>
      </c>
      <c r="C30" s="5" t="n">
        <v>249905667</v>
      </c>
      <c r="D30" s="5" t="n">
        <v>497567822</v>
      </c>
    </row>
    <row r="31" spans="1:4">
      <c r="A31" s="4" t="s">
        <v>155</v>
      </c>
      <c r="B31" s="5" t="n">
        <v>-270847398</v>
      </c>
      <c r="C31" s="5" t="n">
        <v>-420408029</v>
      </c>
      <c r="D31" s="5" t="n">
        <v>-263999071</v>
      </c>
    </row>
    <row r="32" spans="1:4">
      <c r="A32" s="4" t="s">
        <v>520</v>
      </c>
      <c r="B32" s="6" t="n">
        <v>438763277</v>
      </c>
      <c r="C32" s="6" t="n">
        <v>166865291</v>
      </c>
      <c r="D32" s="6" t="n">
        <v>-21980744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1</v>
      </c>
      <c r="B1" s="2" t="s">
        <v>522</v>
      </c>
      <c r="C1" s="2" t="s">
        <v>34</v>
      </c>
      <c r="D1" s="2" t="s">
        <v>35</v>
      </c>
      <c r="E1" s="2" t="s">
        <v>36</v>
      </c>
      <c r="F1" s="2" t="s">
        <v>503</v>
      </c>
    </row>
    <row r="2" spans="1:6">
      <c r="A2" s="3" t="s">
        <v>523</v>
      </c>
    </row>
    <row r="3" spans="1:6">
      <c r="A3" s="4" t="s">
        <v>524</v>
      </c>
      <c r="C3" s="6" t="n">
        <v>0</v>
      </c>
      <c r="D3" s="6" t="n">
        <v>0</v>
      </c>
    </row>
    <row r="4" spans="1:6">
      <c r="A4" s="4" t="s">
        <v>525</v>
      </c>
      <c r="C4" s="4" t="s">
        <v>526</v>
      </c>
      <c r="D4" s="4" t="s">
        <v>527</v>
      </c>
    </row>
    <row r="5" spans="1:6">
      <c r="A5" s="4" t="s">
        <v>528</v>
      </c>
      <c r="C5" s="4" t="s">
        <v>529</v>
      </c>
    </row>
    <row r="6" spans="1:6">
      <c r="A6" s="4" t="s">
        <v>530</v>
      </c>
      <c r="C6" s="4" t="s">
        <v>527</v>
      </c>
    </row>
    <row r="7" spans="1:6">
      <c r="A7" s="4" t="s">
        <v>531</v>
      </c>
      <c r="C7" s="4" t="s">
        <v>532</v>
      </c>
    </row>
    <row r="8" spans="1:6">
      <c r="A8" s="4" t="s">
        <v>533</v>
      </c>
      <c r="C8" s="4" t="s">
        <v>526</v>
      </c>
      <c r="D8" s="4" t="s">
        <v>527</v>
      </c>
      <c r="E8" s="4" t="s">
        <v>527</v>
      </c>
    </row>
    <row r="9" spans="1:6">
      <c r="A9" s="4" t="s">
        <v>534</v>
      </c>
      <c r="C9" s="4" t="s">
        <v>535</v>
      </c>
    </row>
    <row r="10" spans="1:6">
      <c r="A10" s="4" t="s">
        <v>536</v>
      </c>
      <c r="C10" s="6" t="n">
        <v>5014497</v>
      </c>
      <c r="D10" s="6" t="n">
        <v>224639</v>
      </c>
    </row>
    <row r="11" spans="1:6">
      <c r="A11" s="4" t="s">
        <v>537</v>
      </c>
      <c r="C11" s="4" t="s">
        <v>538</v>
      </c>
    </row>
    <row r="12" spans="1:6">
      <c r="A12" s="4" t="s">
        <v>539</v>
      </c>
      <c r="C12" s="4" t="s">
        <v>532</v>
      </c>
    </row>
    <row r="13" spans="1:6">
      <c r="A13" s="4" t="s">
        <v>122</v>
      </c>
      <c r="E13" s="6" t="n">
        <v>-96245381</v>
      </c>
    </row>
    <row r="14" spans="1:6">
      <c r="A14" s="4" t="s">
        <v>540</v>
      </c>
      <c r="C14" s="4" t="s">
        <v>541</v>
      </c>
    </row>
    <row r="15" spans="1:6">
      <c r="A15" s="4" t="s">
        <v>542</v>
      </c>
      <c r="B15" s="4" t="s">
        <v>543</v>
      </c>
    </row>
    <row r="16" spans="1:6">
      <c r="A16" s="4" t="s">
        <v>544</v>
      </c>
      <c r="B16" s="5" t="n">
        <v>215307</v>
      </c>
    </row>
    <row r="17" spans="1:6">
      <c r="A17" s="4" t="s">
        <v>545</v>
      </c>
    </row>
    <row r="18" spans="1:6">
      <c r="A18" s="3" t="s">
        <v>523</v>
      </c>
    </row>
    <row r="19" spans="1:6">
      <c r="A19" s="4" t="s">
        <v>533</v>
      </c>
      <c r="C19" s="4" t="s">
        <v>546</v>
      </c>
    </row>
    <row r="20" spans="1:6">
      <c r="A20" s="4" t="s">
        <v>547</v>
      </c>
    </row>
    <row r="21" spans="1:6">
      <c r="A21" s="3" t="s">
        <v>523</v>
      </c>
    </row>
    <row r="22" spans="1:6">
      <c r="A22" s="4" t="s">
        <v>533</v>
      </c>
      <c r="C22" s="4" t="s">
        <v>548</v>
      </c>
    </row>
    <row r="23" spans="1:6">
      <c r="A23" s="4" t="s">
        <v>549</v>
      </c>
    </row>
    <row r="24" spans="1:6">
      <c r="A24" s="3" t="s">
        <v>523</v>
      </c>
    </row>
    <row r="25" spans="1:6">
      <c r="A25" s="4" t="s">
        <v>533</v>
      </c>
      <c r="C25" s="4" t="s">
        <v>532</v>
      </c>
    </row>
    <row r="26" spans="1:6">
      <c r="A26" s="4" t="s">
        <v>550</v>
      </c>
    </row>
    <row r="27" spans="1:6">
      <c r="A27" s="3" t="s">
        <v>523</v>
      </c>
    </row>
    <row r="28" spans="1:6">
      <c r="A28" s="4" t="s">
        <v>551</v>
      </c>
      <c r="C28" s="4" t="s">
        <v>552</v>
      </c>
    </row>
    <row r="29" spans="1:6">
      <c r="A29" s="4" t="s">
        <v>487</v>
      </c>
    </row>
    <row r="30" spans="1:6">
      <c r="A30" s="3" t="s">
        <v>523</v>
      </c>
    </row>
    <row r="31" spans="1:6">
      <c r="A31" s="4" t="s">
        <v>504</v>
      </c>
      <c r="F31" s="4" t="s">
        <v>505</v>
      </c>
    </row>
    <row r="32" spans="1:6">
      <c r="A32" s="4" t="s">
        <v>553</v>
      </c>
      <c r="C32" s="4" t="s">
        <v>476</v>
      </c>
      <c r="D32" s="4" t="s">
        <v>476</v>
      </c>
      <c r="E32" s="4" t="s">
        <v>493</v>
      </c>
    </row>
    <row r="33" spans="1:6">
      <c r="A33" s="4" t="s">
        <v>306</v>
      </c>
    </row>
    <row r="34" spans="1:6">
      <c r="A34" s="3" t="s">
        <v>523</v>
      </c>
    </row>
    <row r="35" spans="1:6">
      <c r="A35" s="4" t="s">
        <v>553</v>
      </c>
      <c r="C35" s="4" t="s">
        <v>501</v>
      </c>
      <c r="D35" s="4" t="s">
        <v>501</v>
      </c>
      <c r="E35" s="4" t="s">
        <v>501</v>
      </c>
    </row>
    <row r="36" spans="1:6">
      <c r="A36" s="4" t="s">
        <v>309</v>
      </c>
    </row>
    <row r="37" spans="1:6">
      <c r="A37" s="3" t="s">
        <v>523</v>
      </c>
    </row>
    <row r="38" spans="1:6">
      <c r="A38" s="4" t="s">
        <v>553</v>
      </c>
      <c r="C38" s="4" t="s">
        <v>495</v>
      </c>
      <c r="D38" s="4" t="s">
        <v>495</v>
      </c>
      <c r="E38" s="4" t="s">
        <v>496</v>
      </c>
    </row>
    <row r="39" spans="1:6">
      <c r="A39" s="4" t="s">
        <v>107</v>
      </c>
    </row>
    <row r="40" spans="1:6">
      <c r="A40" s="3" t="s">
        <v>523</v>
      </c>
    </row>
    <row r="41" spans="1:6">
      <c r="A41" s="4" t="s">
        <v>122</v>
      </c>
      <c r="E41" s="6" t="n">
        <v>-743298310</v>
      </c>
    </row>
    <row r="42" spans="1:6">
      <c r="A42" s="4" t="s">
        <v>116</v>
      </c>
    </row>
    <row r="43" spans="1:6">
      <c r="A43" s="3" t="s">
        <v>523</v>
      </c>
    </row>
    <row r="44" spans="1:6">
      <c r="A44" s="4" t="s">
        <v>122</v>
      </c>
      <c r="E44" s="5" t="n">
        <v>647052929</v>
      </c>
    </row>
    <row r="45" spans="1:6">
      <c r="A45" s="4" t="s">
        <v>554</v>
      </c>
    </row>
    <row r="46" spans="1:6">
      <c r="A46" s="3" t="s">
        <v>523</v>
      </c>
    </row>
    <row r="47" spans="1:6">
      <c r="A47" s="4" t="s">
        <v>553</v>
      </c>
      <c r="C47" s="4" t="s">
        <v>555</v>
      </c>
    </row>
    <row r="48" spans="1:6">
      <c r="A48" s="4" t="s">
        <v>556</v>
      </c>
    </row>
    <row r="49" spans="1:6">
      <c r="A49" s="3" t="s">
        <v>523</v>
      </c>
    </row>
    <row r="50" spans="1:6">
      <c r="A50" s="4" t="s">
        <v>553</v>
      </c>
      <c r="D50" s="4" t="s">
        <v>541</v>
      </c>
    </row>
    <row r="51" spans="1:6">
      <c r="A51" s="4" t="s">
        <v>557</v>
      </c>
    </row>
    <row r="52" spans="1:6">
      <c r="A52" s="3" t="s">
        <v>523</v>
      </c>
    </row>
    <row r="53" spans="1:6">
      <c r="A53" s="4" t="s">
        <v>122</v>
      </c>
      <c r="E53" s="6" t="n">
        <v>-743298310</v>
      </c>
    </row>
    <row r="54" spans="1:6">
      <c r="A54" s="4" t="s">
        <v>558</v>
      </c>
      <c r="E54" s="4" t="s">
        <v>559</v>
      </c>
    </row>
    <row r="55" spans="1:6">
      <c r="A55" s="4" t="s">
        <v>560</v>
      </c>
    </row>
    <row r="56" spans="1:6">
      <c r="A56" s="3" t="s">
        <v>523</v>
      </c>
    </row>
    <row r="57" spans="1:6">
      <c r="A57" s="4" t="s">
        <v>533</v>
      </c>
      <c r="C57" s="4" t="s">
        <v>532</v>
      </c>
      <c r="D57" s="4" t="s">
        <v>532</v>
      </c>
      <c r="E57" s="4" t="s">
        <v>532</v>
      </c>
    </row>
    <row r="58" spans="1:6">
      <c r="A58" s="4" t="s">
        <v>561</v>
      </c>
    </row>
    <row r="59" spans="1:6">
      <c r="A59" s="3" t="s">
        <v>523</v>
      </c>
    </row>
    <row r="60" spans="1:6">
      <c r="A60" s="4" t="s">
        <v>553</v>
      </c>
      <c r="C60" s="4" t="s">
        <v>476</v>
      </c>
    </row>
    <row r="61" spans="1:6">
      <c r="A61" s="4" t="s">
        <v>562</v>
      </c>
    </row>
    <row r="62" spans="1:6">
      <c r="A62" s="3" t="s">
        <v>523</v>
      </c>
    </row>
    <row r="63" spans="1:6">
      <c r="A63" s="4" t="s">
        <v>525</v>
      </c>
      <c r="C63" s="4" t="s">
        <v>563</v>
      </c>
    </row>
    <row r="64" spans="1:6">
      <c r="A64" s="4" t="s">
        <v>537</v>
      </c>
      <c r="C64" s="4" t="s">
        <v>564</v>
      </c>
    </row>
    <row r="65" spans="1:6">
      <c r="A65" s="4" t="s">
        <v>565</v>
      </c>
    </row>
    <row r="66" spans="1:6">
      <c r="A66" s="3" t="s">
        <v>523</v>
      </c>
    </row>
    <row r="67" spans="1:6">
      <c r="A67" s="4" t="s">
        <v>533</v>
      </c>
      <c r="C67" s="4" t="s">
        <v>563</v>
      </c>
    </row>
    <row r="68" spans="1:6">
      <c r="A68" s="4" t="s">
        <v>566</v>
      </c>
    </row>
    <row r="69" spans="1:6">
      <c r="A69" s="3" t="s">
        <v>523</v>
      </c>
    </row>
    <row r="70" spans="1:6">
      <c r="A70" s="4" t="s">
        <v>525</v>
      </c>
      <c r="C70" s="4" t="s">
        <v>526</v>
      </c>
    </row>
    <row r="71" spans="1:6">
      <c r="A71" s="4" t="s">
        <v>537</v>
      </c>
      <c r="C71" s="4" t="s">
        <v>538</v>
      </c>
    </row>
    <row r="72" spans="1:6">
      <c r="A72" s="4" t="s">
        <v>567</v>
      </c>
    </row>
    <row r="73" spans="1:6">
      <c r="A73" s="3" t="s">
        <v>523</v>
      </c>
    </row>
    <row r="74" spans="1:6">
      <c r="A74" s="4" t="s">
        <v>533</v>
      </c>
      <c r="C74" s="4" t="s">
        <v>526</v>
      </c>
    </row>
    <row r="75" spans="1:6">
      <c r="A75" s="4" t="s">
        <v>568</v>
      </c>
    </row>
    <row r="76" spans="1:6">
      <c r="A76" s="3" t="s">
        <v>523</v>
      </c>
    </row>
    <row r="77" spans="1:6">
      <c r="A77" s="4" t="s">
        <v>569</v>
      </c>
      <c r="C77" s="6" t="n">
        <v>36830396</v>
      </c>
    </row>
    <row r="78" spans="1:6">
      <c r="A78" s="4" t="s">
        <v>570</v>
      </c>
    </row>
    <row r="79" spans="1:6">
      <c r="A79" s="3" t="s">
        <v>523</v>
      </c>
    </row>
    <row r="80" spans="1:6">
      <c r="A80" s="4" t="s">
        <v>569</v>
      </c>
      <c r="C80" s="6" t="n">
        <v>171437429</v>
      </c>
    </row>
    <row r="81" spans="1:6">
      <c r="A81" s="4" t="s">
        <v>571</v>
      </c>
    </row>
    <row r="82" spans="1:6">
      <c r="A82" s="3" t="s">
        <v>523</v>
      </c>
    </row>
    <row r="83" spans="1:6">
      <c r="A83" s="4" t="s">
        <v>539</v>
      </c>
      <c r="C83" s="4" t="s">
        <v>538</v>
      </c>
    </row>
    <row r="84" spans="1:6">
      <c r="A84" s="4" t="s">
        <v>572</v>
      </c>
    </row>
    <row r="85" spans="1:6">
      <c r="A85" s="3" t="s">
        <v>523</v>
      </c>
    </row>
    <row r="86" spans="1:6">
      <c r="A86" s="4" t="s">
        <v>539</v>
      </c>
      <c r="C86" s="4" t="s">
        <v>564</v>
      </c>
    </row>
    <row r="87" spans="1:6">
      <c r="A87" s="4" t="s">
        <v>573</v>
      </c>
    </row>
    <row r="88" spans="1:6">
      <c r="A88" s="3" t="s">
        <v>523</v>
      </c>
    </row>
    <row r="89" spans="1:6">
      <c r="A89" s="4" t="s">
        <v>574</v>
      </c>
      <c r="C89" s="4" t="s">
        <v>575</v>
      </c>
    </row>
    <row r="90" spans="1:6">
      <c r="A90" s="4" t="s">
        <v>576</v>
      </c>
    </row>
    <row r="91" spans="1:6">
      <c r="A91" s="3" t="s">
        <v>523</v>
      </c>
    </row>
    <row r="92" spans="1:6">
      <c r="A92" s="4" t="s">
        <v>574</v>
      </c>
      <c r="C92" s="4" t="s">
        <v>526</v>
      </c>
    </row>
    <row r="93" spans="1:6">
      <c r="A93" s="4" t="s">
        <v>577</v>
      </c>
    </row>
    <row r="94" spans="1:6">
      <c r="A94" s="3" t="s">
        <v>523</v>
      </c>
    </row>
    <row r="95" spans="1:6">
      <c r="A95" s="4" t="s">
        <v>578</v>
      </c>
      <c r="B95" s="4" t="s">
        <v>579</v>
      </c>
    </row>
    <row r="96" spans="1:6">
      <c r="A96" s="4" t="s">
        <v>580</v>
      </c>
    </row>
    <row r="97" spans="1:6">
      <c r="A97" s="3" t="s">
        <v>523</v>
      </c>
    </row>
    <row r="98" spans="1:6">
      <c r="A98" s="4" t="s">
        <v>578</v>
      </c>
      <c r="B98" s="4" t="s">
        <v>581</v>
      </c>
    </row>
    <row r="99" spans="1:6">
      <c r="A99" s="4" t="s">
        <v>582</v>
      </c>
    </row>
    <row r="100" spans="1:6">
      <c r="A100" s="3" t="s">
        <v>523</v>
      </c>
    </row>
    <row r="101" spans="1:6">
      <c r="A101" s="4" t="s">
        <v>578</v>
      </c>
      <c r="B101" s="4" t="s">
        <v>47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5"/>
  </cols>
  <sheetData>
    <row r="1" spans="1:5">
      <c r="A1" s="1" t="s">
        <v>583</v>
      </c>
      <c r="B1" s="2" t="s">
        <v>1</v>
      </c>
    </row>
    <row r="2" spans="1:5">
      <c r="B2" s="2" t="s">
        <v>34</v>
      </c>
      <c r="C2" s="2" t="s">
        <v>35</v>
      </c>
      <c r="D2" s="2" t="s">
        <v>36</v>
      </c>
      <c r="E2" s="2" t="s">
        <v>514</v>
      </c>
    </row>
    <row r="3" spans="1:5">
      <c r="A3" s="3" t="s">
        <v>584</v>
      </c>
    </row>
    <row r="4" spans="1:5">
      <c r="A4" s="4" t="s">
        <v>77</v>
      </c>
      <c r="B4" s="6" t="n">
        <v>9127574125</v>
      </c>
      <c r="C4" s="6" t="n">
        <v>10122143636</v>
      </c>
    </row>
    <row r="5" spans="1:5">
      <c r="A5" s="4" t="s">
        <v>96</v>
      </c>
      <c r="B5" s="5" t="n">
        <v>9831452603</v>
      </c>
      <c r="C5" s="5" t="n">
        <v>8082606457</v>
      </c>
    </row>
    <row r="6" spans="1:5">
      <c r="A6" s="4" t="s">
        <v>585</v>
      </c>
      <c r="B6" s="5" t="n">
        <v>16553229765</v>
      </c>
      <c r="C6" s="5" t="n">
        <v>14130938289</v>
      </c>
      <c r="D6" s="6" t="n">
        <v>8464797019</v>
      </c>
      <c r="E6" s="6" t="n">
        <v>9445683135</v>
      </c>
    </row>
    <row r="7" spans="1:5">
      <c r="A7" s="4" t="s">
        <v>586</v>
      </c>
      <c r="B7" s="5" t="n">
        <v>1950581707</v>
      </c>
      <c r="C7" s="5" t="n">
        <v>3677795949</v>
      </c>
      <c r="D7" s="5" t="n">
        <v>1286803058</v>
      </c>
    </row>
    <row r="8" spans="1:5">
      <c r="A8" s="4" t="s">
        <v>561</v>
      </c>
    </row>
    <row r="9" spans="1:5">
      <c r="A9" s="3" t="s">
        <v>584</v>
      </c>
    </row>
    <row r="10" spans="1:5">
      <c r="A10" s="4" t="s">
        <v>77</v>
      </c>
      <c r="B10" s="5" t="n">
        <v>55987087</v>
      </c>
      <c r="C10" s="5" t="n">
        <v>75465680</v>
      </c>
    </row>
    <row r="11" spans="1:5">
      <c r="A11" s="4" t="s">
        <v>96</v>
      </c>
      <c r="B11" s="5" t="n">
        <v>73810</v>
      </c>
      <c r="C11" s="5" t="n">
        <v>1486645</v>
      </c>
    </row>
    <row r="12" spans="1:5">
      <c r="A12" s="4" t="s">
        <v>585</v>
      </c>
      <c r="B12" s="5" t="n">
        <v>55913277</v>
      </c>
      <c r="C12" s="5" t="n">
        <v>73979035</v>
      </c>
    </row>
    <row r="13" spans="1:5">
      <c r="A13" s="4" t="s">
        <v>586</v>
      </c>
      <c r="B13" s="6" t="n">
        <v>-5667035</v>
      </c>
      <c r="C13" s="6" t="n">
        <v>-28982971</v>
      </c>
      <c r="D13" s="6" t="n">
        <v>-1673711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5</v>
      </c>
      <c r="B1" s="2" t="s">
        <v>1</v>
      </c>
    </row>
    <row r="2" spans="1:2">
      <c r="B2" s="2" t="s">
        <v>34</v>
      </c>
    </row>
    <row r="3" spans="1:2">
      <c r="A3" s="3" t="s">
        <v>169</v>
      </c>
    </row>
    <row r="4" spans="1:2">
      <c r="A4" s="4" t="s">
        <v>175</v>
      </c>
      <c r="B4" s="4" t="s">
        <v>17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7</v>
      </c>
      <c r="B1" s="2" t="s">
        <v>34</v>
      </c>
      <c r="C1" s="2" t="s">
        <v>35</v>
      </c>
      <c r="D1" s="2" t="s">
        <v>36</v>
      </c>
    </row>
    <row r="2" spans="1:4">
      <c r="A2" s="3" t="s">
        <v>588</v>
      </c>
    </row>
    <row r="3" spans="1:4">
      <c r="A3" s="4" t="s">
        <v>72</v>
      </c>
      <c r="B3" s="6" t="n">
        <v>16577250</v>
      </c>
      <c r="C3" s="6" t="n">
        <v>16577250</v>
      </c>
    </row>
    <row r="4" spans="1:4">
      <c r="A4" s="4" t="s">
        <v>524</v>
      </c>
      <c r="B4" s="6" t="n">
        <v>0</v>
      </c>
      <c r="C4" s="6" t="n">
        <v>0</v>
      </c>
      <c r="D4"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0"/>
  </cols>
  <sheetData>
    <row r="1" spans="1:2">
      <c r="A1" s="1" t="s">
        <v>589</v>
      </c>
      <c r="B1" s="2" t="s">
        <v>1</v>
      </c>
    </row>
    <row r="2" spans="1:2">
      <c r="B2" s="2" t="s">
        <v>34</v>
      </c>
    </row>
    <row r="3" spans="1:2">
      <c r="A3" s="4" t="s">
        <v>590</v>
      </c>
    </row>
    <row r="4" spans="1:2">
      <c r="A4" s="3" t="s">
        <v>591</v>
      </c>
    </row>
    <row r="5" spans="1:2">
      <c r="A5" s="4" t="s">
        <v>592</v>
      </c>
      <c r="B5" s="4" t="s">
        <v>543</v>
      </c>
    </row>
    <row r="6" spans="1:2">
      <c r="A6" s="4" t="s">
        <v>593</v>
      </c>
    </row>
    <row r="7" spans="1:2">
      <c r="A7" s="3" t="s">
        <v>591</v>
      </c>
    </row>
    <row r="8" spans="1:2">
      <c r="A8" s="4" t="s">
        <v>592</v>
      </c>
      <c r="B8" s="4" t="s">
        <v>594</v>
      </c>
    </row>
    <row r="9" spans="1:2">
      <c r="A9" s="4" t="s">
        <v>595</v>
      </c>
    </row>
    <row r="10" spans="1:2">
      <c r="A10" s="3" t="s">
        <v>591</v>
      </c>
    </row>
    <row r="11" spans="1:2">
      <c r="A11" s="4" t="s">
        <v>592</v>
      </c>
      <c r="B11" s="4" t="s">
        <v>596</v>
      </c>
    </row>
    <row r="12" spans="1:2">
      <c r="A12" s="4" t="s">
        <v>597</v>
      </c>
    </row>
    <row r="13" spans="1:2">
      <c r="A13" s="3" t="s">
        <v>591</v>
      </c>
    </row>
    <row r="14" spans="1:2">
      <c r="A14" s="4" t="s">
        <v>592</v>
      </c>
      <c r="B14" s="4" t="s">
        <v>468</v>
      </c>
    </row>
    <row r="15" spans="1:2">
      <c r="A15" s="4" t="s">
        <v>598</v>
      </c>
    </row>
    <row r="16" spans="1:2">
      <c r="A16" s="3" t="s">
        <v>591</v>
      </c>
    </row>
    <row r="17" spans="1:2">
      <c r="A17" s="4" t="s">
        <v>592</v>
      </c>
      <c r="B17" s="4" t="s">
        <v>543</v>
      </c>
    </row>
    <row r="18" spans="1:2">
      <c r="A18" s="4" t="s">
        <v>599</v>
      </c>
    </row>
    <row r="19" spans="1:2">
      <c r="A19" s="3" t="s">
        <v>591</v>
      </c>
    </row>
    <row r="20" spans="1:2">
      <c r="A20" s="4" t="s">
        <v>592</v>
      </c>
      <c r="B20" s="4" t="s">
        <v>543</v>
      </c>
    </row>
    <row r="21" spans="1:2">
      <c r="A21" s="4" t="s">
        <v>600</v>
      </c>
    </row>
    <row r="22" spans="1:2">
      <c r="A22" s="3" t="s">
        <v>591</v>
      </c>
    </row>
    <row r="23" spans="1:2">
      <c r="A23" s="4" t="s">
        <v>592</v>
      </c>
      <c r="B23" s="4" t="s">
        <v>601</v>
      </c>
    </row>
    <row r="24" spans="1:2">
      <c r="A24" s="4" t="s">
        <v>602</v>
      </c>
    </row>
    <row r="25" spans="1:2">
      <c r="A25" s="3" t="s">
        <v>591</v>
      </c>
    </row>
    <row r="26" spans="1:2">
      <c r="A26" s="4" t="s">
        <v>592</v>
      </c>
      <c r="B26" s="4" t="s">
        <v>468</v>
      </c>
    </row>
    <row r="27" spans="1:2">
      <c r="A27" s="4" t="s">
        <v>603</v>
      </c>
    </row>
    <row r="28" spans="1:2">
      <c r="A28" s="3" t="s">
        <v>591</v>
      </c>
    </row>
    <row r="29" spans="1:2">
      <c r="A29" s="4" t="s">
        <v>592</v>
      </c>
      <c r="B29" s="4" t="s">
        <v>604</v>
      </c>
    </row>
    <row r="30" spans="1:2">
      <c r="A30" s="4" t="s">
        <v>605</v>
      </c>
    </row>
    <row r="31" spans="1:2">
      <c r="A31" s="3" t="s">
        <v>591</v>
      </c>
    </row>
    <row r="32" spans="1:2">
      <c r="A32" s="4" t="s">
        <v>592</v>
      </c>
      <c r="B32" s="4" t="s">
        <v>606</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9"/>
    <col customWidth="1" max="2" min="2" width="16"/>
    <col customWidth="1" max="3" min="3" width="16"/>
    <col customWidth="1" max="4" min="4" width="16"/>
  </cols>
  <sheetData>
    <row r="1" spans="1:4">
      <c r="A1" s="1" t="s">
        <v>607</v>
      </c>
      <c r="B1" s="2" t="s">
        <v>1</v>
      </c>
    </row>
    <row r="2" spans="1:4">
      <c r="B2" s="2" t="s">
        <v>34</v>
      </c>
      <c r="C2" s="2" t="s">
        <v>35</v>
      </c>
      <c r="D2" s="2" t="s">
        <v>36</v>
      </c>
    </row>
    <row r="3" spans="1:4">
      <c r="A3" s="3" t="s">
        <v>608</v>
      </c>
    </row>
    <row r="4" spans="1:4">
      <c r="A4" s="4" t="s">
        <v>609</v>
      </c>
      <c r="B4" s="6" t="n">
        <v>26562884939</v>
      </c>
      <c r="C4" s="6" t="n">
        <v>24428156360</v>
      </c>
      <c r="D4" s="6" t="n">
        <v>19156011665</v>
      </c>
    </row>
    <row r="5" spans="1:4">
      <c r="A5" s="4" t="s">
        <v>610</v>
      </c>
      <c r="B5" s="5" t="n">
        <v>26549183632</v>
      </c>
      <c r="C5" s="5" t="n">
        <v>24421046495</v>
      </c>
      <c r="D5" s="5" t="n">
        <v>19150390183</v>
      </c>
    </row>
    <row r="6" spans="1:4">
      <c r="A6" s="4" t="s">
        <v>611</v>
      </c>
      <c r="B6" s="5" t="n">
        <v>13701307</v>
      </c>
      <c r="C6" s="5" t="n">
        <v>7109865</v>
      </c>
      <c r="D6" s="5" t="n">
        <v>5621482</v>
      </c>
    </row>
    <row r="7" spans="1:4">
      <c r="A7" s="4" t="s">
        <v>269</v>
      </c>
      <c r="B7" s="5" t="n">
        <v>1501523693</v>
      </c>
      <c r="C7" s="5" t="n">
        <v>1590351169</v>
      </c>
      <c r="D7" s="5" t="n">
        <v>1166644033</v>
      </c>
    </row>
    <row r="8" spans="1:4">
      <c r="A8" s="4" t="s">
        <v>612</v>
      </c>
      <c r="B8" s="5" t="n">
        <v>-1257477108</v>
      </c>
      <c r="C8" s="5" t="n">
        <v>-1179894646</v>
      </c>
      <c r="D8" s="5" t="n">
        <v>-988266581</v>
      </c>
    </row>
    <row r="9" spans="1:4">
      <c r="A9" s="4" t="s">
        <v>103</v>
      </c>
      <c r="B9" s="6" t="n">
        <v>26806931524</v>
      </c>
      <c r="C9" s="6" t="n">
        <v>24838612883</v>
      </c>
      <c r="D9" s="6" t="n">
        <v>1933438911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13</v>
      </c>
      <c r="B1" s="2" t="s">
        <v>1</v>
      </c>
    </row>
    <row r="2" spans="1:4">
      <c r="B2" s="2" t="s">
        <v>34</v>
      </c>
      <c r="C2" s="2" t="s">
        <v>35</v>
      </c>
      <c r="D2" s="2" t="s">
        <v>36</v>
      </c>
    </row>
    <row r="3" spans="1:4">
      <c r="A3" s="3" t="s">
        <v>614</v>
      </c>
    </row>
    <row r="4" spans="1:4">
      <c r="A4" s="4" t="s">
        <v>39</v>
      </c>
      <c r="B4" s="6" t="n">
        <v>19982794052</v>
      </c>
      <c r="C4" s="6" t="n">
        <v>18509939802</v>
      </c>
      <c r="D4" s="6" t="n">
        <v>15154175473</v>
      </c>
    </row>
    <row r="5" spans="1:4">
      <c r="A5" s="4" t="s">
        <v>73</v>
      </c>
      <c r="B5" s="5" t="n">
        <v>3830615739</v>
      </c>
      <c r="C5" s="5" t="n">
        <v>4122232515</v>
      </c>
      <c r="D5" s="5" t="n">
        <v>3306816211</v>
      </c>
    </row>
    <row r="6" spans="1:4">
      <c r="A6" s="4" t="s">
        <v>615</v>
      </c>
      <c r="B6" s="5" t="n">
        <v>206308504</v>
      </c>
      <c r="C6" s="5" t="n">
        <v>268151753</v>
      </c>
      <c r="D6" s="5" t="n">
        <v>227757010</v>
      </c>
    </row>
    <row r="7" spans="1:4">
      <c r="A7" s="4" t="s">
        <v>616</v>
      </c>
      <c r="B7" s="5" t="n">
        <v>919201091</v>
      </c>
      <c r="C7" s="5" t="n">
        <v>1169754059</v>
      </c>
      <c r="D7" s="5" t="n">
        <v>562533941</v>
      </c>
    </row>
    <row r="8" spans="1:4">
      <c r="A8" s="4" t="s">
        <v>617</v>
      </c>
      <c r="B8" s="5" t="n">
        <v>2705106144</v>
      </c>
      <c r="C8" s="5" t="n">
        <v>2684326703</v>
      </c>
      <c r="D8" s="5" t="n">
        <v>2516525260</v>
      </c>
    </row>
    <row r="9" spans="1:4">
      <c r="A9" s="4" t="s">
        <v>618</v>
      </c>
      <c r="D9" s="5" t="n">
        <v>334968425</v>
      </c>
    </row>
    <row r="10" spans="1:4">
      <c r="A10" s="4" t="s">
        <v>619</v>
      </c>
    </row>
    <row r="11" spans="1:4">
      <c r="A11" s="3" t="s">
        <v>614</v>
      </c>
    </row>
    <row r="12" spans="1:4">
      <c r="A12" s="4" t="s">
        <v>620</v>
      </c>
      <c r="B12" s="5" t="n">
        <v>97007100</v>
      </c>
      <c r="C12" s="5" t="n">
        <v>-8531548</v>
      </c>
    </row>
    <row r="13" spans="1:4">
      <c r="A13" s="4" t="s">
        <v>621</v>
      </c>
      <c r="B13" s="5" t="n">
        <v>20510235877</v>
      </c>
      <c r="C13" s="5" t="n">
        <v>18226854574</v>
      </c>
      <c r="D13" s="5" t="n">
        <v>15634623354</v>
      </c>
    </row>
    <row r="14" spans="1:4">
      <c r="A14" s="4" t="s">
        <v>39</v>
      </c>
      <c r="B14" s="6" t="n">
        <v>19982794052</v>
      </c>
      <c r="C14" s="6" t="n">
        <v>18509939802</v>
      </c>
      <c r="D14" s="6" t="n">
        <v>15154175473</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622</v>
      </c>
      <c r="B1" s="2" t="s">
        <v>1</v>
      </c>
    </row>
    <row r="2" spans="1:4">
      <c r="B2" s="2" t="s">
        <v>34</v>
      </c>
      <c r="C2" s="2" t="s">
        <v>35</v>
      </c>
      <c r="D2" s="2" t="s">
        <v>36</v>
      </c>
    </row>
    <row r="3" spans="1:4">
      <c r="A3" s="3" t="s">
        <v>623</v>
      </c>
    </row>
    <row r="4" spans="1:4">
      <c r="A4" s="4" t="s">
        <v>624</v>
      </c>
      <c r="B4" s="6" t="n">
        <v>338361431</v>
      </c>
      <c r="C4" s="6" t="n">
        <v>240188021</v>
      </c>
      <c r="D4" s="6" t="n">
        <v>93169996</v>
      </c>
    </row>
    <row r="5" spans="1:4">
      <c r="A5" s="4" t="s">
        <v>625</v>
      </c>
      <c r="B5" s="5" t="n">
        <v>3378324270</v>
      </c>
      <c r="C5" s="5" t="n">
        <v>3394584722</v>
      </c>
      <c r="D5" s="5" t="n">
        <v>2920013396</v>
      </c>
    </row>
    <row r="6" spans="1:4">
      <c r="A6" s="4" t="s">
        <v>626</v>
      </c>
      <c r="B6" s="5" t="n">
        <v>154985074</v>
      </c>
      <c r="C6" s="5" t="n">
        <v>143049709</v>
      </c>
      <c r="D6" s="5" t="n">
        <v>115920422</v>
      </c>
    </row>
    <row r="7" spans="1:4">
      <c r="A7" s="4" t="s">
        <v>627</v>
      </c>
      <c r="B7" s="5" t="n">
        <v>16022004</v>
      </c>
      <c r="C7" s="5" t="n">
        <v>13462402</v>
      </c>
      <c r="D7" s="5" t="n">
        <v>10071056</v>
      </c>
    </row>
    <row r="8" spans="1:4">
      <c r="A8" s="4" t="s">
        <v>628</v>
      </c>
      <c r="B8" s="5" t="n">
        <v>297520458</v>
      </c>
      <c r="C8" s="5" t="n">
        <v>273981570</v>
      </c>
      <c r="D8" s="5" t="n">
        <v>235008269</v>
      </c>
    </row>
    <row r="9" spans="1:4">
      <c r="A9" s="4" t="s">
        <v>512</v>
      </c>
      <c r="B9" s="5" t="n">
        <v>2168377652</v>
      </c>
      <c r="C9" s="5" t="n">
        <v>1778059159</v>
      </c>
      <c r="D9" s="5" t="n">
        <v>1745929546</v>
      </c>
    </row>
    <row r="10" spans="1:4">
      <c r="A10" s="4" t="s">
        <v>629</v>
      </c>
      <c r="B10" s="5" t="n">
        <v>1925898405</v>
      </c>
      <c r="C10" s="5" t="n">
        <v>2026701131</v>
      </c>
      <c r="D10" s="5" t="n">
        <v>1718296176</v>
      </c>
    </row>
    <row r="11" spans="1:4">
      <c r="A11" s="4" t="s">
        <v>630</v>
      </c>
      <c r="B11" s="5" t="n">
        <v>17380962</v>
      </c>
      <c r="C11" s="5" t="n">
        <v>16139712</v>
      </c>
      <c r="D11" s="5" t="n">
        <v>16348437</v>
      </c>
    </row>
    <row r="12" spans="1:4">
      <c r="A12" s="4" t="s">
        <v>631</v>
      </c>
      <c r="B12" s="5" t="n">
        <v>50627223</v>
      </c>
      <c r="C12" s="5" t="n">
        <v>40083823</v>
      </c>
      <c r="D12" s="5" t="n">
        <v>46386600</v>
      </c>
    </row>
    <row r="13" spans="1:4">
      <c r="A13" s="4" t="s">
        <v>632</v>
      </c>
      <c r="B13" s="5" t="n">
        <v>73886824</v>
      </c>
      <c r="C13" s="5" t="n">
        <v>78909050</v>
      </c>
      <c r="D13" s="5" t="n">
        <v>64774031</v>
      </c>
    </row>
    <row r="14" spans="1:4">
      <c r="A14" s="4" t="s">
        <v>633</v>
      </c>
      <c r="B14" s="5" t="n">
        <v>5864370</v>
      </c>
      <c r="C14" s="5" t="n">
        <v>6011499</v>
      </c>
      <c r="D14" s="5" t="n">
        <v>5242619</v>
      </c>
    </row>
    <row r="15" spans="1:4">
      <c r="A15" s="4" t="s">
        <v>634</v>
      </c>
      <c r="B15" s="5" t="n">
        <v>1741333971</v>
      </c>
      <c r="C15" s="5" t="n">
        <v>1756121044</v>
      </c>
      <c r="D15" s="5" t="n">
        <v>865177629</v>
      </c>
    </row>
    <row r="16" spans="1:4">
      <c r="A16" s="4" t="s">
        <v>635</v>
      </c>
      <c r="B16" s="5" t="n">
        <v>3174560678</v>
      </c>
      <c r="C16" s="5" t="n">
        <v>2468858624</v>
      </c>
      <c r="D16" s="5" t="n">
        <v>2332106394</v>
      </c>
    </row>
    <row r="17" spans="1:4">
      <c r="A17" s="4" t="s">
        <v>636</v>
      </c>
      <c r="B17" s="5" t="n">
        <v>42604268</v>
      </c>
      <c r="C17" s="5" t="n">
        <v>37350338</v>
      </c>
      <c r="D17" s="5" t="n">
        <v>38288531</v>
      </c>
    </row>
    <row r="18" spans="1:4">
      <c r="A18" s="4" t="s">
        <v>637</v>
      </c>
      <c r="B18" s="5" t="n">
        <v>711820053</v>
      </c>
      <c r="C18" s="5" t="n">
        <v>607452248</v>
      </c>
      <c r="D18" s="5" t="n">
        <v>683413507</v>
      </c>
    </row>
    <row r="19" spans="1:4">
      <c r="A19" s="4" t="s">
        <v>638</v>
      </c>
      <c r="B19" s="5" t="n">
        <v>2038236493</v>
      </c>
      <c r="C19" s="5" t="n">
        <v>1562375458</v>
      </c>
      <c r="D19" s="5" t="n">
        <v>1507985880</v>
      </c>
    </row>
    <row r="20" spans="1:4">
      <c r="A20" s="4" t="s">
        <v>639</v>
      </c>
      <c r="B20" s="5" t="n">
        <v>1490539443</v>
      </c>
      <c r="C20" s="5" t="n">
        <v>1203451827</v>
      </c>
      <c r="D20" s="5" t="n">
        <v>1101169172</v>
      </c>
    </row>
    <row r="21" spans="1:4">
      <c r="A21" s="4" t="s">
        <v>640</v>
      </c>
      <c r="B21" s="5" t="n">
        <v>3981497</v>
      </c>
      <c r="C21" s="5" t="n">
        <v>7366963</v>
      </c>
      <c r="D21" s="5" t="n">
        <v>19973426</v>
      </c>
    </row>
    <row r="22" spans="1:4">
      <c r="A22" s="4" t="s">
        <v>641</v>
      </c>
      <c r="B22" s="5" t="n">
        <v>18081077</v>
      </c>
      <c r="C22" s="5" t="n">
        <v>18256120</v>
      </c>
      <c r="D22" s="5" t="n">
        <v>17725138</v>
      </c>
    </row>
    <row r="23" spans="1:4">
      <c r="A23" s="4" t="s">
        <v>642</v>
      </c>
      <c r="B23" s="5" t="n">
        <v>118815399</v>
      </c>
      <c r="C23" s="5" t="n">
        <v>130126322</v>
      </c>
      <c r="D23" s="5" t="n">
        <v>114647519</v>
      </c>
    </row>
    <row r="24" spans="1:4">
      <c r="A24" s="4" t="s">
        <v>141</v>
      </c>
      <c r="B24" s="5" t="n">
        <v>228022708</v>
      </c>
      <c r="C24" s="5" t="n">
        <v>261092583</v>
      </c>
      <c r="D24" s="5" t="n">
        <v>218399693</v>
      </c>
    </row>
    <row r="25" spans="1:4">
      <c r="A25" s="4" t="s">
        <v>103</v>
      </c>
      <c r="B25" s="6" t="n">
        <v>17995244260</v>
      </c>
      <c r="C25" s="6" t="n">
        <v>16063622325</v>
      </c>
      <c r="D25" s="6" t="n">
        <v>1387004743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s>
  <sheetData>
    <row r="1" spans="1:4">
      <c r="A1" s="1" t="s">
        <v>643</v>
      </c>
      <c r="B1" s="2" t="s">
        <v>1</v>
      </c>
    </row>
    <row r="2" spans="1:4">
      <c r="B2" s="2" t="s">
        <v>34</v>
      </c>
      <c r="C2" s="2" t="s">
        <v>35</v>
      </c>
      <c r="D2" s="2" t="s">
        <v>36</v>
      </c>
    </row>
    <row r="3" spans="1:4">
      <c r="A3" s="3" t="s">
        <v>644</v>
      </c>
    </row>
    <row r="4" spans="1:4">
      <c r="A4" s="4" t="s">
        <v>103</v>
      </c>
      <c r="B4" s="6" t="n">
        <v>1934080499</v>
      </c>
      <c r="C4" s="6" t="n">
        <v>1969073208</v>
      </c>
      <c r="D4" s="6" t="n">
        <v>1856769603</v>
      </c>
    </row>
    <row r="5" spans="1:4">
      <c r="A5" s="4" t="s">
        <v>645</v>
      </c>
    </row>
    <row r="6" spans="1:4">
      <c r="A6" s="3" t="s">
        <v>644</v>
      </c>
    </row>
    <row r="7" spans="1:4">
      <c r="A7" s="4" t="s">
        <v>646</v>
      </c>
      <c r="B7" s="5" t="n">
        <v>102204259</v>
      </c>
      <c r="C7" s="5" t="n">
        <v>130234357</v>
      </c>
      <c r="D7" s="5" t="n">
        <v>111667562</v>
      </c>
    </row>
    <row r="8" spans="1:4">
      <c r="A8" s="4" t="s">
        <v>624</v>
      </c>
      <c r="B8" s="5" t="n">
        <v>142807004</v>
      </c>
      <c r="C8" s="5" t="n">
        <v>89012999</v>
      </c>
      <c r="D8" s="5" t="n">
        <v>77199109</v>
      </c>
    </row>
    <row r="9" spans="1:4">
      <c r="A9" s="4" t="s">
        <v>625</v>
      </c>
      <c r="B9" s="5" t="n">
        <v>576815218</v>
      </c>
      <c r="C9" s="5" t="n">
        <v>620849259</v>
      </c>
      <c r="D9" s="5" t="n">
        <v>662320186</v>
      </c>
    </row>
    <row r="10" spans="1:4">
      <c r="A10" s="4" t="s">
        <v>626</v>
      </c>
      <c r="B10" s="5" t="n">
        <v>28064980</v>
      </c>
      <c r="C10" s="5" t="n">
        <v>29649530</v>
      </c>
      <c r="D10" s="5" t="n">
        <v>25470650</v>
      </c>
    </row>
    <row r="11" spans="1:4">
      <c r="A11" s="4" t="s">
        <v>627</v>
      </c>
      <c r="B11" s="5" t="n">
        <v>33971446</v>
      </c>
      <c r="C11" s="5" t="n">
        <v>20486648</v>
      </c>
      <c r="D11" s="5" t="n">
        <v>19629163</v>
      </c>
    </row>
    <row r="12" spans="1:4">
      <c r="A12" s="4" t="s">
        <v>647</v>
      </c>
      <c r="B12" s="5" t="n">
        <v>44272385</v>
      </c>
      <c r="C12" s="5" t="n">
        <v>48359984</v>
      </c>
      <c r="D12" s="5" t="n">
        <v>42849615</v>
      </c>
    </row>
    <row r="13" spans="1:4">
      <c r="A13" s="4" t="s">
        <v>628</v>
      </c>
      <c r="B13" s="5" t="n">
        <v>549644411</v>
      </c>
      <c r="C13" s="5" t="n">
        <v>606880524</v>
      </c>
      <c r="D13" s="5" t="n">
        <v>492260100</v>
      </c>
    </row>
    <row r="14" spans="1:4">
      <c r="A14" s="4" t="s">
        <v>137</v>
      </c>
      <c r="B14" s="5" t="n">
        <v>63087201</v>
      </c>
      <c r="C14" s="5" t="n">
        <v>42713063</v>
      </c>
      <c r="D14" s="5" t="n">
        <v>51658715</v>
      </c>
    </row>
    <row r="15" spans="1:4">
      <c r="A15" s="4" t="s">
        <v>629</v>
      </c>
      <c r="B15" s="5" t="n">
        <v>8781240</v>
      </c>
      <c r="C15" s="5" t="n">
        <v>11072951</v>
      </c>
      <c r="D15" s="5" t="n">
        <v>8321575</v>
      </c>
    </row>
    <row r="16" spans="1:4">
      <c r="A16" s="4" t="s">
        <v>630</v>
      </c>
      <c r="B16" s="5" t="n">
        <v>18748577</v>
      </c>
      <c r="C16" s="5" t="n">
        <v>14074808</v>
      </c>
      <c r="D16" s="5" t="n">
        <v>14345467</v>
      </c>
    </row>
    <row r="17" spans="1:4">
      <c r="A17" s="4" t="s">
        <v>631</v>
      </c>
      <c r="B17" s="5" t="n">
        <v>45137895</v>
      </c>
      <c r="C17" s="5" t="n">
        <v>26710961</v>
      </c>
      <c r="D17" s="5" t="n">
        <v>27142250</v>
      </c>
    </row>
    <row r="18" spans="1:4">
      <c r="A18" s="4" t="s">
        <v>632</v>
      </c>
      <c r="B18" s="5" t="n">
        <v>29678024</v>
      </c>
      <c r="C18" s="5" t="n">
        <v>31577630</v>
      </c>
      <c r="D18" s="5" t="n">
        <v>22589798</v>
      </c>
    </row>
    <row r="19" spans="1:4">
      <c r="A19" s="4" t="s">
        <v>633</v>
      </c>
      <c r="B19" s="5" t="n">
        <v>2926120</v>
      </c>
      <c r="C19" s="5" t="n">
        <v>1616827</v>
      </c>
      <c r="D19" s="5" t="n">
        <v>953419</v>
      </c>
    </row>
    <row r="20" spans="1:4">
      <c r="A20" s="4" t="s">
        <v>634</v>
      </c>
      <c r="B20" s="5" t="n">
        <v>207557402</v>
      </c>
      <c r="C20" s="5" t="n">
        <v>237140824</v>
      </c>
      <c r="D20" s="5" t="n">
        <v>237431168</v>
      </c>
    </row>
    <row r="21" spans="1:4">
      <c r="A21" s="4" t="s">
        <v>636</v>
      </c>
      <c r="B21" s="5" t="n">
        <v>27114431</v>
      </c>
      <c r="C21" s="5" t="n">
        <v>11523103</v>
      </c>
      <c r="D21" s="5" t="n">
        <v>7763508</v>
      </c>
    </row>
    <row r="22" spans="1:4">
      <c r="A22" s="4" t="s">
        <v>648</v>
      </c>
      <c r="B22" s="5" t="n">
        <v>5412245</v>
      </c>
      <c r="C22" s="5" t="n">
        <v>-1035908</v>
      </c>
      <c r="D22" s="5" t="n">
        <v>14521545</v>
      </c>
    </row>
    <row r="23" spans="1:4">
      <c r="A23" s="4" t="s">
        <v>642</v>
      </c>
      <c r="B23" s="5" t="n">
        <v>4155262</v>
      </c>
      <c r="C23" s="5" t="n">
        <v>3946484</v>
      </c>
      <c r="D23" s="5" t="n">
        <v>2176997</v>
      </c>
    </row>
    <row r="24" spans="1:4">
      <c r="A24" s="4" t="s">
        <v>141</v>
      </c>
      <c r="B24" s="5" t="n">
        <v>43702399</v>
      </c>
      <c r="C24" s="5" t="n">
        <v>44259164</v>
      </c>
      <c r="D24" s="5" t="n">
        <v>38468776</v>
      </c>
    </row>
    <row r="25" spans="1:4">
      <c r="A25" s="4" t="s">
        <v>103</v>
      </c>
      <c r="B25" s="6" t="n">
        <v>1934080499</v>
      </c>
      <c r="C25" s="6" t="n">
        <v>1969073208</v>
      </c>
      <c r="D25" s="6" t="n">
        <v>1856769603</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649</v>
      </c>
      <c r="B1" s="2" t="s">
        <v>1</v>
      </c>
    </row>
    <row r="2" spans="1:4">
      <c r="B2" s="2" t="s">
        <v>34</v>
      </c>
      <c r="C2" s="2" t="s">
        <v>35</v>
      </c>
      <c r="D2" s="2" t="s">
        <v>36</v>
      </c>
    </row>
    <row r="3" spans="1:4">
      <c r="A3" s="3" t="s">
        <v>248</v>
      </c>
    </row>
    <row r="4" spans="1:4">
      <c r="A4" s="4" t="s">
        <v>142</v>
      </c>
      <c r="B4" s="6" t="n">
        <v>13589670</v>
      </c>
      <c r="C4" s="6" t="n">
        <v>7576956</v>
      </c>
      <c r="D4" s="6" t="n">
        <v>61034176</v>
      </c>
    </row>
    <row r="5" spans="1:4">
      <c r="A5" s="4" t="s">
        <v>650</v>
      </c>
      <c r="B5" s="5" t="n">
        <v>-20487621</v>
      </c>
      <c r="C5" s="5" t="n">
        <v>-25085755</v>
      </c>
      <c r="D5" s="5" t="n">
        <v>-28183329</v>
      </c>
    </row>
    <row r="6" spans="1:4">
      <c r="A6" s="4" t="s">
        <v>651</v>
      </c>
      <c r="B6" s="5" t="n">
        <v>4297212</v>
      </c>
      <c r="C6" s="5" t="n">
        <v>1264139</v>
      </c>
      <c r="D6" s="5" t="n">
        <v>15024440</v>
      </c>
    </row>
    <row r="7" spans="1:4">
      <c r="A7" s="4" t="s">
        <v>652</v>
      </c>
      <c r="B7" s="5" t="n">
        <v>2133626</v>
      </c>
      <c r="C7" s="5" t="n">
        <v>3356327</v>
      </c>
      <c r="D7" s="5" t="n">
        <v>7705768</v>
      </c>
    </row>
    <row r="8" spans="1:4">
      <c r="A8" s="4" t="s">
        <v>653</v>
      </c>
      <c r="D8" s="5" t="n">
        <v>155588061</v>
      </c>
    </row>
    <row r="9" spans="1:4">
      <c r="A9" s="4" t="s">
        <v>654</v>
      </c>
      <c r="B9" s="5" t="n">
        <v>-7528507</v>
      </c>
      <c r="C9" s="5" t="n">
        <v>-29360043</v>
      </c>
      <c r="D9" s="5" t="n">
        <v>-6909723</v>
      </c>
    </row>
    <row r="10" spans="1:4">
      <c r="A10" s="4" t="s">
        <v>655</v>
      </c>
      <c r="C10" s="5" t="n">
        <v>12503826</v>
      </c>
    </row>
    <row r="11" spans="1:4">
      <c r="A11" s="4" t="s">
        <v>656</v>
      </c>
      <c r="B11" s="5" t="n">
        <v>100334962</v>
      </c>
      <c r="C11" s="5" t="n">
        <v>102251124</v>
      </c>
    </row>
    <row r="12" spans="1:4">
      <c r="A12" s="4" t="s">
        <v>631</v>
      </c>
      <c r="B12" s="5" t="n">
        <v>30973702</v>
      </c>
      <c r="C12" s="5" t="n">
        <v>36320027</v>
      </c>
      <c r="D12" s="5" t="n">
        <v>33725495</v>
      </c>
    </row>
    <row r="13" spans="1:4">
      <c r="A13" s="4" t="s">
        <v>657</v>
      </c>
      <c r="B13" s="5" t="n">
        <v>-14053624</v>
      </c>
      <c r="C13" s="5" t="n">
        <v>7529190</v>
      </c>
      <c r="D13" s="5" t="n">
        <v>-6361984</v>
      </c>
    </row>
    <row r="14" spans="1:4">
      <c r="A14" s="4" t="s">
        <v>103</v>
      </c>
      <c r="B14" s="6" t="n">
        <v>109259420</v>
      </c>
      <c r="C14" s="6" t="n">
        <v>116355791</v>
      </c>
      <c r="D14" s="6" t="n">
        <v>23162290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34</v>
      </c>
      <c r="C2" s="2" t="s">
        <v>35</v>
      </c>
      <c r="D2" s="2" t="s">
        <v>36</v>
      </c>
    </row>
    <row r="3" spans="1:4">
      <c r="A3" s="3" t="s">
        <v>659</v>
      </c>
    </row>
    <row r="4" spans="1:4">
      <c r="A4" s="4" t="s">
        <v>660</v>
      </c>
      <c r="B4" s="4" t="s">
        <v>661</v>
      </c>
      <c r="C4" s="4" t="s">
        <v>661</v>
      </c>
      <c r="D4" s="4" t="s">
        <v>661</v>
      </c>
    </row>
    <row r="5" spans="1:4">
      <c r="A5" s="4" t="s">
        <v>662</v>
      </c>
      <c r="B5" s="4" t="s">
        <v>663</v>
      </c>
    </row>
    <row r="6" spans="1:4">
      <c r="A6" s="4" t="s">
        <v>664</v>
      </c>
      <c r="B6" s="4" t="s">
        <v>581</v>
      </c>
    </row>
    <row r="7" spans="1:4">
      <c r="A7" s="4" t="s">
        <v>665</v>
      </c>
      <c r="B7" s="4" t="s">
        <v>581</v>
      </c>
    </row>
    <row r="8" spans="1:4">
      <c r="A8" s="4" t="s">
        <v>666</v>
      </c>
      <c r="C8" s="4" t="s">
        <v>667</v>
      </c>
      <c r="D8" s="4" t="s">
        <v>667</v>
      </c>
    </row>
    <row r="9" spans="1:4">
      <c r="A9" s="4" t="s">
        <v>668</v>
      </c>
      <c r="C9" s="4" t="s">
        <v>669</v>
      </c>
      <c r="D9" s="4" t="s">
        <v>669</v>
      </c>
    </row>
    <row r="10" spans="1:4">
      <c r="A10" s="4" t="s">
        <v>670</v>
      </c>
      <c r="C10" s="4" t="s">
        <v>661</v>
      </c>
      <c r="D10" s="4" t="s">
        <v>66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671</v>
      </c>
      <c r="B1" s="2" t="s">
        <v>1</v>
      </c>
    </row>
    <row r="2" spans="1:4">
      <c r="B2" s="2" t="s">
        <v>34</v>
      </c>
      <c r="C2" s="2" t="s">
        <v>35</v>
      </c>
      <c r="D2" s="2" t="s">
        <v>36</v>
      </c>
    </row>
    <row r="3" spans="1:4">
      <c r="A3" s="3" t="s">
        <v>46</v>
      </c>
    </row>
    <row r="4" spans="1:4">
      <c r="A4" s="4" t="s">
        <v>672</v>
      </c>
      <c r="B4" s="6" t="n">
        <v>406979707</v>
      </c>
      <c r="C4" s="6" t="n">
        <v>103099801</v>
      </c>
    </row>
    <row r="5" spans="1:4">
      <c r="A5" s="4" t="s">
        <v>673</v>
      </c>
      <c r="B5" s="5" t="n">
        <v>-1648852331</v>
      </c>
      <c r="C5" s="5" t="n">
        <v>-227524933</v>
      </c>
      <c r="D5" s="6" t="n">
        <v>-209421741</v>
      </c>
    </row>
    <row r="6" spans="1:4">
      <c r="A6" s="4" t="s">
        <v>103</v>
      </c>
      <c r="B6" s="5" t="n">
        <v>-1241872624</v>
      </c>
      <c r="C6" s="5" t="n">
        <v>-124425132</v>
      </c>
      <c r="D6" s="5" t="n">
        <v>-209421741</v>
      </c>
    </row>
    <row r="7" spans="1:4">
      <c r="A7" s="3" t="s">
        <v>48</v>
      </c>
    </row>
    <row r="8" spans="1:4">
      <c r="A8" s="4" t="s">
        <v>674</v>
      </c>
      <c r="C8" s="5" t="n">
        <v>5339942</v>
      </c>
      <c r="D8" s="5" t="n">
        <v>27656145</v>
      </c>
    </row>
    <row r="9" spans="1:4">
      <c r="A9" s="4" t="s">
        <v>675</v>
      </c>
      <c r="B9" s="5" t="n">
        <v>26911769</v>
      </c>
      <c r="C9" s="5" t="n">
        <v>22938565</v>
      </c>
      <c r="D9" s="5" t="n">
        <v>38077650</v>
      </c>
    </row>
    <row r="10" spans="1:4">
      <c r="A10" s="4" t="s">
        <v>103</v>
      </c>
      <c r="B10" s="5" t="n">
        <v>26911769</v>
      </c>
      <c r="C10" s="5" t="n">
        <v>28278507</v>
      </c>
      <c r="D10" s="5" t="n">
        <v>65733795</v>
      </c>
    </row>
    <row r="11" spans="1:4">
      <c r="A11" s="3" t="s">
        <v>49</v>
      </c>
    </row>
    <row r="12" spans="1:4">
      <c r="A12" s="4" t="s">
        <v>676</v>
      </c>
      <c r="B12" s="5" t="n">
        <v>-386601388</v>
      </c>
      <c r="C12" s="5" t="n">
        <v>-378431485</v>
      </c>
      <c r="D12" s="5" t="n">
        <v>-284624784</v>
      </c>
    </row>
    <row r="13" spans="1:4">
      <c r="A13" s="4" t="s">
        <v>677</v>
      </c>
      <c r="B13" s="5" t="n">
        <v>-84878380</v>
      </c>
    </row>
    <row r="14" spans="1:4">
      <c r="A14" s="4" t="s">
        <v>678</v>
      </c>
      <c r="B14" s="5" t="n">
        <v>-29535986</v>
      </c>
      <c r="C14" s="5" t="n">
        <v>-27276229</v>
      </c>
      <c r="D14" s="5" t="n">
        <v>-27346411</v>
      </c>
    </row>
    <row r="15" spans="1:4">
      <c r="A15" s="4" t="s">
        <v>679</v>
      </c>
      <c r="B15" s="5" t="n">
        <v>-6911320</v>
      </c>
      <c r="C15" s="5" t="n">
        <v>-11318872</v>
      </c>
      <c r="D15" s="5" t="n">
        <v>-13395193</v>
      </c>
    </row>
    <row r="16" spans="1:4">
      <c r="A16" s="4" t="s">
        <v>680</v>
      </c>
      <c r="B16" s="5" t="n">
        <v>-31683921</v>
      </c>
      <c r="C16" s="5" t="n">
        <v>-26400719</v>
      </c>
      <c r="D16" s="5" t="n">
        <v>-70006684</v>
      </c>
    </row>
    <row r="17" spans="1:4">
      <c r="A17" s="4" t="s">
        <v>141</v>
      </c>
      <c r="B17" s="5" t="n">
        <v>-121735408</v>
      </c>
      <c r="C17" s="5" t="n">
        <v>-74096169</v>
      </c>
      <c r="D17" s="5" t="n">
        <v>-96666874</v>
      </c>
    </row>
    <row r="18" spans="1:4">
      <c r="A18" s="4" t="s">
        <v>103</v>
      </c>
      <c r="B18" s="6" t="n">
        <v>-661346403</v>
      </c>
      <c r="C18" s="6" t="n">
        <v>-517523474</v>
      </c>
      <c r="D18" s="6" t="n">
        <v>-492039946</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5"/>
    <col customWidth="1" max="4" min="4" width="15"/>
  </cols>
  <sheetData>
    <row r="1" spans="1:4">
      <c r="A1" s="1" t="s">
        <v>681</v>
      </c>
      <c r="B1" s="2" t="s">
        <v>1</v>
      </c>
    </row>
    <row r="2" spans="1:4">
      <c r="B2" s="2" t="s">
        <v>34</v>
      </c>
      <c r="C2" s="2" t="s">
        <v>35</v>
      </c>
      <c r="D2" s="2" t="s">
        <v>36</v>
      </c>
    </row>
    <row r="3" spans="1:4">
      <c r="A3" s="3" t="s">
        <v>682</v>
      </c>
    </row>
    <row r="4" spans="1:4">
      <c r="A4" s="4" t="s">
        <v>683</v>
      </c>
      <c r="B4" s="6" t="n">
        <v>3082537040</v>
      </c>
      <c r="C4" s="6" t="n">
        <v>3899742146</v>
      </c>
      <c r="D4" s="6" t="n">
        <v>1936626142</v>
      </c>
    </row>
    <row r="5" spans="1:4">
      <c r="A5" s="4" t="s">
        <v>684</v>
      </c>
      <c r="B5" s="4" t="s">
        <v>526</v>
      </c>
      <c r="C5" s="4" t="s">
        <v>527</v>
      </c>
      <c r="D5" s="4" t="s">
        <v>527</v>
      </c>
    </row>
    <row r="6" spans="1:4">
      <c r="A6" s="4" t="s">
        <v>685</v>
      </c>
      <c r="B6" s="6" t="n">
        <v>-924761112</v>
      </c>
      <c r="C6" s="6" t="n">
        <v>-1364909751</v>
      </c>
      <c r="D6" s="6" t="n">
        <v>-677819150</v>
      </c>
    </row>
    <row r="7" spans="1:4">
      <c r="A7" s="3" t="s">
        <v>686</v>
      </c>
    </row>
    <row r="8" spans="1:4">
      <c r="A8" s="4" t="s">
        <v>687</v>
      </c>
      <c r="B8" s="5" t="n">
        <v>77368577</v>
      </c>
      <c r="C8" s="5" t="n">
        <v>97038700</v>
      </c>
    </row>
    <row r="9" spans="1:4">
      <c r="A9" s="4" t="s">
        <v>688</v>
      </c>
      <c r="B9" s="5" t="n">
        <v>-291318298</v>
      </c>
      <c r="C9" s="5" t="n">
        <v>-244119361</v>
      </c>
      <c r="D9" s="5" t="n">
        <v>7278345</v>
      </c>
    </row>
    <row r="10" spans="1:4">
      <c r="A10" s="4" t="s">
        <v>41</v>
      </c>
      <c r="D10" s="5" t="n">
        <v>26685202</v>
      </c>
    </row>
    <row r="11" spans="1:4">
      <c r="A11" s="4" t="s">
        <v>689</v>
      </c>
      <c r="B11" s="5" t="n">
        <v>-5434606</v>
      </c>
      <c r="C11" s="5" t="n">
        <v>1197502640</v>
      </c>
    </row>
    <row r="12" spans="1:4">
      <c r="A12" s="4" t="s">
        <v>690</v>
      </c>
      <c r="B12" s="5" t="n">
        <v>12190106</v>
      </c>
      <c r="C12" s="5" t="n">
        <v>92541575</v>
      </c>
      <c r="D12" s="5" t="n">
        <v>-5967481</v>
      </c>
    </row>
    <row r="13" spans="1:4">
      <c r="A13" s="4" t="s">
        <v>136</v>
      </c>
      <c r="B13" s="6" t="n">
        <v>-1131955333</v>
      </c>
      <c r="C13" s="6" t="n">
        <v>-221946197</v>
      </c>
      <c r="D13" s="6" t="n">
        <v>-649823084</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30T15:38:17Z</dcterms:created>
  <dcterms:modified xmlns:dcterms="http://purl.org/dc/terms/" xmlns:xsi="http://www.w3.org/2001/XMLSchema-instance" xsi:type="dcterms:W3CDTF">2019-04-30T15:38:17Z</dcterms:modified>
</cp:coreProperties>
</file>